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Description of th" sheetId="10" r:id="rId10"/>
    <s:sheet name="Summary of Significant Accounti" sheetId="11" r:id="rId11"/>
    <s:sheet name="Recent Acquisitions" sheetId="12" r:id="rId12"/>
    <s:sheet name="Assets and Liabilities of Busin" sheetId="13" r:id="rId13"/>
    <s:sheet name="Fair Value Disclosures" sheetId="14" r:id="rId14"/>
    <s:sheet name="Available-for-Sale Securities" sheetId="15" r:id="rId15"/>
    <s:sheet name="Accounts and Notes Receivable" sheetId="16" r:id="rId16"/>
    <s:sheet name="Goodwill and Intangible Assets" sheetId="17" r:id="rId17"/>
    <s:sheet name="Debt" sheetId="18" r:id="rId18"/>
    <s:sheet name="Derivative Contracts" sheetId="19" r:id="rId19"/>
    <s:sheet name="Preferred Stock" sheetId="20" r:id="rId20"/>
    <s:sheet name="Stockholders' Equity" sheetId="21" r:id="rId21"/>
    <s:sheet name="Equity-Based Compensation" sheetId="22" r:id="rId22"/>
    <s:sheet name="Income Taxes" sheetId="23" r:id="rId23"/>
    <s:sheet name="Earnings Per Share" sheetId="24" r:id="rId24"/>
    <s:sheet name="Off-Balance Sheet Risk and Conc" sheetId="25" r:id="rId25"/>
    <s:sheet name="Commitments and Contingencies" sheetId="26" r:id="rId26"/>
    <s:sheet name="Net Capital Requirements" sheetId="27" r:id="rId27"/>
    <s:sheet name="Related Party Transactions" sheetId="28" r:id="rId28"/>
    <s:sheet name="Employee Benefits" sheetId="29" r:id="rId29"/>
    <s:sheet name="Segment Reporting" sheetId="30" r:id="rId30"/>
    <s:sheet name="Subsequent Events" sheetId="31" r:id="rId31"/>
    <s:sheet name="Summary of Significant Accoun32" sheetId="32" r:id="rId32"/>
    <s:sheet name="Recent Acquisitions (Table)" sheetId="33" r:id="rId33"/>
    <s:sheet name="Assets and Liabilities of Bus34" sheetId="34" r:id="rId34"/>
    <s:sheet name="Fair Value Disclosures Fair Val" sheetId="35" r:id="rId35"/>
    <s:sheet name="Available-for-Sale Securities (" sheetId="36" r:id="rId36"/>
    <s:sheet name="Accounts and Notes Receivable (" sheetId="37" r:id="rId37"/>
    <s:sheet name="Goodwill and Intangible Assets " sheetId="38" r:id="rId38"/>
    <s:sheet name="Debt (Tables)" sheetId="39" r:id="rId39"/>
    <s:sheet name="Derivative Contracts (Tables)" sheetId="40" r:id="rId40"/>
    <s:sheet name="Preferred Stock (Tables)" sheetId="41" r:id="rId41"/>
    <s:sheet name="Equity-Based Compensation (Tabl" sheetId="42" r:id="rId42"/>
    <s:sheet name="Income Taxes (Tables)" sheetId="43" r:id="rId43"/>
    <s:sheet name="Earnings Per Share (Tables)" sheetId="44" r:id="rId44"/>
    <s:sheet name="Commitments and Contingencies (" sheetId="45" r:id="rId45"/>
    <s:sheet name="Net Capital Requirements (Table" sheetId="46" r:id="rId46"/>
    <s:sheet name="Related Party Transactions (Tab" sheetId="47" r:id="rId47"/>
    <s:sheet name="Employee Benefits (Tables)" sheetId="48" r:id="rId48"/>
    <s:sheet name="Segment Reporting (Tables)" sheetId="49" r:id="rId49"/>
    <s:sheet name="Organization, Description of 50" sheetId="50" r:id="rId50"/>
    <s:sheet name="Recent Acquisitions (Cetera) (D" sheetId="51" r:id="rId51"/>
    <s:sheet name="Recent Acquisitions (Summit) (D" sheetId="52" r:id="rId52"/>
    <s:sheet name="Recent Acquisitions (J.P. Turne" sheetId="53" r:id="rId53"/>
    <s:sheet name="Recent Acquisitions (Hatteras) " sheetId="54" r:id="rId54"/>
    <s:sheet name="Recent Acquisitions (First Alli" sheetId="55" r:id="rId55"/>
    <s:sheet name="Recent Acquisitions (ICH) (Deta" sheetId="56" r:id="rId56"/>
    <s:sheet name="Recent Acquisitions (Validus_St" sheetId="57" r:id="rId57"/>
    <s:sheet name="Recent Acquisitions (Trupoly) (" sheetId="58" r:id="rId58"/>
    <s:sheet name="Recent Acquisitions (Docupace) " sheetId="59" r:id="rId59"/>
    <s:sheet name="Recent Acquisitions (VSR) (Deta" sheetId="60" r:id="rId60"/>
    <s:sheet name="Recent Acquisitions (Girard) (D" sheetId="61" r:id="rId61"/>
    <s:sheet name="Recent Acquisitions (Consolidat" sheetId="62" r:id="rId62"/>
    <s:sheet name="Assets and Liabilities of Bus63" sheetId="63" r:id="rId63"/>
    <s:sheet name="Assets and Liabilities of Bus64" sheetId="64" r:id="rId64"/>
    <s:sheet name="Assets and Liabilities of Bus65" sheetId="65" r:id="rId65"/>
    <s:sheet name="Fair Value Disclosures (Narrati" sheetId="66" r:id="rId66"/>
    <s:sheet name="Fair Value Disclosures (Fair Va" sheetId="67" r:id="rId67"/>
    <s:sheet name="Fair Value Disclosures (Realize" sheetId="68" r:id="rId68"/>
    <s:sheet name="Fair Value Disclosures (Level 3" sheetId="69" r:id="rId69"/>
    <s:sheet name="Fair Value Disclosures (Net Ass" sheetId="70" r:id="rId70"/>
    <s:sheet name="Fair Value Disclosures (Debt in" sheetId="71" r:id="rId71"/>
    <s:sheet name="Available-for-Sale Securities72" sheetId="72" r:id="rId72"/>
    <s:sheet name="Accounts and Notes Receivable73" sheetId="73" r:id="rId73"/>
    <s:sheet name="Accounts and Notes Receivable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Goodwill and Intangible Asset80" sheetId="80" r:id="rId80"/>
    <s:sheet name="Goodwill and Intangible Asset81" sheetId="81" r:id="rId81"/>
    <s:sheet name="Goodwill and Intangible Asset82" sheetId="82" r:id="rId82"/>
    <s:sheet name="Goodwill and Intangible Asset83" sheetId="83" r:id="rId83"/>
    <s:sheet name="Goodwill and Intangible Asset84" sheetId="84" r:id="rId84"/>
    <s:sheet name="Debt (Borrowings and Contractua" sheetId="85" r:id="rId85"/>
    <s:sheet name="Debt (Narrative) (Details)" sheetId="86" r:id="rId86"/>
    <s:sheet name="Debt (Maturities of Long-term D" sheetId="87" r:id="rId87"/>
    <s:sheet name="Debt (Contractual Maturities) (" sheetId="88" r:id="rId88"/>
    <s:sheet name="Derivative Contracts (Summary o" sheetId="89" r:id="rId89"/>
    <s:sheet name="Derivative Contracts (Summary90" sheetId="90" r:id="rId90"/>
    <s:sheet name="Derivative Contracts (Narrative" sheetId="91" r:id="rId91"/>
    <s:sheet name="Preferred Stock (Details)" sheetId="92" r:id="rId92"/>
    <s:sheet name="Preferred Stock (Preferred Stoc" sheetId="93" r:id="rId93"/>
    <s:sheet name="Preferred Stock (Change in Liqu" sheetId="94" r:id="rId94"/>
    <s:sheet name="Preferred Stock (Increase in Li" sheetId="95" r:id="rId95"/>
    <s:sheet name="Stockholders' Equity (Details)" sheetId="96" r:id="rId96"/>
    <s:sheet name="Equity-Based Compensation (Narr" sheetId="97" r:id="rId97"/>
    <s:sheet name="Equity-Based Compensation (Rest" sheetId="98" r:id="rId98"/>
    <s:sheet name="Equity-Based Compensation (Allo" sheetId="99" r:id="rId99"/>
    <s:sheet name="Equity-Based Compensation (R100" sheetId="100" r:id="rId100"/>
    <s:sheet name="Income Taxes (Details)" sheetId="101" r:id="rId101"/>
    <s:sheet name="Earnings Per Share (Basic and D" sheetId="102" r:id="rId102"/>
    <s:sheet name="Off-Balance Sheet Risk and C103" sheetId="103" r:id="rId103"/>
    <s:sheet name="Commitments and Contingencie104" sheetId="104" r:id="rId104"/>
    <s:sheet name="Commitments and Contingencie105" sheetId="105" r:id="rId105"/>
    <s:sheet name="Commitments and Contingencie106" sheetId="106" r:id="rId106"/>
    <s:sheet name="Net Capital Requirements (Narra" sheetId="107" r:id="rId107"/>
    <s:sheet name="Net Capital Requirements (Summa" sheetId="108" r:id="rId108"/>
    <s:sheet name="Related Party Transactions (Rev" sheetId="109" r:id="rId109"/>
    <s:sheet name="Related Party Transactions (Rec" sheetId="110" r:id="rId110"/>
    <s:sheet name="Related Party Transactions (Nar" sheetId="111" r:id="rId111"/>
    <s:sheet name="Related Party Transactions (Inv" sheetId="112" r:id="rId112"/>
    <s:sheet name="Employee Benefits (Allocation o" sheetId="113" r:id="rId113"/>
    <s:sheet name="Employee Benefits (Narrative) (" sheetId="114" r:id="rId114"/>
    <s:sheet name="Segment Reporting (Details)" sheetId="115" r:id="rId115"/>
    <s:sheet name="Subsequent Events (Narrative) (" sheetId="116" r:id="rId116"/>
  </s:sheets>
  <s:definedNames/>
  <s:calcPr calcId="124519" calcMode="auto" fullCalcOnLoad="1"/>
</s:workbook>
</file>

<file path=xl/sharedStrings.xml><?xml version="1.0" encoding="utf-8"?>
<sst xmlns="http://schemas.openxmlformats.org/spreadsheetml/2006/main" uniqueCount="1448">
  <si>
    <t>Document and Entity Information - shares</t>
  </si>
  <si>
    <t>9 Months Ended</t>
  </si>
  <si>
    <t>Sep. 30, 2015</t>
  </si>
  <si>
    <t>Nov. 13, 2015</t>
  </si>
  <si>
    <t>Document Information [Line Items]</t>
  </si>
  <si>
    <t>Entity Registrant Name</t>
  </si>
  <si>
    <t>RCS Capital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Class A</t>
  </si>
  <si>
    <t>Entity Common Stock, Shares Outstanding</t>
  </si>
  <si>
    <t>Common Class B</t>
  </si>
  <si>
    <t>Consolidated Statements of Financial Condition - USD ($) $ in Thousands</t>
  </si>
  <si>
    <t>Dec. 31, 2014</t>
  </si>
  <si>
    <t>Assets</t>
  </si>
  <si>
    <t>Cash and cash equivalents</t>
  </si>
  <si>
    <t>Cash and securities segregated under federal and other regulations</t>
  </si>
  <si>
    <t>Available-for-sale securities</t>
  </si>
  <si>
    <t>Trading securities</t>
  </si>
  <si>
    <t>Accounts Receivable, Net [Abstract]</t>
  </si>
  <si>
    <t>Due from related parties</t>
  </si>
  <si>
    <t>Due from non-related parties</t>
  </si>
  <si>
    <t>Prepaid expenses and other assets</t>
  </si>
  <si>
    <t>Property and equipment (net of accumulated depreciation of $11,803 and $5,150, respectively)</t>
  </si>
  <si>
    <t>Deferred compensation plan investments</t>
  </si>
  <si>
    <t>Notes receivable (net of allowance of $1,424 and $914, respectively)</t>
  </si>
  <si>
    <t>Deferred financing fees</t>
  </si>
  <si>
    <t>Intangible assets (net of accumulated amortization of $145,042 and $68,106, respectively)</t>
  </si>
  <si>
    <t>Goodwill</t>
  </si>
  <si>
    <t>Assets of businesses held for sale</t>
  </si>
  <si>
    <t>Total assets</t>
  </si>
  <si>
    <t>LIABILITIES AND STOCKHOLDERS' EQUITY</t>
  </si>
  <si>
    <t>Payable to customers</t>
  </si>
  <si>
    <t>Commissions payable</t>
  </si>
  <si>
    <t>Accrued expenses</t>
  </si>
  <si>
    <t>Due to related parties</t>
  </si>
  <si>
    <t>Due to non-related parties</t>
  </si>
  <si>
    <t>Derivative contracts</t>
  </si>
  <si>
    <t>Other liabilities</t>
  </si>
  <si>
    <t>Deferred compensation plan accrued liabilities</t>
  </si>
  <si>
    <t>Net deferred tax liability</t>
  </si>
  <si>
    <t>Contingent and deferred consideration</t>
  </si>
  <si>
    <t>Debt</t>
  </si>
  <si>
    <t>Liabilities of businesses held for sale</t>
  </si>
  <si>
    <t>Total liabilities</t>
  </si>
  <si>
    <t>Commitments and contingencies — See Note 17 for more information.</t>
  </si>
  <si>
    <t>Additional paid-in capital</t>
  </si>
  <si>
    <t>Accumulated other comprehensive loss</t>
  </si>
  <si>
    <t>Retained earnings</t>
  </si>
  <si>
    <t>Total stockholders’ equity</t>
  </si>
  <si>
    <t>Non-controlling interest</t>
  </si>
  <si>
    <t>Total liabilities, mezzanine and stockholders’ equity</t>
  </si>
  <si>
    <t>Series B Preferred Stock</t>
  </si>
  <si>
    <t>Mezzanine equity</t>
  </si>
  <si>
    <t>Series C Preferred Stock</t>
  </si>
  <si>
    <t>Series D-1 Preferred Stock</t>
  </si>
  <si>
    <t>Series D-2 Preferred Stock</t>
  </si>
  <si>
    <t>Common stock</t>
  </si>
  <si>
    <t>Consolidated Statements of Financial Condition (Parenthetical) - USD ($) $ in Thousands</t>
  </si>
  <si>
    <t>12 Months Ended</t>
  </si>
  <si>
    <t>Property and equipment, accumulated depreciation</t>
  </si>
  <si>
    <t>Notes receivable, allowance for credit losses</t>
  </si>
  <si>
    <t>Intangible assets, accumulated amortization</t>
  </si>
  <si>
    <t>Interest rate</t>
  </si>
  <si>
    <t>11.00%</t>
  </si>
  <si>
    <t>Convertible preferred, par value</t>
  </si>
  <si>
    <t>Convertible preferred, shares authorized</t>
  </si>
  <si>
    <t>Convertible preferred, shares issued</t>
  </si>
  <si>
    <t>Convertible preferred, shares outstanding</t>
  </si>
  <si>
    <t>7.00%</t>
  </si>
  <si>
    <t>Common stock, par value</t>
  </si>
  <si>
    <t>Common stock, shares authorized</t>
  </si>
  <si>
    <t>Common stock, shares issued</t>
  </si>
  <si>
    <t>Common stock, shares outstanding</t>
  </si>
  <si>
    <t>Consolidated Statements of Operations - USD ($) $ in Thousands</t>
  </si>
  <si>
    <t>3 Months Ended</t>
  </si>
  <si>
    <t>Sep. 30, 2014</t>
  </si>
  <si>
    <t>Revenues:</t>
  </si>
  <si>
    <t>Retail commissions</t>
  </si>
  <si>
    <t>Non-related party products</t>
  </si>
  <si>
    <t>Dealer manager fees:</t>
  </si>
  <si>
    <t>Related party products</t>
  </si>
  <si>
    <t>Advisory and asset-based fees (non-related party)</t>
  </si>
  <si>
    <t>Services revenue:</t>
  </si>
  <si>
    <t>Reimbursable expenses:</t>
  </si>
  <si>
    <t>Investment fee revenue</t>
  </si>
  <si>
    <t>Transaction fees</t>
  </si>
  <si>
    <t>Other</t>
  </si>
  <si>
    <t>Total revenues</t>
  </si>
  <si>
    <t>Expenses:</t>
  </si>
  <si>
    <t>Retail commissions and advisory</t>
  </si>
  <si>
    <t>Investment fee expense</t>
  </si>
  <si>
    <t>Internal commissions, payroll and benefits</t>
  </si>
  <si>
    <t>Conferences and seminars</t>
  </si>
  <si>
    <t>Travel</t>
  </si>
  <si>
    <t>Marketing and advertising</t>
  </si>
  <si>
    <t>Professional fees</t>
  </si>
  <si>
    <t>Data processing</t>
  </si>
  <si>
    <t>Quarterly fee (related party)</t>
  </si>
  <si>
    <t>Acquisition-related costs</t>
  </si>
  <si>
    <t>Interest expense</t>
  </si>
  <si>
    <t>Occupancy</t>
  </si>
  <si>
    <t>Depreciation and amortization</t>
  </si>
  <si>
    <t>Goodwill and intangible assets impairment charge</t>
  </si>
  <si>
    <t>Clearing and exchange fees</t>
  </si>
  <si>
    <t>Outperformance bonus (related party)</t>
  </si>
  <si>
    <t>Change in fair value of contingent consideration</t>
  </si>
  <si>
    <t>Other expenses</t>
  </si>
  <si>
    <t>Total expenses</t>
  </si>
  <si>
    <t>Income (loss) before taxes</t>
  </si>
  <si>
    <t>Provision (benefit) for (from) income taxes</t>
  </si>
  <si>
    <t>Net income (loss) from continuing operations</t>
  </si>
  <si>
    <t>Discontinued operations (Note 4)</t>
  </si>
  <si>
    <t>Income (loss) from operations of discontinued operations</t>
  </si>
  <si>
    <t>Provision for (benefit from) income taxes</t>
  </si>
  <si>
    <t>Net (loss) income on discontinued operations</t>
  </si>
  <si>
    <t>Net (loss) income</t>
  </si>
  <si>
    <t>Less: net income attributable to non-controlling interests</t>
  </si>
  <si>
    <t>Less: preferred dividends and deemed dividend</t>
  </si>
  <si>
    <t>Net (loss) income attributable to Class A common stockholders</t>
  </si>
  <si>
    <t>Per Share Data</t>
  </si>
  <si>
    <t>Net loss from continuing operations, basic (in dollars per share)</t>
  </si>
  <si>
    <t>Net loss, basic (in dollars per share)</t>
  </si>
  <si>
    <t>Net loss from continuing operations per share, diluted (in dollars per share)</t>
  </si>
  <si>
    <t>Net loss, diluted (in dollars per share)</t>
  </si>
  <si>
    <t>Weighted average number of shares outstanding, basic (in shares)</t>
  </si>
  <si>
    <t>Weighted average number of shares outstanding, diluted (in shares)</t>
  </si>
  <si>
    <t>Cash dividend declared per common share (in dollars per share)</t>
  </si>
  <si>
    <t>Consolidated Statements of Comprehensive Income - USD ($) $ in Thousands</t>
  </si>
  <si>
    <t>Statement of Comprehensive Income [Abstract]</t>
  </si>
  <si>
    <t>Net (loss) income from continuing operations</t>
  </si>
  <si>
    <t>Net (loss) income from discontinued operations</t>
  </si>
  <si>
    <t>Other comprehensive (loss) income adjustments, net of tax:</t>
  </si>
  <si>
    <t>Unrealized (loss) gain on available-for-sale securities</t>
  </si>
  <si>
    <t>Total other comprehensive (loss) income, net of tax</t>
  </si>
  <si>
    <t>Total comprehensive (loss) income</t>
  </si>
  <si>
    <t>Less: net comprehensive (loss) income attributable to non-controlling interests</t>
  </si>
  <si>
    <t>Less: preferred dividends and deemed dividends</t>
  </si>
  <si>
    <t>Net comprehensive loss attributable to RCS Capital Corporation</t>
  </si>
  <si>
    <t>Consolidated Statements of Changes in Stockholders' Equity - USD ($) $ in Thousands</t>
  </si>
  <si>
    <t>Total</t>
  </si>
  <si>
    <t>Additional Paid-in Capital</t>
  </si>
  <si>
    <t>Retained Deficit</t>
  </si>
  <si>
    <t>Accumulated Other Comprehensive Income</t>
  </si>
  <si>
    <t>Parent</t>
  </si>
  <si>
    <t>Noncontrolling Interest</t>
  </si>
  <si>
    <t>Common Class ACommon Stock</t>
  </si>
  <si>
    <t>Common Class AAdditional Paid-in Capital</t>
  </si>
  <si>
    <t>Common Class ARetained Deficit</t>
  </si>
  <si>
    <t>Common Class AParent</t>
  </si>
  <si>
    <t>Common Class BCommon Stock</t>
  </si>
  <si>
    <t>Restricted Stock Units (RSUs)</t>
  </si>
  <si>
    <t>Restricted Stock Units (RSUs)Common Stock</t>
  </si>
  <si>
    <t>Restricted Stock Units (RSUs)Additional Paid-in Capital</t>
  </si>
  <si>
    <t>Restricted Stock Units (RSUs)Retained Deficit</t>
  </si>
  <si>
    <t>Restricted Stock Units (RSUs)Parent</t>
  </si>
  <si>
    <t>LTIP Units</t>
  </si>
  <si>
    <t>LTIP UnitsNoncontrolling Interest</t>
  </si>
  <si>
    <t>ICH acquisition</t>
  </si>
  <si>
    <t>ICH acquisitionAdditional Paid-in Capital</t>
  </si>
  <si>
    <t>ICH acquisitionParent</t>
  </si>
  <si>
    <t>ICH acquisitionCommon Class ACommon Stock</t>
  </si>
  <si>
    <t>Summit Financial Services Group</t>
  </si>
  <si>
    <t>Summit Financial Services GroupAdditional Paid-in Capital</t>
  </si>
  <si>
    <t>Summit Financial Services GroupParent</t>
  </si>
  <si>
    <t>Summit Financial Services GroupCommon Class ACommon Stock</t>
  </si>
  <si>
    <t>Stock Purchase Program</t>
  </si>
  <si>
    <t>Stock Purchase ProgramAdditional Paid-in Capital</t>
  </si>
  <si>
    <t>Stock Purchase ProgramParent</t>
  </si>
  <si>
    <t>Stock Purchase ProgramCommon Class ACommon Stock</t>
  </si>
  <si>
    <t>IPO</t>
  </si>
  <si>
    <t>IPOAdditional Paid-in Capital</t>
  </si>
  <si>
    <t>IPOParent</t>
  </si>
  <si>
    <t>IPOCommon Class ACommon Stock</t>
  </si>
  <si>
    <t>JP Turner &amp; Company, LLC</t>
  </si>
  <si>
    <t>JP Turner &amp; Company, LLCAdditional Paid-in Capital</t>
  </si>
  <si>
    <t>JP Turner &amp; Company, LLCParent</t>
  </si>
  <si>
    <t>JP Turner &amp; Company, LLCCommon Class ACommon Stock</t>
  </si>
  <si>
    <t>Private Placement</t>
  </si>
  <si>
    <t>Private PlacementAdditional Paid-in Capital</t>
  </si>
  <si>
    <t>Private PlacementParent</t>
  </si>
  <si>
    <t>Private PlacementCommon Class ACommon Stock</t>
  </si>
  <si>
    <t>Trupoly</t>
  </si>
  <si>
    <t>TrupolyAdditional Paid-in Capital</t>
  </si>
  <si>
    <t>TrupolyParent</t>
  </si>
  <si>
    <t>TrupolyCommon Class ACommon Stock</t>
  </si>
  <si>
    <t>Termination Agreement</t>
  </si>
  <si>
    <t>Termination AgreementAdditional Paid-in Capital</t>
  </si>
  <si>
    <t>[3]</t>
  </si>
  <si>
    <t>Termination AgreementParent</t>
  </si>
  <si>
    <t>Termination AgreementCommon Class ACommon Stock</t>
  </si>
  <si>
    <t>Docupace</t>
  </si>
  <si>
    <t>DocupaceAdditional Paid-in Capital</t>
  </si>
  <si>
    <t>DocupaceParent</t>
  </si>
  <si>
    <t>DocupaceCommon Class ACommon Stock</t>
  </si>
  <si>
    <t>StratCap</t>
  </si>
  <si>
    <t>StratCapAdditional Paid-in Capital</t>
  </si>
  <si>
    <t>StratCapParent</t>
  </si>
  <si>
    <t>StratCapCommon Class ACommon Stock</t>
  </si>
  <si>
    <t>First Allied acquisitionRestricted Stock Units (RSUs)</t>
  </si>
  <si>
    <t>First Allied acquisitionRestricted Stock Units (RSUs)Common Stock</t>
  </si>
  <si>
    <t>First Allied acquisitionRestricted Stock Units (RSUs)Additional Paid-in Capital</t>
  </si>
  <si>
    <t>First Allied acquisitionRestricted Stock Units (RSUs)Retained Deficit</t>
  </si>
  <si>
    <t>First Allied acquisitionRestricted Stock Units (RSUs)Parent</t>
  </si>
  <si>
    <t>VSR Acquisition</t>
  </si>
  <si>
    <t>VSR AcquisitionAdditional Paid-in Capital</t>
  </si>
  <si>
    <t>VSR AcquisitionParent</t>
  </si>
  <si>
    <t>VSR AcquisitionCommon Class ACommon Stock</t>
  </si>
  <si>
    <t>Girard Acquisition</t>
  </si>
  <si>
    <t>Girard AcquisitionAdditional Paid-in Capital</t>
  </si>
  <si>
    <t>Girard AcquisitionParent</t>
  </si>
  <si>
    <t>Girard AcquisitionCommon Class ACommon Stock</t>
  </si>
  <si>
    <t>DocupaceNoncontrolling Interest</t>
  </si>
  <si>
    <t>Beginning Balance (in shares) at Dec. 31, 2013</t>
  </si>
  <si>
    <t>Beginning Balance at Dec. 31, 2013</t>
  </si>
  <si>
    <t>Increase (Decrease) in Stockholders' Equity [Roll Forward]</t>
  </si>
  <si>
    <t>Net loss</t>
  </si>
  <si>
    <t>Equity-based compensation (OPP)</t>
  </si>
  <si>
    <t>Unrealized loss on available-for-sale securities, net of tax</t>
  </si>
  <si>
    <t>Ending Balance (in shares) at Feb. 10, 2014</t>
  </si>
  <si>
    <t>Ending Balance at Feb. 10, 2014</t>
  </si>
  <si>
    <t>Ending Balance (in shares) at Sep. 30, 2014</t>
  </si>
  <si>
    <t>Ending Balance at Sep. 30, 2014</t>
  </si>
  <si>
    <t>Beginning Balance (in shares) at Feb. 10, 2014</t>
  </si>
  <si>
    <t>Beginning Balance at Feb. 10, 2014</t>
  </si>
  <si>
    <t>Other distributions</t>
  </si>
  <si>
    <t>Issuance of common stock (in shares)</t>
  </si>
  <si>
    <t>Issuance of common stock</t>
  </si>
  <si>
    <t>[1]</t>
  </si>
  <si>
    <t>Distributions to non-controlling interests</t>
  </si>
  <si>
    <t>Less: Dividend equivalents on Restricted Stock</t>
  </si>
  <si>
    <t>Beginning Balance (in shares) at Dec. 31, 2014</t>
  </si>
  <si>
    <t>Beginning Balance at Dec. 31, 2014</t>
  </si>
  <si>
    <t>Retirement of shares (in shares)</t>
  </si>
  <si>
    <t>Preferred stock conversion (in shares)</t>
  </si>
  <si>
    <t>[2]</t>
  </si>
  <si>
    <t>Preferred stock conversion</t>
  </si>
  <si>
    <t>Docupace ownership adjustment</t>
  </si>
  <si>
    <t>Ending Balance (in shares) at Sep. 30, 2015</t>
  </si>
  <si>
    <t>Ending Balance at Sep. 30, 2015</t>
  </si>
  <si>
    <t>Includes deferred tax impact of $1.2 million due to the exchange of Class B units in the Company’s operating subsidiaries for shares of Class A common stock.</t>
  </si>
  <si>
    <t>Represents shares of Class A common stock issued on February 23, 2015 on account of shares of Series A preferred stock submitted for conversion on December 12, 2014.</t>
  </si>
  <si>
    <t>Includes the value of an additional 3,138,372 shares which, under the terms of the Termination Agreement (as described in Note 19), were committed to be issued on August 6, 2015 and which were issued on October 14, 2015.</t>
  </si>
  <si>
    <t>Consolidated Statements of Changes in Stockholders' Equity (Parenthetical) $ in Millions</t>
  </si>
  <si>
    <t>Feb. 10, 2014USD ($)</t>
  </si>
  <si>
    <t>Exchange Transaction | Additional Paid-in Capital</t>
  </si>
  <si>
    <t>Deferred tax impact</t>
  </si>
  <si>
    <t>Consolidated Statements of Cash Flows - USD ($) $ in Thousands</t>
  </si>
  <si>
    <t>Cash flows from operating activities:</t>
  </si>
  <si>
    <t>Adjustments to reconcile net income to net cash provided by operating activities:</t>
  </si>
  <si>
    <t>Depreciation</t>
  </si>
  <si>
    <t>Amortization</t>
  </si>
  <si>
    <t>Equity-based compensation</t>
  </si>
  <si>
    <t>Deferred income taxes</t>
  </si>
  <si>
    <t>Loss/(gain) on the sale of available-for-sale securities</t>
  </si>
  <si>
    <t>Gain on derivative contracts</t>
  </si>
  <si>
    <t>Deferred compensation plan investments, net</t>
  </si>
  <si>
    <t>Forgiveness of notes receivable</t>
  </si>
  <si>
    <t>Change in fair value of trading securities</t>
  </si>
  <si>
    <t>Deferred financing fees amortization</t>
  </si>
  <si>
    <t>Service agreement termination</t>
  </si>
  <si>
    <t>Increase (decrease) resulting from changes in:</t>
  </si>
  <si>
    <t>Accounts receivable:</t>
  </si>
  <si>
    <t>Prepaid expenses</t>
  </si>
  <si>
    <t>Notes receivable</t>
  </si>
  <si>
    <t>Accrued expenses and accounts payable:</t>
  </si>
  <si>
    <t>Payment of contingent consideration in excess of acquisition date fair value</t>
  </si>
  <si>
    <t>Net cash provided by (used in) operating activities — continuing operations</t>
  </si>
  <si>
    <t>Net cash used in operating activities — discontinued operations</t>
  </si>
  <si>
    <t>Net cash used in operating activities</t>
  </si>
  <si>
    <t>Cash flows from investing activities:</t>
  </si>
  <si>
    <t>Change in restricted cash</t>
  </si>
  <si>
    <t>Purchases of available-for-sale securities</t>
  </si>
  <si>
    <t>Proceeds from the sale of available-for-sale securities</t>
  </si>
  <si>
    <t>Purchase of property and equipment</t>
  </si>
  <si>
    <t>Proceeds from the written put option</t>
  </si>
  <si>
    <t>Net cash used in investing activities — continuing operations</t>
  </si>
  <si>
    <t>Net cash used in investing activities — discontinued operations</t>
  </si>
  <si>
    <t>Net cash used in investing activities</t>
  </si>
  <si>
    <t>Cash flows from financing activities:</t>
  </si>
  <si>
    <t>Proceeds from the issuance of first lien revolving facility and term loans, respectively</t>
  </si>
  <si>
    <t>Payments on long-term debt</t>
  </si>
  <si>
    <t>Payment of contingent and deferred consideration</t>
  </si>
  <si>
    <t>Net proceeds from the issuance of convertible notes (including embedded derivative)</t>
  </si>
  <si>
    <t>Net proceeds from issuance of common stock</t>
  </si>
  <si>
    <t>Contributions</t>
  </si>
  <si>
    <t>Distributions</t>
  </si>
  <si>
    <t>Dividends paid</t>
  </si>
  <si>
    <t>Payment of consent and arrangement fees</t>
  </si>
  <si>
    <t>Net cash (used) provided by financing activities</t>
  </si>
  <si>
    <t>Net (decrease) increase in cash</t>
  </si>
  <si>
    <t>Cash and cash equivalents, beginning of period</t>
  </si>
  <si>
    <t>Cash and cash equivalents, end of period</t>
  </si>
  <si>
    <t>Supplemental Cash Flow Information [Abstract]</t>
  </si>
  <si>
    <t>Impairment reserve</t>
  </si>
  <si>
    <t>Cetera Financial Group</t>
  </si>
  <si>
    <t>Payments to acquire businesses, net of cash acquired</t>
  </si>
  <si>
    <t>Hatteras Funds Group</t>
  </si>
  <si>
    <t>SK Research</t>
  </si>
  <si>
    <t>StratCap Acquisition</t>
  </si>
  <si>
    <t>Trupoly acquisition</t>
  </si>
  <si>
    <t>Net proceeds from issuance of convertible preferred stock</t>
  </si>
  <si>
    <t>Series D Preferred Stock</t>
  </si>
  <si>
    <t>As of January 1, 2015 and 2014, the assets of businesses held for sale included cash and cash equivalents of $32,270 thousand and $40,628 thousand, respectively.</t>
  </si>
  <si>
    <t>As of September 30, 2015 and 2014, the assets of businesses held for sale included cash and cash equivalents of $14,663 thousand and $37,412 thousand, respectively. See Note 4 for more information.</t>
  </si>
  <si>
    <t>Consolidated Statements of Cash Flows (Parenthetical) - USD ($) $ in Thousands</t>
  </si>
  <si>
    <t>Dec. 31, 2013</t>
  </si>
  <si>
    <t>Held-for-sale Business</t>
  </si>
  <si>
    <t>Cash and cash equivalents included in assets held for sale</t>
  </si>
  <si>
    <t>Organization, Description of the Company and Risks and Uncertainties</t>
  </si>
  <si>
    <t>Organization, Consolidation and Presentation of Financial Statements [Abstract]</t>
  </si>
  <si>
    <t>Organization, Description of the Company and Risks and Uncertainties Formation. 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and together with Realty Capital Securities and RCS Advisory, the “Original Operating Subsidiaries”) and to grow business lines under the Original Operating Subsidiaries. During the year ended December 31, 2014, the Company entered into a series of restructuring transactions beginning in February and ending in December (the “2014 Restructuring Transactions”) designed to help simplify the Company’s capital structure. As a result of the completion of the 2014 Restructuring Transactions, the non-controlling interests in the Original Operating Subsidiaries and RCS Capital Holdings, LLC (“RCS Holdings”), an intermediate holding company formed to own the Original Operating Subsidiaries in connection with the 2014 Restructuring Transactions, were eliminated. Pursuant to the 2014 Restructuring Transactions, (i) the Company formed RCS Holdings, (ii) all of the Class B Units in each of the Original Operating Subsidiaries (each, an “Original Operating Subsidiaries Unit”), which had been held by RCAP Holdings, LLC (“RCAP Holdings”) were exchanged for shares of Class A common stock of the Company, par value $0.001 per share (“Class A common stock”), or canceled, (iii) all but one share of the Class B common stock of the Company, par value $0.001 per share (“Class B common stock”), was canceled, (iv) RCS Capital Management, LLC (“RCS Capital Management”), the Company’s external services provider, contributed to RCS Holdings all of its LTIP Units in the Original Operating Subsidiaries in exchange for LTIP Units in RCS Holdings, (v) a portion of the LTIP Units in RCS Holdings, all of which were held by the individual members (the “Members”) of RCS Capital Management, who were also members of RCAP Holdings, were determined by the board of directors to be earned in April 2014 and the balance of the LTIP Units in RCS Holdings not earned at that date were terminated, and (vi) all of the Class C Units in RCS Holdings held by the Members, which were received upon automatic conversion of the LTIP Units in RCS Holdings due to their early vesting on December 31, 2014, were exchanged for shares of Class A common stock. During the year ended December 31, 2014, the Company also completed a public offering and a concurrent private offering of Class A common stock and issued debt and preferred stock. This allowed the Company to undertake a series of acquisitions, which are described in Note 3 , aimed at diversifying the Company’s revenue stream. Basis of Presentation The Company operates through its operating subsidiaries in six principal segments: Independent Retail Advice; Wholesale Distribution; Investment Banking, Capital Markets and Transaction Management Services; Investment Management; Investment Research; and Corporate and Other. The 2014 financial information has been recast so that the basis of presentation is consistent with that of the 2015 financial information to reflect the discontinued operations and the assets and liabilities of businesses held for sale of the Company for all periods presented. See Note 4 for more information. The Company’s segment information does not include the assets of businesses classified as held for sale or the operations classified as discontinued. See Note 21 for more information. In the preparation of these consolidated financial statements, the Company has evaluated subsequent events through the date of issuance. The consolidated financial statements include the accounts of the Company, Realty Capital Securities, RCS Advisory, ANST, SK Research, LLC (“SK Research”),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Trupoly, LLC (“Trupoly”) and a controlling interest in Docupace Technologies, LLC (“Docupace”), VSR Group, Inc. (“VSR”) and Girard Securities, Inc. (“Girard”) for the periods since acquisition and of First Allied for the periods since it was under the control of RCAP Holdings. All significant intercompany balances and transactions have been eliminated in consolidation except for those intercompany transactions between continuing operations and discontinued operations.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 The consolidated financial statements are unaudited and should be read in conjunction with the audited consolidated financial statements included in the Company’s Annual Report on Form 10-K/A for the year ended December 31, 2014 (“2014 10-K/A”). The statement of financial condition as of December 31, 2014 was derived from audited financial statements and was recast for held for sale assets and liabilities as described below and it does not include all disclosures required by U.S. GAAP. 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The Company’s financial statements have been prepared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 On August 6, 2015, the Company entered into an agreement with Apollo Management Holdings, L.P. (“APH”) pursuant to which the Company agreed to sell its wholesale distribution business, consisting of Realty Capital Securities and StratCap and certain other assets, including the Company’s transfer agent, ANST, to APH or an affiliate of APH, for an aggregate purchase price of $25.0 million , and subject to certain purchase price adjustments. On November 8, 2015, this agreement was amended to, among other things, exclude ANST from the transaction, by the parties as described in greater detail in Note 22. The sale of StratCap for $5.0 million was not expected to close until the earn-out liability associated with the acquisition of StratCap (the “StratCap earn-out”) is satisfied on December 31, 2017 or when the StratCap waiver will be obtained as described in Note 4, which is not considered to be probable of occurring before September 30, 2016 therefore the assets and liabilities of StratCap do not meet the criteria to be classified as held for sale as of September 30, 2015 nor do the operations of StratCap meet the criteria to be classified as discontinued operations for the three and nine months ended September 30, 2015 and 2014. As a result of the agreement, the assets of Realty Capital Securities and ANST were assessed as of September 30, 2015 to determine if they met the held for sale criteria. The Company concluded that the assets and liabilities of Realty Capital Securities and ANST met the criteria to be classified as assets of businesses held for sale as of September 30, 2015 and are presented as such in the consolidated statements of financial condition. Additionally, the Company concluded that the operations of Realty Capital Securities and ANST met the criteria to be classified as discontinued operations in the consolidated statements of operations for the three and nine months ended September 30, 2015 because the disposal of these components represents a strategic shift in the operations of the Company which will have a major effect on the Company’s operations and financial results. The cash flows of Realty Capital Securities and ANST will be eliminated from the ongoing operations of the Company upon disposal and the Company will not have any significant involvement in the operations of Realty Capital Securities and ANST upon disposal. The consolidated statements of operations have been recast for the three and nine months ended September 30, 2014 to reflect the classification of Realty Capital Securities and ANST as discontinued operations. Subsequent to the disposal of Realty Capital Securities, the Company will continue to conduct business with Realty Capital Securities through its Independent Retail Advice and Wholesale Distribution segments. As such, the activity between Realty Capital Securities and the Independent Retail Advice and Wholesale Distribution segments operations for the three and nine months ended September 30, 2015 and 2014 is shown gross in the consolidated statements of operations between continuing and discontinued operations. Risk &amp; Uncertainties As discussed more fully in Note 8, and as a result of a decline in the Company’s market capitalization and operating results, the Company evaluated the carrying values of intangibles and goodwill and has recorded significant impairment charges during the nine months ended September 30, 2015. Because of this decline in operating results and the reduction in asset values, the Company’s leverage has increased and the Company’s debt coverage has declined. As a result, the Company was not in compliance with the fixed charge coverage ratio and the secured leverage ratio covenants in the Company’s first and second lien credit agreements (credit agreements are described in Note 9) as of September 30, 2015. The Company sought and obtained relief from these covenants for the period ended September 30, 2015 and also obtained certain other amendments to those credit agreements. See Note 22 for more information. If the Company is unable to raise additional capital and/or obtain further accommodations from the lenders, the Company will fall out of compliance with those financial covenants at the next measurement date, December 31, 2015. Absent further relief from the lenders, the failure to be in compliance with financial covenants by the applicable cure date in March 2016 would enable the lenders to accelerate the maturity of the Company’s indebtedness under the credit agreements and potentially trigger cross defaults or acceleration of other obligations. While there may be opportunities to take corrective action after December 31, 2015, other constraints, such as the limitation on the Company’s ability to control the vote of the single outstanding share of Class B common stock (which is the controlling share on votes of the Company’s common stock as described in Note 12), may reduce the Company’s ability to effect remedial action after January 31, 2016. Until January 31, 2016, an independent committee of the Company’s board of directors holds a proxy to vote the Class B common stock on specified matters, which will expire on such date unless the Company enters into a definitive agreement with respect to new capital or another strategic transaction meeting specified requirements by such date. See Note 22 for more information. On November 10, 2015, the Company received notification from the New York Stock Exchange (the “NYSE”) that the Company was no longer in compliance with the NYSE’s continued listing standards for the Class A common stock because the average closing price of Class A common stock had fallen below the NYSE’s per share price requirements. The Company can regain compliance if the Class A common stock has a closing price and a 30 trading-day average closing price of at least $1.00 per share on the last trading day of the six-month period following receipt of the NYSE notice or the last trading day of any calendar month during the six-month period, subject to compliance with other continued listing requirements. However, if the Class A common stock ultimately were to be delisted for any reason, unless waived, holders of the convertible notes (as defined in Note 22) would have a right to repurchase the $120.0 million principal amount outstanding under the convertible notes and result in certain corresponding events of default under other material debt and other agreements. See Note 22 for more information. In addition to the above, shortfalls in the Company’s ability to generate cash from operations and costs that may be associated with paring down operations and legal and other professional expenses in connection with restructuring activities and pending legal proceedings increase cash needs and therefore the necessity to raise additional capital for operating purposes as well as to make payments on the credit agreements in accordance with contractual terms and achieve compliance with the requirements of the credit agreements. The Company is currently engaged in a process to raise capital and reduce contractual exposures through the issuance of additional securities and/or asset divestitures. The Company has taken certain actions to provide temporary liquidity and to afford time to raise additional capital and/or make asset divestitures as described in Note 22. The Company has also received various proposals from multiple parties for additional capital (including via the exercise of existing conversion options) and/or for the purchase of certain assets, that are subject to the completion of due diligence now in progress, documentation and other conditions. The Company considers that there are multiple viable proposals, however the Company is not yet party to any binding agreements to effect these proposals. Accordingly, at this point in time there can be no assurance that these efforts will be successful and therefore there is substantial doubt about the Company’s ability to continue as a going concern.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Summary of Significant Accounting Policies</t>
  </si>
  <si>
    <t>Accounting Policies [Abstract]</t>
  </si>
  <si>
    <t>Summary of Significant Accounting Policies The consolidated financial statements are unaudited and should be read in conjunction with the audited consolidated financial statements included in the Company’s 2014 10-K/A and for a detailed discussion of the Company’s significant accounting policies, see Note 2 of the 2014 10-K/A. The statement of financial condition as of December 31, 2014 was derived from audited financial statements and was recast for held for sale assets and liabilities and it does not include all disclosures required by U.S. GAAP. Reclassifications Certain reclassifications have been made to the prior period financial statement presentation to conform to the current period presentation primarily to align the financial statements of the Company with those of the entities acquired during 2014 and 2015 as well as to reflect the operations of Realty Capital Securities and ANST as discontinued operations and their assets and liabilities as assets of businesses held for sale. Recently Issued Accounting Pronouncements In April 2014, the Financial Accounting Standards Board (“FASB”) issued Accounting Standards Update 2014-08, Reporting Discontinued Operations and Disclosures of Disposals of Components of an Entity (“ASU 2014-08”). The ASU amended the criteria for reporting discontinued operations to include only disposals representing a strategic shift in operations. The ASU also requires expanded disclosures regarding the assets, liabilities, income, and expenses of discontinued operations. The Company adopted (ASU 2014-08) for disposals that met the held for sale criteria in 2015. In May 2014, the FASB issued Accounting Standards Update 2014-09, “Revenue from Contracts with Customers” (“ASU 2014-09”) to clarify the principles for recognizing revenue and to develop common revenue accounting guidance for U.S. GAAP and International Financial Reporting Standards. In August 2015 the FASB issued ASU 2015-14 which defers the effective date of ASU 2014-09 one year making it effective for annual reporting periods beginning on or after December 15, 2017 while also providing for early adoption but not before the original effective date. The Company is still evaluating the impact the adoption of ASU 2014-09 will have on its consolidated financial statements. In August 2014, the FASB issued Accounting Standards Update 2014-15, “Disclosure of Uncertainties about an Entity’s Ability to Continue as a Going Concern” (“ASU 2014-15”). ASU 2014-15 provides guidance as to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is still evaluating the impact that the adoption of ASU 2014-15 will have on its consolidated financial statements. 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 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doption is permitted. The Company is still evaluating the impact of ASU 2015-02 but does not expect the adoption to have a material impact to its financial condition or results of operations. In April 2015, the FASB issued Accounting Standards Update 2015-03, “Simplifying the Presentation of Debt Issuance Costs” (“ASU 2015-03”). The key provisions of ASU 2015-03 are a) that debt issuance costs be reported on the statement of financial condition as a reduction in the liability for debt rather than as an asset and b) that the amortization of debt issuance costs be reported as interest expense. For public companies, ASU 2015-03 is effective for fiscal years, and interim periods within those fiscal years, beginning after December 15, 2015. Early adoption is permitted. A reporting entity will apply ASU 2015-03 retrospectively to all prior periods. The Company intends to adopt ASU 2015-03 beginning with the financial statements as of and for the year ended December 31, 2015. The adoption of ASU 2015-03 is expected to have an impact on the Company’s statement of financial condition as the deferred financing fees will be reported net against the debt. In May 2015, the FASB issued Accounting Standards Update 2015-07, “Disclosures for Investments in Certain Entities That Calculate Net Asset Value per Share (or Its Equivalent)” (“ASU 2015-07”). ASU 2015-07 removes the requirement to categorize investments within the fair value hierarchy for which their fair value is measured at net asset value using the practical expedient. ASU 2015-07 also removes the requirement to make certain disclosures for investments that are eligible to be measured at fair value using the net asset value practical expedient. Instead, those disclosures would be limited to investments for which the entity has elected to estimate the fair value using that practical expedient. For public companies, the final consensus will be effective for fiscal years beginning after December 15, 2015, including interim periods within those fiscal years. Early adoption is permitted. A reporting entity will apply the final consensus retrospectively. While the Company is still evaluating the impact of ASU 2015-07, it will not have an impact on the Company’s financial condition, results of operations or cash flows because the update only affects disclosure requirements. ASU 2015-07 is not expected to have a significant impact on the Company’s fair value disclosures as the Company currently has few investments for which their fair values are determined using net asset value. In September 2015, the FASB issued Accounting Standards Update 2015-16, “Simplifying the Accounting for Measurement- Period Adjustments” (“ASU 2015-16”). The key provisions of ASU 2015-16 are that an acquirer recognizes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t>
  </si>
  <si>
    <t>Recent Acquisitions</t>
  </si>
  <si>
    <t>Business Combinations [Abstract]</t>
  </si>
  <si>
    <t>Recent Acquisitions During the year ended December 31, 2014, the Company completed the acquisitions of Cetera, Summit, J.P. Turner, Hatteras, First Allied, ICH, StratCap, Trupoly and a controlling interest in Docupace and during the first quarter of 2015, the Company completed the acquisitions of VSR and Girard (collectively, the “recent acquisitions”). The recent acquisitions were made in order for the Company to diversify its revenue stream. The resulting goodwill associated with the recent acquisitions consists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 All of the recent acquisitions have been accounted for using the purchase method of accounting except for the First Allied acquisition. The First Allied acquisition, which closed on June 30, 2014, was accounted for at historical cost in a manner similar to a pooling-of-interest accounting because First Allied and the Company were under the common control of RCAP Holdings at the time of the acquisition of First Allied by RCAP Holdings. The Company’s financial statements as of and for the three and nine months ended September 30, 2014 have been prepared to reflect the financial position and results of operations of First Allied as if the Company had acquired it on September 25, 2013, the date that First Allied was acquired by RCAP Holdings. The Company’s results of operations only include the results of operations of Cetera, Summit, J.P. Turner, Hatteras, ICH, StratCap, Trupoly, Docupace, VSR and Girard beginning on the date of each respective acquisition. As a result of a sustained decline in the Company’s market capitalization and reductions in the expectations of future growth and profitability of its reporting units, the Company determined that it was appropriate to test its goodwill and intangible assets for impairment as of June 30, 2015, which resulted in impairment charges for StratCap and J.P. Turner’s goodwill and intangible assets. Again during the third quarter of 2015, the Company sustained an additional significant decline in the Company’s market capitalization and additional reductions in the expectations of future growth and profitability for certain reporting units. The Company determined that it would be appropriate to test its goodwill and intangible assets for impairment as of September 30, 2015 for each of its reporting units. Based on the testing performed, the Company incurred additional impairment charges for each of its reporting units. See Note 8 for more information. Details of each recent acquisition are as follows: Cetera Financial Holdings . On April 29, 2014, the Company completed the acquisition of Cetera. The purchase price was $1.15 billion (subject to certain adjustments), and the Company paid $1.13 billion in cash after adjustments. Cetera is a financial services holding company formed in 2010 that provides independent broker-dealer services and investment advisory services through four distinct independent broker-dealer platforms: Cetera Advisors LLC, Cetera Advisor Networks LLC, Cetera Investment Services LLC and Cetera Financial Specialists LLC. The acquisition, including related costs, was financed with a $575.0 million senior secured first lien term loan, a $150.0 million senior secured second lien term loan (together, with a $25.0 million senior secured first lien revolving credit facility, the “Bank Facilities”), the issuance of $120.0 million (aggregate principal amount) of 5.0% Senior Convertible Notes due 2021 (the “convertible notes”) and $270.0 million (aggregate stated liquidation value) of 7.0% Series A Convertible Preferred Stock, $0.001 par value per share (“Series A Preferred Stock”), as described in further detail in Notes 9 and 11 , and cash on hand. The assignment of the total consideration for the Cetera acquisition as of the date of the acquisition was as follows: ($ in thousands) Cash and cash equivalents $ 241,641 Cash and segregated securities 7,999 Trading securities 741 Receivables 49,443 Property and equipment 17,735 Prepaid expenses 15,083 Deferred compensation plan investments 76,010 Notes receivable 38,805 Other assets 37,096 Accounts payable (94,074 ) Accrued expenses (32,421 ) Other liabilities (112,977 ) Deferred compensation plan accrued liabilities (75,294 ) Total fair value excluding goodwill and intangible assets 169,787 Goodwill 292,165 Intangible assets 944,542 Deferred tax liability (273,752 ) Total consideration $ 1,132,742 As of September 30, 2015 , approximately $7.7 million of the goodwill from Cetera’s historic pre-acquisition goodwill is deductible for income tax purposes. The total Cetera consideration consisted of the following: ($ in thousands) Contractual purchase price $ 1,150,000 Purchase price adjustments 17,258 Total consideration $ 1,132,742 The Company’s supplemental pro forma results of operations for Cetera for the nine months ended September 30, 2014 are as follows: Nine Months Ended September 30, ($ in millions) 2014 Total revenues $ 919.3 Loss before taxes (30.5 ) The supplemental pro forma results of operations for the nine months ended September 30, 2014 include adjustments which reflect a full nine months of amortization of intangible assets in connection with the closing of the acquisition on April 29, 2014. In addition, the Company recorded pro forma adjustments to eliminate intercompany revenues and expenses. For the nine months ended September 30, 2014 , the Company adjusted the pro forma results to exclude acquisition-related expenses of $24.1 million based on the assumption that this acquisition was completed on January 1, 2013. Acquisition-related costs are costs incurred by the acquiree to engage in a business combination. Such costs may include accounting fees, valuation fees, consulting fees and legal fees. Summit Financial Services Group . On June 11, 2014, the Company completed the acquisition of Summit. Summit was a publicly traded company that had financial advisors providing securities brokerage and investment retail advice in the United States with its common stock listed on the OTC Markets Group, Inc. under the symbol “SFNS.” 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incurred by Summit in 2014 and which were not acquired by the Company pursuant to the merger agreement. The aggregate amount of these refunds was $2.5 million , or approximately $0.06 per share of Summit common stock, which was paid (without interest) on June 29, 2015. As consideration in the merger, the Company issued 498,884 shares of Class A common stock pursuant to a registration statement on Form S-4 and paid consideration in cash of $38.6 million , which does not include cash distributed by Summit to its shareholders. The aggregate cash consideration paid was $46.7 million which is inclusive of the cash distributed by Summit. The assignment of the total consideration for the Summit acquisition as of the date of the acquisition was as follows: ($ in thousands) Cash and cash equivalents $ 13,353 Receivables 3,147 Property and equipment 362 Prepaid expenses 1,531 Notes receivable 1,092 Other assets 2,366 Accounts payable (9,973 ) Accrued expenses (3,100 ) Total fair value excluding goodwill and intangible assets 8,778 Goodwill 23,891 Intangible assets 31,240 Deferred tax liability (6,751 ) Total consideration $ 57,158 As of September 30, 2015 , approximately $0.1 million of the goodwill from Summit’s historic pre-acquisition goodwill is deductible for income tax purposes. The total Summit consideration consisted of the following: ($ in thousands) Cash paid by the Company $ 46,727 Stock issued by the Company 10,431 Total consideration $ 57,158 The Company’s supplemental pro forma results of operations for Summit for the nine months ended September 30, 2014 are as follows: Nine Months Ended September 30, ($ in millions) 2014 Total revenues $ 74.5 Loss before taxes (4.2 ) The supplemental pro forma results of operations for the nine months ended September 30, 2014 include adjustments which reflect a full nine months of amortization of intangible assets. In addition, the Company recorded pro forma adjustments to eliminate intercompany revenues and expenses. For the nine months ended September 30, 2014 , the Company adjusted the pro forma results to exclude acquisition-related expenses of $0.8 million based on the assumption that this acquisition was completed on January 1, 2013. Acquisition-related costs are costs incurred by the acquiree to engage in a business combination. Such costs may include accounting fees, valuation fees, consulting fees and legal fees. J.P. Turner &amp; Company . On June 12, 2014, the Company completed the acquisition of J.P. Turner for cash in the aggregate amount of $12.8 million , subject to post-closing adjustments, plus 239,362 shares of Class A common stock in a private placement offering exempt from registration under the Securities Act of 1933, as amended (the “Securities Act”). J.P. Turner is a retail broker-dealer and investment adviser which also offered a variety of other services, including investment banking. Pursuant to the original purchase agreement, which was amended on March 4, 2015, the Company agreed to an additional aggregate cash payment, payable on one -year anniversary of the closing date,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However, the Company amended its agreement with the sellers of J.P. Turner prior to this date. Prior to the amendment, the Company also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 Each earn-out payment, if any, was to be made by the Company 50% in cash and 50% in the form of Class A common stock (unless the sellers elect to receive a greater amount of Class A common stock). On the date of the acquisition, the Company recorded liabilities for contingent consideration and deferred payments, at fair value, of $4.5 million and $10.6 million , respectively. On March 4, 2015, the Company amended its agreement with the sellers of J.P. Turner to settle the remaining consideration. As part of the amendment, the Company paid aggregate consideration of $9.1 million , which consisted of $6.4 million in cash and 245,813 shares of Class A common stock, or an aggregate value of $2.7 million based on $11.106 per share, the average of the per share closing price of Class A common stock for the five trading days prior to March 4, 2015. In addition, the Company recorded new deferred consideration of $4.8 million which was payable six months from the settlement date which will be paid 50% in cash and 50% in shares of Class A common stock. As of November 13, 2015, the Company has not paid this deferred consideration payable. The Company also settled its receivable in respect of an indemnification claim of $1.8 million as part of the amendment which resulted in a gain of $1.2 million for the nine months ended September 30, 2015 which was reflected as a reduction in other expenses in the statement of operations. During the second quarter of 2015, the Company determined that it would be more effective if J.P. Turner no longer operated as a separate broker-dealer subsidiary and that it would no longer use the J.P. Turner brand. The Company has invited certain J.P. Turner financial advisors to join Summit. The change took place at the end of October 2015 at which time any advisors who were not invited to join Summit had their advisory contracts terminated. . The assignment of the total consideration for the J.P. Turner acquisition as of the date of the acquisition was as follows: ($ in thousands) Cash and cash equivalents $ 10,171 Receivables 712 Property and equipment 232 Prepaid expenses 892 Notes receivable 1,660 Other assets 2,171 Accounts payable (1,710 ) Accrued expenses (8,543 ) Other liabilities (656 ) Total fair value excluding goodwill and intangible assets 4,929 Goodwill 13,579 Intangible assets 14,200 Total consideration $ 32,708 As of September 30, 2015 , approximately $8.7 million of the goodwill from the J.P. Turner acquisition is deductible for income tax purposes. The total J.P. Turner consideration consisted of the following: ($ in thousands) Cash paid by the Company $ 12,786 Stock issued by the Company 4,860 Contingent consideration 4,500 Deferred consideration 10,562 Total consideration $ 32,708 The Company’s supplemental pro forma results of operations with J.P. Turner for the nine months ended September 30, 2014 are as follows: Nine Months Ended September 30, ($ in millions) 2014 Total revenues $ 45.5 Income before taxes 2.8 The supplemental pro forma results of operations include adjustments which reflect a full nine months of amortization of intangible assets. In addition, the Company recorded pro forma adjustments to eliminate intercompany revenues and expenses. Hatteras Funds Group . On June 30, 2014, the Company completed the purchase of substantially all the assets related to the business and operations of Hatteras and assumed certain liabilities of Hatteras. Hatteras was a private company, and it is the sponsor of, investment advisor to and distributor for the Hatteras Funds complex, a family of alternative investment funds registered as investment companies with the SEC. Pursuant to the purchase agreement, the aggregate initial purchase price was $40.0 million (subject to certain adjustments for net working capital, net assets under management and consolidated pre-tax net income) payable as follows: (A) 75.0% was paid on the closing date of the Hatteras acquisition; (B) 7.5% was payable on June 30, 2015, the first anniversary of the closing date of the Hatteras acquisition. The payment due on June 30, 2015 has not been made and is accruing interest in accordance with the purchase agreement.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Hatteras in the fiscal years ending December 31, 2016 and December 31, 2018. On the date of the acquisition, the Company recorded liabilities for contingent consideration and deferred payments, at fair value, of $24.9 million and $9.4 million , respectively. As of September 30, 2015 , the fair value of the contingent consideration was $11.3 million . The change in the fair value of the contingent consideration was recorded in other expenses on the consolidated statement of operations. The fair value was determined by a third-party valuation firm using projected pre-tax net operating income and discounted cash flow analysis which was reviewed by the Company. On November 6, 2015, the Company entered into a non-binding letter of intent to sell Hatteras to the Hatteras Funds management group. See Note 22 for more information. The assignment of the total consideration for the Hatteras acquisition as of the date of the acquisition was as follows: ($ in thousands) Cash and cash equivalents $ 805 Receivables 7,747 Property and equipment 192 Prepaid expenses 326 Other assets 120 Accounts payable (3,721 ) Accrued expenses (5,277 ) Total fair value excluding goodwill and intangible assets 192 Goodwill 15,348 Intangible assets 48,770 Total consideration $ 64,310 As of September 30, 2015 , the goodwill from the Hatteras acquisition is not deductible for income tax purposes. The total Hatteras consideration consisted of the following: ($ in thousands) Cash paid by the Company $ 30,000 Contingent consideration 24,880 Deferred consideration 9,430 Total consideration $ 64,310 The contingent and deferred consideration in the table above represents the fair value at the date of acquisition which includes discounting for the time value of money. The estimated range of undiscounted outcomes of the contingent consideration as of September 30, 2015 was as follows: ($ in thousands) Low Case High Case Estimated contingent consideration amount $ 4,810 $ 44,120 The Company’s supplemental pro forma results of operations for Hatteras for the nine months ended September 30, 2014 are as follows: Nine Months Ended September 30, ($ in millions) 2014 Total revenues $ 47.5 Income before taxes 5.3 The supplemental pro forma results of operations for the nine months ended September 30, 2014 include adjustments which reflect a full nine months of amortization of intangible assets. In addition, the Company recorded pro forma adjustments to eliminate intercompany revenues and expenses. For the nine months ended September 30, 2014 , the Company adjusted the pro forma results to exclude acquisition-related expenses of $0.6 million based on the assumption that this acquisition was completed on January 1, 2013. Acquisition-related costs are costs incurred by the acquiree to engage in a business combination. Such costs may include accounting fees, valuation fees, consulting fees and legal fees. First Allied Holdings . On June 30, 2014, RCAP Holdings contributed all its equity interests in First Allied to the Company. As consideration for the contribution, 11,264,929 shares of Class A common stock were issued to RCAP Holdings in a private placement offering exempt from registration under the Securities Act. First Allied is an independent broker-dealer with financial advisors in branch offices across the United States. First Allied was acquired by RCAP Holdings through a merger transaction on September 25, 2013 for an effective cost of $177.0 million , consisting of $145.0 million in merger consideration (including exchangeable notes issued by RCAP Holdings in the initial aggregate principal amount of $26.0 million (the “First Allied notes”)) paid to the former owners of First Allied and $32.0 million in bank indebtedness of First Allied outstanding immediately following consummation of the merger. 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 The value of the shares of Class A common stock issued by the Company as consideration in the First Allied acquisition was $239.2 million ,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In addition, following consummation of the contribution, $32.0 million of First Allied indebtedness was outstanding. On July 28, 2014, the First Allied outstanding indebtedness was repaid by the Company as required by the terms of the Bank Facilities, which the Company entered into in connection with the acquisition of Cetera on April 29, 2014. 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 See Note 2 for additional detail. As of September 30, 2015 , approximately $6.8 million of the goodwill from First Allied’s historic pre-acquisition goodwill was deductible for income tax purposes. Investors Capital Holdings . On July 11, 2014, the Company completed the acquisition of ICH. ICH was a publicly traded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 The aggregate consideration was $52.5 million . The Company issued 2,027,966 shares of Class A common stock ( 2,029,261 shares issued on July 11, 2014, of which 1,295 shares were subsequently canceled on October 6, 2014 as an adjustment to the final consideration) pursuant to a registration statement on Form S-4 and paid aggregate consideration in cash of $8.4 million . The assignment of the total consideration for the ICH acquisition as of the date of the acquisition was as follows: ($ in thousands) Cash and cash equivalents $ 6,881 Short term investments and securities owned 499 Receivables 7,500 Property and equipment 275 Notes receivable 1,875 Deferred compensation 2,250 Deferred tax asset 2,613 Other assets 1,055 Accounts payable and accrued expenses (1,945 ) Other liabilities (7,593 ) Notes payable and long-term debt (2,918 ) Non-qualified deferred compensation (2,611 ) Total fair value excluding goodwill, intangible assets, and deferred tax liability 7,881 Goodwill 26,680 Intangible assets 30,100 Deferred tax liability (12,152 ) Total consideration $ 52,509 As of September 30, 2015 , the goodwill from the ICH acquisition is not deductible for income tax purposes. The total ICH consideration consisted of the following: ($ in thousands) Cash paid by the Company $ 8,412 Stock issued by the Company 44,097 Total consideration $ 52,509 The Company’s supplemental pro forma results of operations for ICH for the nine months ended September 30, 2014 are as follows: Nine Months Ended September 30, ($ in millions) 2014 Total revenues $ 71.0 Loss before taxes (3.3 ) The supplemental pro forma results of operations include adjustments which reflect a full nine months of amortization of intangible assets. In addition, the Company recorded pro forma adjustments to eliminate intercompany revenues and expenses. Validus/Strategic Capital Partners . On August 29, 2014, the Company completed the acquisition of StratCap. StratCap, through its subsidiaries, is a wholesale distributor of alternative investment programs. StratCap’s subsidiaries distribute a platform of offerings consisting of two non-traded REITs, a non-traded business development company (“BDC”) and two public, non-traded limited liability companies. StratCap holds minority interests in four of the investment programs that it distributes, and is a joint venture partner along with the sponsor to the fifth investment program. The aggregate consideration paid on the date of the acquisition was $77.5 million . The Company issued 464,317 shares of Class A common stock in a private placement offering exempt from registration under the Securities Act and $67.5 million paid in cash. Additionally, the Company paid $10.0 million in cash on December 1, 2014 and will pay earn-out payments in 2016 and 2017 based on the achievement of certain agreed-upon EBITDA performance targets, which pursuant to the purchase agreement, excludes StratCap’s securities business. On the date of the acquisition, the Company recorded liabilities for contingent consideration and deferred payments, at fair value, of $75.0 million and $10.0 million , respectively. The contingent consideration is payable 50% in cash and 50% in shares of Class A common stock. As of September 30, 2015 , the fair value of the contingent consideration was $20.6 million . The change in the fair value of the contingent consideration was recorded in other expenses on the consolidated statements of operations. The fair value was determined by a third-party valuation firm using projected pre-tax net operating income and discounted cash flow analysis which was reviewed by the Company. During the second quarter of 2015, the Company became aware that previous calculations of the contingent consideration were incorrectly calculated. This miscalculation had an impact on the Goodwill and the Contingent consideration recorded in the Statement of Financial Condition and presented in the tables below as of the acquisition date. Consistent with the disclosures in the Company’s quarterly report on Form 10-Q for the second quarter of 2015, the tables have been updated to reflect an increase in goodwill of $7.7 million with a corresponding increase in the contingent consideration. As a result of this error, the results of operations as of and for the three and nine months ended September 31, 2014, as of and for the year ended December 31, 2014 and as of and for the three months ended March 31, 2015 were misstated by an immaterial amount. The consolidated statement of operations for the nine months ended September 30, 2015 includes an out of period adjustment of $3.0 million as an increase to Other expenses. The Company has evaluated this error and determined that it was not material to the previously issued audited and unaudited financial statements as well as the current unaudited financial statements. The assignment of the total consideration for the StratCap acquisition as of the date of the acquisition was as follows: ($ in thousands) Cash and cash equivalents $ 4,522 Short term investments and securities owned 2,239 Receivables 4,858 Property and equipment 96 Prepaid expenses and other assets 629 Accounts payable (706 ) Accrued expenses (201 ) Other liabilities (908 ) Total fair value excluding goodwill and intangible assets 10,529 Goodwill 30,571 Intangible assets 121,380 Total consideration $ 162,480 As of September 30, 2015 , the goodwill from the StratCap acquisition is not deductible for income tax purposes. The total StratCap consideration consisted of the following: ($ in thousands) Cash paid by the Company $ 67,510 Stock issued by the Company 10,000 Contingent consideration 75,000 Deferred consideration 9,970 Total consideration $ 162,480 The contingent and deferred consideration in the table above represents the fair value at the acquisition date which includes discounting for the time value of money. The estimated range of undiscounted outcomes of the contingent consideration as of September 30, 2015 was as follows: ($ in thousands) Low Case High Case Estimated contingent consideration amount $ 25,210 $ 26,580 The Company’s supplemental pro forma results of operations for StratCap for the nine months ended September 30, 2014 are as follows: Nine Months Ended September 30, ($ in millions) 2014 Total revenues $ 128.2 Loss before taxes (0.7 ) The supplemental pro forma results of operations include adjustments which reflect a full nine months of amortization of intangible assets. For the nine months ended September 30, 2014 , the Company adjusted the pro forma results to exclude acquisition-related expenses of $0.2 million based on the assumption that this acquisition was completed on January 1, 2013. Acquisition-related costs are costs incurred by the acquiree to engage in a business combination. Such costs may include accounting fees, valuation fees, consulting fees and legal fees. Trupoly . On July 21, 2014, the Company announced that it was establishing a crowdfunding investment platform which it since rebranded under the name, “DirectVest.” In connection with this initiative, the Company acquired substantially all the assets of New York based Trupoly, a white-label investor relationship management portal, which was to be integrated into the Company’s crowdfunding investment platform. The assets of Trupoly primarily consist of intangible assets related to existing technology and a non-compete agreement. On the closing date of the Trupoly acquisition, the Company issued shares of Class A common stock in a private placement offering exempt from registration under the Securities Act and paid the remaining consideration in cash. The Company paid 50% of the deferred consideration in shares of Class A common stock and 50% in cash on July 17, 2015. On November 10, 2015, the Company entered into an agreement to sell Trupoly for an immaterial amount. See Note 22 for more information. As of September 30, 2015 , approximately $0.7 million of the goodwill from the Trupoly acquisition is deductible for income tax purposes. Docupace . On November 21, 2014, the Company completed the acquisition of a controlling financial interest in Docupace, a provider of integrated, electronic processing technologies and systems for financial institutions and wealth management firms. The aggregate consideration on the date of the acquisition was $35.1 million , excluding $0.3 million of accrued interest on the deferred payment. On the closing date, the Company paid cash consideration of $18.8 million to the seller of Docupace and acquired a 51% ownership interest. In addition, the Company made a $4.0 million capital contribution on the date of the acquisition, which increased its total ownership interest to 53.525% . Subject to certain covenants in the operating agreement, and if needed to achieve the strategic goals of Docupace’s business as determined by the board of managers, the Company may be required to make total additional capital contributions of $28.0 million and $20.0 million in cash during the years ended December 31, 2015 and 2016, respectively. The post-closing consideration under the agreement between the Company and Docupace was adjusted in accordance with Docupace’s 2014 revenues. The Company determined that the appropriate clawback amount was $2.4 million . On August 20, 2015, the Company settled the net post-closing consideration including accrued interest by issuing 5,461,843 shares of Class A common stock in a private placement to the previous owners of Docupace with an aggregate value of $16.7 million , based on $3.0578 per share, the VWAP of Class A common stock for the ten trading days ending August 19, 2015. The total fair value of Docupace on the date of the acquisition prior to the capital contribution was $68.8 million . The fair value of the non-controlling interest as of the date of the acquisition prior to the capital contribution was $33.7 million . The fair value of the non-controlling interest was determined based on the fair value of the controlling interest held by the Company grossed-up to 100% value in order to derive a per-share price to be applied to the non-controlling shares. This method assumes that the non-controlling shareholder will participate equally with the controlling shareholder in the economic benefits of the post combination entity. During the three and nine months ended September 30, 2015 , the Company made capital contributions of $3.5 million to Docupace which increased its total ownership interest to 55.809% . Based on the purchase price allocations, appro</t>
  </si>
  <si>
    <t>Assets and Liabilities of Business Held for Sale and Business to be Sold and Discontinued Operations</t>
  </si>
  <si>
    <t>Discontinued Operations and Disposal Groups [Abstract]</t>
  </si>
  <si>
    <t>Assets and Liabilities of Businesses Held for Sale and Businesses to be Sold and Discontinued Operations Assets and Liabilities of Businesses Held for Sale and Businesses to be Sold On August 6, 2015, the Company entered into an agreement with APH pursuant to which the Company agreed to sell its wholesale distribution business, consisting of Realty Capital Securities and StratCap, and certain other assets, including the Company’s transfer agent, ANST, to APH or an affiliate of APH, for an aggregate purchase price of $25.0 million , payable in cash and subject to certain purchase price adjustments. Realty Capital Securities and ANST were expected to be sold to APH during the fourth quarter of 2015 for $20.0 million . The sale of Realty Capital Securities does not include the sale of the Company’s investment banking division. The Company has evaluated the transaction and concluded the assets and liabilities of Realty Capital Securities and ANST meet the criteria to be classified as held for sale as of September 30, 2015 and, therefore, the consolidated statement of financial condition as of December 31, 2014 was recast to reflect the held for sale classification. The sale of StratCap for $5.0 million was not expected to close until the StratCap earn-out is satisfied on December 31, 2017; therefore, the assets and liabilities of StratCap do not meet the criteria to be classified as held for sale as of September 30, 2015. The Company is in continuing negotiations to obtain a waiver to release it from the StratCap earn-out (the “StratCap waiver”), in which case the Company would sell StratCap prior to December 31, 2017. The StratCap waiver is not likely to be obtained by September 30, 2016. On November 8, 2015, the agreement to sell the wholesale distribution business was amended by the parties to, among other things, exclude ANST from the transaction. See Note 22 for more information. The assets and liabilities included in assets and liabilities of businesses held for sale as of September 30, 2015 and December 31, 2014 are as follows: ($ in thousands) September 30, 2015 December 31, 2014 Assets Cash and cash equivalents $ 14,663 $ 32,270 Trading securities 7,297 7,477 Accounts receivable: Due from related parties 4,000 6,724 Due from non-related parties 127 653 Prepaid expenses and other assets 4,596 1,736 Property and equipment (net of accumulated depreciation of $461 and $338, respectively) 537 301 Carrying value of assets of businesses held for sale 31,220 49,161 Impairment reserve (1) (17,978 ) — Assets of businesses held for sale $ 13,242 $ 49,161 Liabilities Commissions payable $ 1,143 $ 1,060 Accrued expenses and accounts payable: Due to related parties 1,312 1,056 Due to non-related parties 12,084 10,152 Other liabilities 3,392 1,518 Liabilities of businesses held for sale $ 17,931 $ 13,786 (1) The Company elected to evaluate Realty Capital Securities and ANST as a single disposal group to reflect the terms of the MIPA. The evaluation determined that it would be appropriate for the Company to record a reserve as of September 30, 2015 to adjust the carrying amount of the assets of businesses held for sale to the lower of cost or fair value less costs to sell. Discontinued Operations The Company concluded that the sale of Realty Capital Securities and ANST represented a strategic shift in the operation of the Company based on the significance of the revenues derived from the operations of Realty Capital Securities and ANST as compared to the consolidated revenues of the Company. Accordingly, the Company has presented the results of operations of Realty Capital Securities and ANST as discontinued operations and has recast the prior periods. Results of operations and cash flows are separately reported as discontinued operations for all periods presented. Summary financial data constituting the loss and income on discontinued operations for the three and nine months ended September 30, 2015 and 2014 are as follows: ($ in thousands) Three Months Ended September 30, Nine Months Ended September 30, 2015 2014 2015 2014 Revenues - related party products $ 60,690 $ 201,772 $ 224,710 $ 601,196 Revenues - non-related party products 1,402 (110 ) 3,312 1,204 Less: selling, general and administrative expenses 75,533 202,130 262,481 597,662 Less: impairment charge 17,978 — 17,978 — Pretax (loss) income on discontinued operations (31,419 ) (468 ) (52,437 ) 4,738 Income tax benefit (6,863 ) (497 ) (19,875 ) 3,189 Total (loss) income on discontinued operations $ (24,556 ) $ 29 $ (32,562 ) $ 1,549 Upon classification of Realty Capital Securities and ANST to discontinued operations, the indirect overhead expenses previously allocated to Realty Capital Securities and ANST were reallocated to the Corporate and other segment and are not included in discontinued operations. On November 8, 2015, the agreement to sell the wholesale distribution business, including Realty Capital Securities, was amended by the parties to, among other things, exclude ANST from the transaction. See Note 22 for more information.</t>
  </si>
  <si>
    <t>Fair Value Disclosures</t>
  </si>
  <si>
    <t>Fair Value Disclosures [Abstract]</t>
  </si>
  <si>
    <t>Fair Value of Financial Instruments Fair Value of Instruments by Level. 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data inputs that market participants would use in the pricing of the asset or liability and are consequently not based on market activity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 A review of the fair value hierarchy classification is conducted on a quarterly basis. Changes in the type of inputs may result in a reclassification for certain assets. The Company assumes all transfers occur at the beginning of the quarterly reporting period in which they occur. For the nine months ended September 30, 2015 and for the year ended December 31, 2014 there were no transfers in or out of Level 3. Cash equivalents include money market mutual fund instruments, which are short term in nature with readily determinable values derived from active markets. Mutual funds, substantially all deferred compensation plan investments and publicly traded securities with sufficient trading volume are fair valued by management using quoted prices for identical instruments in active markets. Accordingly, these securities are primarily classified within Level 1. Government bonds, U.S. Treasury securities, corporate bonds, certificates of deposit and mutual funds are fair valued by management using references to prices for similar instruments, quoted prices or recent transactions in less active markets and these securities are primarily classified within Level 2. The Company’s free-standing and embedded derivative contracts are not traded on an exchange. Consequently, the fair value was determined by a third-party valuation company and reviewed by the Company. A binomial lattice model was used to derive the fair value for the embedded derivatives related to the Company’s 7% Series C Convertible Preferred Stock, $0.001 par value per share (“Series C Preferred Stock”), 11% Series D-1 Convertible Preferred Stock, $0.001 par value per share (“Series D-1 Preferred Stock”) and 11% Series D-2 Convertible Preferred Stock, $0.001 par value per share (“Series D-2 Preferred Stock” and collectively with the Series D-1 Preferred Stock, the “Series D Preferred Stock”) while the embedded derivatives related to the Series A preferred stock, convertible notes and the put/call were based on a Monte Carlo simulation that incorporates assumptions including duration, probability of redemption, the volatility of the market price of Class A common stock, the risk free rate of interest and the discount rate. The derivative contracts are classified as Level 3 in the Company’s fair value hierarchy. The fair value of the Company’s investments in private equity funds is based on the net asset value (“NAV”) as a practical expedient since there is no readily available market. Adjustments to the NAV would be considered if it was probable that the private equity funds would be sold at a value materially different than the reported NAV. The private equity funds do not have notice periods, or restrictions on redemptions. The private equity funds primarily invest in nonpublic companies and other private equity funds, and distributions from will be received as the underlying investments of the funds are liquidated. The Company also holds an investment in a REIT whose fair value is based on NAV. Given the use of unobservable inputs used in the valuation, investments in private equity funds and the REIT are classified as Level 3 in the Company’s fair value hierarchy. Pursuant to the terms of the related purchase agreements, the Company is obligated to pay contingent consideration to the sellers of Hatteras, StratCap and Girard. During the first quarter of 2015, the Company settled the contingent consideration related to the J.P. Turner acquisition and substantially all of the contingent consideration related to acquisitions made by First Allied prior to its acquisition by RCAP Holdings in September 2013. On November 6, 2015, the Company entered into a non-binding letter of intent to sell Hatteras to the Hatteras Funds management group. Pursuant to the letter of intent, the Company will be relieved of its obligation to pay any contingent or deferred consideration related to the purchase of Hatteras. See Note 22 for more information. The Company estimated the fair value of the contingent consideration at the close of the transactions using discounted cash flows. The fair value of the contingent consideration was based on financial forecasts determined by management that included assumptions about growth in assets under administration, assets under management, earnings, financial advisor retention and discount rates. The financial targets are sensitive to financial advisor retention, market fluctuations and the ability of financial advisors to grow their businesses. The Company evaluates the actual progress toward achieving the financial targets quarterly and adjusts the estimated fair value of the contingent consideration based on the probability of achievement, with any changes in fair value recognized in earnings. Given the significant unobservable inputs used in the valuation the contingent consideration is classified as Level 3 in the Company’s fair value hierarchy. The Company’s fair value hierarchy for those assets and liabilities measured at fair value on a recurring basis by product category as of September 30, 2015 are as follows: ($ in thousands) Level 1 Level 2 Level 3 Total Assets: Cash equivalents - money market funds $ 50,051 $ — $ — $ 50,051 Available-for-sale securities: Mutual funds 2,676 — — 2,676 Total available-for-sale 2,676 — — 2,676 Trading securities: Equity securities 593 — — 593 Mutual funds 1,881 — — 1,881 Certificate of deposits — 60 — 60 U.S. government bonds 2 8 — 10 State and municipal bonds 1 12 — 13 Corporate bonds — 94 — 94 Other 66 — 473 539 Total trading securities 2,543 174 473 3,190 Deferred compensation plan investments: Money market fund 4,704 — — 4,704 International global funds 17,402 — — 17,402 U.S. equity funds 45,942 — — 45,942 U.S. fixed-income funds 10,570 — — 10,570 Mutual funds — 3,064 — 3,064 Total deferred compensation plan investments 78,618 3,064 — 81,682 Prepaid expenses and other assets (1) — 1,365 4,339 5,704 Total $ 133,888 $ 4,603 $ 4,812 $ 143,303 Liabilities: Derivative contracts $ — $ — $ 781 $ 781 Other liabilities: Equity securities 30 — — 30 Mutual funds and unit investment trusts — — — — State and municipal government obligations 90 146 — 236 Contingent consideration — — 37,607 (2) 37,607 Total $ 120 $ 146 $ 38,388 $ 38,654 _____________________ (1) Primarily represents investments in REITs, oil and gas interests and other illiquid investments. (2) Excludes deferred payments, which are measured at fair value on a non-recurring basis. The Company’s fair value hierarchy for those assets and liabilities measured at fair value on a recurring basis by product category as of December 31, 2014 are as follows: ($ in thousands) Level 1 Level 2 Level 3 Total Assets: Cash equivalents - money market funds $ 82,973 $ — $ — $ 82,973 Available-for-sale securities: Mutual funds 11,473 — — 11,473 Total available-for-sale 11,473 — — 11,473 Trading securities: Equity securities 262 — — 262 Mutual funds 1,980 — — 1,980 U.S. government bonds 2 10 — 12 Other 41 — 470 511 Total trading securities 2,285 10 470 2,765 Deferred compensation plan investments: Money market fund 6,246 — — 6,246 International global funds 17,722 — — 17,722 U.S. equity funds 46,999 — — 46,999 U.S. fixed-income funds 9,787 — — 9,787 Mutual funds — 2,702 — 2,702 Total deferred compensation plan investments 80,754 2,702 — 83,456 Prepaid expenses and other assets - oil and gas interests — — 151 151 Total $ 177,485 $ 2,712 $ 621 $ 180,818 Liabilities: Derivative contracts $ — $ — $ 102,908 (1) $ 102,908 Other liabilities: Equity securities 161 — — 161 Mutual funds and unit investment trusts 4 — — 4 State and municipal government obligations 222 — — 222 Contingent consideration — — 107,278 (2) 107,278 Total $ 387 $ — $ 210,186 $ 210,573 _______________ (1) Includes $21.9 million of derivatives classified in debt. (2) Excludes deferred payments, which are measured at fair value on a non-recurring basis. Transfers Between Levels of the Fair Value Hierarchy. During the nine months ended September 30, 2015 , the Company transferred $0.2 million of municipal government bonds out of Level 1 to Level 2 of the fair value hierarchy due to pricing inputs becoming less observable. There were no transfers between levels in the fair value hierarchy during the nine months ended September 30, 2014 . Level 3 Rollforward. The following table presents changes during the nine months ended September 30, 2015 in Level 3 assets and liabilities measured at fair value on a recurring basis, and the realized and unrealized gains and losses related to the Level 3 assets and liabilities for the nine months ended September 30, 2015 : ($ in thousands) Fair value as of December 31, 2014 Net realized and unrealized gains/(losses) Purchases Issuances Sales Settlements Fair value as of September 30, 2015 Assets: Derivative contracts (1) $ — $ 10,229 $ — $ — $ — $ (10,229 ) $ — Trading securities- other 470 3 — — — — 473 Prepaid expenses and other assets - oil and gas interests 151 (58 ) — — — (14 ) 79 Prepaid expenses and other assets - REIT and other illiquid investments — (192 ) 4,452 — — — 4,260 Total $ 621 $ 9,982 $ 4,452 $ — $ — $ (10,243 ) $ 4,812 ($ in thousands) Fair value as of Net realized and unrealized (gains)/losses Purchases Issuances Sales Settlements Fair value as of Liabilities: Derivative contracts $ 102,908 $ (94,827 ) $ — $ 6,919 $ — $ (14,219 ) $ 781 Contingent consideration 107,278 (72,794 ) — 13,081 — (9,958 ) 37,607 Total $ 210,186 $ (167,621 ) $ — $ 20,000 $ — $ (24,177 ) $ 38,388 ___________________ (1) The Company entered into a forward derivative contract on August 6, 2015 to issue the Series D Preferred Stock. This forward derivative contract was settled on August 19, 2015 when the Series D Preferred Stock was issued. During the period prior to the Series D issuance, the derivative generated gains that were recorded in other revenue. Refer to Note 10 for more information. On March 11, 2015, the Company acquired approximately $4.5 million of financial instruments as part of the VSR transaction, which the Company classified as Level 3 in the fair value hierarchy due to a lack of an active market and infrequently observable inputs. The following table presents changes during the nine months ended September 30, 2014 in Level 3 assets and liabilities measured at fair value on a recurring basis, and the realized and unrealized gains and losses related to the Level 3 assets and liabilities for the nine months ended September 30, 2014 : ($ in thousands) Fair value as of December 31, 2013 Net realized and unrealized gains/(losses) Purchases Issuances Settlements Fair value as of Assets: Trading securities- other $ — $ (1 ) $ 477 $ — $ — $ 476 Prepaid expenses and other assets - oil and gas interests — — 372 — (39 ) 333 Total $ — $ (1 ) $ 849 $ — $ (39 ) $ 809 ($ in thousands) Fair value as of December 31, 2013 Net realized and unrealized (gains)/losses Purchases Issuances Settlements Fair value as of Liabilities: Derivative contracts $ — $ (30,589 ) $ — $ 162,614 $ — $ 132,025 Contingent consideration 2,180 4,129 12,868 102,095 (13,216 ) 108,056 Total $ 2,180 $ (26,460 ) $ 12,868 $ 264,709 $ (13,216 ) $ 240,081 The realized and unrealized gains and losses on derivative contracts and contingent consideration are included in other revenues and other expenses, respectively, in the consolidated statements of operations. The change in unrealized gain relating to Level 3 assets and liabilities held as of September 30, 2015 was $ 169.5 million . The change in unrealized gain relating to Level 3 assets and liabilities held as of September 30, 2014 was $26.5 million . Significant Unobservable Inputs. The following table presents information about the significant unobservable inputs used for recurring fair value measurements for Level 3 instruments as of September 30, 2015 : ($ in thousands) Fair value Valuation technique Unobservable inputs Assets: Trading securities- other- private equity fund $ 116 Net asset value (NAV) Net asset value (NAV) Trading securities- other- REIT $ 357 Net asset value (NAV) Net asset value (NAV) Prepaid expenses and other assets - oil and gas interests $ 79 Discounted cash flows 10% discount rate Prepaid expenses and other assets - REITs and other illiquid investments $ 4,260 Sponsorship valuation Third party valuation from sponsors Liabilities: Derivative contracts $ 781 Monte Carlo &amp; binomial lattice (Series C and Series D preferred stock) Inputs for convertible notes, Series B, Series C and Series D preferred stock, respectively: Contingent consideration - Hatteras $ 11,260 Discounted cash flow • Projected earnings: $0.5 million to $26.3 million, December 31, 2016 and 2018, respectively. Contingent consideration - StratCap $ 20,600 Discounted cash flow • Projected earn-out payments: EBITDA multiples for 2015 and 2016. Contingent consideration - First Allied and Cetera $ 366 Discounted cash flow • Revenue achievement Contingent consideration - Girard $ 5,381 Discounted cash flow • Projected gross dealer concessions (GDC): The following table presents information about the significant unobservable inputs used for recurring fair value measurements for Level 3 instruments as of December 31, 2014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51 Discounted cash flows 10% discount rate Liabilities: Derivative contracts $ 102,908 Monte Carlo &amp; binomial lattice (Series C preferred stock) Inputs for convertible notes, Series B and Series C preferred stock, respectively: Contingent consideration - J.P. Turner $ 6,200 Discounted cash flow • Probability exceeding percentage threshold: 99.7% to 100.0% Contingent consideration - Hatteras $ 28,310 Discounted cash flow • Projected earnings: $11.0 million to $17.3 million, December 31, 2016 and 2018, respectively Contingent consideration - StratCap $ 68,200 Discounted cash flow • Projected earn-out payments: EBITDA multiples for 2015 and 2016. Contingent consideration - First Allied and Cetera $ 4,568 Discounted cash flow • Revenue achievement Investments in Funds That Are Calculated Using NAV Per Share. The following table presents information related to the Company’s investments that calculate NAV per share as of September 30, 2015 . For these investments, which are measured at fair value on a recurring basis, the Company used the NAV per share as a practical expedient to measure fair value: ($ in thousands) Investment Category Includes Fair Value Using NAV Per Share Unfunded Commitments Trading securities- other- private equity fund Investments in private equity funds $ 116 $ 6 Trading securities- other- REIT Investment in a REIT 357 — Fair Value of Financial Instruments Carried at Amortized Cost. The following table presents information about the carrying values and fair values by fair value hierarchy for financial instruments that are not measured at fair value on a recurring basis where the ending balance was carried at amortized cost as of September 30, 2015 : Fair Value ($ in thousands) Carrying value Level 1 Level 2 Level 3 Convertible notes $ 65,248 $ — $ — $ 52,500 Series B Preferred Stock 157,204 — — 85,710 Series C Preferred Stock 116,422 — — 47,191 Series D-1 Preferred Stock 25,000 — — 13,412 Series D-2 Preferred Stock 12,500 — — 6,706 First lien term facility 520,687 — — 486,842 Second lien term facility 148,085 — — 138,459 Promissory note (legal settlement) 15,300 — — 13,846 Subordinated borrowings 2,000 — — 1,810 First lien revolving facility 23,000 — — 21,505 Capital lease obligations 10,376 — — 9,390 Total $ 1,095,822 $ — $ — $ 877,371 The following table presents information about the carrying values and fair values by fair value hierarchy for financial instruments that are not measured at fair value on a recurring basis where the ending balance was carried at amortized cost as of December 31, 2014 : Fair Value ($ in thousands) Carrying value Level 1 Level 2 Level 3 Convertible notes $ 61,632 $ — $ — $ 78,005 Series B Preferred Stock 146,700 — — 117,367 Series C Preferred Stock 111,288 — — 136,242 First lien term facility 555,700 — — 530,491 Second lien term facility 147,903 — — 142,500 Promissory note (legal settlement) 15,300 — 15,300 — Subordinated borrowings 2,000 — — 2,000 Total $ 1,040,523 $ — $ 15,300 $ 1,006,605 The fair value of the convertible notes, the Company’s 11% Series B Preferred Stock, $0.001 par value per share (“Series B Preferred Stock”), Series C Preferred Stock and Series D Preferred Stock were determined by an independent valuation company and reviewed by the Company. The fair value of the convertible notes, the Series B Preferred Stock, Series C Preferred Stock and Series D Preferred Stock as of September 30, 2015 was determined using inputs such as conversion price, conversion period, equity volatility, risk-free rate, credit spread, and discount rate. The convertible notes, the Series B Preferred Stock, Series C Preferred Stock and Series D Preferred Stock are classified as Level 3 in the Company’s fair value hierarchy. The fair value of the Company’s first and second lien term debt facilities and first lien revolving facility were determined based upon indicative market data obtained from a third party that makes markets in these financial instruments. As of September 30, 2015 , the first and second lien term debt facilities and the senior secured first lien revolving credit facility were classified as Level 3 of the fair value hierarchy due to a lack of adequate observable market activity related to these financial instruments. As of September 30, 2015 , the promissory note, which was entered into in the fourth quarter of 2014 between the Company and ARCP, and the capital lease obligations have been reclassified to Level 3 in the Company’s fair value hierarchy due to the use of unobservable inputs. The Company has applied a 10% discount to the face value of these instruments to reflect the increased credit risk since these instruments were issued. This adjustment was estimated by reference to the data for the first and second lien term debt facilities but represents an unobservable input in the fair values. The carrying value of accounts receivable and notes receivable approximates the fair value as they have limited credit risk and short-term maturities. Therefore, customer and notes receivables are classified as Level 2 in the non-recurring fair value hierarchy. Goodwill and intangible assets established upon each acquisition were fair valued and were classified as Level 3 in the non-recurring fair value hierarchy. Certain goodwill and intangibles have also been subsequently measured at fair value on a non-recurring basis following impairment assessments undertaken during the third quarter of 2015. See Note 8 for more information.</t>
  </si>
  <si>
    <t>Available-for-Sale Securities</t>
  </si>
  <si>
    <t>Investments, Debt and Equity Securities [Abstract]</t>
  </si>
  <si>
    <t>Available-for-Sale Securities The following table presents information about the Company’s available-for-sale securities for the nine months ended September 30, 2015 : For the Nine Months Ended September 30, 2015 ($ in thousands) Fair value at December 31, 2014 Purchases (1) Sales Realized Gains/ (Losses) (2) Unrealized Gains/ (Losses) (2) Fair value at September 30, 2015 Cost Mutual funds $ 11,473 $ 49 $ (8,786 ) $ (370 ) $ 310 $ 2,676 $ 2,577 _____________________ (1) Purchases under dividend reinvestment programs. (2) Realized and unrealized losses for the three months ended September 30, 2015 were immaterial. The following table presents information about the Company’s available-for-sale securities for the nine months ended September 30, 2014 : For the Nine Months Ended September 30, 2014 ($ in thousands) Fair value at December 31, 2013 Purchases (1) Sales Realized Gains/ (Losses) (2) Unrealized Gains/ (Losses) (2) Fair value at September 30, 2014 Cost Mutual funds $ 8,528 $ 11,225 $ (9,013 ) $ 171 $ 282 $ 11,193 $ 11,420 _____________________ (1) $0.1 million was purchased under dividend reinvestment programs. (2) Unrealized losses for the three months ended September 30, 2014 were $0.3 million . There were no realized gains or losses for the three months ended September 30, 2014 . The Company’s basis on which the cost of security sold or the amount reclassified out of accumulated other comprehensive income into earnings is determined using specific identification. The Company did not recognize any other-than-temporary impairments for the three and nine months ended September 30, 2015 and September 30, 2014 .</t>
  </si>
  <si>
    <t>Accounts and Notes Receivable</t>
  </si>
  <si>
    <t>Receivables [Abstract]</t>
  </si>
  <si>
    <t>Accounts and Notes Receivable Accounts Receivable. The Company’s accounts receivable from continuing operations consist of the following as of September 30, 2015 and December 31, 2014 : ($ in thousands) September 30, 2015 December 31, 2014 Fees and commissions receivable $ 91,175 $ 85,492 Reimbursable expenses receivable 11,242 14,933 Receivable from customers 12,656 17,224 Investment banking fees receivable 293 12,430 Receivables from brokers, dealers, clearing organizations and other 41,129 33,332 Due from RCAP Holdings and other related parties 2,498 2,102 Total $ 158,993 $ 165,513 Notes Receivable. The Company loans money to certain of its financial advisors under two types of promissory note agreements, which bear interest at various rates and have various maturities. Such agreements include forgivable notes and payback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 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long with accrued interest as commission expense ratably over the contractual term of the notes. In the event the financial advisor does not meet the specified production level, the scheduled principal and interest are due. The Company intends to hold the notes for the term of the agreements. Payback notes are promissory notes extended primarily to financial advisors with the obligation to pay back the principal and accrued interest. 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any regulatory or legal action related to the representative. The Company’s notes receivable from continuing operations, net of allowance, for the nine months ended September 30, 2015 and the year ended December 31, 2014 , were as follows: September 30, 2015 December 31, 2014 ($ in thousands) Forgivable loans Payback loans Total Forgivable loans Payback loans Total Beginning balance $ 23,075 $ 45,914 $ 68,989 $ 11,104 $ 2,166 $ 13,270 Originated/acquired loans 2,622 17,846 20,468 16,747 52,200 68,947 Collections (1,216 ) (6,702 ) (7,918 ) (1,672 ) (8,805 ) (10,477 ) Forgiveness (5,717 ) (260 ) (5,977 ) (8,329 ) 298 (8,031 ) Accretion 2,041 176 2,217 5,368 402 5,770 Allowance 262 (772 ) (510 ) (143 ) (347 ) (490 ) Ending balance $ 21,067 $ 56,202 $ 77,269 $ 23,075 $ 45,914 $ 68,989 The following table presents the Company’s allowance for uncollectible amounts from continued operations due from financial advisors for the nine months ended September 30, 2015 and the year ended December 31, 2014 : September 30, 2015 December 31, 2014 ($ in thousands) Forgivable loans Payback loans Total Forgivable loans Payback loans Total Beginning balance $ 511 $ 403 $ 914 $ 368 $ 56 $ 424 Provision for bad debt (285 ) 1,035 750 327 735 1,062 Charge off - net of recoveries 23 (263 ) (240 ) (184 ) (388 ) (572 ) Total change (262 ) 772 510 143 347 490 Ending balance $ 249 $ 1,175 $ 1,424 $ 511 $ 403 $ 914 The following table presents the Company’s change in the allowance for uncollectable amounts from continued operations due from financial advisors for the three and nine months ended September 30, 2015 and September 30, 2014 : Three Months Ended September 30, Nine Months Ended September 30, ($ in thousands) 2015 2014 2015 2014 Change in allowance for uncollectable amounts - notes receivable $ 338 $ 241 $ 510 $ 556</t>
  </si>
  <si>
    <t>Goodwill and Intangible Assets</t>
  </si>
  <si>
    <t>Goodwill and Intangible Assets Disclosure [Abstract]</t>
  </si>
  <si>
    <t>Goodwill and Intangible Assets During the year ended December 31, 2014, the Company completed the acquisitions of Cetera, Summit, J.P. Turner, Hatteras, First Allied, ICH, StratCap, Trupoly and a controlling interest in Docupace, and during the first quarter of 2015, the Company completed the acquisitions of VSR and Girard. The resulting goodwill associated with the recent acquisitions consists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 Additionally, intangible assets, primarily financial advisor relationships, trade names and non-compete agreements, were recorded at their fair value at the completion of an each acquisition. The goodwill and intangible assets from each acquisition were determined by a valuation company and reviewed by the Company using estimates such as future revenues attributable to financial advisors and the financial advisors’ client retention rates which were used to derive economic cash flows that were fair valued at an appropriate rate of return over their respective useful lives. Refer to Note 3 for more details. Second quarter impairment assessment. Following the announcement in the fourth quarter of 2014, concerning certain accounting errors by VEREIT, Inc., formally known as American Realty Capital Properties, Inc. (“ARCP”), the market price of the Company’s Class A Common stock as well as its market capitalization declined. During the second quarter of 2015, as a result of the Company’s determination that it would be more effective if J.P. Turner no longer operated independently under its own brand, reductions in the Company’s expectations of future growth and profitability for certain reporting units and the sustained decline in its market capitalization, the Company determined that it would be appropriate to test its goodwill and intangible assets for impairment as of June 30, 2015 for its most significant reporting units. For purposes of goodwill and intangible asset testing the Company’s reporting units are based on how management reviews its operating results at one level below the Company’s reportable segments. Therefore individual impairment testing was performed for each of Cetera, Summit, J.P. Turner, Hatteras, First Allied, ICH and StratCap. The Company tested goodwill for impairment at the reporting unit level using income and market-based approaches with the exception of the goodwill related to J.P. Turner and StratCap, where a net asset approach was used. The Company believes the income and market-based methods selected are the most reliable indicators of the fair values of the reporting units within the independent retail, wholesale distribution and investment management businesses acquired except for J.P. Turner and StratCap. The Company also tested its intangible assets for impairment using the income approach with the exception of the intangible assets related to J.P. Turner and StratCap, where a net asset approach was used. The Company believed that a net asset methodology is a more reliable indicator for the assessments for J.P. Turner and StratCap, given that during the second quarter of 2015, the Company determined that it would be more effective if J.P. Turner no longer operated as a separate subsidiary and that it would no longer use the J.P. Turner brand, and an agreement to sell StratCap was reached on August 6, 2015. Because Step 1 of the quantitative goodwill impairment test indicated that the carrying value of each of StratCap, which is part of the Wholesale Distribution segment, and J.P. Turner, which is part of the Independent Retail Advice segment, exceeded its estimated fair value, a second phase of the quantitative goodwill impairment test (“Step 2”) was performed specific to StratCap and J.P. Turner. Under Step 2, the fair value of all of the assets and liabilities of StratCap and J.P. Turner were estimated, including tangible assets, advisor relationships and sponsor relationships for the purpose of deriving an estimate of the implied fair value of goodwill. The implied fair value of the goodwill was then compared to the carrying value of the goodwill to determine the amount of the impairment. Assumptions used in measuring the fair value of these assets and liabilities included the discount rates, long-term growth rates of revenues, profitability and cash flows, profit margins, control premiums as well as benchmarking the company-specific assumptions to market participant levels and assumptions associated with revenues and EBITDA of the comparable companies. As a result of the Step 2 analysis, during the second quarter of 2015, the Company wrote-off $30.6 million and $13.6 million in goodwill which represented all of the goodwill related to the acquisitions of StratCap and J.P. Turner, respectively. The impairments were the result of these acquired companies experiencing slower growth in 2015 and the Company’s expectations of future growth and profitability are now lower than previous estimates and in the case of J.P. Turner, the decisions with respect to terminating the ongoing business operations, except for a limited number of financial advisors. In addition, as a result of the Company’s assessment of the fair value of the StratCap and J.P. Turner intangible assets, during the second quarter of 2015, the Company also wrote-off intangible assets of $100.0 million related to sponsor relationships from the StratCap acquisition and $12.6 million related to the advisor relationships, non-compete agreements and trade names which represented all of J.P. Turner’s intangible assets. The decision to impair the StratCap intangible assets reflected, in part, the more transparent market price of the intangible assets in connection with the valuation of the StratCap reporting unit in the transactions entered into on August 6, 2015. Third quarter impairment assessment. During the third quarter of 2015, as a result of a significant and sustained decline in the Company’s market capitalization and the Company’s additional reductions in the expectations of future growth and profitability for certain reporting units, the Company determined that it was appropriate to test its goodwill and intangible assets for impairment as of September 30, 2015 for each of its reporting units. For purposes of goodwill and intangible asset testing, the Company’s reporting units are based on how management reviews its operating results at one level below the reportable segments. The Company utilized the income and market-based approaches for both the estimation of fair values of each of the reporting units and of the non-competition agreements. Variants of the income and cost approach were used for certain intangible assets. Specifically, the excess earnings method was used to value contracts and relationship assets; relief from royalty method was used to value trade name; cost approach was used to value the internally developed software and distribution network. For the purposes of Step 1 analysis, the Company’s financial projections (along with a comparison or benchmarking to respective industry and Company data) utilized the discounted cash flow method, a variant of the income approach, for the estimation of the fair value of each reporting unit. The market approach makes use of market price data of companies engaged in the same or similar line of business as that of the Company. Share prices of the benchmark companies are traded in a free and open market or in private transactions. The market approach was used by applying appropriate multiples to each of the reporting units’ operating results to arrive at appropriate indications of values. A comparison of each of the reporting units was performed to comparable companies in their respective industries as of September 30, 2015. Based on the aforementioned comparison, a control premium was applied to estimate the fair value on a controlling interest basis. Additional variants of the market approach (specifically the market transaction method and prior sales of company stock) were used in order to determine the appropriate multiples to be applied to each of reporting units’ operating results, as appropriate, to arrive at an indication of fair value, on a controlling interest basis. A comparison of each of the reporting units were made to comparable third-party transactions in their respective industries as of September 30, 2015 as well as the implied transaction multiples from the Company’s recent acquisition of each of the reporting units. Significant unobservable inputs for Step 1 impairment testing for each one of the reporting units, except for Hatteras and Trupoly, were as follows: Cetera Summit First Allied ICH Docupace VSR Girard Projection Period Net Revenue Growth Rate (%) 5.2 - 11.1 3.1 - 17.8 (7.9) - 15.8 6.7 - 12.1 5.0 - 125.6 6.9 - 15.1 8.0 - 13.8 Long-Term Growth Rate (%) 4.5 - 5.0 4.5 - 5.0 4.5 4.5 5.0 4.5 4.5 - 5.0 EBITDA Margins (%) 6.6 - 11.4 1.6 - 9.2 0.3 - 10.2 (2.2) - 6.7 (32.2) - 47.3 0.1 - 5.2 0.9 - 5.4 Discount Rate (%) 13.5 - 14.5 20.0 - 22.0 21.5 - 23.5 16.0 - 18.0 34.0 - 36.0 16.0 - 18.0 14.5 - 16.5 The impairment analysis involved the market capital reconciliation, which represents a comparison of the sum of the fair values of each of the reporting units, on a controlling interest basis, to the overall market capitalization of the Company. Market capitalization is defined as the Company’s total market value of the common equity capital plus the fair value of the Company’s preferred stock and outstanding debt obligations. This market capital reconciliation was performed based on the adjusted aggregate fair value of the reporting units (which included a reduction in the fair value of each reporting unit to reflect a 500 basis point increase to the discount rates in the table above) and the publicly traded price of the Class A common stock of the Company as of September 30, 2015. Because Step 1 of the quantitative goodwill impairment test indicated that the carrying value of each reporting unit exceeded its estimated fair value, Step 2 was performed specific to each reporting unit. Under Step 2, the fair value of all of the assets and liabilities of the reporting units were estimated for the purpose of deriving an estimate of the implied fair value of goodwill. The implied fair value of the goodwill was then compared to the carrying value of the goodwill to determine the amount of the impairment. Assumptions used in measuring the fair value of these assets and liabilities included the discount rates, long-term growth rates of revenues, profitability and cash flows, profit margins and taxes. The company-specific assumptions were benchmarked to market participant levels and assumptions associated with revenues (growth rates) and EBITDA (margins) of the comparable companies. The Company also determined that is was appropriate to write-off all of the goodwill and a substantial portion of the intangible assets, specifically investment management agreements, related to the Hatteras acquisition. The decision to impair the Hatteras goodwill and the intangible assets reflects, in part, the more transparent market valuation of the Hatteras reporting unit in the letter of intent entered into on November 6, 2015. On November 6, 2015, the Company entered into a non-binding letter of intent to sell Hatteras to the Hatteras Funds management group. See Note 22 for more information. Additionally, the Company determined that is was appropriate to write-off all of the goodwill and intangible assets related to the Trupoly acquisition. The decision to impair Trupoly’s goodwill and the intangible assets reflects, in part, the more transparent market valuation of the Trupoly reporting unit in the agreement entered into on November 10, 2015. On November 10, 2015, the Company entered into an agreement to sell Trupoly for an immaterial amount. See Note 22 for more information. As a result of the goodwill analysis performed during the third quarter of 2015, the Company wrote-off $290.9 million in goodwill. For the nine months ended September 30, 2015 , the Company wrote-off $335.0 million in goodwill. Refer below for impairment charges incurred by each reporting unit. In addition, during the third quarter of 2015, the Company wrote-off intangible assets of $40.8 million related to remaining intangible assets of StratCap, investment management agreements from Hatteras, intellectual property from SK Research and technologies from the Trupoly acquisition. For the nine months ended September 30, 2015 , the Company wrote-off $153.5 million in intangible assets. Refer below for impairment charges incurred by each reporting unit. Goodwill . Goodwill associated with each acquisition is allocated to the segments, based on how the Company manages its segments. The following table presents the goodwill by segment: Goodwill as of ($ in thousands) September 30, 2015 December 31, 2014 Independent Retail Advice $ 209,918 $ 434,398 Wholesale Distribution — 22,871 Investment Management — 15,348 Investment Banking and Capital Markets 27,136 45,989 Corporate and Other — 755 Total goodwill $ 237,054 $ 519,361 The following table presents changes in the carrying amount of goodwill for the nine months ended September 30, 2015 : ($ in thousands) Total goodwill, as of December 31, 2014 $ 519,361 Changes during the period from: Docupace adjustment (659 ) VSR acquisition (preliminary) 27,996 Girard acquisition (preliminary) 15,767 Other (see Note 3 - Cetera acquisition) 1,903 StratCap adjustment (see Note 3 - StratCap acquisition) 7,700 Aggregate impairment charge (335,014 ) Total goodwill, as of September 30, 2015 $ 237,054 The following table presents the Company’s goodwill impairment charge by each reporting unit and segment for the three and nine months ended September 30, 2015 and September 30, 2014 : Three Months Ended September 30, Nine Months Ended September 30, ($ in thousands) 2015 2014 2015 2014 Retail Advice: Cetera $ 134,045 $ — $ 134,045 $ — Summit 9,862 — 9,862 — J.P. Turner — — 13,579 — First Allied 44,781 — 44,781 — ICH 26,680 — 26,680 — VSR 27,994 — 27,994 — Girard 13,204 — 13,204 — Total Retail Advice 256,566 — 270,145 — Wholesale Distribution: StratCap — — 30,571 — Total Wholesale Distribution — — 30,571 — Investment Management: Hatteras 15,348 — 15,348 — Total Investment Management 15,348 — 15,348 — Investment Banking and Capital Markets: Docupace 18,195 — 18,195 — Total Investment Banking and Capital Markets 18,195 — 18,195 — Corporate and Other: Trupoly 755 — 755 — Total Corporate and Other 755 — 755 — Total goodwill impairment charge $ 290,864 $ — $ 335,014 $ — Intangible Assets . The components of intangible assets as of September 30, 2015 are as follows: ($ in thousands) Weighted-Average Life Remaining (in years) Beginning Gross Carrying Value Impairments Gross Carrying Value, September 30, 2015 Accumulated Amortization Net Carrying Value Finite-lived intangible assets: Financial advisor relationships 12 $ 1,062,065 $ (12,530 ) $ 1,049,535 $ (109,508 ) $ 940,027 Sponsor relationships — 113,000 (102,506 ) 10,494 (10,494 ) — Trade names 28 67,857 (673 ) 67,184 (3,828 ) 63,356 Investment management agreements 11 47,390 (21,528 ) 25,862 (4,923 ) 20,939 Customer relationships 11 20,686 — 20,686 (2,904 ) 17,782 Internally developed software and technologies 7 22,541 (5,543 ) 16,998 (3,153 ) 13,845 Intellectual property 8 10,642 (8,110 ) 2,532 (1,731 ) 801 Non-competition agreements 3 10,443 (239 ) 10,204 (8,321 ) 1,883 Distribution networks 39 3,210 (2,362 ) 848 (180 ) 668 Total finite-lived intangible assets $ 1,357,834 $ (153,491 ) $ 1,204,343 $ (145,042 ) $ 1,059,301 The intangible assets for each reportable segment as of September 30, 2015 are as follows: ($ in thousands) Beginning Gross Carrying Value Impairments Gross Carrying Value, September 30, 2015 Accumulated Amortization Net Carrying Value Independent Retail Advice $ 1,151,151 $ (12,652 ) $ 1,138,499 $ (123,515 ) $ 1,014,984 Wholesale Distribution 121,380 (109,624 ) 11,756 (11,756 ) — Investment Management 48,770 (21,528 ) 27,242 (5,029 ) 22,213 Investment Banking and Capital Markets 23,761 — 23,761 (2,458 ) 21,303 Investment Research 10,642 (8,110 ) 2,532 (1,731 ) 801 Corporate and Other 2,130 (1,577 ) 553 (553 ) — Total finite-lived intangible assets $ 1,357,834 $ (153,491 ) $ 1,204,343 $ (145,042 ) $ 1,059,301 The following table presents the Company’s intangible asset impairment charge for the three and nine months ended September 30, 2015 and September 30, 2014 : Three Months Ended September 30, Nine Months Ended September 30, ($ in thousands) 2015 2014 2015 2014 Intangible asset impairment charge $ 40,840 $ — $ 153,491 $ — The components of intangible assets as of December 31, 2014 are as follows: ($ in thousands) Weighted-Average Life Remaining (in years) Gross Carrying Value Accumulated Amortization Net Carrying Value Finite-lived intangible assets: Financial advisor relationships 13 $ 1,019,353 $ (52,070 ) $ 967,283 Sponsor relationships 9 113,000 (4,186 ) 108,814 Trade names 29 65,192 (1,638 ) 63,554 Investment management agreements 12 47,390 (1,966 ) 45,424 Customer relationships 11 20,686 (1,473 ) 19,213 Internally developed software and technologies 7 22,510 (779 ) 21,731 Intellectual property 9 10,642 (849 ) 9,793 Non-competition agreements 2 9,648 (5,136 ) 4,512 Distribution networks 40 3,210 (9 ) 3,201 Total finite-lived intangible assets $ 1,311,631 $ (68,106 ) $ 1,243,525 The intangible assets for each reportable segment as of December 31, 2014 are as follows: ($ in thousands) Gross Carrying Value Accumulated Amortization Net Carrying Value Independent Retail Advice $ 1,104,979 $ (60,113 ) $ 1,044,866 Wholesale Distribution 121,380 (4,617 ) 116,763 Investment Management 48,770 (2,009 ) 46,761 Investment Banking and Capital Markets 23,730 (313 ) 23,417 Investment Research 10,642 (849 ) 9,793 Corporate and Other 2,130 (205 ) 1,925 Total finite-lived intangible assets $ 1,311,631 $ (68,106 ) $ 1,243,525 The following tables present amortization expense for the three and nine months ended September 30, 2015 and September 30, 2014 and the estimated future amortization for intangible assets: Amortization Expense Three Months Ended September 30, Nine Months Ended September 30, ($ in thousands) 2015 2014 2015 2014 Amortization expense $ 22,896 $ 24,112 $ 76,936 $ 39,643 Estimated Future Amortization Expense ($ in thousands) Twelve Months Ended September 30, 2016 $ 86,702 2017 85,786 2018 85,758 2019 85,660 2020 85,317 Thereafter 630,078 Total $ 1,059,301 Goodwill and Intangible Assets — Fair Value. Goodwill and intangible assets established upon each acquisition were fair valued and were classified as Level 3 in the non-recurring fair value hierarchy. As discussed above, the Company determined that it would be appropriate to test its goodwill and intangible assets for impairment as of September 30, 2015 for each of its reporting units. Upon completion of the impairment tests, the goodwill from each of the acquisitions was determined to be impaired as of September 30, 2015. These impairments were recorded in goodwill and intangible assets impairment charge in the statements of operations. Based on the results of the impairment testing, the carrying value of the remaining goodwill and intangible assets as of September 30, 2015 closely approximates fair value. Unobservable inputs considered in determining fair value at the acquisition date include discount rates, long-term growth rates of revenues, profitability and cash flows, profit margins as well as benchmarking the company-specific assumptions to market participant levels and assumptions associated with revenues and EBITDA of the comparable companies.</t>
  </si>
  <si>
    <t>Debt Disclosure [Abstract]</t>
  </si>
  <si>
    <t>Debt The following table presents the Company’s borrowings as of September 30, 2015 and December 31, 2014 and their contractual interest rates, net of unamortized original issue discounts: September 30, 2015 December 31, 2014 ($ in thousands) Balance Interest Rate Balance Interest Rate First lien term facility $ 520,687 7.50% $ 555,700 6.50% Second lien term facility 148,085 11.50% 147,903 10.50% Convertible notes (1) 65,248 5.00% 83,508 5.00% First lien revolving facility 23,000 7.50% — —% Promissory note 15,300 8.00% 15,300 8.00% Capital lease obligations 10,376 5.90% — —% Subordinated borrowings 2,000 8.25% 2,000 8.25% Total borrowings 784,696 804,411 Less: Portion contractually due within one year 66,454 43,891 Total debt, net of portion contractually due within one year $ 718,242 $ 760,520 _____________________ (1) The Company’s convertible notes balance includes the fair value of the compound derivative of $21.9 million as of December 31, 2014 . The compound derivative related to the convertible notes did not have any significant value as of September 30, 2015 . First Lien Term Facility, Second Lien Term Facility and First Lien Revolving Facility. 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During the nine months ended September 30, 2015 , the Company repaid $35.9 million of the senior secured first lien term loan facility as regularly scheduled principal repayments. The proceeds of the term facilities were used by the Company to pay a portion of the consideration paid in the Cetera acquisition, to refinance certain existing indebtedness and to pay related fees and expenses. The proceeds of the senior secured first lien revolving credit facility are expected to be used for permitted capital expenditures, to provide for the ongoing working capital requirements and for general corporate purposes. On June 30, 2015, the Company entered into Amendment No. 1 to the First Lien Credit Agreement and Amendment No. 1 to the Second Lien Credit Agreement (together, the “Amendments”). The Amendments increased the interest rates for the Bank Facilities by 1.00% per annum and decreased the restrictions pertaining to the required Secured Leverage Ratios (Secured Net Debt to Consolidated EBITDA, as defined and more particularly set forth in the Bank Facilities) until December 31, 2016. In connection with the Amendments, the Company paid $12.7 million of consent and arrangement fees to the lenders which are included in deferred financing fees in the consolidated statements of financial condition. On November 8, 2015, the Company entered into Amendment No. 2 to the First Lien Credit Agreement and Amendment No. 2 to the Second Lien Credit Agreement (together, the “Second Amendments”). The Second Amendments allow the Company to, among other things, upon satisfaction of certain conditions, incur certain additional subordinated indebtedness not exceeding $75.0 million . In addition, pursuant to the Second Amendments, the Fixed Charge Coverage Ratio and the Secured Leverage Ratios financial covenants will not be tested for the test period ended as of September 30, 2015. See Note 22 for more information. As of September 30, 2015 , $23.0 million was outstanding under the senior secured first lien revolving credit facility (not including a backstop letter of credit). This senior secured first lien revolving credit facility has an interest rate equal to LIBOR plus 6.50% per annum, which may be reduced to 6.25% if the First Lien Leverage Ratio (as defined in the Bank Facilities) is less than or equal to 1.25 to 1.00 . LIBOR can be no less than 1.00% per annum. On July 21, 2014, the Company utilized $1.1 million from the senior secured first lien revolving credit facility in the form of a backstop letter of credit. During the nine months ended September 30, 2015 , the backstop letter of credit expired and a new backstop letter of credit was issued for $0.5 million . As of December 31, 2014 , no amounts were outstanding under the senior secured first lien revolving facility (other than the backstop letter of credit). Convertible Notes. On April 29, 2014, the Company also issued $120.0 million aggregate principal amount of convertible notes in a private placement. The convertible notes are senior unsecured obligations that are effectively subordinate to the Bank Facilities, which are secured facilities, and any refinancing thereof. The convertible notes are convertible in $1,000 increments at the option of the holder, to the extent permitted by the Bank Facilities, into shares of Class A common stock, at a conversion price equal to $21.18 per share of Class A common stock, which conversion price is subject to anti-dilution adjustments upon the occurrence of certain events and transactions. Holders of the convertible notes have a right to require the Company to repurchase their notes for cash at a repurchase price equal to the principal amount outstanding plus accrued and unpaid interest on the notes, upon the occurrence of certain events, including a change of control of the Company or delisting of the Company’s Class A common stock from a national securities exchange. On November 10, 2015, the Company received a notice of non-compliance with a continued listing standard from the NYSE for the Company’s Class A common stock. See Note 22 for more information. Promissory Note. On December 4, 2014, the Company issued a $15.3 million two -year promissory note bearing interest at a rate of 8% per annum pursuant to the terms of a litigation settlement. The principal amount of the promissory note is due in three payments of $7.7 million , $3.8 million and $3.8 million on March 31, 2016, September 30, 2016 and March 31, 2017, respectively. See Note 17 for more information. Capital Lease Obligations. As of September 30, 2015 , the Company had assets recorded in property and equipment in the consolidated statements of financial condition leased under the terms of capital leases. Subordinated Borrowings. The Company assumed $2.0 million in subordinated debt when it acquired ICH. The subordinated borrowings are covered by an agreement with ICH’s clearing firm approved by the Financial Industry Regulatory Authority (“FINRA”) on March 8, 2013 and are thus available for computing net capital under the SEC’s uniform net capital rule. To the extent that such borrowings are required for ICH’s continued compliance with minimum net capital requirements, they may not be repaid. The subordinated borrowings mature on March 8, 2016. Promissory Notes. On November 8, 2015, the Company entered into agreements with RCAP Holdings and Luxor to issue senior unsecured promissory notes (the “Promissory Notes”) with an aggregate principal amount of $27.0 million . The Promissory Notes were funded and issued on November 9, 2015. See Note 22 for more information. The following table presents the contractual maturities of debt, net of the portion contractually due within one year as of September 30, 2015 : ($ in thousands) Twelve Months Ended September 30, 2017 $ 101,354 2018 88,411 2019 310,968 2020 1,105 Thereafter 270,000 Original issue discount (53,596 ) Total debt, net of portion contractually due within one year $ 718,242 The following table presents the scheduled contractual maturities of the portion of debt contractually due within one year as of September 30, 2015 : ($ in thousands) Three Months Ended December 31, 2015 $ 15,004 March 31, 2016 24,663 June 30, 2016 15,014 September 30, 2016 18,848 Original issue discount (7,075 ) Total portion of debt contractually due within one year $ 66,454 The tables above present the maturities for the borrowings that are repayable prior to their maturity at the option of the Company at their contractual maturity dates. On January 9, 2015, the Company issued a letter of credit in the amount of $0.1 million on behalf of First Allied. The letter of credit was issued to the lessor on a lease entered into by First Allied.</t>
  </si>
  <si>
    <t>Derivative Contracts</t>
  </si>
  <si>
    <t>Derivative Instruments and Hedging Activities Disclosure [Abstract]</t>
  </si>
  <si>
    <t>Derivative Contracts During the second quarter of 2014, the Company entered into a series of contemporaneous transactions that qualify as derivative contracts or include derivative contracts. These derivative contracts include a put/call agreement, which is a free-standing derivative contract, and embedded derivative contracts related to the Company’s issuance of convertible notes and Series A Preferred Stock (“hybrid instruments”). The embedded derivative contracts’ features require separate accounting as derivative instruments; therefore, the issuance proceeds for the convertible note and Series A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operations. On November 18, 2014 and December 12, 2014, a portion of the Series A Preferred Stock was submitted for conversion, and on December 10, 2014, December 19, 2014 and February 23, 2015, shares of Class A common stock were issued on account of such conversions. Accordingly, the bifurcated derivatives associated with the converted Series A Preferred Stock were adjusted to their fair value on the date of each submission for conversion, with the changes in fair value reflected in other revenues in the consolidated statements of operations. The bifurcated derivatives associated with the converted Series A Preferred Stock were then written off against additional paid-in capital. On December 19, 2014, the remaining Series A Preferred Stock was exchanged for Series B Preferred Stock and Series C Preferred Stock. Accordingly, the bifurcated derivatives associated with the remaining Series A Preferred Stock were adjusted to their fair value as measured on the date of the exchange, with the change in fair value reflected in other revenues in the consolidated statements of operations. The remaining bifurcated derivatives associated with the Series A Preferred Stock, which were exchanged, were written off against additional paid-in capital. The Series B Preferred Stock, Series C Preferred Stock and Series D Preferred Stock also have embedded derivative contract features that require separate accounting as derivative instruments. These derivative contracts are carried at their fair value with changes in fair value reflected in other revenues in the consolidated statements of operations. The following table sets forth the fair value of the Company’s derivative contracts as of September 30, 2015 and December 31, 2014 as follows: ($ in thousands) September 30, 2015 December 31, 2014 Luxor Put (terminated August 13, 2015) $ — $ 11,623 Luxor Call (terminated August 13, 2015) — — Embedded derivative related to the Series B Preferred Stock — — Embedded derivative related to the Series C Preferred Stock 164 69,409 Embedded derivative related to the Series D-1 Preferred Stock (issued August 19, 2015) 411 — Embedded derivative related to the Series D-2 Preferred Stock (issued August 19, 2015) 206 — Total derivative contracts $ 781 $ 81,032 Embedded derivative related to the convertible notes (included in debt) $ — $ 21,876 The following table sets forth the change in fair value of the Company’s derivative contracts which was recorded in other revenues in the consolidated statement of operations for the three and nine months ended September 30, 2015 and September 30, 2014 : Three Months Ended Nine Months Ended ($ in thousands) September 30, 2015 September 30, 2014 September 30, 2015 September 30, 2014 Luxor Put $ (5,836 ) $ (4,426 ) $ (2,595 ) $ 4,039 Luxor Call — — — — Embedded derivative related to the Series A Preferred Stock — (19,066 ) — 16,173 Embedded derivative related to the Series B Preferred Stock — — — — Embedded derivative related to the Series C Preferred Stock 31,102 — 69,245 — Forward derivative contract related to the Series D-1 Preferred Stock 6,819 — 6,819 — Embedded derivative related to the Series D-1 Preferred Stock 4,201 — 4,201 — Forward derivative contract related to the Series D-2 Preferred Stock 3,410 — 3,410 — Embedded derivative related to the Series D-2 Preferred Stock 2,100 — 2,100 — Embedded derivative related to the convertible notes (included in debt) 6,867 (4,370 ) 21,876 10,377 Total change in fair value $ 48,663 $ (27,862 ) $ 105,056 $ 30,589 Put/Call . On April 29, 2014, the Company entered into a put/call agreement with affiliates of Luxor Capital Group LP (collectively with its affiliates, “Luxor”), which was amended on December 19, 2014 in connection with the exchange of Series A Preferred Stock for Series B Preferred Stock and Series C Preferred Stock. Under this agreement, subject to certain conditions, (i) the Company had the right to repurchase Luxor’s interest in RCS Capital Management, which was 19.46% (the “Luxor percentage interest”) from Luxor in exchange for its fair market value (as determined by the Company and Luxor pursuant to the agreement) in shares of Class A common stock (or, at the Company’s option, a cash equivalent); and (ii) Luxor had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Series C Preferred Stock). The put/call agreement provided that the Members could have elected to purchase all the Luxor percentage interest offered to the Company for an amount equal to the value of the Class A common stock required to be delivered by the Company for cash, shares of Class A common stock or a combination thereof. If the Company was prohibited by the Bank Facilities from purchasing the Luxor percentage interest, the Members would have been required to purchase the Luxor percentage interest under the same terms. Pursuant to the Termination Agreement (as described in Note 19 ), the put/call agreement was terminated on August 13, 2015. See Note 19 for more information. Embedded derivatives related to the preferred stock and convertible notes . The Series B Preferred Stock is not convertible but includes an option for the Company to call the instrument in connection with a consolidation or merger of the Company with one or more entities that are not its affiliates which results in a Change of Control (as defined in the Series B COD) and as a result of which the Company is not the surviving entity that is considered an embedded derivative that is not clearly and closely related to the host instrument. As a result, this feature must be bifurcated and accounted for as a separate derivative. The Series C Preferred Stock is convertible, at the option of the holder, into shares of Class A common stock. The convertible features and other features are considered embedded derivatives that are not clearly and closely related to the host instrument. As a result, these features must be bifurcated and accounted for as a separate compound derivative. The Company adjusts the carrying value of the compound derivative to fair value at each reporting date, or the date of conversion, and recognizes the change in fair value in the consolidated statements of operations. The Series D Preferred Stock is convertible, at the option of the holder, into shares of Class A common stock. The convertible features and other features are considered embedded derivatives that are not clearly and closely related to the host instrument. As a result, these features must be bifurcated and accounted for as a separate compound derivative. The Company adjusts the carrying value of the compound derivative to fair value at each reporting date, or the date of conversion, and recognizes the change in fair value in the consolidated statements of operations. The Company entered into a forward derivative contract on August 6, 2015 to issue the Series D Preferred Stock. The Company recognized other revenue to reflect the change in value of the forward derivative contract from issuance through settlement. On August 19, 2015, the forward derivative contract was settled with the issuance of the Series D Preferred Stock. The Company’s convertible notes are convertible, at the option of the holders of the Company’s convertible notes, into shares of Class A common stock. The convertible feature and other features are considered embedded derivatives that are not clearly and closely related to the host instrument. As a result, these features must be bifurcated and accounted for as a separate compound derivative. The Company adjusts the carrying value of the compound derivative to fair value at each reporting date, or the date of conversion, and recognizes the change in fair value in the consolidated statements of operations.</t>
  </si>
  <si>
    <t>Preferred Stock</t>
  </si>
  <si>
    <t>Equity [Abstract]</t>
  </si>
  <si>
    <t>Preferred Stock Series A Preferred Stock. On April 29, 2014, the Company issued 14,657,980 shares of Series A Preferred Stock to affiliates of Luxor in a private placement. The shares of Series A Preferred Stock were entitled to a dividend of 7% of the liquidation preference in cash and a dividend of 8% of the liquidation preference if a quarterly dividend was not paid in cash on the dividend payment date. The shares of Series A Preferred Stock were convertible, at the option of the holders of the Series A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 the fixed conversion price. If both the one-day VWAP and the daily closing price of Class A common stock for the prior 30 consecutive trading days exceeded 2.5 times the fixed conversion price, or $50.65 , and at least $10.0 million of Class A common stock was traded each day for 30 consecutive days at any time after the first two years from the issuance date of the Series A Preferred Stock, then the Company may have required the holders to convert the Series A Preferred Stock into shares of Class A common stock at the same price as set forth above. Accrued and unpaid dividends on the Series A Preferred Stock were also entitled to the same liquidation preference and were convertible into additional shares of Class A common stock on the same terms as actual shares of Series A Preferred Stock. On July 10, 2014, the Company paid $3.3 million in dividends. During the period of April 29, 2014 through September 30, 2014 , the Company recognized a deemed dividend of $194.8 million on its Series A Preferred Stock. See Note 15 for more information. Exchange and Conversion of Outstanding Series A Preferred Stock. During the fourth quarter of 2014, Luxor elected to convert 3,073,553 shares of Series A Preferred Stock into 5,405,601 shares of Class A common stock. On December 19, 2014 the Company exchanged the remaining 11,584,427 shares of Series A Preferred Stock for 5,800,000 shares of Series B Preferred Stock and 4,400,000 shares of Series C Preferred Stock. $3.0 million of accrued and unpaid dividends on Series A Preferred Stock through December 12, 2014, the date of submission for conversion, were proportionately added to the amount of dividends due on the Series B Preferred Stock and the Series C Preferred Stock on January 12, 2015, the first dividend payment date. Series B Preferred Stock. On December 19, 2014, the Company issued 5,800,000 of Series B Preferred Stock to affiliates of Luxor. If paid in cash, dividends on shares of Series B Preferred Stock accrue quarterly at 11.00% per annum of the liquidation preference. To the extent a quarterly dividend is not paid in cash on the applicable dividend payment date, then such dividend not paid in cash for such period will accrue at 12.50% per annum of the liquidation preference. The initial liquidation preference of shares of Series B Preferred Stock was $25.00 per share. Any dividends that are not paid in cash on an applicable dividend payment date are automatically added to the aggregate liquidation preference on such applicable dividend payment date. The holders of Series B Preferred Stock have no conversion rights. At any time prior to June 12, 2016, the Company has the right to redeem all (and not less than all) of the outstanding shares of Series B Preferred Stock for cash at a redemption price equal to the aggregate liquidation preference plus accrued and unpaid dividends from the date immediately following the immediately preceding dividend payment date to the date of redemption. Starting on December 12, 2022, the Company will have a right to redeem, and holders of shares of Series B Preferred Stock will have a right to cause the Company to redeem, all or a part of the outstanding shares of Series B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B Preferred Stock remaining outstanding, then the Company will be required to redeem all (and not less than all) of the outstanding shares of Series B Preferred Stock. The shares of Series B Preferred Stock are also redeemable in connection with a consolidation or merger of the Company with one or more entities that are not its affiliates which results in a change of control and as a result of which the Company is not the surviving entity. The Series B Preferred Stock ranks pari passu with the Series C Preferred Stock. In the event of (A) a dissolution or winding up of the Company, whether voluntary or involuntary, (B) a consolidation or merger of the Company with and into one or more entities which are not the Company’s affiliates which results in a change of control, or (C) a sale or transfer of all or substantially all of the Company’s assets other than to an affiliate of the Company, before any payment or distribution of the assets of the Company (whether capital or surplus) shall be made to or set apart for the holders of equity securities junior to the Series B Preferred Stock, the holders of shares of Series B Preferred Stock are entitled (subject to the redemption rights of such holders in connection with a consolidation or merger of the Company with one or more entities that are not its affiliates which results in a change of control and as a result of which the Company is not the surviving entity) to receive an amount equal to the liquidation preference plus an amount equal to all accrued and unpaid dividends from the date immediately following the immediately preceding dividend payment date to the date of the final distribution to such holder. The terms of the Series B Preferred Stock set forth in the related certificate of designation include voting rights relating to the issuance of additional preferred securities, amending the provisions of the related certificate of designation, affiliate transactions and the incurrence of indebtedness. Series C Preferred Stock. On December 19, 2014, the Company issued 4,400,000 of Series C Preferred Stock to affiliates of Luxor. If paid in cash, dividends on shares of Series C Preferred Stock accrue quarterly at 7.00% per annum of the liquidation preference. To the extent a quarterly dividend is not paid in cash on the applicable dividend payment date, then such dividend not paid in cash for such period will accrue at 8.00% per annum of the liquidation preference. The initial liquidation preference of shares of Series C Preferred Stock was $25.00 per share. Any dividends that are not paid in cash on an applicable dividend payment date are automatically added to the aggregate liquidation preference on such applicable dividend payment date. The shares of Series C Preferred Stock are convertible, at the option of the holders of the Series C Preferred Stock, into shares of Class A common stock, at $13.00 , which conversion price is subject to anti-dilution adjustments upon the occurrence of certain events and transactions. If both the one-day VWAP and the daily closing price of Class A common stock for the prior 30 consecutive trading days exceeds $50.66 and at least $10.0 million of Class A common stock is traded each day for 30 consecutive days at any time after the first two years from the issuance date of the Series C Preferred Stock, then the Company may require the holders to convert the Series C Preferred Stock into shares of Class A common stock at the same price as set forth above. The following limitations on the ownership of Class A common stock are contained in the certificate of designation related to the Series C Preferred Stock. At any time when a holder of Series C Preferred Stock then beneficially owns 9.9% or less, but greater than 4.9% , of the shares of Class A common stock outstanding, in no event will such holder be allowed to accept shares of Class A common stock issuable upon conversion of Series C Preferred Stock that, when taken together with the shares of Class A common stock otherwise beneficially owned, collectively exceeds 9.9% of the shares of Class A common stock outstanding on the trading day immediately preceding the election to convert such Series C Preferred Stock. This ownership limitation can be waived by any holder of Series C Preferred Stock on 65 days prior written notice to the Company. At any time when a holder of Series C Preferred Stock then beneficially owns 4.9% or less of the shares of Class A common stock outstanding, in no event will such holder be allowed to accept shares of Class A common stock obtained upon conversion of Series C Preferred Stock that, when taken together with the shares of Class A common stock otherwise held, collectively exceeds 4.9% of the shares of Class A common stock outstanding on the trading day immediately preceding the election to convert such Series C Preferred Stock. This ownership limitation can be waived by any holder of Series C Preferred Stock on 65 days prior written notice to the Company. In no event will a holder of Series C Preferred Stock be allowed to accept shares of Class A common stock issuable upon conversion of Series C Preferred Stock that would result in that holder owning an aggregate number of shares of Class A common stock, when taken together with any other shares of Class A common stock then held by such holder and persons aggregated with such holder under the rules of the FINRA, in excess of 24.9% of the shares of Class A common stock outstanding on the trading day immediately preceding the election to convert such Series C Preferred Stock, unless such ownership of shares of Class A common stock in excess of 24.9% is duly approved in advance by FINRA. The ownership limitations described above are identical to the limitations contained in the indenture governing the convertible notes and the put/call agreement governing Luxor’s right to exchange its membership interest in RCS Capital Management for shares of Class A common stock. Starting on December 12, 2022, the Company will have a right to redeem, and holders of shares of Series C Preferred Stock will have a right to cause the Company to redeem, all or a part of the outstanding shares of Series C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C Preferred Stock remaining outstanding, then the Company will be required to redeem all (and not less than all) of the outstanding shares of Series C Preferred Stock. The shares of Series C Preferred Stock are also redeemable in connection with a consolidation or merger of the Company with one or more entities that are not its affiliates which results in a change of control and as a result of which the Company is not the surviving entity. The Series C Preferred Stock ranks pari passu with the Series B Preferred Stock. In the event of (A) a dissolution or winding up of the Company, whether voluntary or involuntary, (B) a consolidation or merger of the Company with and into one or more entities which are not the Company’s affiliates which results in a change of control, or (C) a sale or transfer of all or substantially all the Company’s assets other than to an affiliate of the Company, before any payment or distribution of the assets of the Company (whether capital or surplus) shall be made to or set apart for the holders of equity securities junior to the Series C Preferred Stock, the holders of shares of Series C Preferred Stock are entitled (subject to the redemption rights of such holders in connection with a consolidation or merger of the Company with one or more entities that are not its affiliates which results in a change of control and as a result of which the Company is not the surviving entity) to receive an amount equal to the greater of: (i) the liquidation preference plus an amount equal to all accrued and unpaid dividends from the date immediately following the immediately preceding dividend payment date to the date of the final distribution to such holder; and (ii) an amount per share of Series C Preferred Stock equal to the amount or consideration which would have been payable had each share of Series C Preferred Stock been converted into shares of Class A common stock. The terms of the Series C Preferred Stock set forth in the related certificate of designation include voting rights relating to the issuance of additional preferred securities, amending the provisions of the related certificate of designation, affiliate transactions and the incurrence of indebtedness. Series D Preferred Stock. On August 6, 2015, the Company and each of APH and Luxor entered into separate Investment Agreements (the “Investment Agreements”) under which APH agreed to purchase 1,000,000 shares of Series D-1 Preferred Stock (the “Series D-1 Preferred Stock”) for a purchase price of $25.0 million and Luxor agreed to acquire 500,000 shares of Series D-2 preferred stock (the “Series D-2 Preferred Stock” and collectively with the Series D-1 Preferred Stock, the “Series D Preferred Stock”) for a purchase price of $12.5 million . The proceeds from the sale of the Series D Preferred Stock will be used for general corporate and working capital purposes. On November 9, 2015, AR Capital, LLC purchased all the outstanding shares of Series D-1 Preferred Stock from APH. If paid in cash, dividends on shares of Series D Preferred Stock will accrue quarterly at 11.0% per annum of the liquidation preference. To the extent a quarterly dividend is not paid in cash on the applicable dividend payment date, then such dividend not paid in cash for such period will accrue quarterly at 12.5% per annum of the liquidation preference. The initial liquidation preference of shares of Series D Preferred Stock is $25.00 per share. Any dividends that are not paid in cash on an applicable dividend payment date are automatically added to the aggregate liquidation preference on such applicable dividend payment date. The holders of shares of Series D Preferred Stock have the right, at their option at any time and from time to time, to convert some or all of their shares of Series D Preferred Stock into the number of shares of the Company’s Class A common stock, obtained by dividing the aggregate liquidation preference of such shares plus an amount equal to all accrued and unpaid dividends from the date immediately following the immediately preceding dividend payment date to the date of conversion by an initial conversion price of $5.00 , which will be adjustable upon the occurrence of certain events and transactions to prevent dilution. In no event will a holder of Series D Preferred Stock be allowed to accept Class A Common issuable upon conversion of the Series D Preferred Stock or have voting rights with respect to the Series D Preferred Stock that would result in the ownership of an aggregate number of Common Stock, when taken together with any other Common Shares then held by such holder and persons aggregated with such holder under FINRA rules, in excess of 24.9% of the outstanding Class A common stock or in excess of 24.9% of the voting power, unless such ownership of Common Shares or voting in excess of the 24.9% Share Cap is duly approved in advance by FINRA. Starting on December 12, 2022, the Company will have a right to redeem, and holders of Series D Preferred Stock will have a right to cause the Company to redeem, all or a part of the outstanding shares Series D Preferred Stock for cash at the aggregate liquidation preference plus accrued and unpaid dividends from the date immediately following the immediately preceding dividend payment date to the date of redemption. The Series D Preferred Stock ranks pari passu with each other and the Series B and Series C Preferred Stock with respect to rights to the payment of dividends and the distribution of assets in the event of any liquidation, dissolution or winding up of the Company. Series D Preferred Stock generally has the right to vote on an as converted basis with the holders of the Class A common stock. In addition, the affirmative vote of at least a majority of shares of Series D Preferred Stock, voting as a single class, is required for the Company to: (i) authorize or approve the issuance of any shares of, or of any security convertible into, or convertible or exchangeable for, shares of, preferred stock or any other capital stock of the Company, which shares rank senior to or on a parity with Series D Preferred Stock, subject to limited exceptions; (ii) enter into any transaction or series of related transactions with any affiliate of the Company other than in the ordinary course of business and on terms and conditions substantially as favorable as a comparable arm’s-length transaction with a non-affiliate; or (iii) contract, create, incur, or assume any Indebtedness (as defined in the Series D COD or guarantee any Indebtedness if, at the time of or after giving effect to such contract, creation, incurrence, assumption or guarantee, the aggregate outstanding amount of all Indebtedness on a consolidated basis of the Company equals or exceeds or would equal or exceed 4.0 times LTM Adjusted EBITDA (as such term is defined in the Series D COD). In addition, the affirmative vote of the holders of at least a majority of shares of the Series D-1 Preferred Stock and Series D-2 Preferred Stock voting separately is required to amend, alter or repeal any of the provisions of the Series D-1 COD and Series D-2 COD, as applicable, the Certificate of Incorporation of the Company or the Bylaws of the Company so as to materially and adversely affect the powers, designations, preferences and rights of the Series D-1 Preferred Stock and Series D-2 Preferred Stock, as applicable. The Series D-1 Preferred Stock and Series D-2 Preferred Stock will have identical rights except for the right of the Series D-1 Preferred Stock to elect two directors. For so long as APH and its affiliates own at least a majority of the then outstanding shares of Series D-1 Preferred Stock or at least 25% of the Series D-1 Preferred Stock originally issued to them, the holders of a majority of the outstanding shares of Series D-1 Preferred Stock will be entitled to elect two directors. Upon the transfer of all the outstanding shares of Series D-1 Preferred Stock to AR Capital, LLC, this right to elect two directors was terminated. See Note 22 for more information. The Company also recognized a deemed dividend of $17.1 million in connection with the issuance of the Series D Preferred Stock. This deemed dividend represents the difference between redemption value of the Series D Preferred Stock (based on the if-converted price) and the amount of the proceeds allocated to the Series D Preferred Stock after amounts were allocated to the embedded derivatives and the forward derivate contract to issue the Series D Preferred Stock. The Series D Preferred Stock could have been settled in cash in certain situations; therefore, the Company was required to accrete up to the redemption value. This accretion was recognized in its entirety resulting in a reduction in the income attributable to the common stockholders. See Note 15 for more information. Preferred Stock Dividends. As of September 30, 2015 and December 31, 2014 , the Company accrued the following preferred dividends: ($ in thousands) September 30, 2015 December 31, 2014 Series B Preferred Stock $ 4,306 $ 797 Series C Preferred Stock 2,032 385 Series D-1 Preferred Stock 320 — Series D-2 Preferred Stock 160 — Ending liquidation preference, September 30, 2015 $ 6,818 $ 1,182 The Series B Preferred Stock, Series C Preferred Stock, and Series D Preferred Stock dividend accruals are included in other liabilities in the consolidated statements of financial condition. Any dividends that are not paid in cash on an applicable dividend payment date are automatically added to the aggregate liquidation preference on such applicable dividend payment date. The following table presents the liquidation preferences for the Series B Preferred Stock, Series C Preferred Stock and Series D Preferred Stock: ($ in thousands) Series B Preferred Stock Series C Preferred Stock Series D-1 Preferred Stock Series D-2 Preferred Stock Issuance liquidation preference, December 12, 2014 $ 145,000 $ 110,000 $ — $ — Allocation of Series A Preferred Stock accrued and unpaid dividends 1,700 1,288 — — 2014 4th quarter dividend accrual 797 385 — — 2014 4th quarter dividend paid-in-kind increase 352 239 — — 2015 1st quarter dividend accrual 4,056 1,954 — — 2015 1st quarter dividend paid-in-kind increase 553 279 — — Issuance liquidation preference, August 19, 2015 — — 25,000 12,500 2015 2nd quarter dividend accrual 4,177 1,992 — — 2015 2nd quarter dividend paid-in-kind increase 569 285 — — Ending liquidation preference, September 30, 2015 $ 157,204 $ 116,422 $ 25,000 $ 12,500 On October 12, 2015 , the liquidation preferences of the Series B Preferred Stock, Series C Preferred Stock and Series D Preferred Stock increased by the following amount to reflect the accrued and unpaid dividends: ($ in thousands) Series B Preferred Stock Series C Preferred Stock Series D-1 Preferred Stock Series D-2 Preferred Stock Liquidation preference increase, October 12, 2015 $ 4,893 $ 2,322 $ 365 $ 182</t>
  </si>
  <si>
    <t>Stockholders' Equity</t>
  </si>
  <si>
    <t>Stockholders’ Equity As of September 30, 2015 , the Company had the following classes of common stock and non-controlling interests: Class A common stock . Class A common stock entitles holders to one vote per share and economic rights (including rights to dividends, if any, and distributions upon liquidation). Holders of Class A common stock hold a portion of the voting rights of the Company. On February 11, 2014 , as part of the 2014 Restructuring Transactions and pursuant to an existing exchange agreement, RCAP Holdings exchanged 23,999,999 Original Operating Subsidiaries Units for 23,999,999 shares of Class A common stock. On June 10, 2014, the Company issued 19,000,000 shares of Class A common stock in a public offering at a price of $20.25 per share. In connection with the public offering, the Company granted the underwriters the option to purchase up to 3,600,000 additional shares of Class A common stock to cover over-allotments, if any, for a period of 30 days . On June 18, 2014, the underwriters purchased an additional 870,248 shares pursuant to the over-allotment option at the public offering price of $20.25 per share. On June 10, 2014, the Company issued 2,469,136 shares of Class A common stock at the public offering price of $20.25 per share to Luxor in a private offering. On September 30, 2014, the Company issued 723,234 shares of its Class A common stock and 241,078 warrants to purchase shares of Class A common stock under the 2014 Stock Purchase Program. See Note 13 for more information. During the nine months ended September 30, 2015 and September 30, 2014 , the Company granted 1,554,138 and 2,366,703 shares, net of forfeited and retired grants, of its Class A common stock in the form of restricted stock awards under the RCAP Equity Plan (as defined below) and FA RSU Plan (as defined below). See Note 13 for more information. On February 23, 2015, the Company issued 2,042,022 shares of its Class A common stock pursuant to the conversion of a portion of the Company’s outstanding Series A Preferred Stock. See Note 11 for more information. On August 13, 2015, the Company issued 2,470,325 shares of its Class A common stock pursuant to the Termination Agreement (as described in Note 19 ). See Note 19 for more information. During the nine months ended September 30, 2014 , the Class A common stock issued as consideration in connection with the acquisitions of Summit, J.P. Turner, First Allied, ICH, Trupoly and StratCap was 498,884 shares, 239,362 shares, 11,264,929 shares, 2,027,966 shares ( 2,029,261 shares issued on July 11, 2014, of which 1,295 shares were subsequently canceled on October 6, 2014 as an adjustment to the final consideration), 33,652 shares and 464,317 shares, respectively. During the nine months ended September 30, 2015 , the Class A common stock issued as consideration in connection with the acquisitions of VSR and Girard was 2,436,429 shares and 549,529 shares, respectively. On March 4, 2015, the Company amended its agreement with J.P. Turner to settle the remaining contingent and deferred consideration for the J.P. Turner acquisition and issued 245,813 shares of Class A common stock. On July 21, 2015, the Company settled the net post-closing consideration for Trupoly by issuing 135,311 shares of Class A common stock. On July 24, 2015, the Company settled the net post-closing consideration for Girard by issuing 6,563 shares of Class A common stock. On August 20, 2015, the Company settled the net post-closing consideration for Docupace by issuing 5,461,843 shares of Class A common stock. See Note 3 for more information. 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 On June 17, 2014, the Company’s Board of Directors authorized and the Company declared a cash dividend for the quarter ended June 30, 2014 for its Class A common stock. The cash dividend was paid on July 10, 2014 to record holders of Class A common stock at the close of business on June 30, 2014 in an amount equal to $0.18 per share. Class B common stock . As of September 30, 2015 , RCAP Holdings owns the sole outstanding share of Class B common stock, which entitles it to one vote more than 50% of the voting rights of the Company, and thereby controls the Company. Holders of Class B common stock have no economic rights (including no rights to dividends and distributions upon liquidation). Docupace non-controlling interest. The non-controlling shareholder of Docupace participates with the Company in the economic benefits of the post combination entity. Accordingly, the Company included the appropriate portion of Docupace’s net assets and operating loss that it does not own in non-controlling interests on the consolidated statement of financial condition and the consolidated statements of operations, respectively. See Note 3 for more information.</t>
  </si>
  <si>
    <t>Equity-Based Compensation</t>
  </si>
  <si>
    <t>Disclosure of Compensation Related Costs, Share-based Payments [Abstract]</t>
  </si>
  <si>
    <t>Equity-Based Compensation RCAP Equity Plan The RCAP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an entity under common control with RCAP Holdings, and individuals who are, as of the date of grant, employees, officers or directors of RCS Capital Management or one of its affiliates. The following table details the restricted shares activity during the nine months ended September 30, 2015 : Shares of Restricted Common Stock Weighted-Average Issue Price Aggregate Value (in thousands) Weighted-Average Vesting Period Remaining (years) Nonvested, December 31, 2014 2,276,713 $ 34.86 $ 79,375 3.09 Granted 1,873,471 10.65 19,952 4.10 Less: vested 614,511 25.57 15,713 N/A Less: forfeited 203,761 36.78 7,494 N/A Less: retired 245,386 31.56 7,744 N/A Nonvested, September 30, 2015 3,086,526 $ 22.15 $ 68,376 2.91 The Company recorded stock-based compensation expenses pursuant to the RCAP Equity Plan for continuing operations for the three and nine months ended September 30, 2015 and September 30, 2014 in the consolidated statements of operations as follows: ($ in thousands) Three Months Ended September 30, Nine Months Ended September 30, 2015 2014 2015 2014 Internal commissions, payroll and benefits $ 3,466 $ 1,682 $ 9,214 $ 5,232 Restricted Stock Awards Granted by an Entity that was Previously a Related Party An entity that was previously a related party also granted restricted stock awards (of the related party’s stock) to certain employees of the Company for services provided by Company employees on behalf of such related party. During the three and nine months ended September 30, 2015 , the Company recorded contra-expenses of $0.6 million and expenses of $0.8 million , respectively, of stock-based compensation derived from these grants which are included in internal commissions, payroll and benefits expense and loss from operations of discontinued operations in the consolidated statements of operations. During the three and nine months ended September 30, 2014 , the Company recorded $0.2 million and $2.7 million , respectively, of stock-based compensation expenses derived from these grants which are included in internal commissions, payroll and benefits expense and loss from operations of discontinued operations in the consolidated statements of operations. The following table details the restricted shares activity related to restricted stock awards of an entity that was previously a related party granted to RCAP employees during the nine months ended September 30, 2015 : Shares of Restricted Common Stock of a Related Party Weighted-Average Fair Value Per Share Aggregate Value (in thousands) Weighted-Average Vesting Period Remaining (years) Nonvested, December 31, 2014 368,625 $ 9.05 $ 3,335 2.83 Granted — — — — Less: vested 133,514 7.72 1,031 N/A Less: forfeited 5,000 7.72 39 N/A Less: retired 628 7.72 5 N/A Nonvested, September 30, 2015 229,483 $ 7.72 $ 1,772 1.86 FA RSU Plan Restricted units were issued to certain employees under the First Allied Holdings 2013 Restricted Unit Plan (the “FA RSU Plan”) to provide for the grant of phantom stock in connection with the acquisition of First Allied by RCAP Holdings. During the nine months ended September 30, 2015 , the company issued 129,814 shares to settle a portion of the restricted units issued under the FA RSU Plan. During the three and nine months ended September 30, 2015 , the Company recorded contra-expenses $0.3 million of stock-based compensation pursuant to the FA RSU Plan which is included in internal commissions, payroll and benefits expense in the consolidated statements of operations. During the three and nine months ended September 30, 2014 , the Company recorded $0.8 million and $2.2 million , respectively, of stock-based compensation pursuant to the FA RSU Plan which is included in internal commissions, payroll and benefits expense in the consolidated statements of operations. As of September 30, 2015 , 72,416 nonvested restricted units were outstanding under the FA RSU Plan. 2014 Stock Purchase Program Select employees, financial advisors and executive officers of the Company and its affiliates and of certain subsidiaries of the Company were eligible to participate in the 2014 Stock Purchase Program pursuant to which participants purchased shares of Class A common stock and were automatically granted one warrant to purchase one share of Class A common stock for each three shares purchased, at an exercise price equal to the purchase price per share purchased. For the three and nine months ended September 30, 2015 , the Company recorded an immaterial amount of expenses to internal commissions, payroll and benefits and loss from discontinued operations in the consolidated statements of operations for expenses derived from the 2014 Stock Purchase Program. The Company did not incur expenses pursuant to the 2014 Stock Purchase Program during the three and nine months ended September 30, 2014 .</t>
  </si>
  <si>
    <t>Income Taxes</t>
  </si>
  <si>
    <t>Income Tax Disclosure [Abstract]</t>
  </si>
  <si>
    <t>Income Taxes The following table presents the net deferred tax liability primarily related to intangible assets acquired as a result of the recent acquisitions: ($ in thousands) September 30, 2015 December 31, 2014 Net deferred tax liability $ 149,340 $ 266,202 The following table presents the Company’s effective tax rate: Nine Months Ended September 30, 2015 2014 Effective tax rate 25.04 % 18.35 % For the nine months ended September 30, 2015 , state income taxes had a significant impact on the difference between the Company’s statutory U.S. federal income tax rate and the Company’s effective tax rate. In addition the difference between the Company’s U.S. statutory rate and the Company’s effective rate is the result of permanent items such as travel and entertainment and transaction costs as well as discrete items such as changes in the fair value of the Company’s contingent consideration and derivative liabilities. The Company believes that, as of September 30, 2015 , it had no material uncertain tax positions. Interest and penalties relating to unrecognized tax expenses are recognized in income tax expense, when applicable. There was no liability for interest or penalties accrued as of September 30, 2015 . The Company files tax returns in the U.S. federal and various state jurisdictions. The Company will be open to audit under the statute of limitations by the Internal Revenue Service for its 2011 to 2014 tax years. The Company or its subsidiaries’ state income tax returns will be open to audit under the statute of limitations for 2010 to 2014. Section 382 of the Internal Revenue Code. In accordance with Section 382 of the Internal Revenue Code, in general, a change in equity ownership of greater than 50% of a corporation within a three-year period results in an annual limitation on the corporation’s go-forward ability to utilize its NOL carryforwards that were created during tax periods prior to the change in ownership. As a result of an equity issuance in June 2014 the Company experienced an ownership change under Section 382 at that time. However, the Company does not believe that the Section 382 limitation resulting from the June 2014 ownership change will have a significant effect on the Company’s ability to utilize the federal NOL carryforward that existed at that time. While it is not anticipated that the June 2014 ownership change under Section 382 will have a meaningful impact on the Company, any future Section 382 ownership changes that the Company may experience may yield a more restrictive limitation on the Company’s ability to use its NOL carryforwards existing as of the date of any future ownership change. The Company’s U.S. federal NOL carryforwards will begin to expire in 2023.</t>
  </si>
  <si>
    <t>Earnings Per Share</t>
  </si>
  <si>
    <t>Earnings Per Share [Abstract]</t>
  </si>
  <si>
    <t>Earnings Per Share For a discussion of the computation of basic and diluted earnings per share, see Note 15 of the 2014 10-K/A. The following tables present the calculation of basic and diluted earnings per share for the three and nine months ended September 30, 2015 and 2014 : Three Months Ended September 30, Nine Months Ended September 30, ($ in thousands, except share and per share data) 2015 2014 2015 2014 Basic earnings per share Net income (loss) from continuing operations $ (266,538 ) $ (32,298 ) $ (340,062 ) $ 26,803 Less: net income (loss) attributable to non-controlling interests (9,146 ) — (11,374 ) 9,120 Less: preferred dividends and deemed dividend 24,820 4,725 38,422 202,802 Net loss from continuing operations attributable to Class A common stockholders (1) (282,212 ) (37,023 ) (367,110 ) (185,119 ) Allocation of earnings to participating securities — — — (729 ) Net loss from continuing operations attributable to Class A common stockholders (282,212 ) (37,023 ) (367,110 ) (185,848 ) Net (loss) income from discontinued operations attributable to Class A common stockholders (24,556 ) 29 (32,562 ) 1,549 Total weighted average basic shares outstanding (2)(3) 80,135,509 62,906,270 75,123,655 44,388,158 Net loss from continuing operations per share $ (3.52 ) $ (0.59 ) $ (4.89 ) $ (4.19 ) Net (loss) income from discontinued operations per share (0.31 ) — (0.43 ) 0.04 Net loss per share $ (3.83 ) $ (0.59 ) $ (5.32 ) $ (4.15 ) Diluted earnings per share Net loss from continuing operations attributable to Class A common stockholders (1) $ (282,212 ) $ (37,023 ) $ (367,110 ) $ (185,119 ) Allocation of earnings to participating securities — — — (729 ) Add: Series C Preferred Stock (4) — — (62,463 ) — Net loss from continuing operations attributable to Class A common stockholders (282,212 ) (37,023 ) (429,573 ) (185,848 ) Net (loss) income from discontinued operations attributable to Class A common stockholders (24,556 ) 29 (32,562 ) 1,549 Total weighted average basic shares outstanding (2)(3) 80,135,509 62,906,270 75,123,655 44,388,158 Add: Series C Preferred Stock (4) — — 9,111,852 — Total weighted average diluted shares outstanding 80,135,509 62,906,270 84,235,507 44,388,158 Net loss from continuing operations per share $ (3.52 ) $ (0.59 ) $ (5.10 ) $ (4.19 ) Net (loss) income from discontinued operations per share (0.31 ) — (0.39 ) 0.04 Net loss per share $ (3.83 ) $ (0.59 ) $ (5.49 ) $ (4.15 ) _____________________ (1) Included in net loss attributable to Class A common stockholders for the nine months ended September 30, 2014 is a deemed dividend of $194.8 million . Included in net loss attributable to Class A common stockholders for the three and nine months ended September 30, 2015 are deemed dividends of $17.1 million . These deemed dividends represent the difference between redemption value of the convertible preferred stock (based on the if-converted price) and the amount of the proceeds that were allocated to the convertible preferred stock excluding the embedded derivative and was recognized in the period in which the preferred stock was issued. The convertible preferred stock can be settled in cash in certain situations; therefore, the Company was required to accrete up to the redemption value. This accretion was recognized in its entirety resulting in a reduction in the income attributable to the Class A common stockholders. (2) Weighted average shares outstanding for the three and nine months ended September 30, 2015 were calculated assuming that the 2,042,022 shares of Class A common stock issued on February 23, 2015 pursuant to the submission for conversion of Series A preferred stock on December 12, 2014 were outstanding for the entire period. Weighted average shares outstanding for the three and nine months ended September 30, 2015 were calculated assuming that the 3,138,372 shares of Class A common stock issued on October 14, 2015 pursuant to the Termination Agreement (as described in Note 19 ) were outstanding beginning on August 13, 2015. (3) Weighted average shares outstanding for the three and nine months ended September 30, 2014 were calculated assuming that the 11,264,929 shares of Class A common stock issued on June 30, 2014 in connection with the closing of the First Allied acquisition were outstanding for the entire period. (4) The following items were excluded from the calculation of earnings per share as the effect was antidilutive: • Incremental restricted shares, shares issuable under the terms of the convertible notes, shares issuable under the third tranche of the FA RSU plan, shares of Class A common stock contingently issuable as consideration for certain recent acquisitions, outstanding warrants issued under the 2014 Stock Purchase Program, shares issuable under the terms of the Series D-1 Preferred Stock and the Series D-2 Preferred Stock for the three and nine months ended September 30, 2015 . Additionally, shares issuable under the terms of the Series C Preferred Stock were excluded for the three months ended September 30, 2015 . • LTIP Units, incremental restricted shares, shares issuable under the terms of the convertible notes and the Series A Preferred Stock, shares issuable under the FA RSU plan, shares of Class A common stock contingently issuable as consideration for certain recent acquisitions and outstanding warrants under the Stock Purchase Program for the three and nine months ended September 30, 2014 . Additionally, shares issuable under the terms of the Series C Preferred Stock, Series D-1 Preferred Stock and Series D-2 Preferred Stock were excluded for the three and nine months ended September 30, 2014 as all three series were not issued until after September 30, 2014 .</t>
  </si>
  <si>
    <t>Off-Balance Sheet Risk and Concentrations</t>
  </si>
  <si>
    <t>Risks and Uncertainties [Abstract]</t>
  </si>
  <si>
    <t>Off-Balance Sheet Risk and Concentrations 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The Company’s customer activities involve the execution, settlement, and financing of various securities transactions. These activities are transacted on either a cash or margin basis. In margin transactions, the Company extends credit to the customer, subject to various regulatory and internal margin requirements, collateralized by cash and securities in the customer’s account. In connection with these activities, the Company executes and clears customer transactions involving the sale of securities not yet purchased and the writing of options contracts. Such transactions may expose the Company to off-balance sheet risk in the event that margin requirements are not sufficient to fully cover losses that customers incur or counterparties are unable to meet the terms of the contracted obliga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 In the event a customer or broker fails to satisfy its obligations, the Company may be required to purchase or sell financial instruments at prevailing market prices in order to fulfill the customer’s obligations. The Company seeks to control the risk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reduce positions, when necessary. 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 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 As of September 30, 2015 , the Company had approximately 13% of its total receivables, inclusive of the receivables in the assets of businesses held for sale, concentrated with one clearing organization. As of December 31, 2014 , the Company had no significant accounts receivable, inclusive of the receivables in the assets of businesses held for sale, concentrations with any of its counterparties.</t>
  </si>
  <si>
    <t>Commitments and Contingencies</t>
  </si>
  <si>
    <t>Commitments and Contingencies Disclosure [Abstract]</t>
  </si>
  <si>
    <t>Commitments and Contingencies Leases . The Company leases certain facilities and equipment under various operating leases. These leases are generally subject to scheduled base rent and maintenance cost increases, which are recognized on a straight-line basis over the period of the leases. Total rent expense recognized in continuing operations for operating leases was approximately $3.7 million and $10.0 million for the three and nine months ended September 30, 2015 , respectively, and $2.7 million and $5.3 million for the three and nine months ended September 30, 2014 , respectively. The following table shows the future annual minimum rental payments due: ($ in thousands) Twelve Months Ended September 30, 2016 $ 11,486 2017 10,262 2018 9,013 2019 7,490 2020 7,286 Thereafter 19,971 Total $ 65,508 Service contracts. The Company has contracted with third parties to perform back-office processing services. The following table shows the future annual minimum payments due: ($ in thousands) Twelve Months Ended September 30, 2016 $ 10,023 2017 7,908 2018 6,567 2019 6,567 2020 5,619 Thereafter — Total $ 36,684 Lines of credit. As of September 30, 2015 , the Company had three lines of credit. The first line of credit pursuant to the Bank Facilities is for $25.0 million , and as of September 30, 2015 , $23.0 million was outstanding. The second line of credit is related to Cetera’s clearing business, which was acquired in the Cetera acquisition, is for $50.0 million with no maturity date and as of September 30, 2015 , no amount was outstanding. The third line of credit, which was acquired in the ICH acquisition, is for $1.0 million with no maturity date and as of September 30, 2015 , no amount was outstanding. See Note 9 for more information. Revolving line of credit commitment. On April 16, 2015, the Company entered into an agreement to provide a fund manager with a $4.0 million revolving line of credit and as of September 30, 2015 , $0.3 million was outstanding. Private equity commitment. As of September 30, 2015 , the Company had a commitment to invest up to $0.01 million in private equity funds. Legal proceedings Legal proceedings related to business operations. In addition to the matters described below, the Company and its subsidiaries are involved in judicial, regulatory and arbitration proceedings arising out of their business operations. Many of these proceedings are in their early stages, and many seek an indeterminate amount of damages.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directors and officers, errors and omissions, excess entity errors and omissions and fidelity bond insurance. The Company records legal reserves and related insurance recoveries on a gross basis. As of September 30, 2015, the Company recorded legal reserves related to several matters of $11.3 million in other liabilities in the consolidated statement of financial condition. Defense costs with regard to legal proceedings are expensed as incurred and classified as professional services within the consolidated statements of operations. When there is indemnification or insurance, the Company may engage in defense or settlement and subsequently seek reimbursement for such matters. There are 26 cases that are “reasonably possible” for which the Company has determined it is not presently capable of providing a reasonable estimate of the individual losses. The Company presently estimates the possible aggregate loss on these matters as being between $3.5 million to $7.3 million as of September 30, 2015 . These matters are generally arbitrations or other matters brought against various broker-dealers owned by the Company. ARCP Litigation On September 30, 2014, the Company entered into a definitive agreement to acquire Cole Capital Partners LLC and Cole Capital Advisors, Inc. (“Cole Capital “) from ARC Properties Operating Partnership, L.P. (“ARCP OP”), a subsidiary and the operating partnership of ARCP for $700.0 million plus contingent consideration. Cole Capital is the private capital management business of ARCP, which includes a broker-dealer, wholesale distribution, and a non-traded REIT sponsor and advisory businesses. The definitive agreement provided that the acquisition of Cole Capital would be consummated in two closings. At the first closing (the “First Closing”) on October 22, 2014, subsidiaries of the Company entered into interim sub-advisory arrangements with the current advisors (which are subsidiaries of ARCP) of the five non-traded REITs sponsored and advised by Cole Capital. In addition, Realty Capital Securities entered into wholesaling agreements whereby a subsidiary of Cole Capital engaged Realty Capital Securities as its distribution agent for the three non-traded REITs for which it then served as “dealer-manager.” Realty Capital Securities was entitled to receive a sourcing fee on sales through dealers it sourced. The Company paid a portion of the purchase price equal to $10.0 million at the First Closing. The balance of the consideration would have been paid and Cole Capital would have been acquired by the Company at a second closing, which did not occur. On October 29, 2014, ARCP announced that its audit committee had concluded that the previously issued financial statements and other financial information contained in certain public filings should no longer be relied upon. ARCP reported that this conclusion was based on the preliminary findings of an investigation conducted by ARCP’s audit committee which concluded that certain accounting errors were made by ARCP personnel that were not corrected after being discovered, resulting in an overstatement of adjusted funds from operations and an understatement of ARCP’s net loss for the three and six months ended June 30, 2014. ARCP also announced the resignation of its chief accounting officer and its chief financial officer, who is a member of RCAP Holdings and AR Capital, LLC, and served as the Company’s chief financial officer until December 2013. This individual also served as a member of the board of directors of the Company until July 2014 and had also served as an executive and director of non-traded REITs sponsored by AR Capital, LLC. This individual does not have a role in the management of the Company’s business. Although ARCP was previously sponsored by an entity under common control with RCAP Holdings and was advised by a subsidiary of such entity until January 2014, ARCP is a separate company that is no longer sponsored or advised by an entity under common control with RCAP Holdings. On November 3, 2014, the Company announced that it had terminated the previously disclosed definitive agreement to acquire Cole Capital from ARCP OP. Also on November 3, 2014, ARCP issued a press release asserting that, in its view, the Company had no basis to terminate the agreement and that the Company’s termination of the agreement was itself a breach of the agreement. On November 11, 2014, ARCP filed suit for specific performance, injunctive relief and other relief against the Company in the Court of Chancery of the State of Delaware, (the “ARCP Action”) and, on November 12, 2014, ARCP issued a press release asserting that the Company’s termination of the agreement constituted a breach of contract. On December 4, 2014, the Company entered into a binding term sheet with ARCP to settle the ARCP Action. Pursuant to the terms of the settlement, the Company paid ARCP a negotiated break-up fee consisting of a cash payment of $32.7 million and a $15.3 million , two -year promissory note bearing interest at a rate of 8% per annum, and ARCP dismissed with prejudice its lawsuit against the Company and, accordingly, the acquisition of Cole Capital did not proceed. The promissory note is recorded in debt on the consolidated statements of financial condition, and the principal amount of the promissory note is due in three payments of $7.7 million , $3.8 million and $3.8 million on March 31, 2016, September 30, 2016 and March 31, 2017, respectively. The Company and ARCP also agreed, among other things, that ARCP would keep the $10.0 million payment delivered by the Company in connection with the First Closing and the Company would release ARCP from its obligation to pay $2.0 million in respect of structuring services provided by Realty Capital Securities in connection with ARCP’s May 2014 equity offering. As part of the binding term sheet, we agreed with ARCP to work together in good faith to terminate any remaining agreements between ARCP and the Company, and this process is ongoing. American Realty Capital Healthcare Trust Litigation In connection with the proposed acquisition by Ventas, Inc. (“Ventas”) of all the outstanding stock of American Realty Capital Healthcare Trust, Inc. (“ARCH”), purported shareholders of ARCH have filed multiple class action lawsuits in the Circuit Court for Baltimore City, Maryland and other jurisdictions. Two of these actions named Realty Capital Securities among others, as a defendant. The actions are: Shine v. American Realty Capital Healthcare Trust, Inc. et al filed June 13, 2014 and Abbassi, et al. v. American Realty Capital Healthcare Trust, Inc. et al. filed July 9, 2014. The actions also assert derivative claims on behalf of ARCH against Realty Capital Securities. On October 10, 2014, lead plaintiffs in the Maryland state court action filed a “Consolidated Amended Derivative and Direct Class Action Complaint,” asserting direct and derivative claims of aiding and abetting a breach of fiduciary duty against multiple defendants, including Realty Capital Securities, arising from their roles providing services to ARCH in connection with the proposed acquisition of ARCH by Ventas and seek (i) to enjoin the proposed acquisition and (ii) recover damages if the proposed acquisition is completed (the “Maryland State Action”). A similar shareholder action, Rosenzweig v. American Realty Capital Healthcare Trust, Inc. et al, 1:14-cv-02019-GLR, was filed in federal court for the District of Maryland (the “Maryland Federal Action”). On January 2, 2015 and January 5, 2015, the parties to Maryland State Action and the Maryland Federal Action executed separate memoranda of understanding regarding settlement of all claims asserted on behalf of each alleged class of ARCH stockholders in each case. In connection with the settlement contemplated by each memoranda of understanding, each action and all claims asserted therein will be dismissed, subject to approval by each applicable court. Pursuant to the executed memoranda of understanding, ARCH made certain additional disclosures related to the Ventas transaction. The parties to the Maryland State Action executed a stipulation of settlement as of August 13, 2015. The court has not issued a Preliminary Approval Order. ARCH and Ventas have agreed to pay the plaintiff’s counsel in the Maryland Federal Action a mootness fee of $0.5 million , contingent upon settlement of the Maryland State Action pursuant to the terms of the stipulation of settlement and dismissal of the Maryland Federal Action. Defendants have agreed not to object or oppose any application for fees and expenses made by lead counsel in the Maryland State Action provided such application is for an award no greater than $0.5 million . There can be no assurance that the applicable court will approve the settlement outlined in the stipulation of settlement. The Company believes that such lawsuits are without merit, but the ultimate outcome of the matter cannot be predicted with certainty. Neither the outcome of the lawsuits nor an estimate of a probable loss or any reasonable possible losses is determinable at this time. No provisions for any losses related to the lawsuits have been recorded in the accompanying consolidated financial as of September 30, 2015. An adverse judgment for monetary damages could have a material adverse effect on the operations and liquidity of the Company. All defendants had previously stated in court filings that they believe that the claims are without merit and are defending against them vigorously. RCS Capital Corporation Shareholder Class Action Litigation On or about December 29, 2014, a securities law class action lawsuit was filed in federal court in the Southern District of New York (Weston v. RCS Capital Corporation et al, 14 CV 10136) against the Company and certain former or current officers and directors of the Company. The lawsuit asserts the Company and the individual defendants violated Section 10(b) and 20(a) of the Securities Exchange Act of 1934 by making materially false and misleading public statements pertaining to the Company’s financial position and future business and acquisition prospects. Specifically, plaintiffs allege that defendants made false and/or misleading statements and/or failed to disclose that: (i) the financial statements of ARCP were material false and misleading as a result of accounting errors that were disclosed by ARCP on October 29, 2014; (ii) the Company’s announced acquisition of Cole Capital Partners LLC and Cole Capital Advisors was at serious risk due to the accounting issues at ARCP; and (iii) the Company’s revenue stream from its relationship with ARCP was in jeopardy as a result of the accounting issues at ARCP announced on October 29, 2014. A newly-appointed lead plaintiff filed an amended complaint on June 1, 2015, naming the Company, RCAP Holdings LLC, RCAP Equity LLC, and certain former and current officers and directors of the Company as defendants. The amended complaint alleges that the Company’s public statements in 2014 discussing the strength and success of the Company’s wholesale and investment banking businesses, as well its public statements regarding the benefits of the announced acquisition of Cole Capital, were materially false and misleading because they failed to provide an accurate portrait of the true strength and specific risks to the Company and its wholesale brokerage and investment banking businesses. Such statements allegedly misrepresented and/or failed to disclose that certain Company executives, who also held roles with ARCP, were engaged in a fraudulent scheme to misstate the financial results of ARCP. The amended complaint alleges defendants (except RCAP Equity LLC, a holding company under common ownership with RCAP Holdings with no ongoing operations, assets or liabilities) violated Sections 11, 12 and 15 of the 1933 Securities Act in in connection with the Company’s June 2014 secondary stock offering. It further alleges that the Company and certain defendants violated Section 10(b) and 20(a) of the Securities Exchange Act of 1934. The Company has filed a motion to dismiss the Weston amended complaint in its entirety. Oral argument is scheduled for February 2, 2016. The Company believes the Weston amended complaint is without merit and intends to vigorously defend itself against its allegations. ARCP Shareholder Class Action Litigation The Company was named as a defendant in a consolidated federal securities law class action (Teachers Insurance and Annuity Association of America, et al. v. American Realty Capital Properties, Inc. et al, Civ. A. 15-cv-00421) filed in federal court in New York on January 21, 2015 brought on behalf of all persons who purchased or otherwise acquired securities of ARCP between May 6, 2013 and October 29, 2014, including ARCP common stock, preferred stock and debt securities. The lawsuit’s claims, premised on Sections 11, 12 and 15 of the Securities Act of 1933 and Sections 14(a), 10(b) and 20(a) of the Securities Exchange Act of 1934, allege generally that defendants issued or assisted in the issuance of false and misleading statements to the investing public, including in registration statements, prospectuses, proxies and other public statements and press releases, concerning ARCP’s financial results as part of a scheme to artificially inflate the value of ARCP’s securities. The complaint alleges that the Company is a “control person” of ARCP under the securities laws and thus plaintiffs seek to hold the Company responsible for the alleged misstatements of ARCP and its officers and directors. The Company is also alleged to be a “structuring advisor” to ARCP. Realty Capital Securities is named as a defendant based on its role as a co-manager of ARCP’s July 2013 convertible notes offering. On April 17, 2015, plaintiffs filed an amended complaint, which, like the original complaint, alleges that the Company is a “control person” of ARCP under the securities laws. The amended complaint also names Realty Capital Securities as a defendant based on its role as a co-manager of ARCP’s July 2013 convertible notes offering. The Company believes the amended complaint is without merit and intends to vigorously defend itself against the allegations contained in the complaint. The Company has filed a motion to dismiss all of the claims against it and Realty Capital Securities. Oral argument was held on October 27, 2015. On November 6, 2015, the court issued a summary order denying in part and granting in part defendants’ motion to dismiss and granting plaintiffs’ leave to file on a second amended complaint. The Court has given plaintiffs until December 11, 2015 to file a second amended complaint to cure deficiencies that the court identified in the amended complaint and defendants will have until February 11, 2016 to answer or file motions to dismiss the second amended complaint. The Company was also named in an individual action filed in federal court in Arizona captioned Vanguard Specialized Funds et al v. Vereit, Inc. et al. (2:15-CV-02157-ESW) brought by certain mutual funds that purchased or otherwise acquired common stock of ARCP between February 13, 2012 and October 29, 2014. The lawsuit’s claims, premised on Sections 11, 12 and 15 of the Securities Act of 1933 and Sections 14(a), 10(b) and 20(a) of the Securities Exchange Act of 1934, and the Arizona consumer fraud statute, allege generally that defendants issued or assisted in the issuance of false and misleading statements to the investing public, including in registration statements, prospectuses, proxies and other public statements and press releases, concerning ARCP’s financial results as part of a scheme to artificially inflate the value of ARCP’s securities. The complaint alleges that the Company is a “control person” of ARCP under the securities laws and thus plaintiffs seek to hold the Company responsible for the alleged misstatements of ARCP and its officers and directors. The Company is also named as a defendant in causes of action under the Arizona consumer fraud statute. The Company is not yet required to respond to the complaint in this matter. The Company believes the Vanguard complaint is without merit and intends to vigorously defend itself against the allegations contained in the complaint. Realty Capital Securities was also named in an individual action filed on October 28, 2015 in federal court in New York captioned BlackRock ACS US Equity Tracker et al. v. American Realty Capital Properties, Inc., et al. (No. 15-cv-08464), Realty Capital Securities is named as a defendant in claims based on Sections 11 and 12 of the Securities Act of 1933 based on its role as a co-manager of ARCP’s July 2013 convertible notes offering. Realty Capital Securities is not yet required to respond to the complaint in this matter. The Company believes the BlackRock complaint is without merit and intends to vigorously defend itself against the allegations contained in the complaint. Massachusetts Securities Division Subpoenas On November 7, 2014 and December 19, 2014, Realty Capital Securities received subpoenas from the Massachusetts Secretary of the Commonwealth, Securities Division (the “Division”), requiring the production of certain documents and other materials, dated from January 1, 2014 to the present, relating to sales by Realty Capital Securities of certain non-traded REITs and similar products sponsored, co-sponsored or advised by AR Capital, LLC and the organizational structure of Realty Capital Securities. Realty Capital Securities has complied with the subpoenas. On December 19, 2014, the Company received a subpoena from the Division, requiring the production of certain documents and other materials, dated from January 1, 2014 to the present, relating the Company’s organizational structure. The Company has complied with the subpoena. On March 2, 2015 Realty Capital Securities received a subpoena from the Division seeking minor additional information concerning certain former employees. Realty Capital Securities has complied with the subpoena. On April 27, 2015, Realty Capital Securities received a subpoena from the Division seeking information about non-cash compensation paid by Realty Capital Securities. On June 11, 2015, Realty Capital Securities received an additional subpoena from the Division, seeking information about the proxy solicitation campaign for a direct investment program sponsored by American Realty Capital and a list of Massachusetts residents who own such direct investment program. Realty Capital Securities has complied with the subpoena. On November 2, 2015, Realty Capital Securities received an additional subpoena from the Division, seeking documents and information about Realty Capital Securities’ Boston, Massachusetts office. Realty Capital Securities is complying with the subpoena. On November 12, 2015, the Division filed an administrative complaint against Realty Capital Securities, LLC (“RCS”) alleging that RCS violated the Massachusetts Uniform Securities Act and the regulations thereunder by fraudulently casting shareholder proxy votes in the Commonwealth of Massachusetts. The administrative complaint focuses on actions taken in connection with two stockholder meetings of Business Development Corporation of America and other alleged misconduct. It seeks to revoke RCS’ broker-dealer license in Massachusetts, to require RCS to cease and desist from further conduct in violation of the Act, and to impose a fine and censure of RCS. RCS’ response to the complaint is due on December 3, 2015. The Company is evaluating the complaint and will continue to work with the regulatory authorities to address the issues raised in the complaint. Other matters Since the disclosure of accounting issues at ARCP in October 2014, the Company and certain of its subsidiaries, including Realty Capital Securities, have received requests for information and subpoenas from various state and federal agencies as well as self-regulatory organizations, including the SEC, Massachusetts Securities Division and FINRA. The Company and its subsidiaries have responded to all of the regulatory inquiries and produced documents and information in response to formal and informal requests.</t>
  </si>
  <si>
    <t>Net Capital Requirements</t>
  </si>
  <si>
    <t>Regulatory Capital Requirements [Abstract]</t>
  </si>
  <si>
    <t>Net Capital Requirements The Company’s broker-dealers are each subject to the SEC Uniform Net Capital Rule 15c3-1. SEC Uniform Net Capital Rule 15c3-1 requires the maintenance of the greater of the minimum dollar amount of net capital required, which is based on the nature of each broker-dealer’s business, or 1/15 th of the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the greater of $250,000 or 2% of aggregate debit items. While the net capital requirement is specific to each broker-dealer, the table below provides the aggregated net capital requirements by segment of the Company’s broker-dealers as of September 30, 2015 and December 31, 2014 . ($ in thousands) September 30, 2015 December 31, 2014 Independent retail advice (1) : Net capital $ 66,863 $ 63,871 Required net capital 2,864 2,640 Net capital in excess of required net capital $ 63,999 $ 61,231 Wholesale distribution: Net capital $ 1,085 $ 2,004 Required net capital 250 250 Net capital in excess of required net capital $ 835 $ 1,754 Investment management: Net capital $ 2,016 $ 2,145 Required net capital 5 5 Net capital in excess of required net capital $ 2,011 $ 2,140 ___________________ (1) VSR Financial Services, Inc. and Girard Securities, Inc. were not under the control of the Company as of December 31, 2014 . Therefore, they were not included in the net capital calculation as of December 31, 2014 . As of and during the nine months ended September 30, 2015 all of the Company’s subsidiaries were in compliance with their net capital requirements except J.P. Turner &amp; Company LLC and VSR Financial Services, Inc. J.P. Turner &amp; Company LLC received a capital contribution of $4.0 million from the Company on April 17, 2015 to correct a net capital deficiency from March 20, 2015 through April 16, 2015. J.P. Turner &amp; Company LLC also received a capital contribution of $2.0 million from the Company on August 28, 2015 to correct a net capital deficiency from August 27, 2015 through August 28, 2015. J.P. Turner &amp; Company LLC was in compliance with minimum net capital requirements as of September 30, 2015 . VSR Financial Services, Inc. received a capital contribution of $4.0 million from the Company on May 6, 2015, to correct a net capital deficiency from April 1, 2015 through May 5, 2015. VSR Financial Services, Inc. was in compliance with minimum net capital requirements as of September 30, 2015 .</t>
  </si>
  <si>
    <t>Related Party Transactions</t>
  </si>
  <si>
    <t>Related Party Transactions [Abstract]</t>
  </si>
  <si>
    <t>Related Party Transactions A significant portion of the Company’s revenues relate to fees earned from transactions with or on behalf of AR Capital, LLC and its affiliates or related parties as well as certain transactions that are co-sponsored by an affiliate or related party of ARC Capital LLC, including investment banking fees, services fees, transfer agent fees and wholesale broker-dealer commissions and concessions, in the ordinary course of its trade or business. The revenues earned from related party transactions for the three and nine months ended September 30, 2015 and September 30, 2014 were recorded in the consolidated statements of operations as follows: ($ in thousands) Three Months Ended September 30, Nine Months Ended September 30, 2015 2014 2015 2014 Investment banking fees - related party products $ 768 $ 12,911 $ 12,671 $ 62,320 Services revenue - related party products 5,627 8,287 18,547 24,680 Reimbursable expenses - related party products 135 294 659 6,607 Total revenues from related party transactions in continuing operations $ 6,530 $ 21,492 $ 31,877 $ 93,607 As of September 30, 2015 and December 31, 2014 , the receivables for such related party revenues were recorded in the consolidated statements of financial condition as follows: ($ in thousands) September 30, 2015 December 31, 2014 Accounts receivable - due from related parties $ 9,341 $ 24,857 Assets of businesses held for sale 4,000 6,724 Total receivables due from related parties $ 13,341 $ 31,581 Pursuant to a shared services agreement, beginning on January 1, 2013, AR Capital, LLC charges the Company for the services of information technology, human resources, accounting services and office services and facilities. For these services, the Company incurred expenses of $1.3 million and $4.4 million for the three and nine months ended September 30, 2015 , respectively, and $1.6 million and $4.3 million for the three and nine months ended September 30, 2014 , respectively. As of September 30, 2015 and December 31, 2014 , the payables for such expenses were $3.7 million and $0.5 million , respectively. The Company incurs expenses directly for certain services. The Company either allocates certain of these expenses to its operating subsidiaries or causes RCAP Holdings to pay its portion based on RCAP Holdings’ ownership interest. Expenses that are directly attributable to a specific subsidiary are fully allocated to the appropriate subsidiary. Expenses that are not specific to a subsidiary are allocated on a reasonable basis, as determined by the Company its sole discretion. Upon classification of Realty Capital Securities and ANST as discontinued operations, the indirect overhead expenses previously allocated to Realty Capital Securities and ANST were reallocated to the Corporate and other segment. Interest expense on the Company’s debt, share-based compensation related to the Company’s board of directors, expenses related to the 2013 Manager Multi-Year Outperformance Agreement entered into between the Company and RCS Capital Management (the “OPP”), changes in the fair value of the Company’s derivative contracts and acquisition-related expenses are not allocated to the subsidiaries. The intercompany receivables and payables for the allocated expenses are eliminated in consolidation and are settled quarterly. During the three and nine months ended September 30, 2015 , the Company’s operating subsidiaries incurred $3.0 million and $10.3 million , respectively, related to such expenses. During the three and nine months ended September 30, 2014 , the Company’s operating subsidiaries incurred $3.2 million and $10.0 million , respectively, related to such expenses. There were no expenses payable by RCAP Holdings as of September 30, 2015 and December 31, 2014 . As of September 30, 2015 and December 31, 2014 , the Members owned 37.84% and 43.34% , respectively, of Class A common stock outstanding primarily obtained as a result of the 2014 Restructuring Transactions, the contribution of First Allied and the Termination Agreement (as described below). From time to time, RCAP Holdings, or the Members, may purchase shares of Class A common stock in the secondary market. In March 2014, Realty Capital Securities leased a lodging facility in Newport, Rhode Island from a related party, ARC HTNEWRI001, LLC. Realty Capital Securities also entered into an agreement with another affiliate, Crestline Hotels and Resorts, LLC (“Crestline”) to manage and operate the lodging facility. Crestline remits the lodging facility’s revenue to the Company, net of the fees from Crestline. During the three and nine months ended September 30, 2015 , the Company incurred $0.03 million and $0.1 million , respectively, in rent expense in connection with this lease. During the three and nine months ended September 30, 2014 , the Company incurred $0.03 million and $0.1 million , respectively, in rent expense in connection with this lease. The Company did not earn any revenue from the Crestline agreement during the three and nine months ended September 30, 2015 and 2014 . Services Agreement (formerly the Management Agreement). The Company had a Services Agreement with RCS Capital Management under which it was to pay a quarterly fee in an amount equal to 10% of its aggregate pre-tax U.S. GAAP net income, not including the quarterly fee, calculated and payable quarterly in arrears, subject to its aggregate U.S. GAAP net income being positive for the current and three preceding calendar quarters. The Services Agreement also required that the Company pay RCS Capital Management an incentive fee, calculated and payable quarterly in arrears, that is based on the Company’s earnings and stock price. On August 6, 2015 the Company and RCS Holdings entered into an agreement (the “Termination Agreement”) with RCS Capital Management, LLC (“RCM”), each of the members of RCM, who were also members of RCAP Holdings, and Luxor, pursuant to which RCM and its members agreed to terminate the Services Agreement. Pursuant to the Termination Agreement, the members of RCAP Holdings received 1,710,325 shares of Class A common stock on August 13, 2015 and 898,372 shares of Class A common stock on October 14, 2015 as consideration for the termination of the Services Agreement. Luxor received 760,000 shares of Class A common stock on August 13, 2015 and 2,240,000 shares of Class A common stock on October 14, 2015 pursuant to the Termination Agreement as consideration for the termination of both the Services Agreement and in settlement of its rights under the Put &amp; Call Agreement. Under the Put &amp; Call Agreement, Luxor had the right to put its interest in RCM to the Company and RCS Holdings for a number of shares (or an equivalent cash payment) equal to Luxor’s membership interest in RCM (which is equal to 19.46% ) multiplied by the outstanding shares of Class A common stock (assuming conversion of convertible securities issued to Luxor) multiplied by 0.15 . The issuance of more than 0.99% of the outstanding Class A common stock to Luxor and to certain other members who are related parties of the Company was subject to stockholder approval in accordance with the rules of the NYSE. A second closing took place following receipt of such approval, at which the balance of the Class A common stock was issued. The Termination Agreement included mutual releases by the Company and RCS Holdings and the members of RCM in connection with matters arising from or related to the Services Agreement and the Put &amp; Call Agreement. The Company did not incur a quarterly fee for the three and nine months ended September 30, 2015 and for the three months ended September 30, 2014 . The quarterly fee earned by RCS Capital Management for the nine months ended September 30, 2014 was $2.0 million , which is the expense recorded by the Company, and of which $0.3 million is recorded in loss from discontinued operations in the consolidated statements of operations. The Company did not have a payable related to the quarterly fee as of September 30, 2015 or December 31, 2014 . The Company did not incur an incentive fee for the three and nine months ended September 30, 2015 or September 30, 2014 . The Company did not have a payable related to the incentive fee as of September 30, 2015 or December 31, 2014 . Amended and Restated 2013 Manager Multi-Year Outperformance Agreement. The Company entered into the OPP, as of June 10, 2013, with the Original Operating Subsidiaries and RCS Capital Management. The OPP provided a performance-based bonus award to RCS Capital Management intended to further align RCS Capital Management’s interests with those of the Company and its stockholders. In April 2014, the OPP was amended to provide that the first valuation date would be April 28, 2014 and that any LTIP Units in RCS Holdings not earned as of such date were forfeited without payment of any compensation. The Company’s board of directors determined that as of such valuation date, 310,947 LTIP Units in RCS Holdings were earned (the “Earned LTIP Units”) and 1,014,053 LTIP Units in RCS Holdings were forfeited. Following this amendment, no additional LTIP Units could be earned under the OPP. On December 31, 2014, the Company, RCS Capital Management, and RCS Holdings, entered into another amendment to the OPP, which provided for the early vesting of the Earned LTIP Units such that all the Earned LTIP Units became fully vested on December 31, 2014. For the nine months ended September 30, 2014 , the Company recognized $9.7 million for the award under the OPP. Prior to December 31, 2014, the award under the OPP was included in the consolidated statements of operations, with an offset recorded to non-controlling interest. Promissory Notes. On November 8, 2015 the Company entered into agreements with RCAP Holdings and Luxor to issue senior unsecured promissory notes (the “Promissory Notes”) with an aggregate principal amount of $27.0 million . The Promissory Notes were funded and issued on November 9, 2015. See Note 22 for more information. Series D Preferred Stock. On November 9, 2015, AR Capital, LLC purchased all the outstanding shares of Series D-1 Preferred Stock from APH. Mutual Funds. As of September 30, 2015 and December 31, 2014 , the Company had investments in mutual funds which are recorded in the consolidated statements of financial condition as follows: ($ in thousands) September 30, 2015 December 31, 2014 Available-for-sale securities $ 2,676 $ 11,473 Assets of businesses held for sale 7,297 7,477 Total receivables due from related parties $ 9,973 $ 18,950 During the three and nine months ended September 30, 2015 , the Company recognized gains relating to the available-for-sale securities of $0.02 million and losses relating to the available-for-sale securities of $0.3 million , respectively, which are recorded in other revenue in the consolidated statements of operations. During the three and nine months ended September 30, 2014 , the Company recognized gains relating to the available-for-sale securities of $0.01 million and $0.4 million , respectively, which are recorded in other revenue in the consolidated statements of operations.</t>
  </si>
  <si>
    <t>Employee Benefits</t>
  </si>
  <si>
    <t>Compensation and Retirement Disclosure [Abstract]</t>
  </si>
  <si>
    <t>Employee Benefits 401(k) and Health and Welfare Benefit Plan for Employees. The Company has several 401(k) and health and welfare defined contribution plans which have various eligibility standards, vesting requirements, and guidelines for matching. The related expenses for continuing operations for the three and nine months ended September 30, 2015 and September 30, 2014 were recorded in the consolidated statements of operations as follows: ($ in thousands) Three Months Ended September 30, Nine Months Ended September 30, 2015 2014 2015 2014 Internal commissions, payroll and benefits $ 4,094 $ 3,363 $ 12,135 $ 5,933 Deferred Compensation Plans for Financial Advisors. 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The liability to the financial advisor is recorded in deferred compensation plan accrued liabilities and the related economic hedges are recorded in deferred compensation plan investments in the consolidated statement of financial condition. For the three and nine months ended September 30, 2015 the Company recorded contra-expenses of $6.2 million and $4.5 million , respectively, in the consolidated statements of operations in internal commissions, payroll and benefits. For the three and nine months ended September 30, 2014 the Company recorded contra-expenses of $1.7 million and expenses of $1.0 million , respectively, in the consolidated statements of operations in internal commissions, payroll and benefits. For the three and nine months ended September 30, 2015 , the Company recorded contra-revenue of $6.2 million and $4.5 million from the economic hedges in the consolidated statements of operations in other revenue. For the three and nine months ended September 30, 2014 , the Company recorded contra-revenue of $1.7 million and revenue of $1.0 million , respectively, from the economic hedges in the consolidated statements of operations in other revenue. Additionally, the Company offers a deferred compensation plan in connection with a Rabbi Trust Agreement to certain of its financial advisors. For this plan, the Company recorded expenses of $0.3 million and $0.8 million for the three and nine months , respectively, ended September 30, 2015 in the consolidated statements of operations in internal commissions, payroll and benefits. For this plan, the Company recorded expenses of $0.3 million for the three and nine months ended September 30, 2014 in the consolidated statements of operations in internal commissions, payroll and benefits.</t>
  </si>
  <si>
    <t>Segment Reporting</t>
  </si>
  <si>
    <t>Segment Reporting [Abstract]</t>
  </si>
  <si>
    <t>Segment Reporting The Company operates through its operating subsidiaries in six principal segments: Independent Retail Advice; Wholesale Distribution; Investment Banking, Capital Markets and Transaction Management Services; Investment Management; Investment Research; and Corporate and Other. The segment information does not include assets of businesses classified as held for sale or the operations classified as discontinued. See Note 4 for more information. The Independent Retail Advice segment offers financial advice and investment solutions to investors through the broad network of financial advisors. Cetera, Summit, J.P. Turner, First Allied, ICH, VSR and Girard operate as independent subsidiaries under their own brand and management. During the second quarter of 2015, the Company determined that it would be more effective if J.P. Turner no longer operated as a separate broker-dealer subsidiary and that it would no longer use the J.P. Turner brand. The Company has invited certain financial advisors to join Summit. The change took place at the end of October 2015 at which time any advisors who were not invited to join Summit had their advisory contracts terminated. The Wholesale Distribution segment includes StratCap, which through its broker-dealer subsidiary, distributes a platform of offerings consisting of two non-traded REITs, a non-traded BDC and two public, non-traded limited liability companies through a selling group comprised of FINRA member broker-dealers and RIAs. The Investment Banking, Capital Markets and Transaction Management Services segment provides comprehensive strategic advisory, transaction management and transfer agency services focused on direct investment programs, particularly non-traded REITs through RCS Advisory, and the investment banking division of Realty Capital Securities. These strategic advisory services include mergers and acquisitions advisory, capital markets activities, registration management, and other transaction support services. This segment also includes the results from the Company’s majority interest in Docupace, a provider of integrated, electronic processing technologies and systems for financial institutions and wealth management firms. The Investment Management segment provides investment advisory, distribution and other services to the Hatteras family of mutual funds and other registered investment products. The Investment Research segment provides focused research, consulting, training and education, and due diligence on traditional and non-traditional investment products through SK Research. Corporate and Other primarily includes interest expense on the Company’s debt, share-based compensation related to the Company’s board of directors and certain employees, expenses related to the OPP, changes in the fair value of the Company’s derivative contracts, certain acquisition-related expenses, changes in the fair value of contingent consideration, certain public company expenses and the results of operations for the Company’s crowdfunding platform and Trupoly (which has been rebranded under the name DirectVest). The reportable business segment information is prepared using the following methodologies: • Net revenues and expenses directly associated with each reportable business segment are included in determining earnings before taxes. • Net revenues and expenses not directly associated with specific reportable business segments are allocated based on the most relevant measures applicable, including each reportable business segment’s net revenues, time spent and other factors. • Reportable business segment assets include an allocation of indirect corporate assets that have been fully allocated to the Company’s reportable business segments, generally based on each reportable business segment’s capital utilization. The following table presents the Company’s net revenues, expenses and income before taxes by segment for the three and nine months ended September 30, 2015 and 2014 : Three Months Ended Nine Months Ended September 30, September 30, ($ in thousands) 2015 2014 2015 2014 Independent retail advice (1) : Revenues $ 503,475 $ 495,972 $ 1,536,015 $ 912,884 Expenses 770,169 495,558 1,841,311 918,529 Income (loss) $ (266,694 ) $ 414 $ (305,296 ) $ (5,645 ) Wholesale distribution (2) : Revenues $ 21,595 $ 4,800 $ 67,814 $ 4,800 Expenses 29,619 5,336 211,884 5,336 Income (loss) $ (8,024 ) $ (536 ) $ (144,070 ) $ (536 ) Investment banking, capital markets and transaction management services (3) : Revenues $ 9,183 $ 22,538 $ 39,766 $ 99,140 Expenses 29,637 8,779 50,507 39,041 Income (loss) $ (20,454 ) $ 13,759 $ (10,741 ) $ 60,099 Investment management (4) : Revenues $ 8,956 $ 16,972 $ 34,617 $ 16,972 Expenses 47,062 14,689 72,760 14,689 Income (loss) $ (38,106 ) $ 2,283 $ (38,143 ) $ 2,283 Investment research (5) : Revenues $ 1,453 $ 784 $ 4,033 $ 1,475 Expenses 11,574 3,255 19,095 7,556 Loss $ (10,121 ) $ (2,471 ) $ (15,062 ) $ (6,081 ) Corporate and other (6) : Revenues $ 48,729 $ (27,809 ) $ 104,763 $ 30,662 Expenses 30,349 24,810 36,092 50,795 Income (loss) $ 18,380 $ (52,619 ) $ 68,671 $ (20,133 ) Revenue reconciliation Total revenues for reportable segments $ 593,391 $ 513,257 $ 1,787,008 $ 1,065,933 Less: intercompany revenues 3,810 1,461 11,012 2,689 Total revenues $ 589,581 $ 511,796 $ 1,775,996 $ 1,063,244 Income reconciliation Total income (loss) before taxes for reportable segments $ (325,019 ) $ (39,170 ) $ (444,641 ) $ 29,987 Reconciling items — — — — Income (loss) before taxes from continuing operations $ (325,019 ) $ (39,170 ) $ (444,641 ) $ 29,987 _____________________ (1) Includes First Allied’s operating results from September 25, 2013, the date First Allied was acquired by RCAP Holdings. Also, includes goodwill and intangible assets impairment charges of $256.6 million and $282.8 million for the three and nine months ended September 30, 2015 , respectively, related to the recent acquisitions. See Note 8 for more information. (2) Includes goodwill and intangible assets impairment charges of $9.6 million and $140.2 million for the three and nine months ended September 30, 2015 , respectively, related to the recent acquisitions. See Note 8 for more information. (3) Includes goodwill impairment charges of $18.2 million for the three and nine months ended September 30, 2015 related to the recent acquisitions. See Note 8 for more information. (4) Includes goodwill and intangible assets impairment charges of $36.9 million for the three and nine months ended September 30, 2015 related to the recent acquisitions. See Note 8 for more information. (5) Includes intangible assets impairment charges of $8.1 million for the three and nine months ended September 30, 2015 related to the recent acquisitions. See Note 8 for more information. (6) Includes goodwill and intangible assets impairment charges of $2.3 million for the three and nine months ended September 30, 2015 related to the recent acquisitions. See Note 8 for more information. The following table presents the Company’s total assets by segment as of September 30, 2015 and December 31, 2014 : ($ in thousands) September 30, 2015 December 31, 2014 Segment assets: Independent retail advice $ 1,794,350 $ 1,980,614 Wholesale distribution 14,975 153,208 Investment banking, capital markets and transaction management services 76,173 107,517 Investment management 33,071 79,343 Investment research 4,460 12,291 Corporate and other (1) 70,298 101,144 Total assets for reportable segments $ 1,993,327 $ 2,434,117 Assets reconciliation: Total assets for reportable segments $ 1,993,327 $ 2,434,117 Add: assets of businesses held for sale 13,242 49,161 Less: intercompany eliminations 31,283 14,696 Total consolidated assets $ 1,975,286 $ 2,468,582 _____________________ (1) Excludes amounts related to investment in subsidiaries.</t>
  </si>
  <si>
    <t>Subsequent Events</t>
  </si>
  <si>
    <t>Subsequent Events [Abstract]</t>
  </si>
  <si>
    <t>Subsequent Events Note Purchase Agreements and Issuance of Senior Unsecured Promissory Notes On November 8, 2015, the Company entered into (i) a Note Purchase and Class B Share Agreement with RCAP Holdings to issue to RCAP Holdings a senior unsecured promissory note in the aggregate principal amount of $12.0 million (the “RCAP Holdings Note”), and (ii) a Note Purchase Agreement with Luxor and its affiliates to issue to Luxor and its affiliates senior unsecured promissory notes in the aggregate principal amount of $15.0 million (the “Luxor Notes” and together with the RCAP Holdings Note, the “Notes”). The Notes were funded and issued on November 9, 2015. The Notes bear interest at a rate of 12% per annum with interest payable quarterly in cash or in kind at the Company’s election (the Second Amendments described below allow for the payment in kind only) and mature on November 1, 2021. The Company may prepay the RCAP Holdings Note in whole or in part at any time on or prior to July 31, 2016. At the holder’s election, each Note is exchangeable into securities of the Company issuable in a future financing from a third party resulting in net proceeds to the Company or its subsidiaries of at least $175.0 million (the “New Securities”), subject to certain conditions. On or prior to July 31, 2016, the Company has the right to purchase the New Securities at a purchase price equal to the principal amount of such Note plus accrued interest. Until July 31, 2016, the Company has the right to purchase the single outstanding share of Class B common stock (the “Class B Share”) for $1.00 from RCAP Holdings, provided that (i) the RCAP Holdings Note or the New Securities held by RCAP are redeemed in full by the Company for an amount equal to the principal amount of the RCAP Holdings Note plus accrued interest, and (ii) other conditions (including the release of RCAP Holdings and RCS Capital Management, LLC from their obligations as a guarantor under the First Lien Credit Agreement and Second Lien Credit Agreement) are satisfied. Pursuant to the Note Purchase and Class B Share Agreement, RCAP Holdings granted to a special committee of the Company’s board of directors, comprised of certain independent directors, a proxy to vote the Class B Share, subject to certain limitations, on certain matters in respect of the Company. In addition, on November 9, 2015, AR Capital, LLC granted to a special committee of the Company’s board of directors, comprised of certain independent directors, a proxy to vote the 1,000,000 shares of Series D-1 Preferred Stock that AR Capital, LLC acquired from Apollo Principal Holdings I, L.P. The proxies are valid until January 31, 2016; however, if the Company enters into a definitive agreement with respect to a specified transaction prior to January 31, 2016, the terms of the proxies will be automatically extended until June 30, 2016. Amended and Restated Membership Interest Purchase Agreement On November 8, 2015, APH, the Company and RCS Holdings entered into an Amended and Restated Membership Interest Purchase Agreement (the “A&amp;R MIPA”) to amend and restate the Membership Interest Purchase Agreement, dated August 6, 2015, as amended (the “MIPA”), among APH, the Company and RCS Holdings. Under the A&amp;R MIPA, the Company will sell its wholesale distribution business, including Realty Capital Securities and StratCap, to APH for $6.0 million in cash, of which $5.0 million is the purchase price for StratCap, subject to certain purchase price adjustments. The Company’s transfer agent and transaction management businesses and the transfer of certain Company employees to APH, which had been part of the August 6, 2015 agreement, will not be part of the amended transaction. The amended transaction will no longer be conditioned on the closing of a transaction between APH and certain affiliates of AR Capital, LLC. The amended transaction is expected to close by January 15, 2016 and, in the case of StratCap, may be consummated at a later date subject to satisfaction of applicable conditions. Amendments to Secured Credit Facilities On November 8, 2015, the Company entered into the Second Amendments. The Second Amendments allow the Company to, among other things, upon satisfaction of certain conditions, incur the Notes, repay RCAP Holdings Note from the proceeds of a future financing, and repurchase the Class B Share, as described above. In addition, the Second Amendments provide, among other things, that (i) the Fixed Charge Coverage Ratio and the Secured Leverage Ratio will not be tested for the test period ended as of September 30, 2015, (ii) subject to the satisfaction of certain conditions, the Company may incur certain additional subordinated indebtedness not exceeding $75.0 million (inclusive of the Notes) and (iii) subject to the satisfaction of certain conditions, the Company may sell or dispose of Hatteras Funds, LLC, Docupace Technologies, LLC and DirectVest LLC without satisfying certain cash consideration and fair-market-value conditions. New York Stock Exchange Notice of Non Compliance On November 10, 2015, the Company received notification from the NYSE that the Company was no longer in compliance with the NYSE’s continued listing standards for the Class A common stock because the average closing price of the Class A common stock had fallen below the NYSE’s per share price requirements. Section 802.01C of the NYSE Listed Company Manual requires that the average closing price of a listed company’s common stock be at least $1.00 per share over a consecutive 30 trading-day period. On November 6, 2015, the average closing price of the Class A common stock over the preceding consecutive 30 trading-day period was below the $1.00 requirement. Under the NYSE’s rules, the Company has a period of six months following the receipt of the NYSE notice, subject to possible extension, to regain compliance with the NYSE’s continued listing standards. The Company can regain compliance if the Class A common stock has a closing price and a 30 trading-day average closing price of at least $1.00 per share on the last trading day of the six-month period following receipt of the NYSE notice or the last trading day of any calendar month during the six-month period, subject to compliance with other continued listing requirements. In addition, however, the Company has been informed by the NYSE that if the price of the Class A common stock ever drops below a certain lower level, as determined by the NYSE, the NYSE will suspend trading and commence delisting procedures. The NYSE notification did not affect the Company’s business operations or the Company’s SEC reporting requirements and did not conflict with or cause an event of default under any of the Company’s material debt or other agreements. However, if the Class A common stock ultimately were to be delisted for any reason, it could negatively impact the Company by (i) reducing the liquidity and market price of the Class A common stock; (ii) reducing the number of investors willing to hold or acquire the Class A common stock, which could negatively impact the Company’s ability to raise equity financing; (iii) limiting the Company’s ability to use a registration statement to offer and sell freely tradable securities, thereby preventing the Company from accessing the public capital markets; (iv) impairing the Company’s ability to provide equity incentives to its employees; and (v) causing a right of repurchase under the convertible notes and certain corresponding events of default under other material debt and other agreements. Hatteras Letter of Intent On November 6, 2015, the Company entered into a non-binding letter of intent to sell Hatteras, its liquid alternatives investment management platform, to the Hatteras Funds management group for $5.5 million and the assumption of certain earn-out obligations. Pursuant to the letter of intent, the Company will be relieved of its obligation to pay any contingent or deferred consideration related to the purchase of Hatteras. Trupoly Sale On November 10, 2015, the Company entered into an agreement to sell Trupoly for an immaterial amount of cash and assumption of liabilities. Legal Proceedings On November 12, 2015, the Division filed an administrative complaint against Realty Capital Securities alleging that Realty Capital Securities violated the Massachusetts Uniform Securities Act and the regulations thereunder by fraudulently casting shareholder proxy votes in the Commonwealth of Massachusetts. See Note 17 for more information. Cetera Suspension of Sales of Certain AR Capital Products As a result of the filing of the complaint described above, certain independent broker-dealers, including the Company’s retail advice division, Cetera Financial Group and its affiliated broker-dealer firms, have suspended their selling agreements with respect to AR Capital products. The Company cannot predict the length of time these suspensions will continue. During the suspension, it is expected that there will be a material decline in the revenues of the Company and a concomitant decline in net operating income and cash flows, if no action is taken. The suspension is also likely to have a negative impact on the revenue and income of Cetera, at least in the near term. Discontinuation of Proxy Activities for AR Capital As a result of the filing of the complaint described above, American Realty Capital has directed Realty Capital Securities and RCS Advisory Services to discontinue all proxy activities for American Realty Capital and other related companies. American Realty Capital Recent Announcement On November 16, 2015, American Realty Capital announced the suspension of capital raising activities after December 31, 2015 for certain of its investment programs due to regulatory and market uncertainty. Realty Capital Securities and the Company are currently evaluating the potential impact of American Realty Capital’s announcement on the Wholesale Distribution division and transfer agent business.</t>
  </si>
  <si>
    <t>Summary of Significant Accounting Policies (Policies)</t>
  </si>
  <si>
    <t>Basis of Presentation</t>
  </si>
  <si>
    <t>Basis of Presentation The Company operates through its operating subsidiaries in six principal segments: Independent Retail Advice; Wholesale Distribution; Investment Banking, Capital Markets and Transaction Management Services; Investment Management; Investment Research; and Corporate and Other. The 2014 financial information has been recast so that the basis of presentation is consistent with that of the 2015 financial information to reflect the discontinued operations and the assets and liabilities of businesses held for sale of the Company for all periods presented. See Note 4 for more information. The Company’s segment information does not include the assets of businesses classified as held for sale or the operations classified as discontinued. See Note 21 for more information. In the preparation of these consolidated financial statements, the Company has evaluated subsequent events through the date of issuance. The consolidated financial statements include the accounts of the Company, Realty Capital Securities, RCS Advisory, ANST, SK Research, LLC (“SK Research”),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Trupoly, LLC (“Trupoly”) and a controlling interest in Docupace Technologies, LLC (“Docupace”), VSR Group, Inc. (“VSR”) and Girard Securities, Inc. (“Girard”) for the periods since acquisition and of First Allied for the periods since it was under the control of RCAP Holdings. All significant intercompany balances and transactions have been eliminated in consolidation except for those intercompany transactions between continuing operations and discontinued operations.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 The consolidated financial statements are unaudited and should be read in conjunction with the audited consolidated financial statements included in the Company’s Annual Report on Form 10-K/A for the year ended December 31, 2014 (“2014 10-K/A”). The statement of financial condition as of December 31, 2014 was derived from audited financial statements and was recast for held for sale assets and liabilities as described below and it does not include all disclosures required by U.S. GAAP. 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The Company’s financial statements have been prepared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 On August 6, 2015, the Company entered into an agreement with Apollo Management Holdings, L.P. (“APH”) pursuant to which the Company agreed to sell its wholesale distribution business, consisting of Realty Capital Securities and StratCap and certain other assets, including the Company’s transfer agent, ANST, to APH or an affiliate of APH, for an aggregate purchase price of $25.0 million , and subject to certain purchase price adjustments. On November 8, 2015, this agreement was amended to, among other things, exclude ANST from the transaction, by the parties as described in greater detail in Note 22. The sale of StratCap for $5.0 million was not expected to close until the earn-out liability associated with the acquisition of StratCap (the “StratCap earn-out”) is satisfied on December 31, 2017 or when the StratCap waiver will be obtained as described in Note 4, which is not considered to be probable of occurring before September 30, 2016 therefore the assets and liabilities of StratCap do not meet the criteria to be classified as held for sale as of September 30, 2015 nor do the operations of StratCap meet the criteria to be classified as discontinued operations for the three and nine months ended September 30, 2015 and 2014. As a result of the agreement, the assets of Realty Capital Securities and ANST were assessed as of September 30, 2015 to determine if they met the held for sale criteria. The Company concluded that the assets and liabilities of Realty Capital Securities and ANST met the criteria to be classified as assets of businesses held for sale as of September 30, 2015 and are presented as such in the consolidated statements of financial condition. Additionally, the Company concluded that the operations of Realty Capital Securities and ANST met the criteria to be classified as discontinued operations in the consolidated statements of operations for the three and nine months ended September 30, 2015 because the disposal of these components represents a strategic shift in the operations of the Company which will have a major effect on the Company’s operations and financial results. The cash flows of Realty Capital Securities and ANST will be eliminated from the ongoing operations of the Company upon disposal and the Company will not have any significant involvement in the operations of Realty Capital Securities and ANST upon disposal. The consolidated statements of operations have been recast for the three and nine months ended September 30, 2014 to reflect the classification of Realty Capital Securities and ANST as discontinued operations. Subsequent to the disposal of Realty Capital Securities, the Company will continue to conduct business with Realty Capital Securities through its Independent Retail Advice and Wholesale Distribution segments. As such, the activity between Realty Capital Securities and the Independent Retail Advice and Wholesale Distribution segments operations for the three and nine months ended September 30, 2015 and 2014 is shown gross in the consolidated statements of operations between continuing and discontinued operations. The consolidated financial statements are unaudited and should be read in conjunction with the audited consolidated financial statements included in the Company’s 2014 10-K/A and for a detailed discussion of the Company’s significant accounting policies, see Note 2 of the 2014 10-K/A. The statement of financial condition as of December 31, 2014 was derived from audited financial statements and was recast for held for sale assets and liabilities and it does not include all disclosures required by U.S. GAAP.</t>
  </si>
  <si>
    <t>Use of Estimates</t>
  </si>
  <si>
    <t>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Reclassifications</t>
  </si>
  <si>
    <t>Reclassifications Certain reclassifications have been made to the prior period financial statement presentation to conform to the current period presentation primarily to align the financial statements of the Company with those of the entities acquired during 2014 and 2015 as well as to reflect the operations of Realty Capital Securities and ANST as discontinued operations and their assets and liabilities as assets of businesses held for sale.</t>
  </si>
  <si>
    <t>Recently Issued Accounting Pronouncements</t>
  </si>
  <si>
    <t>Recently Issued Accounting Pronouncements In April 2014, the Financial Accounting Standards Board (“FASB”) issued Accounting Standards Update 2014-08, Reporting Discontinued Operations and Disclosures of Disposals of Components of an Entity (“ASU 2014-08”). The ASU amended the criteria for reporting discontinued operations to include only disposals representing a strategic shift in operations. The ASU also requires expanded disclosures regarding the assets, liabilities, income, and expenses of discontinued operations. The Company adopted (ASU 2014-08) for disposals that met the held for sale criteria in 2015. In May 2014, the FASB issued Accounting Standards Update 2014-09, “Revenue from Contracts with Customers” (“ASU 2014-09”) to clarify the principles for recognizing revenue and to develop common revenue accounting guidance for U.S. GAAP and International Financial Reporting Standards. In August 2015 the FASB issued ASU 2015-14 which defers the effective date of ASU 2014-09 one year making it effective for annual reporting periods beginning on or after December 15, 2017 while also providing for early adoption but not before the original effective date. The Company is still evaluating the impact the adoption of ASU 2014-09 will have on its consolidated financial statements. In August 2014, the FASB issued Accounting Standards Update 2014-15, “Disclosure of Uncertainties about an Entity’s Ability to Continue as a Going Concern” (“ASU 2014-15”). ASU 2014-15 provides guidance as to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is still evaluating the impact that the adoption of ASU 2014-15 will have on its consolidated financial statements. 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 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doption is permitted. The Company is still evaluating the impact of ASU 2015-02 but does not expect the adoption to have a material impact to its financial condition or results of operations. In April 2015, the FASB issued Accounting Standards Update 2015-03, “Simplifying the Presentation of Debt Issuance Costs” (“ASU 2015-03”). The key provisions of ASU 2015-03 are a) that debt issuance costs be reported on the statement of financial condition as a reduction in the liability for debt rather than as an asset and b) that the amortization of debt issuance costs be reported as interest expense. For public companies, ASU 2015-03 is effective for fiscal years, and interim periods within those fiscal years, beginning after December 15, 2015. Early adoption is permitted. A reporting entity will apply ASU 2015-03 retrospectively to all prior periods. The Company intends to adopt ASU 2015-03 beginning with the financial statements as of and for the year ended December 31, 2015. The adoption of ASU 2015-03 is expected to have an impact on the Company’s statement of financial condition as the deferred financing fees will be reported net against the debt. In May 2015, the FASB issued Accounting Standards Update 2015-07, “Disclosures for Investments in Certain Entities That Calculate Net Asset Value per Share (or Its Equivalent)” (“ASU 2015-07”). ASU 2015-07 removes the requirement to categorize investments within the fair value hierarchy for which their fair value is measured at net asset value using the practical expedient. ASU 2015-07 also removes the requirement to make certain disclosures for investments that are eligible to be measured at fair value using the net asset value practical expedient. Instead, those disclosures would be limited to investments for which the entity has elected to estimate the fair value using that practical expedient. For public companies, the final consensus will be effective for fiscal years beginning after December 15, 2015, including interim periods within those fiscal years. Early adoption is permitted. A reporting entity will apply the final consensus retrospectively. While the Company is still evaluating the impact of ASU 2015-07, it will not have an impact on the Company’s financial condition, results of operations or cash flows because the update only affects disclosure requirements. ASU 2015-07 is not expected to have a significant impact on the Company’s fair value disclosures as the Company currently has few investments for which their fair values are determined using net asset value. In September 2015, the FASB issued Accounting Standards Update 2015-16, “Simplifying the Accounting for Measurement- Period Adjustments” (“ASU 2015-16”). The key provisions of ASU 2015-16 are that an acquirer recognizes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t>
  </si>
  <si>
    <t>Recent Acquisitions (Table)</t>
  </si>
  <si>
    <t>Schedule of Business Acquisitions, by Acquisition</t>
  </si>
  <si>
    <t>The assignment of the total consideration for the ICH acquisition as of the date of the acquisition was as follows: ($ in thousands) Cash and cash equivalents $ 6,881 Short term investments and securities owned 499 Receivables 7,500 Property and equipment 275 Notes receivable 1,875 Deferred compensation 2,250 Deferred tax asset 2,613 Other assets 1,055 Accounts payable and accrued expenses (1,945 ) Other liabilities (7,593 ) Notes payable and long-term debt (2,918 ) Non-qualified deferred compensation (2,611 ) Total fair value excluding goodwill, intangible assets, and deferred tax liability 7,881 Goodwill 26,680 Intangible assets 30,100 Deferred tax liability (12,152 ) Total consideration $ 52,509 The contingent and deferred consideration in the table above represents the fair value at the acquisition date which includes discounting for the time value of money. The estimated range of undiscounted outcomes of the contingent consideration as of September 30, 2015 was as follows: ($ in thousands) Low Case High Case Estimated contingent consideration amount $ 25,210 $ 26,580 The contingent and deferred consideration in the table above represents the fair value at the date of acquisition which includes discounting for the time value of money. The estimated range of undiscounted outcomes of the contingent consideration as of September 30, 2015 was as follows: ($ in thousands) Low Case High Case Estimated contingent consideration amount $ 4,810 $ 44,120 The total J.P. Turner consideration consisted of the following: ($ in thousands) Cash paid by the Company $ 12,786 Stock issued by the Company 4,860 Contingent consideration 4,500 Deferred consideration 10,562 Total consideration $ 32,708 The assignment of the total consideration for the J.P. Turner acquisition as of the date of the acquisition was as follows: ($ in thousands) Cash and cash equivalents $ 10,171 Receivables 712 Property and equipment 232 Prepaid expenses 892 Notes receivable 1,660 Other assets 2,171 Accounts payable (1,710 ) Accrued expenses (8,543 ) Other liabilities (656 ) Total fair value excluding goodwill and intangible assets 4,929 Goodwill 13,579 Intangible assets 14,200 Total consideration $ 32,708 The total Summit consideration consisted of the following: ($ in thousands) Cash paid by the Company $ 46,727 Stock issued by the Company 10,431 Total consideration $ 57,158 The total Hatteras consideration consisted of the following: ($ in thousands) Cash paid by the Company $ 30,000 Contingent consideration 24,880 Deferred consideration 9,430 Total consideration $ 64,310 The assignment of the total consideration for the Hatteras acquisition as of the date of the acquisition was as follows: ($ in thousands) Cash and cash equivalents $ 805 Receivables 7,747 Property and equipment 192 Prepaid expenses 326 Other assets 120 Accounts payable (3,721 ) Accrued expenses (5,277 ) Total fair value excluding goodwill and intangible assets 192 Goodwill 15,348 Intangible assets 48,770 Total consideration $ 64,310 The total StratCap consideration consisted of the following: ($ in thousands) Cash paid by the Company $ 67,510 Stock issued by the Company 10,000 Contingent consideration 75,000 Deferred consideration 9,970 Total consideration $ 162,480 The total ICH consideration consisted of the following: ($ in thousands) Cash paid by the Company $ 8,412 Stock issued by the Company 44,097 Total consideration $ 52,509 The assignment of the total consideration for the StratCap acquisition as of the date of the acquisition was as follows: ($ in thousands) Cash and cash equivalents $ 4,522 Short term investments and securities owned 2,239 Receivables 4,858 Property and equipment 96 Prepaid expenses and other assets 629 Accounts payable (706 ) Accrued expenses (201 ) Other liabilities (908 ) Total fair value excluding goodwill and intangible assets 10,529 Goodwill 30,571 Intangible assets 121,380 Total consideration $ 162,480 The total Cetera consideration consisted of the following: ($ in thousands) Contractual purchase price $ 1,150,000 Purchase price adjustments 17,258 Total consideration $ 1,132,742 The assignment of the total consideration for the Cetera acquisition as of the date of the acquisition was as follows: ($ in thousands) Cash and cash equivalents $ 241,641 Cash and segregated securities 7,999 Trading securities 741 Receivables 49,443 Property and equipment 17,735 Prepaid expenses 15,083 Deferred compensation plan investments 76,010 Notes receivable 38,805 Other assets 37,096 Accounts payable (94,074 ) Accrued expenses (32,421 ) Other liabilities (112,977 ) Deferred compensation plan accrued liabilities (75,294 ) Total fair value excluding goodwill and intangible assets 169,787 Goodwill 292,165 Intangible assets 944,542 Deferred tax liability (273,752 ) Total consideration $ 1,132,742 The assignment of the total consideration for the Summit acquisition as of the date of the acquisition was as follows: ($ in thousands) Cash and cash equivalents $ 13,353 Receivables 3,147 Property and equipment 362 Prepaid expenses 1,531 Notes receivable 1,092 Other assets 2,366 Accounts payable (9,973 ) Accrued expenses (3,100 ) Total fair value excluding goodwill and intangible assets 8,778 Goodwill 23,891 Intangible assets 31,240 Deferred tax liability (6,751 ) Total consideration $ 57,158</t>
  </si>
  <si>
    <t>Business Acquisition, Pro Forma Information</t>
  </si>
  <si>
    <t>The Company’s supplemental pro forma results of operations with J.P. Turner for the nine months ended September 30, 2014 are as follows: Nine Months Ended September 30, ($ in millions) 2014 Total revenues $ 45.5 Income before taxes 2.8 The Company’s supplemental pro forma results of operations for Summit for the nine months ended September 30, 2014 are as follows: Nine Months Ended September 30, ($ in millions) 2014 Total revenues $ 74.5 Loss before taxes (4.2 ) The Company’s supplemental pro forma results of operations, which include the Original Operating Subsidiaries, Cetera, Summit, J.P. Turner, Hatteras, First Allied, ICH and StratCap for the nine months ended September 30, 2014 , are as follows: Nine Months Ended September 30, ($ in millions) 2014 Total revenues $ 2,282.1 Income before taxes (3.6 ) Provision for income taxes (1) (1.4 ) Net income (2.2 ) Less: income attributable to non-controlling interest 8.8 Less: preferred dividends and deemed dividend (2) 209.0 Net loss attributable to Class A common stockholders $ (220.0 ) ________________________ (1) Reflects pro forma adjustment to record the income tax provision based on the assumed 40% tax rate. (2) Includes deemed dividend of $194.8 million representing the difference between redemption value of the Series A Preferred Stock (based on the if-converted price) and the amount of the proceeds that were allocated to the convertible preferred stock excluding the embedded derivative. The convertible preferred stock can be settled in cash in certain situations; therefore, the Company was required to accrete up to the redemption value. This accretion was recognized in its entirety resulting in a reduction in the income attributable to the common stockholders. The Company’s supplemental pro forma results of operations for ICH for the nine months ended September 30, 2014 are as follows: Nine Months Ended September 30, ($ in millions) 2014 Total revenues $ 71.0 Loss before taxes (3.3 ) The Company’s supplemental pro forma results of operations for StratCap for the nine months ended September 30, 2014 are as follows: Nine Months Ended September 30, ($ in millions) 2014 Total revenues $ 128.2 Loss before taxes (0.7 ) The Company’s supplemental pro forma results of operations for Cetera for the nine months ended September 30, 2014 are as follows: Nine Months Ended September 30, ($ in millions) 2014 Total revenues $ 919.3 Loss before taxes (30.5 ) The Company’s supplemental pro forma results of operations for Hatteras for the nine months ended September 30, 2014 are as follows: Nine Months Ended September 30, ($ in millions) 2014 Total revenues $ 47.5 Income before taxes 5.3</t>
  </si>
  <si>
    <t>Assets and Liabilities of Business Held for Sale and Business to be Sold and Discontinued Operations (Tables)</t>
  </si>
  <si>
    <t>Assets Held-for-sale and Discontinued Operations</t>
  </si>
  <si>
    <t>The assets and liabilities included in assets and liabilities of businesses held for sale as of September 30, 2015 and December 31, 2014 are as follows: ($ in thousands) September 30, 2015 December 31, 2014 Assets Cash and cash equivalents $ 14,663 $ 32,270 Trading securities 7,297 7,477 Accounts receivable: Due from related parties 4,000 6,724 Due from non-related parties 127 653 Prepaid expenses and other assets 4,596 1,736 Property and equipment (net of accumulated depreciation of $461 and $338, respectively) 537 301 Carrying value of assets of businesses held for sale 31,220 49,161 Impairment reserve (1) (17,978 ) — Assets of businesses held for sale $ 13,242 $ 49,161 Liabilities Commissions payable $ 1,143 $ 1,060 Accrued expenses and accounts payable: Due to related parties 1,312 1,056 Due to non-related parties 12,084 10,152 Other liabilities 3,392 1,518 Liabilities of businesses held for sale $ 17,931 $ 13,786 (1) The Company elected to evaluate Realty Capital Securities and ANST as a single disposal group to reflect the terms of the MIPA. The evaluation determined that it would be appropriate for the Company to record a reserve as of September 30, 2015 to adjust the carrying amount of the assets of businesses held for sale to the lower of cost or fair value less costs to sell. Summary financial data constituting the loss and income on discontinued operations for the three and nine months ended September 30, 2015 and 2014 are as follows: ($ in thousands) Three Months Ended September 30, Nine Months Ended September 30, 2015 2014 2015 2014 Revenues - related party products $ 60,690 $ 201,772 $ 224,710 $ 601,196 Revenues - non-related party products 1,402 (110 ) 3,312 1,204 Less: selling, general and administrative expenses 75,533 202,130 262,481 597,662 Less: impairment charge 17,978 — 17,978 — Pretax (loss) income on discontinued operations (31,419 ) (468 ) (52,437 ) 4,738 Income tax benefit (6,863 ) (497 ) (19,875 ) 3,189 Total (loss) income on discontinued operations $ (24,556 ) $ 29 $ (32,562 ) $ 1,549</t>
  </si>
  <si>
    <t>Fair Value Disclosures Fair Value Disclosures (Tables)</t>
  </si>
  <si>
    <t>Schedule of Fair Value, Assets and Liabilities Measured on Recurring Basis</t>
  </si>
  <si>
    <t>The Company’s fair value hierarchy for those assets and liabilities measured at fair value on a recurring basis by product category as of September 30, 2015 are as follows: ($ in thousands) Level 1 Level 2 Level 3 Total Assets: Cash equivalents - money market funds $ 50,051 $ — $ — $ 50,051 Available-for-sale securities: Mutual funds 2,676 — — 2,676 Total available-for-sale 2,676 — — 2,676 Trading securities: Equity securities 593 — — 593 Mutual funds 1,881 — — 1,881 Certificate of deposits — 60 — 60 U.S. government bonds 2 8 — 10 State and municipal bonds 1 12 — 13 Corporate bonds — 94 — 94 Other 66 — 473 539 Total trading securities 2,543 174 473 3,190 Deferred compensation plan investments: Money market fund 4,704 — — 4,704 International global funds 17,402 — — 17,402 U.S. equity funds 45,942 — — 45,942 U.S. fixed-income funds 10,570 — — 10,570 Mutual funds — 3,064 — 3,064 Total deferred compensation plan investments 78,618 3,064 — 81,682 Prepaid expenses and other assets (1) — 1,365 4,339 5,704 Total $ 133,888 $ 4,603 $ 4,812 $ 143,303 Liabilities: Derivative contracts $ — $ — $ 781 $ 781 Other liabilities: Equity securities 30 — — 30 Mutual funds and unit investment trusts — — — — State and municipal government obligations 90 146 — 236 Contingent consideration — — 37,607 (2) 37,607 Total $ 120 $ 146 $ 38,388 $ 38,654 _____________________ (1) Primarily represents investments in REITs, oil and gas interests and other illiquid investments. (2) Excludes deferred payments, which are measured at fair value on a non-recurring basis. The Company’s fair value hierarchy for those assets and liabilities measured at fair value on a recurring basis by product category as of December 31, 2014 are as follows: ($ in thousands) Level 1 Level 2 Level 3 Total Assets: Cash equivalents - money market funds $ 82,973 $ — $ — $ 82,973 Available-for-sale securities: Mutual funds 11,473 — — 11,473 Total available-for-sale 11,473 — — 11,473 Trading securities: Equity securities 262 — — 262 Mutual funds 1,980 — — 1,980 U.S. government bonds 2 10 — 12 Other 41 — 470 511 Total trading securities 2,285 10 470 2,765 Deferred compensation plan investments: Money market fund 6,246 — — 6,246 International global funds 17,722 — — 17,722 U.S. equity funds 46,999 — — 46,999 U.S. fixed-income funds 9,787 — — 9,787 Mutual funds — 2,702 — 2,702 Total deferred compensation plan investments 80,754 2,702 — 83,456 Prepaid expenses and other assets - oil and gas interests — — 151 151 Total $ 177,485 $ 2,712 $ 621 $ 180,818 Liabilities: Derivative contracts $ — $ — $ 102,908 (1) $ 102,908 Other liabilities: Equity securities 161 — — 161 Mutual funds and unit investment trusts 4 — — 4 State and municipal government obligations 222 — — 222 Contingent consideration — — 107,278 (2) 107,278 Total $ 387 $ — $ 210,186 $ 210,573 _______________ (1) Includes $21.9 million of derivatives classified in debt. (2) Excludes deferred payments, which are measured at fair value on a non-recurring basis.</t>
  </si>
  <si>
    <t>Fair Value, Net Derivative Asset (Liability) Measured on Recurring Basis, Unobservable Input Reconciliation</t>
  </si>
  <si>
    <t>The following table presents changes during the nine months ended September 30, 2015 in Level 3 assets and liabilities measured at fair value on a recurring basis, and the realized and unrealized gains and losses related to the Level 3 assets and liabilities for the nine months ended September 30, 2015 : ($ in thousands) Fair value as of December 31, 2014 Net realized and unrealized gains/(losses) Purchases Issuances Sales Settlements Fair value as of September 30, 2015 Assets: Derivative contracts (1) $ — $ 10,229 $ — $ — $ — $ (10,229 ) $ — Trading securities- other 470 3 — — — — 473 Prepaid expenses and other assets - oil and gas interests 151 (58 ) — — — (14 ) 79 Prepaid expenses and other assets - REIT and other illiquid investments — (192 ) 4,452 — — — 4,260 Total $ 621 $ 9,982 $ 4,452 $ — $ — $ (10,243 ) $ 4,812 ($ in thousands) Fair value as of Net realized and unrealized (gains)/losses Purchases Issuances Sales Settlements Fair value as of Liabilities: Derivative contracts $ 102,908 $ (94,827 ) $ — $ 6,919 $ — $ (14,219 ) $ 781 Contingent consideration 107,278 (72,794 ) — 13,081 — (9,958 ) 37,607 Total $ 210,186 $ (167,621 ) $ — $ 20,000 $ — $ (24,177 ) $ 38,388 The following table presents changes during the nine months ended September 30, 2014 in Level 3 assets and liabilities measured at fair value on a recurring basis, and the realized and unrealized gains and losses related to the Level 3 assets and liabilities for the nine months ended September 30, 2014 : ($ in thousands) Fair value as of December 31, 2013 Net realized and unrealized gains/(losses) Purchases Issuances Settlements Fair value as of Assets: Trading securities- other $ — $ (1 ) $ 477 $ — $ — $ 476 Prepaid expenses and other assets - oil and gas interests — — 372 — (39 ) 333 Total $ — $ (1 ) $ 849 $ — $ (39 ) $ 809 ($ in thousands) Fair value as of December 31, 2013 Net realized and unrealized (gains)/losses Purchases Issuances Settlements Fair value as of Liabilities: Derivative contracts $ — $ (30,589 ) $ — $ 162,614 $ — $ 132,025 Contingent consideration 2,180 4,129 12,868 102,095 (13,216 ) 108,056 Total $ 2,180 $ (26,460 ) $ 12,868 $ 264,709 $ (13,216 ) $ 240,081</t>
  </si>
  <si>
    <t>Fair Value Measurements, Recurring and Nonrecurring, Valuation Techniques</t>
  </si>
  <si>
    <t>The following table presents information about the significant unobservable inputs used for recurring fair value measurements for Level 3 instruments as of September 30, 2015 : ($ in thousands) Fair value Valuation technique Unobservable inputs Assets: Trading securities- other- private equity fund $ 116 Net asset value (NAV) Net asset value (NAV) Trading securities- other- REIT $ 357 Net asset value (NAV) Net asset value (NAV) Prepaid expenses and other assets - oil and gas interests $ 79 Discounted cash flows 10% discount rate Prepaid expenses and other assets - REITs and other illiquid investments $ 4,260 Sponsorship valuation Third party valuation from sponsors Liabilities: Derivative contracts $ 781 Monte Carlo &amp; binomial lattice (Series C and Series D preferred stock) Inputs for convertible notes, Series B, Series C and Series D preferred stock, respectively: Contingent consideration - Hatteras $ 11,260 Discounted cash flow • Projected earnings: $0.5 million to $26.3 million, December 31, 2016 and 2018, respectively. Contingent consideration - StratCap $ 20,600 Discounted cash flow • Projected earn-out payments: EBITDA multiples for 2015 and 2016. Contingent consideration - First Allied and Cetera $ 366 Discounted cash flow • Revenue achievement Contingent consideration - Girard $ 5,381 Discounted cash flow • Projected gross dealer concessions (GDC): The following table presents information about the significant unobservable inputs used for recurring fair value measurements for Level 3 instruments as of December 31, 2014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51 Discounted cash flows 10% discount rate Liabilities: Derivative contracts $ 102,908 Monte Carlo &amp; binomial lattice (Series C preferred stock) Inputs for convertible notes, Series B and Series C preferred stock, respectively: Contingent consideration - J.P. Turner $ 6,200 Discounted cash flow • Probability exceeding percentage threshold: 99.7% to 100.0% Contingent consideration - Hatteras $ 28,310 Discounted cash flow • Projected earnings: $11.0 million to $17.3 million, December 31, 2016 and 2018, respectively Contingent consideration - StratCap $ 68,200 Discounted cash flow • Projected earn-out payments: EBITDA multiples for 2015 and 2016. Contingent consideration - First Allied and Cetera $ 4,568 Discounted cash flow • Revenue achievement</t>
  </si>
  <si>
    <t>Fair Value, Investments, Entities that Calculate Net Asset Value Per Share</t>
  </si>
  <si>
    <t>The following table presents information related to the Company’s investments that calculate NAV per share as of September 30, 2015 . For these investments, which are measured at fair value on a recurring basis, the Company used the NAV per share as a practical expedient to measure fair value: ($ in thousands) Investment Category Includes Fair Value Using NAV Per Share Unfunded Commitments Trading securities- other- private equity fund Investments in private equity funds $ 116 $ 6 Trading securities- other- REIT Investment in a REIT 357 —</t>
  </si>
  <si>
    <t>Schedule of Carrying Values and Estimated Fair Values of Debt Instruments</t>
  </si>
  <si>
    <t>The following table presents information about the carrying values and fair values by fair value hierarchy for financial instruments that are not measured at fair value on a recurring basis where the ending balance was carried at amortized cost as of September 30, 2015 : Fair Value ($ in thousands) Carrying value Level 1 Level 2 Level 3 Convertible notes $ 65,248 $ — $ — $ 52,500 Series B Preferred Stock 157,204 — — 85,710 Series C Preferred Stock 116,422 — — 47,191 Series D-1 Preferred Stock 25,000 — — 13,412 Series D-2 Preferred Stock 12,500 — — 6,706 First lien term facility 520,687 — — 486,842 Second lien term facility 148,085 — — 138,459 Promissory note (legal settlement) 15,300 — — 13,846 Subordinated borrowings 2,000 — — 1,810 First lien revolving facility 23,000 — — 21,505 Capital lease obligations 10,376 — — 9,390 Total $ 1,095,822 $ — $ — $ 877,371 The following table presents information about the carrying values and fair values by fair value hierarchy for financial instruments that are not measured at fair value on a recurring basis where the ending balance was carried at amortized cost as of December 31, 2014 : Fair Value ($ in thousands) Carrying value Level 1 Level 2 Level 3 Convertible notes $ 61,632 $ — $ — $ 78,005 Series B Preferred Stock 146,700 — — 117,367 Series C Preferred Stock 111,288 — — 136,242 First lien term facility 555,700 — — 530,491 Second lien term facility 147,903 — — 142,500 Promissory note (legal settlement) 15,300 — 15,300 — Subordinated borrowings 2,000 — — 2,000 Total $ 1,040,523 $ — $ 15,300 $ 1,006,605</t>
  </si>
  <si>
    <t>Available-for-Sale Securities (Tables)</t>
  </si>
  <si>
    <t>Disclosure of RCS Advisory's Investments</t>
  </si>
  <si>
    <t>The following table presents information about the Company’s available-for-sale securities for the nine months ended September 30, 2015 : For the Nine Months Ended September 30, 2015 ($ in thousands) Fair value at December 31, 2014 Purchases (1) Sales Realized Gains/ (Losses) (2) Unrealized Gains/ (Losses) (2) Fair value at September 30, 2015 Cost Mutual funds $ 11,473 $ 49 $ (8,786 ) $ (370 ) $ 310 $ 2,676 $ 2,577 _____________________ (1) Purchases under dividend reinvestment programs. (2) Realized and unrealized losses for the three months ended September 30, 2015 were immaterial. The following table presents information about the Company’s available-for-sale securities for the nine months ended September 30, 2014 : For the Nine Months Ended September 30, 2014 ($ in thousands) Fair value at December 31, 2013 Purchases (1) Sales Realized Gains/ (Losses) (2) Unrealized Gains/ (Losses) (2) Fair value at September 30, 2014 Cost Mutual funds $ 8,528 $ 11,225 $ (9,013 ) $ 171 $ 282 $ 11,193 $ 11,420 _____________________ (1) $0.1 million was purchased under dividend reinvestment programs. (2) Unrealized losses for the three months ended September 30, 2014 were $0.3 million . There were no realized gains or losses for the three months ended September 30, 2014 .</t>
  </si>
  <si>
    <t>Accounts and Notes Receivable (Tables)</t>
  </si>
  <si>
    <t>Schedule of Accounts, Notes, Loans and Financing Receivable</t>
  </si>
  <si>
    <t>The Company’s notes receivable from continuing operations, net of allowance, for the nine months ended September 30, 2015 and the year ended December 31, 2014 , were as follows: September 30, 2015 December 31, 2014 ($ in thousands) Forgivable loans Payback loans Total Forgivable loans Payback loans Total Beginning balance $ 23,075 $ 45,914 $ 68,989 $ 11,104 $ 2,166 $ 13,270 Originated/acquired loans 2,622 17,846 20,468 16,747 52,200 68,947 Collections (1,216 ) (6,702 ) (7,918 ) (1,672 ) (8,805 ) (10,477 ) Forgiveness (5,717 ) (260 ) (5,977 ) (8,329 ) 298 (8,031 ) Accretion 2,041 176 2,217 5,368 402 5,770 Allowance 262 (772 ) (510 ) (143 ) (347 ) (490 ) Ending balance $ 21,067 $ 56,202 $ 77,269 $ 23,075 $ 45,914 $ 68,989 The Company’s accounts receivable from continuing operations consist of the following as of September 30, 2015 and December 31, 2014 : ($ in thousands) September 30, 2015 December 31, 2014 Fees and commissions receivable $ 91,175 $ 85,492 Reimbursable expenses receivable 11,242 14,933 Receivable from customers 12,656 17,224 Investment banking fees receivable 293 12,430 Receivables from brokers, dealers, clearing organizations and other 41,129 33,332 Due from RCAP Holdings and other related parties 2,498 2,102 Total $ 158,993 $ 165,513</t>
  </si>
  <si>
    <t>Allowance for Credit Losses on Financing Receivables</t>
  </si>
  <si>
    <t>The following table presents the Company’s allowance for uncollectible amounts from continued operations due from financial advisors for the nine months ended September 30, 2015 and the year ended December 31, 2014 : September 30, 2015 December 31, 2014 ($ in thousands) Forgivable loans Payback loans Total Forgivable loans Payback loans Total Beginning balance $ 511 $ 403 $ 914 $ 368 $ 56 $ 424 Provision for bad debt (285 ) 1,035 750 327 735 1,062 Charge off - net of recoveries 23 (263 ) (240 ) (184 ) (388 ) (572 ) Total change (262 ) 772 510 143 347 490 Ending balance $ 249 $ 1,175 $ 1,424 $ 511 $ 403 $ 914 The following table presents the Company’s change in the allowance for uncollectable amounts from continued operations due from financial advisors for the three and nine months ended September 30, 2015 and September 30, 2014 : Three Months Ended September 30, Nine Months Ended September 30, ($ in thousands) 2015 2014 2015 2014 Change in allowance for uncollectable amounts - notes receivable $ 338 $ 241 $ 510 $ 556</t>
  </si>
  <si>
    <t>Goodwill and Intangible Assets (Tables)</t>
  </si>
  <si>
    <t>Schedule of Fair Value Assumptions in Goodwill Impairment Testing</t>
  </si>
  <si>
    <t>Significant unobservable inputs for Step 1 impairment testing for each one of the reporting units, except for Hatteras and Trupoly, were as follows: Cetera Summit First Allied ICH Docupace VSR Girard Projection Period Net Revenue Growth Rate (%) 5.2 - 11.1 3.1 - 17.8 (7.9) - 15.8 6.7 - 12.1 5.0 - 125.6 6.9 - 15.1 8.0 - 13.8 Long-Term Growth Rate (%) 4.5 - 5.0 4.5 - 5.0 4.5 4.5 5.0 4.5 4.5 - 5.0 EBITDA Margins (%) 6.6 - 11.4 1.6 - 9.2 0.3 - 10.2 (2.2) - 6.7 (32.2) - 47.3 0.1 - 5.2 0.9 - 5.4 Discount Rate (%) 13.5 - 14.5 20.0 - 22.0 21.5 - 23.5 16.0 - 18.0 34.0 - 36.0 16.0 - 18.0 14.5 - 16.5</t>
  </si>
  <si>
    <t>Schedule of Intangible Assets and Goodwill</t>
  </si>
  <si>
    <t>Goodwill . Goodwill associated with each acquisition is allocated to the segments, based on how the Company manages its segments. The following table presents the goodwill by segment: Goodwill as of ($ in thousands) September 30, 2015 December 31, 2014 Independent Retail Advice $ 209,918 $ 434,398 Wholesale Distribution — 22,871 Investment Management — 15,348 Investment Banking and Capital Markets 27,136 45,989 Corporate and Other — 755 Total goodwill $ 237,054 $ 519,361</t>
  </si>
  <si>
    <t>Schedule of Goodwill</t>
  </si>
  <si>
    <t>The following table presents the Company’s goodwill impairment charge by each reporting unit and segment for the three and nine months ended September 30, 2015 and September 30, 2014 : Three Months Ended September 30, Nine Months Ended September 30, ($ in thousands) 2015 2014 2015 2014 Retail Advice: Cetera $ 134,045 $ — $ 134,045 $ — Summit 9,862 — 9,862 — J.P. Turner — — 13,579 — First Allied 44,781 — 44,781 — ICH 26,680 — 26,680 — VSR 27,994 — 27,994 — Girard 13,204 — 13,204 — Total Retail Advice 256,566 — 270,145 — Wholesale Distribution: StratCap — — 30,571 — Total Wholesale Distribution — — 30,571 — Investment Management: Hatteras 15,348 — 15,348 — Total Investment Management 15,348 — 15,348 — Investment Banking and Capital Markets: Docupace 18,195 — 18,195 — Total Investment Banking and Capital Markets 18,195 — 18,195 — Corporate and Other: Trupoly 755 — 755 — Total Corporate and Other 755 — 755 — Total goodwill impairment charge $ 290,864 $ — $ 335,014 $ — The following table presents changes in the carrying amount of goodwill for the nine months ended September 30, 2015 : ($ in thousands) Total goodwill, as of December 31, 2014 $ 519,361 Changes during the period from: Docupace adjustment (659 ) VSR acquisition (preliminary) 27,996 Girard acquisition (preliminary) 15,767 Other (see Note 3 - Cetera acquisition) 1,903 StratCap adjustment (see Note 3 - StratCap acquisition) 7,700 Aggregate impairment charge (335,014 ) Total goodwill, as of September 30, 2015 $ 237,054</t>
  </si>
  <si>
    <t>Schedule of Finite-Lived Intangible Assets</t>
  </si>
  <si>
    <t>Intangible Assets . The components of intangible assets as of September 30, 2015 are as follows: ($ in thousands) Weighted-Average Life Remaining (in years) Beginning Gross Carrying Value Impairments Gross Carrying Value, September 30, 2015 Accumulated Amortization Net Carrying Value Finite-lived intangible assets: Financial advisor relationships 12 $ 1,062,065 $ (12,530 ) $ 1,049,535 $ (109,508 ) $ 940,027 Sponsor relationships — 113,000 (102,506 ) 10,494 (10,494 ) — Trade names 28 67,857 (673 ) 67,184 (3,828 ) 63,356 Investment management agreements 11 47,390 (21,528 ) 25,862 (4,923 ) 20,939 Customer relationships 11 20,686 — 20,686 (2,904 ) 17,782 Internally developed software and technologies 7 22,541 (5,543 ) 16,998 (3,153 ) 13,845 Intellectual property 8 10,642 (8,110 ) 2,532 (1,731 ) 801 Non-competition agreements 3 10,443 (239 ) 10,204 (8,321 ) 1,883 Distribution networks 39 3,210 (2,362 ) 848 (180 ) 668 Total finite-lived intangible assets $ 1,357,834 $ (153,491 ) $ 1,204,343 $ (145,042 ) $ 1,059,301 The intangible assets for each reportable segment as of September 30, 2015 are as follows: ($ in thousands) Beginning Gross Carrying Value Impairments Gross Carrying Value, September 30, 2015 Accumulated Amortization Net Carrying Value Independent Retail Advice $ 1,151,151 $ (12,652 ) $ 1,138,499 $ (123,515 ) $ 1,014,984 Wholesale Distribution 121,380 (109,624 ) 11,756 (11,756 ) — Investment Management 48,770 (21,528 ) 27,242 (5,029 ) 22,213 Investment Banking and Capital Markets 23,761 — 23,761 (2,458 ) 21,303 Investment Research 10,642 (8,110 ) 2,532 (1,731 ) 801 Corporate and Other 2,130 (1,577 ) 553 (553 ) — Total finite-lived intangible assets $ 1,357,834 $ (153,491 ) $ 1,204,343 $ (145,042 ) $ 1,059,301 The following table presents the Company’s intangible asset impairment charge for the three and nine months ended September 30, 2015 and September 30, 2014 : Three Months Ended September 30, Nine Months Ended September 30, ($ in thousands) 2015 2014 2015 2014 Intangible asset impairment charge $ 40,840 $ — $ 153,491 $ — The components of intangible assets as of December 31, 2014 are as follows: ($ in thousands) Weighted-Average Life Remaining (in years) Gross Carrying Value Accumulated Amortization Net Carrying Value Finite-lived intangible assets: Financial advisor relationships 13 $ 1,019,353 $ (52,070 ) $ 967,283 Sponsor relationships 9 113,000 (4,186 ) 108,814 Trade names 29 65,192 (1,638 ) 63,554 Investment management agreements 12 47,390 (1,966 ) 45,424 Customer relationships 11 20,686 (1,473 ) 19,213 Internally developed software and technologies 7 22,510 (779 ) 21,731 Intellectual property 9 10,642 (849 ) 9,793 Non-competition agreements 2 9,648 (5,136 ) 4,512 Distribution networks 40 3,210 (9 ) 3,201 Total finite-lived intangible assets $ 1,311,631 $ (68,106 ) $ 1,243,525 The intangible assets for each reportable segment as of December 31, 2014 are as follows: ($ in thousands) Gross Carrying Value Accumulated Amortization Net Carrying Value Independent Retail Advice $ 1,104,979 $ (60,113 ) $ 1,044,866 Wholesale Distribution 121,380 (4,617 ) 116,763 Investment Management 48,770 (2,009 ) 46,761 Investment Banking and Capital Markets 23,730 (313 ) 23,417 Investment Research 10,642 (849 ) 9,793 Corporate and Other 2,130 (205 ) 1,925 Total finite-lived intangible assets $ 1,311,631 $ (68,106 ) $ 1,243,525 The following tables present amortization expense for the three and nine months ended September 30, 2015 and September 30, 2014 and the estimated future amortization for intangible assets: Amortization Expense Three Months Ended September 30, Nine Months Ended September 30, ($ in thousands) 2015 2014 2015 2014 Amortization expense $ 22,896 $ 24,112 $ 76,936 $ 39,643</t>
  </si>
  <si>
    <t>Schedule of Finite-Lived Intangible Assets, Future Amortization Expense</t>
  </si>
  <si>
    <t>Estimated Future Amortization Expense ($ in thousands) Twelve Months Ended September 30, 2016 $ 86,702 2017 85,786 2018 85,758 2019 85,660 2020 85,317 Thereafter 630,078 Total $ 1,059,301</t>
  </si>
  <si>
    <t>Debt (Tables)</t>
  </si>
  <si>
    <t>Schedule of Long-term Debt Instruments</t>
  </si>
  <si>
    <t>The following table presents the Company’s borrowings as of September 30, 2015 and December 31, 2014 and their contractual interest rates, net of unamortized original issue discounts: September 30, 2015 December 31, 2014 ($ in thousands) Balance Interest Rate Balance Interest Rate First lien term facility $ 520,687 7.50% $ 555,700 6.50% Second lien term facility 148,085 11.50% 147,903 10.50% Convertible notes (1) 65,248 5.00% 83,508 5.00% First lien revolving facility 23,000 7.50% — —% Promissory note 15,300 8.00% 15,300 8.00% Capital lease obligations 10,376 5.90% — —% Subordinated borrowings 2,000 8.25% 2,000 8.25% Total borrowings 784,696 804,411 Less: Portion contractually due within one year 66,454 43,891 Total debt, net of portion contractually due within one year $ 718,242 $ 760,520 _____________________ (1) The Company’s convertible notes balance includes the fair value of the compound derivative of $21.9 million as of December 31, 2014 . The compound derivative related to the convertible notes did not have any significant value as of September 30, 2015 .</t>
  </si>
  <si>
    <t>Schedule of Maturities of Long-term Debt</t>
  </si>
  <si>
    <t>The following table presents the contractual maturities of debt, net of the portion contractually due within one year as of September 30, 2015 : ($ in thousands) Twelve Months Ended September 30, 2017 $ 101,354 2018 88,411 2019 310,968 2020 1,105 Thereafter 270,000 Original issue discount (53,596 ) Total debt, net of portion contractually due within one year $ 718,242</t>
  </si>
  <si>
    <t>Schedule of Short-term Debt</t>
  </si>
  <si>
    <t>The following table presents the scheduled contractual maturities of the portion of debt contractually due within one year as of September 30, 2015 : ($ in thousands) Three Months Ended December 31, 2015 $ 15,004 March 31, 2016 24,663 June 30, 2016 15,014 September 30, 2016 18,848 Original issue discount (7,075 ) Total portion of debt contractually due within one year $ 66,454</t>
  </si>
  <si>
    <t>Derivative Contracts (Tables)</t>
  </si>
  <si>
    <t>Schedule of Derivative Instruments in Statement of Financial Position, Fair Value</t>
  </si>
  <si>
    <t>The following table sets forth the fair value of the Company’s derivative contracts as of September 30, 2015 and December 31, 2014 as follows: ($ in thousands) September 30, 2015 December 31, 2014 Luxor Put (terminated August 13, 2015) $ — $ 11,623 Luxor Call (terminated August 13, 2015) — — Embedded derivative related to the Series B Preferred Stock — — Embedded derivative related to the Series C Preferred Stock 164 69,409 Embedded derivative related to the Series D-1 Preferred Stock (issued August 19, 2015) 411 — Embedded derivative related to the Series D-2 Preferred Stock (issued August 19, 2015) 206 — Total derivative contracts $ 781 $ 81,032 Embedded derivative related to the convertible notes (included in debt) $ — $ 21,876</t>
  </si>
  <si>
    <t>Derivative Instruments, Gain (Loss)</t>
  </si>
  <si>
    <t>The following table sets forth the change in fair value of the Company’s derivative contracts which was recorded in other revenues in the consolidated statement of operations for the three and nine months ended September 30, 2015 and September 30, 2014 : Three Months Ended Nine Months Ended ($ in thousands) September 30, 2015 September 30, 2014 September 30, 2015 September 30, 2014 Luxor Put $ (5,836 ) $ (4,426 ) $ (2,595 ) $ 4,039 Luxor Call — — — — Embedded derivative related to the Series A Preferred Stock — (19,066 ) — 16,173 Embedded derivative related to the Series B Preferred Stock — — — — Embedded derivative related to the Series C Preferred Stock 31,102 — 69,245 — Forward derivative contract related to the Series D-1 Preferred Stock 6,819 — 6,819 — Embedded derivative related to the Series D-1 Preferred Stock 4,201 — 4,201 — Forward derivative contract related to the Series D-2 Preferred Stock 3,410 — 3,410 — Embedded derivative related to the Series D-2 Preferred Stock 2,100 — 2,100 — Embedded derivative related to the convertible notes (included in debt) 6,867 (4,370 ) 21,876 10,377 Total change in fair value $ 48,663 $ (27,862 ) $ 105,056 $ 30,589</t>
  </si>
  <si>
    <t>Preferred Stock (Tables)</t>
  </si>
  <si>
    <t>Schedule of Dividends Payable</t>
  </si>
  <si>
    <t>As of September 30, 2015 and December 31, 2014 , the Company accrued the following preferred dividends: ($ in thousands) September 30, 2015 December 31, 2014 Series B Preferred Stock $ 4,306 $ 797 Series C Preferred Stock 2,032 385 Series D-1 Preferred Stock 320 — Series D-2 Preferred Stock 160 — Ending liquidation preference, September 30, 2015 $ 6,818 $ 1,182</t>
  </si>
  <si>
    <t>Schedule of Liquidation Preference on Preferred Stock</t>
  </si>
  <si>
    <t>The following table presents the liquidation preferences for the Series B Preferred Stock, Series C Preferred Stock and Series D Preferred Stock: ($ in thousands) Series B Preferred Stock Series C Preferred Stock Series D-1 Preferred Stock Series D-2 Preferred Stock Issuance liquidation preference, December 12, 2014 $ 145,000 $ 110,000 $ — $ — Allocation of Series A Preferred Stock accrued and unpaid dividends 1,700 1,288 — — 2014 4th quarter dividend accrual 797 385 — — 2014 4th quarter dividend paid-in-kind increase 352 239 — — 2015 1st quarter dividend accrual 4,056 1,954 — — 2015 1st quarter dividend paid-in-kind increase 553 279 — — Issuance liquidation preference, August 19, 2015 — — 25,000 12,500 2015 2nd quarter dividend accrual 4,177 1,992 — — 2015 2nd quarter dividend paid-in-kind increase 569 285 — — Ending liquidation preference, September 30, 2015 $ 157,204 $ 116,422 $ 25,000 $ 12,500 On October 12, 2015 , the liquidation preferences of the Series B Preferred Stock, Series C Preferred Stock and Series D Preferred Stock increased by the following amount to reflect the accrued and unpaid dividends: ($ in thousands) Series B Preferred Stock Series C Preferred Stock Series D-1 Preferred Stock Series D-2 Preferred Stock Liquidation preference increase, October 12, 2015 $ 4,893 $ 2,322 $ 365 $ 182</t>
  </si>
  <si>
    <t>Equity-Based Compensation (Tables)</t>
  </si>
  <si>
    <t>Nonvested Restricted Stock Shares Activity</t>
  </si>
  <si>
    <t>The following table details the restricted shares activity during the nine months ended September 30, 2015 : Shares of Restricted Common Stock Weighted-Average Issue Price Aggregate Value (in thousands) Weighted-Average Vesting Period Remaining (years) Nonvested, December 31, 2014 2,276,713 $ 34.86 $ 79,375 3.09 Granted 1,873,471 10.65 19,952 4.10 Less: vested 614,511 25.57 15,713 N/A Less: forfeited 203,761 36.78 7,494 N/A Less: retired 245,386 31.56 7,744 N/A Nonvested, September 30, 2015 3,086,526 $ 22.15 $ 68,376 2.91 The following table details the restricted shares activity related to restricted stock awards of an entity that was previously a related party granted to RCAP employees during the nine months ended September 30, 2015 : Shares of Restricted Common Stock of a Related Party Weighted-Average Fair Value Per Share Aggregate Value (in thousands) Weighted-Average Vesting Period Remaining (years) Nonvested, December 31, 2014 368,625 $ 9.05 $ 3,335 2.83 Granted — — — — Less: vested 133,514 7.72 1,031 N/A Less: forfeited 5,000 7.72 39 N/A Less: retired 628 7.72 5 N/A Nonvested, September 30, 2015 229,483 $ 7.72 $ 1,772 1.86</t>
  </si>
  <si>
    <t>Disclosure of Share-based Compensation Arrangements by Share-based Payment Award</t>
  </si>
  <si>
    <t>The Company recorded stock-based compensation expenses pursuant to the RCAP Equity Plan for continuing operations for the three and nine months ended September 30, 2015 and September 30, 2014 in the consolidated statements of operations as follows: ($ in thousands) Three Months Ended September 30, Nine Months Ended September 30, 2015 2014 2015 2014 Internal commissions, payroll and benefits $ 3,466 $ 1,682 $ 9,214 $ 5,232</t>
  </si>
  <si>
    <t>Income Taxes (Tables)</t>
  </si>
  <si>
    <t>Summary of Deferred Tax Liability</t>
  </si>
  <si>
    <t>The following table presents the net deferred tax liability primarily related to intangible assets acquired as a result of the recent acquisitions: ($ in thousands) September 30, 2015 December 31, 2014 Net deferred tax liability $ 149,340 $ 266,202</t>
  </si>
  <si>
    <t>Schedule of Effective Income Tax Rate</t>
  </si>
  <si>
    <t>The following table presents the Company’s effective tax rate: Nine Months Ended September 30, 2015 2014 Effective tax rate 25.04 % 18.35 %</t>
  </si>
  <si>
    <t>Earnings Per Share (Tables)</t>
  </si>
  <si>
    <t>Schedule of Earnings Per Share, Basic, by Common Class, Including Two Class Method</t>
  </si>
  <si>
    <t>The following tables present the calculation of basic and diluted earnings per share for the three and nine months ended September 30, 2015 and 2014 : Three Months Ended September 30, Nine Months Ended September 30, ($ in thousands, except share and per share data) 2015 2014 2015 2014 Basic earnings per share Net income (loss) from continuing operations $ (266,538 ) $ (32,298 ) $ (340,062 ) $ 26,803 Less: net income (loss) attributable to non-controlling interests (9,146 ) — (11,374 ) 9,120 Less: preferred dividends and deemed dividend 24,820 4,725 38,422 202,802 Net loss from continuing operations attributable to Class A common stockholders (1) (282,212 ) (37,023 ) (367,110 ) (185,119 ) Allocation of earnings to participating securities — — — (729 ) Net loss from continuing operations attributable to Class A common stockholders (282,212 ) (37,023 ) (367,110 ) (185,848 ) Net (loss) income from discontinued operations attributable to Class A common stockholders (24,556 ) 29 (32,562 ) 1,549 Total weighted average basic shares outstanding (2)(3) 80,135,509 62,906,270 75,123,655 44,388,158 Net loss from continuing operations per share $ (3.52 ) $ (0.59 ) $ (4.89 ) $ (4.19 ) Net (loss) income from discontinued operations per share (0.31 ) — (0.43 ) 0.04 Net loss per share $ (3.83 ) $ (0.59 ) $ (5.32 ) $ (4.15 ) Diluted earnings per share Net loss from continuing operations attributable to Class A common stockholders (1) $ (282,212 ) $ (37,023 ) $ (367,110 ) $ (185,119 ) Allocation of earnings to participating securities — — — (729 ) Add: Series C Preferred Stock (4) — — (62,463 ) — Net loss from continuing operations attributable to Class A common stockholders (282,212 ) (37,023 ) (429,573 ) (185,848 ) Net (loss) income from discontinued operations attributable to Class A common stockholders (24,556 ) 29 (32,562 ) 1,549 Total weighted average basic shares outstanding (2)(3) 80,135,509 62,906,270 75,123,655 44,388,158 Add: Series C Preferred Stock (4) — — 9,111,852 — Total weighted average diluted shares outstanding 80,135,509 62,906,270 84,235,507 44,388,158 Net loss from continuing operations per share $ (3.52 ) $ (0.59 ) $ (5.10 ) $ (4.19 ) Net (loss) income from discontinued operations per share (0.31 ) — (0.39 ) 0.04 Net loss per share $ (3.83 ) $ (0.59 ) $ (5.49 ) $ (4.15 ) _____________________ (1) Included in net loss attributable to Class A common stockholders for the nine months ended September 30, 2014 is a deemed dividend of $194.8 million . Included in net loss attributable to Class A common stockholders for the three and nine months ended September 30, 2015 are deemed dividends of $17.1 million . These deemed dividends represent the difference between redemption value of the convertible preferred stock (based on the if-converted price) and the amount of the proceeds that were allocated to the convertible preferred stock excluding the embedded derivative and was recognized in the period in which the preferred stock was issued. The convertible preferred stock can be settled in cash in certain situations; therefore, the Company was required to accrete up to the redemption value. This accretion was recognized in its entirety resulting in a reduction in the income attributable to the Class A common stockholders. (2) Weighted average shares outstanding for the three and nine months ended September 30, 2015 were calculated assuming that the 2,042,022 shares of Class A common stock issued on February 23, 2015 pursuant to the submission for conversion of Series A preferred stock on December 12, 2014 were outstanding for the entire period. Weighted average shares outstanding for the three and nine months ended September 30, 2015 were calculated assuming that the 3,138,372 shares of Class A common stock issued on October 14, 2015 pursuant to the Termination Agreement (as described in Note 19 ) were outstanding beginning on August 13, 2015. (3) Weighted average shares outstanding for the three and nine months ended September 30, 2014 were calculated assuming that the 11,264,929 shares of Class A common stock issued on June 30, 2014 in connection with the closing of the First Allied acquisition were outstanding for the entire period. (4) The following items were excluded from the calculation of earnings per share as the effect was antidilutive: • Incremental restricted shares, shares issuable under the terms of the convertible notes, shares issuable under the third tranche of the FA RSU plan, shares of Class A common stock contingently issuable as consideration for certain recent acquisitions, outstanding warrants issued under the 2014 Stock Purchase Program, shares issuable under the terms of the Series D-1 Preferred Stock and the Series D-2 Preferred Stock for the three and nine months ended September 30, 2015 . Additionally, shares issuable under the terms of the Series C Preferred Stock were excluded for the three months ended September 30, 2015 . • LTIP Units, incremental restricted shares, shares issuable under the terms of the convertible notes and the Series A Preferred Stock, shares issuable under the FA RSU plan, shares of Class A common stock contingently issuable as consideration for certain recent acquisitions and outstanding warrants under the Stock Purchase Program for the three and nine months ended September 30, 2014 . Additionally, shares issuable under the terms of the Series C Preferred Stock, Series D-1 Preferred Stock and Series D-2 Preferred Stock were excluded for the three and nine months ended September 30, 2014 as all three series were not issued until after September 30, 2014 .</t>
  </si>
  <si>
    <t>Schedule of Earnings Per Share, Diluted, by Common Class, Including Two Class Method</t>
  </si>
  <si>
    <t>Commitments and Contingencies (Tables)</t>
  </si>
  <si>
    <t>Schedule of Future Minimum Rental Payments for Operating Leases</t>
  </si>
  <si>
    <t>The following table shows the future annual minimum rental payments due: ($ in thousands) Twelve Months Ended September 30, 2016 $ 11,486 2017 10,262 2018 9,013 2019 7,490 2020 7,286 Thereafter 19,971 Total $ 65,508</t>
  </si>
  <si>
    <t>Contractual Obligation, Fiscal Year Maturity Schedule</t>
  </si>
  <si>
    <t>The following table shows the future annual minimum payments due: ($ in thousands) Twelve Months Ended September 30, 2016 $ 10,023 2017 7,908 2018 6,567 2019 6,567 2020 5,619 Thereafter — Total $ 36,684</t>
  </si>
  <si>
    <t>Net Capital Requirements (Tables)</t>
  </si>
  <si>
    <t>Computation of Net Capital under Securities and Exchange Commission Regulation</t>
  </si>
  <si>
    <t>While the net capital requirement is specific to each broker-dealer, the table below provides the aggregated net capital requirements by segment of the Company’s broker-dealers as of September 30, 2015 and December 31, 2014 . ($ in thousands) September 30, 2015 December 31, 2014 Independent retail advice (1) : Net capital $ 66,863 $ 63,871 Required net capital 2,864 2,640 Net capital in excess of required net capital $ 63,999 $ 61,231 Wholesale distribution: Net capital $ 1,085 $ 2,004 Required net capital 250 250 Net capital in excess of required net capital $ 835 $ 1,754 Investment management: Net capital $ 2,016 $ 2,145 Required net capital 5 5 Net capital in excess of required net capital $ 2,011 $ 2,140 ___________________ (1) VSR Financial Services, Inc. and Girard Securities, Inc. were not under the control of the Company as of December 31, 2014 . Therefore, they were not included in the net capital calculation as of December 31, 2014 .</t>
  </si>
  <si>
    <t>Related Party Transactions (Tables)</t>
  </si>
  <si>
    <t>Schedule of Related Party Transactions</t>
  </si>
  <si>
    <t>The revenues earned from related party transactions for the three and nine months ended September 30, 2015 and September 30, 2014 were recorded in the consolidated statements of operations as follows: ($ in thousands) Three Months Ended September 30, Nine Months Ended September 30, 2015 2014 2015 2014 Investment banking fees - related party products $ 768 $ 12,911 $ 12,671 $ 62,320 Services revenue - related party products 5,627 8,287 18,547 24,680 Reimbursable expenses - related party products 135 294 659 6,607 Total revenues from related party transactions in continuing operations $ 6,530 $ 21,492 $ 31,877 $ 93,607 As of September 30, 2015 and December 31, 2014 , the receivables for such related party revenues were recorded in the consolidated statements of financial condition as follows: ($ in thousands) September 30, 2015 December 31, 2014 Accounts receivable - due from related parties $ 9,341 $ 24,857 Assets of businesses held for sale 4,000 6,724 Total receivables due from related parties $ 13,341 $ 31,581</t>
  </si>
  <si>
    <t>Investments in Mutual Funds</t>
  </si>
  <si>
    <t>As of September 30, 2015 and December 31, 2014 , the Company had investments in mutual funds which are recorded in the consolidated statements of financial condition as follows: ($ in thousands) September 30, 2015 December 31, 2014 Available-for-sale securities $ 2,676 $ 11,473 Assets of businesses held for sale 7,297 7,477 Total receivables due from related parties $ 9,973 $ 18,950</t>
  </si>
  <si>
    <t>Employee Benefits (Tables)</t>
  </si>
  <si>
    <t>Defined Contribution Plan Disclosures</t>
  </si>
  <si>
    <t xml:space="preserve"> The related expenses for continuing operations for the three and nine months ended September 30, 2015 and September 30, 2014 were recorded in the consolidated statements of operations as follows: ($ in thousands) Three Months Ended September 30, Nine Months Ended September 30, 2015 2014 2015 2014 Internal commissions, payroll and benefits $ 4,094 $ 3,363 $ 12,135 $ 5,933</t>
  </si>
  <si>
    <t>Segment Reporting (Tables)</t>
  </si>
  <si>
    <t>Schedule of Revenue, Expenses, and Assets by Segment</t>
  </si>
  <si>
    <t>The following table presents the Company’s net revenues, expenses and income before taxes by segment for the three and nine months ended September 30, 2015 and 2014 : Three Months Ended Nine Months Ended September 30, September 30, ($ in thousands) 2015 2014 2015 2014 Independent retail advice (1) : Revenues $ 503,475 $ 495,972 $ 1,536,015 $ 912,884 Expenses 770,169 495,558 1,841,311 918,529 Income (loss) $ (266,694 ) $ 414 $ (305,296 ) $ (5,645 ) Wholesale distribution (2) : Revenues $ 21,595 $ 4,800 $ 67,814 $ 4,800 Expenses 29,619 5,336 211,884 5,336 Income (loss) $ (8,024 ) $ (536 ) $ (144,070 ) $ (536 ) Investment banking, capital markets and transaction management services (3) : Revenues $ 9,183 $ 22,538 $ 39,766 $ 99,140 Expenses 29,637 8,779 50,507 39,041 Income (loss) $ (20,454 ) $ 13,759 $ (10,741 ) $ 60,099 Investment management (4) : Revenues $ 8,956 $ 16,972 $ 34,617 $ 16,972 Expenses 47,062 14,689 72,760 14,689 Income (loss) $ (38,106 ) $ 2,283 $ (38,143 ) $ 2,283 Investment research (5) : Revenues $ 1,453 $ 784 $ 4,033 $ 1,475 Expenses 11,574 3,255 19,095 7,556 Loss $ (10,121 ) $ (2,471 ) $ (15,062 ) $ (6,081 ) Corporate and other (6) : Revenues $ 48,729 $ (27,809 ) $ 104,763 $ 30,662 Expenses 30,349 24,810 36,092 50,795 Income (loss) $ 18,380 $ (52,619 ) $ 68,671 $ (20,133 ) Revenue reconciliation Total revenues for reportable segments $ 593,391 $ 513,257 $ 1,787,008 $ 1,065,933 Less: intercompany revenues 3,810 1,461 11,012 2,689 Total revenues $ 589,581 $ 511,796 $ 1,775,996 $ 1,063,244 Income reconciliation Total income (loss) before taxes for reportable segments $ (325,019 ) $ (39,170 ) $ (444,641 ) $ 29,987 Reconciling items — — — — Income (loss) before taxes from continuing operations $ (325,019 ) $ (39,170 ) $ (444,641 ) $ 29,987 _____________________ (1) Includes First Allied’s operating results from September 25, 2013, the date First Allied was acquired by RCAP Holdings. Also, includes goodwill and intangible assets impairment charges of $256.6 million and $282.8 million for the three and nine months ended September 30, 2015 , respectively, related to the recent acquisitions. See Note 8 for more information. (2) Includes goodwill and intangible assets impairment charges of $9.6 million and $140.2 million for the three and nine months ended September 30, 2015 , respectively, related to the recent acquisitions. See Note 8 for more information. (3) Includes goodwill impairment charges of $18.2 million for the three and nine months ended September 30, 2015 related to the recent acquisitions. See Note 8 for more information. (4) Includes goodwill and intangible assets impairment charges of $36.9 million for the three and nine months ended September 30, 2015 related to the recent acquisitions. See Note 8 for more information. (5) Includes intangible assets impairment charges of $8.1 million for the three and nine months ended September 30, 2015 related to the recent acquisitions. See Note 8 for more information. (6) Includes goodwill and intangible assets impairment charges of $2.3 million for the three and nine months ended September 30, 2015 related to the recent acquisitions. See Note 8 for more information. The following table presents the Company’s total assets by segment as of September 30, 2015 and December 31, 2014 : ($ in thousands) September 30, 2015 December 31, 2014 Segment assets: Independent retail advice $ 1,794,350 $ 1,980,614 Wholesale distribution 14,975 153,208 Investment banking, capital markets and transaction management services 76,173 107,517 Investment management 33,071 79,343 Investment research 4,460 12,291 Corporate and other (1) 70,298 101,144 Total assets for reportable segments $ 1,993,327 $ 2,434,117 Assets reconciliation: Total assets for reportable segments $ 1,993,327 $ 2,434,117 Add: assets of businesses held for sale 13,242 49,161 Less: intercompany eliminations 31,283 14,696 Total consolidated assets $ 1,975,286 $ 2,468,582 _____________________ (1) Excludes amounts related to investment in subsidiaries.</t>
  </si>
  <si>
    <t>Organization, Description of the Company and Risks and Uncertainties (Details) $ / shares in Units, $ in Millions</t>
  </si>
  <si>
    <t>Sep. 30, 2015segment$ / shares</t>
  </si>
  <si>
    <t>Dec. 31, 2017USD ($)</t>
  </si>
  <si>
    <t>Dec. 31, 2015USD ($)</t>
  </si>
  <si>
    <t>Nov. 10, 2015USD ($)</t>
  </si>
  <si>
    <t>Aug. 06, 2015USD ($)</t>
  </si>
  <si>
    <t>Dec. 31, 2014$ / shares</t>
  </si>
  <si>
    <t>Jun. 10, 2014$ / shares</t>
  </si>
  <si>
    <t>Class of Stock [Line Items]</t>
  </si>
  <si>
    <t>Number of operating segments | segment</t>
  </si>
  <si>
    <t>Wholesale distribution | Held-for-sale Business</t>
  </si>
  <si>
    <t>Purchase price</t>
  </si>
  <si>
    <t>Wholesale distribution | Held-for-sale Business | Scenario, Forecast</t>
  </si>
  <si>
    <t>StratCap | Scenario, Forecast</t>
  </si>
  <si>
    <t>Common stock, par value (in dollars per share) | $ / shares</t>
  </si>
  <si>
    <t>IPO | Common Class A</t>
  </si>
  <si>
    <t>IPO | Common Class B</t>
  </si>
  <si>
    <t>Convertible Debt | Subsequent Event</t>
  </si>
  <si>
    <t>Right to repurchase in event of de-listing from stock exchange</t>
  </si>
  <si>
    <t>Recent Acquisitions (Cetera) (Details) - USD ($)</t>
  </si>
  <si>
    <t>Apr. 29, 2014</t>
  </si>
  <si>
    <t>Business Combination, Recognized Identifiable Assets Acquired, Goodwill, and Liabilities Assumed, Net [Abstract]</t>
  </si>
  <si>
    <t>Cash and segregated securities</t>
  </si>
  <si>
    <t>Business Acquisition, Pro Forma Information [Abstract]</t>
  </si>
  <si>
    <t>Business Acquisition [Line Items]</t>
  </si>
  <si>
    <t>Net proceeds from issuance of Series A convertible preferred stock (including embedded derivative)</t>
  </si>
  <si>
    <t>Receivables</t>
  </si>
  <si>
    <t>Property and equipment</t>
  </si>
  <si>
    <t>Other assets</t>
  </si>
  <si>
    <t>Accounts payable</t>
  </si>
  <si>
    <t>Total fair value excluding goodwill and intangible assets</t>
  </si>
  <si>
    <t>Intangible assets</t>
  </si>
  <si>
    <t>Deferred tax liability</t>
  </si>
  <si>
    <t>Total consideration</t>
  </si>
  <si>
    <t>Expected tax deductible amount</t>
  </si>
  <si>
    <t>Business Combination, Consideration Transferred [Abstract]</t>
  </si>
  <si>
    <t>Contractual purchase price</t>
  </si>
  <si>
    <t>Purchase price adjustments</t>
  </si>
  <si>
    <t>Loss before taxes</t>
  </si>
  <si>
    <t>Convertible Debt</t>
  </si>
  <si>
    <t>5.00%</t>
  </si>
  <si>
    <t>Convertible Debt | Cetera Financial Group</t>
  </si>
  <si>
    <t>Convertible notes, face value</t>
  </si>
  <si>
    <t>Senior Secured Second Lien Term Loan | Secured Debt | Barclays Bank PLC and Bank of America | Cetera Financial Group</t>
  </si>
  <si>
    <t>Senior Secured First Lien Term Loan | Secured Debt | Barclays Bank PLC and Bank of America | Cetera Financial Group</t>
  </si>
  <si>
    <t>Senior Secured First Lien Revolving Credit Facility</t>
  </si>
  <si>
    <t>Secured debt, commitment</t>
  </si>
  <si>
    <t>Convertible preferred, par value (in dollars per share)</t>
  </si>
  <si>
    <t>Series C Preferred Stock | Convertible Debt</t>
  </si>
  <si>
    <t>Series A Preferred Stock</t>
  </si>
  <si>
    <t>Series A Preferred Stock | Convertible Debt</t>
  </si>
  <si>
    <t>Recent Acquisitions (Summit) (Details) - USD ($)</t>
  </si>
  <si>
    <t>Jun. 11, 2014</t>
  </si>
  <si>
    <t>Pro rata share of tax refunds</t>
  </si>
  <si>
    <t>Excluding cash distributed in shareholders</t>
  </si>
  <si>
    <t>Cash paid by the Company</t>
  </si>
  <si>
    <t>Stock issued by the Company</t>
  </si>
  <si>
    <t>Summit Financial Services Group | Common Class A</t>
  </si>
  <si>
    <t>Right to receive merger consideration rights</t>
  </si>
  <si>
    <t>Business acquisition, equity interest issued (in shares)</t>
  </si>
  <si>
    <t>Summit Financial Services Group | Common Stock</t>
  </si>
  <si>
    <t>Acquisition share price (in dollars per share)</t>
  </si>
  <si>
    <t>Recent Acquisitions (J.P. Turner) (Details) - USD ($)</t>
  </si>
  <si>
    <t>Mar. 04, 2015</t>
  </si>
  <si>
    <t>Jun. 12, 2014</t>
  </si>
  <si>
    <t>Minimum performance hurdle</t>
  </si>
  <si>
    <t>8.00%</t>
  </si>
  <si>
    <t>Performance Annual Dollar Cap</t>
  </si>
  <si>
    <t>Earn-out contingency based on acquiree's future revenues</t>
  </si>
  <si>
    <t>50.00%</t>
  </si>
  <si>
    <t>Deferred consideration payout percentage</t>
  </si>
  <si>
    <t>Indemnification asset</t>
  </si>
  <si>
    <t>Gain on acquisition</t>
  </si>
  <si>
    <t>Contingent consideration</t>
  </si>
  <si>
    <t>Deferred consideration</t>
  </si>
  <si>
    <t>JP Turner &amp; Company, LLC | Common Class A</t>
  </si>
  <si>
    <t>Equity interests value assigned</t>
  </si>
  <si>
    <t>Recent Acquisitions (Hatteras) (Details) - USD ($) $ in Thousands</t>
  </si>
  <si>
    <t>Jun. 30, 2014</t>
  </si>
  <si>
    <t>Initial accounting incomplete adjustment</t>
  </si>
  <si>
    <t>Estimated contingent consideration amount</t>
  </si>
  <si>
    <t>Closing Date | Hatteras Funds Group</t>
  </si>
  <si>
    <t>Payments to acquire business</t>
  </si>
  <si>
    <t>75.00%</t>
  </si>
  <si>
    <t>First Anniversary of the Closing Date | Hatteras Funds Group</t>
  </si>
  <si>
    <t>7.50%</t>
  </si>
  <si>
    <t>Second Anniversary of the Closing Date | Hatteras Funds Group</t>
  </si>
  <si>
    <t>Third Anniversary of the Closing Date | Hatteras Funds Group</t>
  </si>
  <si>
    <t>10.00%</t>
  </si>
  <si>
    <t>Minimum</t>
  </si>
  <si>
    <t>Maximum</t>
  </si>
  <si>
    <t>Recent Acquisitions (First Allied) (Details) - USD ($)</t>
  </si>
  <si>
    <t>Jan. 15, 2014</t>
  </si>
  <si>
    <t>Sep. 25, 2013</t>
  </si>
  <si>
    <t>First Allied acquisition</t>
  </si>
  <si>
    <t>First Allied acquisition | Common Class A</t>
  </si>
  <si>
    <t>RCAP Holdings, LLC | First Allied acquisition</t>
  </si>
  <si>
    <t>Cost of acquired entities throughout period</t>
  </si>
  <si>
    <t>Debt acquired</t>
  </si>
  <si>
    <t>Debt carrying amount acquired</t>
  </si>
  <si>
    <t>RCAP Holdings, LLC | First Allied acquisition | Common Class A</t>
  </si>
  <si>
    <t>Secured Debt | RCAP Holdings, LLC | First Allied acquisition</t>
  </si>
  <si>
    <t>First Allied notes | Secured Debt | RCAP Holdings, LLC | First Allied acquisition</t>
  </si>
  <si>
    <t>Recent Acquisitions (ICH) (Details) - USD ($) $ in Thousands</t>
  </si>
  <si>
    <t>Jul. 11, 2014</t>
  </si>
  <si>
    <t>Business Combination, Recognized Identifiable Assets Acquired and Liabilities Assumed, Liabilities [Abstract]</t>
  </si>
  <si>
    <t>Investors Capital Holdings</t>
  </si>
  <si>
    <t>Short term investments and securities owned</t>
  </si>
  <si>
    <t>Deferred tax asset</t>
  </si>
  <si>
    <t>Notes payable and long-term debt</t>
  </si>
  <si>
    <t>Non-qualified deferred compensation</t>
  </si>
  <si>
    <t>Investors Capital Holdings | Common Class A</t>
  </si>
  <si>
    <t>Shares issued (in shares)</t>
  </si>
  <si>
    <t>Shares canceled (in shares)</t>
  </si>
  <si>
    <t>Recent Acquisitions (Validus/Strategic Capital Partners) (Details) - USD ($) $ in Thousands</t>
  </si>
  <si>
    <t>Aug. 29, 2014</t>
  </si>
  <si>
    <t>Jun. 30, 2015</t>
  </si>
  <si>
    <t>Total goodwill impairment charge</t>
  </si>
  <si>
    <t>Business Combination, Recognized Identifiable Assets Acquired and Liabilities Assumed, Assets [Abstract]</t>
  </si>
  <si>
    <t>Considered transferred, less contingent consideration</t>
  </si>
  <si>
    <t>Increase in goodwill</t>
  </si>
  <si>
    <t>Minimum | StratCap</t>
  </si>
  <si>
    <t>Maximum | StratCap</t>
  </si>
  <si>
    <t>Other Expense | StratCap</t>
  </si>
  <si>
    <t>Prior period adjustment</t>
  </si>
  <si>
    <t>Common Class A | StratCap</t>
  </si>
  <si>
    <t>Recent Acquisitions (Trupoly) (Details) - USD ($) $ in Thousands</t>
  </si>
  <si>
    <t>Jul. 17, 2015</t>
  </si>
  <si>
    <t>Percentage of deferred consideration</t>
  </si>
  <si>
    <t>Recent Acquisitions (Docupace) (Details) - USD ($) $ / shares in Units, $ in Thousands</t>
  </si>
  <si>
    <t>Aug. 20, 2015</t>
  </si>
  <si>
    <t>Nov. 21, 2014</t>
  </si>
  <si>
    <t>Jun. 10, 2014</t>
  </si>
  <si>
    <t>Dec. 31, 2016</t>
  </si>
  <si>
    <t>Dec. 31, 2015</t>
  </si>
  <si>
    <t>Nov. 22, 2014</t>
  </si>
  <si>
    <t>Voting interests acquired</t>
  </si>
  <si>
    <t>51.00%</t>
  </si>
  <si>
    <t>55.809%</t>
  </si>
  <si>
    <t>53.525%</t>
  </si>
  <si>
    <t>Purchase price adjustment</t>
  </si>
  <si>
    <t>Contractual clawback</t>
  </si>
  <si>
    <t>Fair value of assets acquired</t>
  </si>
  <si>
    <t>Fair value of noncontrolling interest</t>
  </si>
  <si>
    <t>Scenario, Forecast | Docupace</t>
  </si>
  <si>
    <t>Potential capital contribution year one</t>
  </si>
  <si>
    <t>Potential capital contribution year two</t>
  </si>
  <si>
    <t>Common Class A | Docupace</t>
  </si>
  <si>
    <t>Recent Acquisitions (VSR) (Details) - USD ($) $ / shares in Units, $ in Thousands</t>
  </si>
  <si>
    <t>Oct. 01, 2015</t>
  </si>
  <si>
    <t>Mar. 11, 2015</t>
  </si>
  <si>
    <t>Deferred consideration year two</t>
  </si>
  <si>
    <t>VSR Acquisition | Common Class A</t>
  </si>
  <si>
    <t>Subsequent Event | VSR Acquisition | Common Class A</t>
  </si>
  <si>
    <t>Recent Acquisitions (Girard) (Details) - Girard Acquisition - USD ($) $ / shares in Units, $ in Thousands</t>
  </si>
  <si>
    <t>Jul. 24, 2015</t>
  </si>
  <si>
    <t>Mar. 18, 2015</t>
  </si>
  <si>
    <t>60.00%</t>
  </si>
  <si>
    <t>40.00%</t>
  </si>
  <si>
    <t>Recent Acquisitions (Consolidated Pro Forma Results) (Details) - USD ($) $ in Millions</t>
  </si>
  <si>
    <t>Provision for income taxes</t>
  </si>
  <si>
    <t>Less: income attributable to non-controlling interest</t>
  </si>
  <si>
    <t>Net loss attributable to Class A common stockholders</t>
  </si>
  <si>
    <t>Pro forma statutory tax rate</t>
  </si>
  <si>
    <t>Deemed dividend</t>
  </si>
  <si>
    <t>Proforma acquisition related costs</t>
  </si>
  <si>
    <t>Assets and Liabilities of Business Held for Sale and Business to be Sold and Discontinued Operations (Narrative) (Details) - USD ($) $ in Millions</t>
  </si>
  <si>
    <t>Dec. 31, 2017</t>
  </si>
  <si>
    <t>Aug. 06, 2015</t>
  </si>
  <si>
    <t>Scenario, Forecast | StratCap</t>
  </si>
  <si>
    <t>Income Statement, Balance Sheet and Additional Disclosures by Disposal Groups, Including Discontinued Operations [Line Items]</t>
  </si>
  <si>
    <t>Held-for-sale Business | Wholesale distribution</t>
  </si>
  <si>
    <t>Held-for-sale Business | Scenario, Forecast | Wholesale distribution</t>
  </si>
  <si>
    <t>Assets and Liabilities of Business Held for Sale and Business to be Sold and Discontinued Operations (Summary of Assets and Liabilities of Business Held-for-sale) (Details) - USD ($) $ in Thousands</t>
  </si>
  <si>
    <t>Carrying value of assets of businesses held for sale</t>
  </si>
  <si>
    <t>Property and equipment (net of accumulated depreciation of $461 and $338, respectively)</t>
  </si>
  <si>
    <t>Liabilities</t>
  </si>
  <si>
    <t>Accumulated depreciation</t>
  </si>
  <si>
    <t>Assets and Liabilities of Business Held for Sale and Business to be Sold and Discontinued Operations (Summary of Financial Data of Discontinued Operations) (Details) - USD ($) $ in Thousands</t>
  </si>
  <si>
    <t>Pretax (loss) income on discontinued operations</t>
  </si>
  <si>
    <t>Discontinued Operations</t>
  </si>
  <si>
    <t>Revenues - related party products</t>
  </si>
  <si>
    <t>Revenues - non-related party products</t>
  </si>
  <si>
    <t>Less: selling, general and administrative expenses</t>
  </si>
  <si>
    <t>Less: impairment charge</t>
  </si>
  <si>
    <t>Fair Value Disclosures (Narrative) (Details) - USD ($) $ / shares in Units, $ in Thousands</t>
  </si>
  <si>
    <t>Fair Value, Assets and Liabilities Measured on Recurring and Nonrecurring Basis [Line Items]</t>
  </si>
  <si>
    <t>Unrealized gain</t>
  </si>
  <si>
    <t>Fair Value, Measurements, Recurring | Level 3</t>
  </si>
  <si>
    <t>Purchases</t>
  </si>
  <si>
    <t>State and municipal bonds | Fair Value, Measurements, Recurring</t>
  </si>
  <si>
    <t>Level 1 to level 2 transfers</t>
  </si>
  <si>
    <t>Prepaid expenses and other assets - REIT and other illiquid investments | Fair Value, Measurements, Recurring | Level 3</t>
  </si>
  <si>
    <t>Common stock, par value (in dollars per share)</t>
  </si>
  <si>
    <t>Fair Value Disclosures (Fair Value Hierarchy) (Details) - USD ($) $ in Thousands</t>
  </si>
  <si>
    <t>Fair Value, Measurements, Recurring</t>
  </si>
  <si>
    <t>Deferred compensation plan investments:</t>
  </si>
  <si>
    <t>Other liabilities:</t>
  </si>
  <si>
    <t>Fair Value, Measurements, Recurring | Level 1</t>
  </si>
  <si>
    <t>Fair Value, Measurements, Recurring | Level 2</t>
  </si>
  <si>
    <t>Money market fund | Fair Value, Measurements, Recurring</t>
  </si>
  <si>
    <t>Cash equivalents - money market funds</t>
  </si>
  <si>
    <t>Money market fund | Fair Value, Measurements, Recurring | Level 1</t>
  </si>
  <si>
    <t>Money market fund | Fair Value, Measurements, Recurring | Level 2</t>
  </si>
  <si>
    <t>Money market fund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Equity securities</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Certificate of deposits | Fair Value, Measurements, Recurring</t>
  </si>
  <si>
    <t>Certificate of deposits | Fair Value, Measurements, Recurring | Level 1</t>
  </si>
  <si>
    <t>Certificate of deposits | Fair Value, Measurements, Recurring | Level 2</t>
  </si>
  <si>
    <t>Certificate of deposit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State and municipal bonds | Fair Value, Measurements, Recurring | Level 1</t>
  </si>
  <si>
    <t>State and municipal bonds | Fair Value, Measurements, Recurring | Level 2</t>
  </si>
  <si>
    <t>State and 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Other | Fair Value, Measurements, Recurring</t>
  </si>
  <si>
    <t>Other | Fair Value, Measurements, Recurring | Level 1</t>
  </si>
  <si>
    <t>Other | Fair Value, Measurements, Recurring | Level 2</t>
  </si>
  <si>
    <t>Other | Fair Value, Measurements, Recurring | Level 3</t>
  </si>
  <si>
    <t>International global funds | Fair Value, Measurements, Recurring</t>
  </si>
  <si>
    <t>International global funds | Fair Value, Measurements, Recurring | Level 1</t>
  </si>
  <si>
    <t>International global funds | Fair Value, Measurements, Recurring | Level 2</t>
  </si>
  <si>
    <t>International global funds | Fair Value, Measurements, Recurring | Level 3</t>
  </si>
  <si>
    <t>U.S. equity funds | Fair Value, Measurements, Recurring</t>
  </si>
  <si>
    <t>U.S. equity funds | Fair Value, Measurements, Recurring | Level 1</t>
  </si>
  <si>
    <t>U.S. equity funds | Fair Value, Measurements, Recurring | Level 2</t>
  </si>
  <si>
    <t>U.S. equity funds | Fair Value, Measurements, Recurring | Level 3</t>
  </si>
  <si>
    <t>U.S. fixed-income funds | Fair Value, Measurements, Recurring</t>
  </si>
  <si>
    <t>U.S. fixed-income funds | Fair Value, Measurements, Recurring | Level 1</t>
  </si>
  <si>
    <t>U.S. fixed-income funds | Fair Value, Measurements, Recurring | Level 2</t>
  </si>
  <si>
    <t>U.S. fixed-income funds | Fair Value, Measurements, Recurring | Level 3</t>
  </si>
  <si>
    <t>Prepaid expenses and other assets - oil and gas interests | Fair Value, Measurements, Recurring</t>
  </si>
  <si>
    <t>Prepaid expenses and other assets - oil and gas interests</t>
  </si>
  <si>
    <t>Prepaid expenses and other assets - oil and gas interests | Fair Value, Measurements, Recurring | Level 1</t>
  </si>
  <si>
    <t>Prepaid expenses and other assets - oil and gas interests | Fair Value, Measurements, Recurring | Level 2</t>
  </si>
  <si>
    <t>Prepaid expenses and other assets - oil and gas interests | Fair Value, Measurements, Recurring | Level 3</t>
  </si>
  <si>
    <t>Derivative contracts | Fair Value, Measurements, Recurring</t>
  </si>
  <si>
    <t>Derivative contracts | Fair Value, Measurements, Recurring | Level 1</t>
  </si>
  <si>
    <t>Derivative contracts | Fair Value, Measurements, Recurring | Level 2</t>
  </si>
  <si>
    <t>Derivative contracts | Fair Value, Measurements, Recurring | Level 3</t>
  </si>
  <si>
    <t>Mutual funds and unit investment trusts | Fair Value, Measurements, Recurring</t>
  </si>
  <si>
    <t>Mutual funds and unit investment trusts | Fair Value, Measurements, Recurring | Level 1</t>
  </si>
  <si>
    <t>Mutual funds and unit investment trusts | Fair Value, Measurements, Recurring | Level 2</t>
  </si>
  <si>
    <t>Mutual funds and unit investment trusts | Fair Value, Measurements, Recurring | Level 3</t>
  </si>
  <si>
    <t>Long-term Debt | Derivative contracts | Fair Value, Measurements, Recurring | Level 3</t>
  </si>
  <si>
    <t>Fair Value Disclosures (Realized and Unrealized Gains and Losses Level 3) (Details) - Fair Value, Measurements, Recurring - Level 3 - USD ($) $ in Thousands</t>
  </si>
  <si>
    <t>Fair Value, Assets Measured on Recurring Basis, Unobservable Input Reconciliation, Calculation [Roll Forward]</t>
  </si>
  <si>
    <t>Beginning balance</t>
  </si>
  <si>
    <t>Net realized and unrealized gains and (losses)</t>
  </si>
  <si>
    <t>Issuances and accretions</t>
  </si>
  <si>
    <t>Sales</t>
  </si>
  <si>
    <t>Settlements</t>
  </si>
  <si>
    <t>Ending balance</t>
  </si>
  <si>
    <t>Fair Value, Liabilities Measured on Recurring Basis, Unobservable Input Reconciliation, Calculation [Roll Forward]</t>
  </si>
  <si>
    <t>Net realized and unrealized (gains)/losses</t>
  </si>
  <si>
    <t>Issuances</t>
  </si>
  <si>
    <t>Trading securities- other</t>
  </si>
  <si>
    <t>Prepaid expenses and other assets - REIT and other illiquid investments</t>
  </si>
  <si>
    <t>Fair Value Disclosures (Level 3 Valuation) (Details) - USD ($)</t>
  </si>
  <si>
    <t>Fair Value Inputs, Assets, Quantitative Information [Line Items]</t>
  </si>
  <si>
    <t>Debt term</t>
  </si>
  <si>
    <t>2 years</t>
  </si>
  <si>
    <t>Derivative contracts | Fair Value, Measurements, Recurring | Monte Carlo | Level 3</t>
  </si>
  <si>
    <t>Volatility</t>
  </si>
  <si>
    <t>35.00%</t>
  </si>
  <si>
    <t>30.00%</t>
  </si>
  <si>
    <t>Risk free rate of interest</t>
  </si>
  <si>
    <t>1.80%</t>
  </si>
  <si>
    <t>2.10%</t>
  </si>
  <si>
    <t>Convertible Notes Payable | Derivative contracts | Fair Value, Measurements, Recurring | Monte Carlo | Level 3</t>
  </si>
  <si>
    <t>6 years 1 month 6 days</t>
  </si>
  <si>
    <t>6 years 9 months 18 days</t>
  </si>
  <si>
    <t>1.59%</t>
  </si>
  <si>
    <t>1.95%</t>
  </si>
  <si>
    <t>Discount Rate (%)</t>
  </si>
  <si>
    <t>22.59%</t>
  </si>
  <si>
    <t>12.95%</t>
  </si>
  <si>
    <t>Convertible Preferred Stock | Derivative contracts | Fair Value, Measurements, Recurring | Monte Carlo | Level 3</t>
  </si>
  <si>
    <t>Put Option | Derivative contracts | Fair Value, Measurements, Recurring | Monte Carlo | Level 3</t>
  </si>
  <si>
    <t>2.75%</t>
  </si>
  <si>
    <t>2.40%</t>
  </si>
  <si>
    <t>JP Turner &amp; Company, LLC | Derivative contracts | Fair Value, Measurements, Recurring | Discounted Cash Flow | Level 3</t>
  </si>
  <si>
    <t>JP Turner &amp; Company, LLC | Minimum | Fair Value, Measurements, Recurring | Discounted cash flow | Level 3</t>
  </si>
  <si>
    <t>Present value factor</t>
  </si>
  <si>
    <t>0.71%</t>
  </si>
  <si>
    <t>Probability exceeding percentage threshold</t>
  </si>
  <si>
    <t>99.70%</t>
  </si>
  <si>
    <t>Time until payments</t>
  </si>
  <si>
    <t>4 months 24 days</t>
  </si>
  <si>
    <t>JP Turner &amp; Company, LLC | Maximum | Fair Value, Measurements, Recurring | Discounted cash flow | Level 3</t>
  </si>
  <si>
    <t>0.95%</t>
  </si>
  <si>
    <t>100.00%</t>
  </si>
  <si>
    <t>2 years 4 months 24 days</t>
  </si>
  <si>
    <t>Hatteras Funds Group | Derivative contracts | Fair Value, Measurements, Recurring | Discounted Cash Flow | Level 3</t>
  </si>
  <si>
    <t>Hatteras Funds Group | Minimum | Fair Value, Measurements, Recurring | Discounted cash flow | Level 3</t>
  </si>
  <si>
    <t>Projected earnings</t>
  </si>
  <si>
    <t>Projected earnout</t>
  </si>
  <si>
    <t>Discounted rates based on estimated average cost of capital</t>
  </si>
  <si>
    <t>6.00%</t>
  </si>
  <si>
    <t>Hatteras Funds Group | Maximum | Fair Value, Measurements, Recurring | Discounted cash flow | Level 3</t>
  </si>
  <si>
    <t>StratCap | Derivative contracts | Fair Value, Measurements, Recurring | Discounted Cash Flow | Level 3</t>
  </si>
  <si>
    <t>First Allied acquisition | Derivative contracts | Fair Value, Measurements, Recurring | Discounted Cash Flow | Level 3</t>
  </si>
  <si>
    <t>First Allied And Centaras | Derivative contracts | Fair Value, Measurements, Recurring | Discounted Cash Flow | Level 3</t>
  </si>
  <si>
    <t>20.00%</t>
  </si>
  <si>
    <t>Girard Acquisition | Derivative contracts | Fair Value, Measurements, Recurring | Discounted Cash Flow | Level 3</t>
  </si>
  <si>
    <t>Retained advisory fee if less than threshold</t>
  </si>
  <si>
    <t>Retained advisory fee if more than threshold</t>
  </si>
  <si>
    <t>0.00%</t>
  </si>
  <si>
    <t>Gross dealer commissions threshold for advisory fee</t>
  </si>
  <si>
    <t>Recruiting payments fee</t>
  </si>
  <si>
    <t>Trading Securities | Fair Value, Measurements, Recurring | Net asset value (NAV) | Level 3</t>
  </si>
  <si>
    <t>Real Estate Funds | Fair Value, Measurements, Recurring | Net asset value (NAV) | Level 3</t>
  </si>
  <si>
    <t>Prepaid expenses and other assets - oil and gas interests | Fair Value, Measurements, Recurring | Net asset value (NAV) | Level 3</t>
  </si>
  <si>
    <t>1000.00%</t>
  </si>
  <si>
    <t>Prepaid expenses and other assets - REIT and other illiquid investments | Fair Value, Measurements, Recurring | Net asset value (NAV) | Level 3</t>
  </si>
  <si>
    <t>Low Case | StratCap | Fair Value, Measurements, Recurring | Discounted cash flow | Level 3</t>
  </si>
  <si>
    <t>0.80%</t>
  </si>
  <si>
    <t>0.65%</t>
  </si>
  <si>
    <t>Probability Adjustment</t>
  </si>
  <si>
    <t>25.00%</t>
  </si>
  <si>
    <t>Case Base | StratCap | Fair Value, Measurements, Recurring | Discounted cash flow | Level 3</t>
  </si>
  <si>
    <t>0.90%</t>
  </si>
  <si>
    <t>0.79%</t>
  </si>
  <si>
    <t>High Case | StratCap | Fair Value, Measurements, Recurring | Discounted cash flow | Level 3</t>
  </si>
  <si>
    <t>Series B Preferred Stock | Convertible Notes Payable | Derivative contracts | Fair Value, Measurements, Recurring | Monte Carlo | Level 3</t>
  </si>
  <si>
    <t>7 years 2 months 12 days</t>
  </si>
  <si>
    <t>8 years</t>
  </si>
  <si>
    <t>Series B Preferred Stock | Convertible Preferred Stock | Derivative contracts | Fair Value, Measurements, Recurring | Monte Carlo | Level 3</t>
  </si>
  <si>
    <t>24.80%</t>
  </si>
  <si>
    <t>15.10%</t>
  </si>
  <si>
    <t>Series C Preferred Stock | Convertible Notes Payable | Derivative contracts | Fair Value, Measurements, Recurring | Monte Carlo | Level 3</t>
  </si>
  <si>
    <t>Series C Preferred Stock | Convertible Preferred Stock | Derivative contracts | Fair Value, Measurements, Recurring | Monte Carlo | Level 3</t>
  </si>
  <si>
    <t>Series D Preferred Stock | Convertible Notes Payable | Derivative contracts | Fair Value, Measurements, Recurring | Monte Carlo | Level 3</t>
  </si>
  <si>
    <t>Series D Preferred Stock | Convertible Preferred Stock | Derivative contracts | Fair Value, Measurements, Recurring | Monte Carlo | Level 3</t>
  </si>
  <si>
    <t>Period One | Series B Preferred Stock | Convertible Preferred Stock | Derivative contracts | Fair Value, Measurements, Recurring | Monte Carlo | Level 3</t>
  </si>
  <si>
    <t>Dividend Assumptions</t>
  </si>
  <si>
    <t>12.50%</t>
  </si>
  <si>
    <t>Period One | Series C Preferred Stock | Convertible Preferred Stock | Derivative contracts | Fair Value, Measurements, Recurring | Monte Carlo | Level 3</t>
  </si>
  <si>
    <t>Period One | Series D Preferred Stock | Convertible Preferred Stock | Derivative contracts | Fair Value, Measurements, Recurring | Monte Carlo | Level 3</t>
  </si>
  <si>
    <t>Period Two | Series B Preferred Stock | Convertible Preferred Stock | Derivative contracts | Fair Value, Measurements, Recurring | Monte Carlo | Level 3</t>
  </si>
  <si>
    <t>Period Two | Series C Preferred Stock | Convertible Preferred Stock | Derivative contracts | Fair Value, Measurements, Recurring | Monte Carlo | Level 3</t>
  </si>
  <si>
    <t>Period Two | Series D Preferred Stock | Convertible Preferred Stock | Derivative contracts | Fair Value, Measurements, Recurring | Monte Carlo | Level 3</t>
  </si>
  <si>
    <t>Fair Value Disclosures (Net Asset Value Per Share) (Details) - Fair Value, Measurements, Recurring - Level 3</t>
  </si>
  <si>
    <t>Sep. 30, 2015USD ($)</t>
  </si>
  <si>
    <t>Fair Value, Investments, Entities that Calculate Net Asset Value Per Share [Line Items]</t>
  </si>
  <si>
    <t>Unfunded Commitments</t>
  </si>
  <si>
    <t>Real Estate Funds</t>
  </si>
  <si>
    <t>Fair Value Disclosures (Debt instruments) (Details) - USD ($) $ in Thousands</t>
  </si>
  <si>
    <t>Carrying Value</t>
  </si>
  <si>
    <t>Debt, fair value</t>
  </si>
  <si>
    <t>Fair Value | Level 1</t>
  </si>
  <si>
    <t>Fair Value | Level 2</t>
  </si>
  <si>
    <t>Fair Value | Level 3</t>
  </si>
  <si>
    <t>Convertible Debt | Carrying Value</t>
  </si>
  <si>
    <t>Convertible Debt | Fair Value | Level 1</t>
  </si>
  <si>
    <t>Convertible Debt | Fair Value | Level 2</t>
  </si>
  <si>
    <t>Convertible Debt | Fair Value | Level 3</t>
  </si>
  <si>
    <t>First lien term facility | Carrying Value</t>
  </si>
  <si>
    <t>First lien term facility | Fair Value | Level 1</t>
  </si>
  <si>
    <t>First lien term facility | Fair Value | Level 2</t>
  </si>
  <si>
    <t>First lien term facility | Fair Value | Level 3</t>
  </si>
  <si>
    <t>Second lien term facility | Carrying Value</t>
  </si>
  <si>
    <t>Second lien term facility | Fair Value | Level 1</t>
  </si>
  <si>
    <t>Second lien term facility | Fair Value | Level 2</t>
  </si>
  <si>
    <t>Second lien term facility | Fair Value | Level 3</t>
  </si>
  <si>
    <t>Promissory note (legal settlement) | Carrying Value</t>
  </si>
  <si>
    <t>Promissory note (legal settlement) | Fair Value | Level 1</t>
  </si>
  <si>
    <t>Promissory note (legal settlement) | Fair Value | Level 2</t>
  </si>
  <si>
    <t>Promissory note (legal settlement) | Fair Value | Level 3</t>
  </si>
  <si>
    <t>Subordinated borrowings | Carrying Value</t>
  </si>
  <si>
    <t>Subordinated borrowings | Fair Value | Level 1</t>
  </si>
  <si>
    <t>Subordinated borrowings | Fair Value | Level 2</t>
  </si>
  <si>
    <t>Subordinated borrowings | Fair Value | Level 3</t>
  </si>
  <si>
    <t>First lien revolving facility | Carrying Value</t>
  </si>
  <si>
    <t>First lien revolving facility | Fair Value | Level 1</t>
  </si>
  <si>
    <t>First lien revolving facility | Fair Value | Level 2</t>
  </si>
  <si>
    <t>First lien revolving facility | Fair Value | Level 3</t>
  </si>
  <si>
    <t>Capital lease obligations | Fair Value</t>
  </si>
  <si>
    <t>Capital lease obligations, fair value</t>
  </si>
  <si>
    <t>Capital lease obligations | Fair Value | Level 1</t>
  </si>
  <si>
    <t>Capital lease obligations | Fair Value | Level 2</t>
  </si>
  <si>
    <t>Capital lease obligations | Fair Value | Level 3</t>
  </si>
  <si>
    <t>Series B Preferred Stock | Carrying Value</t>
  </si>
  <si>
    <t>Series B Preferred Stock | Fair Value | Level 1</t>
  </si>
  <si>
    <t>Series B Preferred Stock | Fair Value | Level 2</t>
  </si>
  <si>
    <t>Series B Preferred Stock | Fair Value | Level 3</t>
  </si>
  <si>
    <t>Series C Preferred Stock | Carrying Value</t>
  </si>
  <si>
    <t>Series C Preferred Stock | Fair Value | Level 1</t>
  </si>
  <si>
    <t>Series C Preferred Stock | Fair Value | Level 2</t>
  </si>
  <si>
    <t>Series C Preferred Stock | Fair Value | Level 3</t>
  </si>
  <si>
    <t>Series D-1 Preferred Stock | Carrying Value</t>
  </si>
  <si>
    <t>Series D-1 Preferred Stock | Fair Value | Level 1</t>
  </si>
  <si>
    <t>Series D-1 Preferred Stock | Fair Value | Level 2</t>
  </si>
  <si>
    <t>Series D-1 Preferred Stock | Fair Value | Level 3</t>
  </si>
  <si>
    <t>Series D-2 Preferred Stock | Carrying Value</t>
  </si>
  <si>
    <t>Series D-2 Preferred Stock | Fair Value | Level 1</t>
  </si>
  <si>
    <t>Series D-2 Preferred Stock | Fair Value | Level 2</t>
  </si>
  <si>
    <t>Series D-2 Preferred Stock | Fair Value | Level 3</t>
  </si>
  <si>
    <t>Available-for-Sale Securities (Details) - USD ($)</t>
  </si>
  <si>
    <t>Available-for-Sale Securities [Roll Forward]</t>
  </si>
  <si>
    <t>Realized Gains/ (Losses)</t>
  </si>
  <si>
    <t>Unrealized Gains/ (Losses)</t>
  </si>
  <si>
    <t>Cost</t>
  </si>
  <si>
    <t>Unrealized gain (loss)</t>
  </si>
  <si>
    <t>Dividend Reinvestment Plan</t>
  </si>
  <si>
    <t>Accounts and Notes Receivable (Accounts Receivable) (Details) - USD ($) $ in Thousands</t>
  </si>
  <si>
    <t>Fees and commissions receivable</t>
  </si>
  <si>
    <t>Reimbursable expenses receivable</t>
  </si>
  <si>
    <t>Receivable from customers</t>
  </si>
  <si>
    <t>Investment banking fees receivable</t>
  </si>
  <si>
    <t>Receivables from brokers, dealers, clearing organizations and other</t>
  </si>
  <si>
    <t>Due from RCAP Holdings and other related parties</t>
  </si>
  <si>
    <t>Accounts and Notes Receivable (Details) - USD ($) $ in Thousands</t>
  </si>
  <si>
    <t>Financing Receivable [Roll Forward]</t>
  </si>
  <si>
    <t>Financing Receivable, Allowance for Credit Losses [Roll Forward]</t>
  </si>
  <si>
    <t>Financial Advisors</t>
  </si>
  <si>
    <t>Provision for bad debt</t>
  </si>
  <si>
    <t>Charge off - net of recoveries</t>
  </si>
  <si>
    <t>Total change</t>
  </si>
  <si>
    <t>Forgivable loans | Financial Advisors</t>
  </si>
  <si>
    <t>Payback loans | Financial Advisors</t>
  </si>
  <si>
    <t>Notes Receivable</t>
  </si>
  <si>
    <t>Originated loans</t>
  </si>
  <si>
    <t>Collections</t>
  </si>
  <si>
    <t>Forgiveness/amortization</t>
  </si>
  <si>
    <t>Accretion</t>
  </si>
  <si>
    <t>Allowance</t>
  </si>
  <si>
    <t>Notes Receivable | Financial Advisors</t>
  </si>
  <si>
    <t>Notes Receivable | Forgivable loans</t>
  </si>
  <si>
    <t>Notes Receivable | Payback loans</t>
  </si>
  <si>
    <t>Goodwill and Intangible Assets (Narrative) (Details) - USD ($) $ in Thousands</t>
  </si>
  <si>
    <t>Finite-Lived Intangible Assets [Line Items]</t>
  </si>
  <si>
    <t>Impairment of finite-lived intangible asset</t>
  </si>
  <si>
    <t>Intangible asset impairment charge</t>
  </si>
  <si>
    <t>Sponsor relationships</t>
  </si>
  <si>
    <t>StratCap | Sponsor relationships</t>
  </si>
  <si>
    <t>Goodwill | Cetera Financial Group</t>
  </si>
  <si>
    <t>Basis point margin used in assumptions</t>
  </si>
  <si>
    <t>Goodwill | Summit Financial Services Group</t>
  </si>
  <si>
    <t>Goodwill | First Allied</t>
  </si>
  <si>
    <t>Goodwill | Investors Capital Holdings</t>
  </si>
  <si>
    <t>Goodwill | Docupace</t>
  </si>
  <si>
    <t>Goodwill | VSR</t>
  </si>
  <si>
    <t>Goodwill | Girard</t>
  </si>
  <si>
    <t>Goodwill and Intangible Assets (Goodwill Impairment Assumptions) (Details) - Goodwill</t>
  </si>
  <si>
    <t>Cetera Financial Group | Minimum</t>
  </si>
  <si>
    <t>Goodwill [Line Items]</t>
  </si>
  <si>
    <t>Projection Period Net Revenue Growth Rate (%)</t>
  </si>
  <si>
    <t>5.20%</t>
  </si>
  <si>
    <t>Long-Term Growth Rate (%)</t>
  </si>
  <si>
    <t>4.50%</t>
  </si>
  <si>
    <t>EBITDA Margins (%)</t>
  </si>
  <si>
    <t>13.50%</t>
  </si>
  <si>
    <t>Cetera Financial Group | Maximum</t>
  </si>
  <si>
    <t>11.10%</t>
  </si>
  <si>
    <t>14.50%</t>
  </si>
  <si>
    <t>Summit Financial Services Group | Minimum</t>
  </si>
  <si>
    <t>3.10%</t>
  </si>
  <si>
    <t>Summit Financial Services Group | Maximum</t>
  </si>
  <si>
    <t>17.80%</t>
  </si>
  <si>
    <t>22.00%</t>
  </si>
  <si>
    <t>First Allied</t>
  </si>
  <si>
    <t>First Allied | Minimum</t>
  </si>
  <si>
    <t>(7.90%)</t>
  </si>
  <si>
    <t>21.50%</t>
  </si>
  <si>
    <t>First Allied | Maximum</t>
  </si>
  <si>
    <t>15.80%</t>
  </si>
  <si>
    <t>23.50%</t>
  </si>
  <si>
    <t>Investors Capital Holdings | Minimum</t>
  </si>
  <si>
    <t>6.70%</t>
  </si>
  <si>
    <t>16.00%</t>
  </si>
  <si>
    <t>Investors Capital Holdings | Maximum</t>
  </si>
  <si>
    <t>12.10%</t>
  </si>
  <si>
    <t>18.00%</t>
  </si>
  <si>
    <t>Docupace | Minimum</t>
  </si>
  <si>
    <t>34.00%</t>
  </si>
  <si>
    <t>Docupace | Maximum</t>
  </si>
  <si>
    <t>125.60%</t>
  </si>
  <si>
    <t>36.00%</t>
  </si>
  <si>
    <t>VSR</t>
  </si>
  <si>
    <t>VSR | Minimum</t>
  </si>
  <si>
    <t>6.90%</t>
  </si>
  <si>
    <t>VSR | Maximum</t>
  </si>
  <si>
    <t>Girard | Minimum</t>
  </si>
  <si>
    <t>Girard | Maximum</t>
  </si>
  <si>
    <t>13.80%</t>
  </si>
  <si>
    <t>16.50%</t>
  </si>
  <si>
    <t>Goodwill and Intangible Assets (Goodwill by Segment) (Details) - USD ($) $ in Thousands</t>
  </si>
  <si>
    <t>Independent Retail Advice</t>
  </si>
  <si>
    <t>Wholesale distribution</t>
  </si>
  <si>
    <t>Investment Management</t>
  </si>
  <si>
    <t>Investment Banking and Capital Markets</t>
  </si>
  <si>
    <t>Corporate and other</t>
  </si>
  <si>
    <t>Goodwill and Intangible Assets (Goodwill Rollforward) (Details) - USD ($) $ in Thousands</t>
  </si>
  <si>
    <t>Goodwill [Roll Forward]</t>
  </si>
  <si>
    <t>Goodwill, impairment</t>
  </si>
  <si>
    <t>Docupace Adjustment</t>
  </si>
  <si>
    <t>Goodwill, adjustment</t>
  </si>
  <si>
    <t>Goodwill, acquired during period</t>
  </si>
  <si>
    <t>Cetera Acquisition</t>
  </si>
  <si>
    <t>Goodwill and Intangible Assets (Goodwill Impairment by Segment and Reporting Unit) (Details) - USD ($) $ in Thousands</t>
  </si>
  <si>
    <t>Operating Segments</t>
  </si>
  <si>
    <t>Operating Segments | Retail Advice</t>
  </si>
  <si>
    <t>Operating Segments | Wholesale distribution</t>
  </si>
  <si>
    <t>Operating Segments | Investment Management</t>
  </si>
  <si>
    <t>Operating Segments | Investment Banking and Capital Markets</t>
  </si>
  <si>
    <t>Operating Segments | Corporate and other</t>
  </si>
  <si>
    <t>Cetera Financial Group | Operating Segments | Retail Advice</t>
  </si>
  <si>
    <t>Summit Financial Services Group | Operating Segments | Retail Advice</t>
  </si>
  <si>
    <t>JP Turner &amp; Company, LLC | Operating Segments | Retail Advice</t>
  </si>
  <si>
    <t>First Allied | Operating Segments | Retail Advice</t>
  </si>
  <si>
    <t>Investors Capital Holdings | Operating Segments | Retail Advice</t>
  </si>
  <si>
    <t>VSR Financial Services, Inc. | Operating Segments | Retail Advice</t>
  </si>
  <si>
    <t>Girard | Operating Segments | Retail Advice</t>
  </si>
  <si>
    <t>StratCap | Operating Segments | Wholesale distribution</t>
  </si>
  <si>
    <t>Hatteras Funds Group | Operating Segments | Investment Management</t>
  </si>
  <si>
    <t>Docupace | Operating Segments | Investment Banking and Capital Markets</t>
  </si>
  <si>
    <t>Trupoly | Operating Segments</t>
  </si>
  <si>
    <t>Goodwill and Intangible Assets (Finite-lived Intangible Assets) (Details) - USD ($) $ in Thousands</t>
  </si>
  <si>
    <t>Finite-lived Intangible Assets [Roll Forward]</t>
  </si>
  <si>
    <t>Beginning Gross Carrying Value</t>
  </si>
  <si>
    <t>Impairments</t>
  </si>
  <si>
    <t>Gross Carrying Value, September 30, 2015</t>
  </si>
  <si>
    <t>Accumulated Amortization</t>
  </si>
  <si>
    <t>Finite-lived intangible assets, net</t>
  </si>
  <si>
    <t>Financial advisor relationships</t>
  </si>
  <si>
    <t>Weighted-Average Life Remaining (in years)</t>
  </si>
  <si>
    <t>12 years</t>
  </si>
  <si>
    <t>13 years</t>
  </si>
  <si>
    <t>0 years</t>
  </si>
  <si>
    <t>9 years</t>
  </si>
  <si>
    <t>Trade names</t>
  </si>
  <si>
    <t>28 years</t>
  </si>
  <si>
    <t>29 years</t>
  </si>
  <si>
    <t>Investment management agreements</t>
  </si>
  <si>
    <t>11 years</t>
  </si>
  <si>
    <t>Customer relationships</t>
  </si>
  <si>
    <t>Intellectual property and internally developed software</t>
  </si>
  <si>
    <t>7 years</t>
  </si>
  <si>
    <t>Intellectual property</t>
  </si>
  <si>
    <t>Non-competition agreements</t>
  </si>
  <si>
    <t>3 years</t>
  </si>
  <si>
    <t>Distribution networks</t>
  </si>
  <si>
    <t>39 years</t>
  </si>
  <si>
    <t>40 years</t>
  </si>
  <si>
    <t>Goodwill and Intangible Assets (Intangible Asset Impairment Charges) (Details) - USD ($) $ in Thousands</t>
  </si>
  <si>
    <t>Goodwill and Intangible Assets (Intangible Assets by Segment) (Details) - USD ($) $ in Thousands</t>
  </si>
  <si>
    <t>Operating Segments | Independent retail advice</t>
  </si>
  <si>
    <t>Operating Segments | Investment research</t>
  </si>
  <si>
    <t>Goodwill and Intangible Assets (Summary of Amortization Expense) (Details) - USD ($) $ in Thousands</t>
  </si>
  <si>
    <t>Amortization expense</t>
  </si>
  <si>
    <t>Goodwill and Intangible Assets (Future Amortization) (Details) - USD ($) $ in Thousands</t>
  </si>
  <si>
    <t>Thereafter</t>
  </si>
  <si>
    <t>Debt (Borrowings and Contractual Interest Rates) (Details) - USD ($) $ in Thousands</t>
  </si>
  <si>
    <t>Debt Instrument [Line Items]</t>
  </si>
  <si>
    <t>Total borrowings</t>
  </si>
  <si>
    <t>Less: Portion contractually due within one year</t>
  </si>
  <si>
    <t>Total debt, net of portion contractually due within one year</t>
  </si>
  <si>
    <t>Convertible Preferred Stock | Call Option | Convertible Notes Payable</t>
  </si>
  <si>
    <t>Fair value of embedded derivative</t>
  </si>
  <si>
    <t>Credit facility | Senior Secured First Lien Term Loan</t>
  </si>
  <si>
    <t>6.50%</t>
  </si>
  <si>
    <t>Credit facility | Senior Secured Second Lien Term Loan</t>
  </si>
  <si>
    <t>11.50%</t>
  </si>
  <si>
    <t>10.50%</t>
  </si>
  <si>
    <t>Credit facility | First lien revolving facility</t>
  </si>
  <si>
    <t>Promissory note | Promissory note (legal settlement)</t>
  </si>
  <si>
    <t>Capital lease obligations</t>
  </si>
  <si>
    <t>5.90%</t>
  </si>
  <si>
    <t>Subordinated Debt</t>
  </si>
  <si>
    <t>8.25%</t>
  </si>
  <si>
    <t>Debt (Narrative) (Details)</t>
  </si>
  <si>
    <t>Jun. 30, 2015USD ($)</t>
  </si>
  <si>
    <t>Dec. 04, 2014USD ($)</t>
  </si>
  <si>
    <t>Apr. 29, 2014USD ($)$ / shares</t>
  </si>
  <si>
    <t>Nov. 08, 2015USD ($)</t>
  </si>
  <si>
    <t>Jan. 09, 2015USD ($)</t>
  </si>
  <si>
    <t>Jul. 21, 2014USD ($)</t>
  </si>
  <si>
    <t>Jul. 11, 2014USD ($)</t>
  </si>
  <si>
    <t>Line of Credit Facility [Line Items]</t>
  </si>
  <si>
    <t>Variable rate</t>
  </si>
  <si>
    <t>1.25 to 1.00</t>
  </si>
  <si>
    <t>Convertible notes payable</t>
  </si>
  <si>
    <t>Payment in year two</t>
  </si>
  <si>
    <t>Payment in year three</t>
  </si>
  <si>
    <t>Conversion price (in dollars per share) | $ / shares</t>
  </si>
  <si>
    <t>Senior Secured First Lien Term Loan</t>
  </si>
  <si>
    <t>Long-term line of credit</t>
  </si>
  <si>
    <t>First lien leverage ratio</t>
  </si>
  <si>
    <t>Repayments of senior debt</t>
  </si>
  <si>
    <t>Letter of Credit</t>
  </si>
  <si>
    <t>Senior Secured First Lien Term Loan | Maximum</t>
  </si>
  <si>
    <t>Senior Secured First Lien Term Loan | London Interbank Offered Rate (LIBOR)</t>
  </si>
  <si>
    <t>Interest rate, contractual minimum</t>
  </si>
  <si>
    <t>1.00%</t>
  </si>
  <si>
    <t>Senior Secured First Lien Term Loan | London Interbank Offered Rate (LIBOR) | Minimum</t>
  </si>
  <si>
    <t>6.25%</t>
  </si>
  <si>
    <t>Amendments to First and Second Lien Credit Agreement</t>
  </si>
  <si>
    <t>Increase in interest rate</t>
  </si>
  <si>
    <t>Payment of customary consent and arrangement fees to lenders</t>
  </si>
  <si>
    <t>Second Amendment | Credit facility | Subsequent Event</t>
  </si>
  <si>
    <t>Letter of Credit | Backstop Letter of Credit</t>
  </si>
  <si>
    <t>Promissory note (legal settlement) | ARCP</t>
  </si>
  <si>
    <t>Face value</t>
  </si>
  <si>
    <t>Payment in year one</t>
  </si>
  <si>
    <t>Senior Notes | Note Purchase Agreement | Subsequent Event</t>
  </si>
  <si>
    <t>Cetera Financial Group | Convertible Debt</t>
  </si>
  <si>
    <t>Cetera Financial Group | Barclays Bank PLC and Bank of America | Secured Debt | Senior Secured First Lien Term Loan</t>
  </si>
  <si>
    <t>Cetera Financial Group | Barclays Bank PLC and Bank of America | Secured Debt | Senior Secured Second Lien Term Loan</t>
  </si>
  <si>
    <t>Investors Capital Holdings | Subordinated Debt</t>
  </si>
  <si>
    <t>Debt (Maturities of Long-term Debt) (Details) $ in Thousands</t>
  </si>
  <si>
    <t>Original issue discount</t>
  </si>
  <si>
    <t>Total long-term debt, net of current portion</t>
  </si>
  <si>
    <t>Debt (Contractual Maturities) (Details) - USD ($) $ in Thousands</t>
  </si>
  <si>
    <t>December 31, 2015</t>
  </si>
  <si>
    <t>March 31, 2016</t>
  </si>
  <si>
    <t>June 30, 2016</t>
  </si>
  <si>
    <t>September 30, 2016</t>
  </si>
  <si>
    <t>Derivative Contracts (Summary of Fair Values of Derivative Contracts) (Details) - USD ($) $ in Thousands</t>
  </si>
  <si>
    <t>Derivatives, Fair Value [Line Items]</t>
  </si>
  <si>
    <t>Derivative asset, fair value</t>
  </si>
  <si>
    <t>Embedded Derivative Financial Instruments | Convertible Notes Payable</t>
  </si>
  <si>
    <t>Derivative liability, fair value</t>
  </si>
  <si>
    <t>Embedded Derivative Financial Instruments | Series B Preferred Stock</t>
  </si>
  <si>
    <t>Embedded Derivative Financial Instruments | Series C Preferred Stock</t>
  </si>
  <si>
    <t>Embedded Derivative Financial Instruments | Series D-1 Preferred Stock</t>
  </si>
  <si>
    <t>Embedded Derivative Financial Instruments | Series D-2 Preferred Stock</t>
  </si>
  <si>
    <t>Luxor Capital Group, LP | Put Option</t>
  </si>
  <si>
    <t>Luxor Capital Group, LP | Call Option</t>
  </si>
  <si>
    <t>Derivative Contracts (Summary of Changes in Fair Value) (Details) - Other Revenue - USD ($) $ in Thousands</t>
  </si>
  <si>
    <t>Derivative Instruments, Gain (Loss) [Line Items]</t>
  </si>
  <si>
    <t>Total change in fair value</t>
  </si>
  <si>
    <t>Embedded Derivative Financial Instruments | Series A Preferred Stock</t>
  </si>
  <si>
    <t>Forward Contracts | Series D-1 Preferred Stock</t>
  </si>
  <si>
    <t>Forward Contracts | Series D-2 Preferred Stock</t>
  </si>
  <si>
    <t>Derivative Contracts (Narrative) (Details)</t>
  </si>
  <si>
    <t>Derivative [Line Items]</t>
  </si>
  <si>
    <t>15.00%</t>
  </si>
  <si>
    <t>Luxor Capital Group, LP</t>
  </si>
  <si>
    <t>Noncontrolling interest, ownership percentage by noncontrolling owners</t>
  </si>
  <si>
    <t>19.46%</t>
  </si>
  <si>
    <t>Preferred Stock (Details)</t>
  </si>
  <si>
    <t>Aug. 06, 2015USD ($)$ / sharesshares</t>
  </si>
  <si>
    <t>Feb. 23, 2015shares</t>
  </si>
  <si>
    <t>Dec. 19, 2014USD ($)$ / sharesshares</t>
  </si>
  <si>
    <t>Jun. 10, 2014shares</t>
  </si>
  <si>
    <t>Apr. 29, 2014USD ($)$ / sharesshares</t>
  </si>
  <si>
    <t>Jun. 30, 2014USD ($)</t>
  </si>
  <si>
    <t>Sep. 30, 2014USD ($)</t>
  </si>
  <si>
    <t>Dec. 31, 2014USD ($)</t>
  </si>
  <si>
    <t>Aug. 07, 2015</t>
  </si>
  <si>
    <t>Mar. 31, 2015USD ($)</t>
  </si>
  <si>
    <t>Dec. 11, 2014USD ($)</t>
  </si>
  <si>
    <t>Shares issued upon conversion (in shares) | shares</t>
  </si>
  <si>
    <t>Threshold consecutive trading days</t>
  </si>
  <si>
    <t>30 days</t>
  </si>
  <si>
    <t>Conversion price ratio</t>
  </si>
  <si>
    <t>Maximum percent of convertible preferred stock as a percent of shares outstanding preceding a trading day</t>
  </si>
  <si>
    <t>9.90%</t>
  </si>
  <si>
    <t>Written notice period for ownership limitation</t>
  </si>
  <si>
    <t>65 days</t>
  </si>
  <si>
    <t>Required adjusted EBITDA ratio</t>
  </si>
  <si>
    <t>Conversion Price One</t>
  </si>
  <si>
    <t>Conversion Price Two</t>
  </si>
  <si>
    <t>Threshold shares traded</t>
  </si>
  <si>
    <t>Stock trigger price (in dollars per share) | $ / shares</t>
  </si>
  <si>
    <t>Convertible Preferred Stock</t>
  </si>
  <si>
    <t>Dividend rate cash</t>
  </si>
  <si>
    <t>Dividend rate</t>
  </si>
  <si>
    <t>Preferred stock, cash dividends</t>
  </si>
  <si>
    <t>Discount on shares</t>
  </si>
  <si>
    <t>2.00%</t>
  </si>
  <si>
    <t>10 days</t>
  </si>
  <si>
    <t>Issuance of common stock (in shares) | shares</t>
  </si>
  <si>
    <t>Minimum percent of convertible preferred stock as a percent of shares outstanding preceding a trading day</t>
  </si>
  <si>
    <t>4.90%</t>
  </si>
  <si>
    <t>Preferred stock ownership percentage minimum</t>
  </si>
  <si>
    <t>24.90%</t>
  </si>
  <si>
    <t>Conversion of shares (in shares) | shares</t>
  </si>
  <si>
    <t>Dividends payable</t>
  </si>
  <si>
    <t>Liquidation preference (in dollars per share) | $ / shares</t>
  </si>
  <si>
    <t>Aggregate liquidation minimum amount</t>
  </si>
  <si>
    <t>Shares issued (in shares) | shares</t>
  </si>
  <si>
    <t>Initial conversion price (in dollars per share) | $ / shares</t>
  </si>
  <si>
    <t>Threshold of ownership on common stock</t>
  </si>
  <si>
    <t>Ownership threshold required to elect directors</t>
  </si>
  <si>
    <t>Preferred Stock (Preferred Stock Dividends) (Details) - USD ($) $ in Thousands</t>
  </si>
  <si>
    <t>Mar. 31, 2015</t>
  </si>
  <si>
    <t>Dec. 11, 2014</t>
  </si>
  <si>
    <t>Preferred Stock (Change in Liquidation Preference) (Details) - USD ($) $ in Thousands</t>
  </si>
  <si>
    <t>1 Months Ended</t>
  </si>
  <si>
    <t>Aug. 19, 2015</t>
  </si>
  <si>
    <t>Liquidation preference</t>
  </si>
  <si>
    <t>Dividend paid-in-kind increase</t>
  </si>
  <si>
    <t>Preferred Stock (Increase in Liquidation Preference) (Details) - Subsequent Event $ in Thousands</t>
  </si>
  <si>
    <t>Oct. 12, 2015USD ($)</t>
  </si>
  <si>
    <t>Increase in liquidation preference</t>
  </si>
  <si>
    <t>Stockholders' Equity (Details)</t>
  </si>
  <si>
    <t>Aug. 20, 2015shares</t>
  </si>
  <si>
    <t>Aug. 13, 2015shares</t>
  </si>
  <si>
    <t>Jul. 24, 2015shares</t>
  </si>
  <si>
    <t>Jul. 21, 2015shares</t>
  </si>
  <si>
    <t>Mar. 18, 2015shares</t>
  </si>
  <si>
    <t>Mar. 11, 2015shares</t>
  </si>
  <si>
    <t>Mar. 04, 2015shares</t>
  </si>
  <si>
    <t>Sep. 30, 2014shares</t>
  </si>
  <si>
    <t>Aug. 29, 2014shares</t>
  </si>
  <si>
    <t>Jul. 11, 2014shares</t>
  </si>
  <si>
    <t>Jun. 30, 2014shares</t>
  </si>
  <si>
    <t>Jun. 17, 2014$ / shares</t>
  </si>
  <si>
    <t>Jun. 12, 2014shares</t>
  </si>
  <si>
    <t>Jun. 11, 2014shares</t>
  </si>
  <si>
    <t>Jun. 10, 2014$ / sharesshares</t>
  </si>
  <si>
    <t>Mar. 20, 2014$ / shares</t>
  </si>
  <si>
    <t>Sep. 30, 2015vote$ / sharesshares</t>
  </si>
  <si>
    <t>Sep. 30, 2014$ / shares</t>
  </si>
  <si>
    <t>Sep. 30, 2014$ / sharesshares</t>
  </si>
  <si>
    <t>Dec. 31, 2014$ / sharesshares</t>
  </si>
  <si>
    <t>Jun. 18, 2014$ / sharesshares</t>
  </si>
  <si>
    <t>Feb. 11, 2014shares</t>
  </si>
  <si>
    <t>Period in force</t>
  </si>
  <si>
    <t>Cash dividend declared per common share (in dollars per share) | $ / shares</t>
  </si>
  <si>
    <t>Restricted Stock</t>
  </si>
  <si>
    <t>Restricted shares, grants in period (in shares)</t>
  </si>
  <si>
    <t>RCAP Holdings, LLC</t>
  </si>
  <si>
    <t>Operating subsidiary units exchanged under the exchange agreement (in units)</t>
  </si>
  <si>
    <t>Class A shares common stock (in shares)</t>
  </si>
  <si>
    <t>RCAP Holdings, LLC | Restricted Stock</t>
  </si>
  <si>
    <t>Common Class A | Summit Financial Services Group</t>
  </si>
  <si>
    <t>Common Class A | JP Turner &amp; Company, LLC</t>
  </si>
  <si>
    <t>Common Class A | First Allied acquisition</t>
  </si>
  <si>
    <t>Common Class A | VSR Acquisition</t>
  </si>
  <si>
    <t>Common Class A | Girard Acquisition</t>
  </si>
  <si>
    <t>Common Class A | Investors Capital Holdings</t>
  </si>
  <si>
    <t>Common Class A | Trupoly</t>
  </si>
  <si>
    <t>Common Class A | RCAP Holdings, LLC | First Allied acquisition</t>
  </si>
  <si>
    <t>Common Class B | Majority Shareholder</t>
  </si>
  <si>
    <t>Number of votes | vote</t>
  </si>
  <si>
    <t>Economic rights held by affiliated entity</t>
  </si>
  <si>
    <t>Stock Purchase Program | Common Class A</t>
  </si>
  <si>
    <t>Shares acquired (in shares)</t>
  </si>
  <si>
    <t>RCAP Equity Plan | Common Class A | Restricted Stock</t>
  </si>
  <si>
    <t>Over-Allotment Option | Common Class A</t>
  </si>
  <si>
    <t>Shares granted in period (in shares)</t>
  </si>
  <si>
    <t>Private Placement | Common Class A</t>
  </si>
  <si>
    <t>Share price (in dollars per share) | $ / shares</t>
  </si>
  <si>
    <t>Termination Agreement | Common Class A</t>
  </si>
  <si>
    <t>Common Stock | Common Class A</t>
  </si>
  <si>
    <t>Common Stock | Common Class A | JP Turner &amp; Company, LLC</t>
  </si>
  <si>
    <t>Common Stock | Common Class A | VSR Acquisition</t>
  </si>
  <si>
    <t>Common Stock | Common Class A | Girard Acquisition</t>
  </si>
  <si>
    <t>Common Stock | Common Class B</t>
  </si>
  <si>
    <t>Common Stock | Private Placement | Common Class A</t>
  </si>
  <si>
    <t>Common Stock | Termination Agreement | Common Class A</t>
  </si>
  <si>
    <t>Warrant | Stock Purchase Program | Common Class A</t>
  </si>
  <si>
    <t>Equity-Based Compensation (Narrative) (Details) - USD ($)</t>
  </si>
  <si>
    <t>Share-based Compensation Arrangement by Share-based Payment Award [Line Items]</t>
  </si>
  <si>
    <t>Share-based compensation</t>
  </si>
  <si>
    <t>Nonvested shares (in shares)</t>
  </si>
  <si>
    <t>Restricted Stock | RCAP Holdings, LLC</t>
  </si>
  <si>
    <t>FA RSU Plan | Restricted Stock Units (RSUs) | RCAP Holdings, LLC</t>
  </si>
  <si>
    <t>Internal commissions, payroll and benefits | FA RSU Plan</t>
  </si>
  <si>
    <t>Internal commissions, payroll and benefits | 2014 Stock Purchase Plan</t>
  </si>
  <si>
    <t>Equity-Based Compensation (Restricted Share Activity) (Details) - Restricted Stock - USD ($) $ / shares in Units, $ in Thousands</t>
  </si>
  <si>
    <t>Share-based Compensation Arrangement by Share-based Payment Award, Equity Instruments Other than Options, Nonvested, Number of Shares [Roll Forward]</t>
  </si>
  <si>
    <t>Beginning balance, restricted shares, nonvested, number (in shares)</t>
  </si>
  <si>
    <t>Restricted shares, vested in period (in shares)</t>
  </si>
  <si>
    <t>Restricted shares, forfeited in period (in shares)</t>
  </si>
  <si>
    <t>Restricted shares, retired in period (in shares)</t>
  </si>
  <si>
    <t>Ending balance, restricted shares, nonvested, number (in shares)</t>
  </si>
  <si>
    <t>Share-based Compensation Arrangement by Share-based Payment Award, Equity Instrument Other than Options, Nonvested, Weighted-Average Issue Price [Roll Forward]</t>
  </si>
  <si>
    <t>Beginning balance, restricted shares, nonvested, weighted-average issue price (in dollars per share)</t>
  </si>
  <si>
    <t>Restricted shares, grants in period, weighted-average issue price (in dollars per share)</t>
  </si>
  <si>
    <t>Restricted shares, vested in period, weighted-average issue price (in dollars per share)</t>
  </si>
  <si>
    <t>Restricted shares, forfeited in period, weighted-average issue price (in dollars per share)</t>
  </si>
  <si>
    <t>Restricted shares, retired in period, weighted-average issue price (in dollars per share)</t>
  </si>
  <si>
    <t>Ending balance, restricted shares, nonvested, weighted-average issue price (in dollars per share)</t>
  </si>
  <si>
    <t>Share-based Compensation Arrangement by Share-based Payment Award, Equity Instruments Other than Options, Aggregate Intrinsic Value [Abstract]</t>
  </si>
  <si>
    <t>Beginning balance, restricted shares, aggregate intrinsic value, nonvested</t>
  </si>
  <si>
    <t>Restricted shares, aggregate intrinsic value, granted</t>
  </si>
  <si>
    <t>Restricted shares, aggregate intrinsic value, vested</t>
  </si>
  <si>
    <t>Restricted shares, aggregate intrinsic value, forfeited</t>
  </si>
  <si>
    <t>Restricted shares, aggregate intrinsic value, retired</t>
  </si>
  <si>
    <t>Ending balance, restricted shares, aggregate intrinsic value, nonvested</t>
  </si>
  <si>
    <t>Share-based Compensation Arrangement by Share-based Payment Award, Equity Instruments Other than Options, Additional Disclosures [Abstract]</t>
  </si>
  <si>
    <t>Restricted shares, nonvested, weighted average vesting period</t>
  </si>
  <si>
    <t>2 years 10 months 28 days</t>
  </si>
  <si>
    <t>3 years 1 month 2 days</t>
  </si>
  <si>
    <t>Restricted shares, grants in period, weighted average vesting period</t>
  </si>
  <si>
    <t>4 years 1 month 6 days</t>
  </si>
  <si>
    <t>Equity-Based Compensation (Allocation of Equity-based Compensation for RCAP Plan) (Details) - USD ($) $ in Thousands</t>
  </si>
  <si>
    <t>Internal commissions, payroll and benefits | RCAP Equity Plan</t>
  </si>
  <si>
    <t>Equity-Based Compensation (Restricted Share Activity Granted to RCAP1) (Details) - Restricted Stock - USD ($) $ / shares in Units, $ in Thousands</t>
  </si>
  <si>
    <t>1 year 10 months 10 days</t>
  </si>
  <si>
    <t>2 years 9 months 29 days</t>
  </si>
  <si>
    <t>Income Taxes (Details) - USD ($) $ in Thousands</t>
  </si>
  <si>
    <t>Effective tax rate</t>
  </si>
  <si>
    <t>25.04%</t>
  </si>
  <si>
    <t>18.35%</t>
  </si>
  <si>
    <t>Earnings Per Share (Basic and Diluted Calculation) (Details) - USD ($) $ / shares in Units, $ in Thousands</t>
  </si>
  <si>
    <t>Oct. 14, 2015</t>
  </si>
  <si>
    <t>Feb. 23, 2015</t>
  </si>
  <si>
    <t>Earnings Per Share, Basic [Abstract]</t>
  </si>
  <si>
    <t>Allocation of earnings to participating securities</t>
  </si>
  <si>
    <t>Net income (loss) attributable to common stock</t>
  </si>
  <si>
    <t>Total weighted average basic shares outstanding (in shares)</t>
  </si>
  <si>
    <t>Net (loss) income from discontinued operations per share (in dollars per share)</t>
  </si>
  <si>
    <t>Dilutive Securities, Effect on Basic Earnings Per Share [Abstract]</t>
  </si>
  <si>
    <t>Add: Series C Preferred Stock, convertible notes, Luxor's put option</t>
  </si>
  <si>
    <t>Net loss attributable to common stock</t>
  </si>
  <si>
    <t>Add: Series C Preferred Stock, convertible notes, Luxor's put option (in shares)</t>
  </si>
  <si>
    <t>Total weighted average diluted shares outstanding (in shares)</t>
  </si>
  <si>
    <t>Net (loss) income from discontinued operations per share, diluted (in dollars per share)</t>
  </si>
  <si>
    <t>Net loss per share, diluted (in dollars per share)</t>
  </si>
  <si>
    <t>Subsequent Event | Series A Preferred Stock</t>
  </si>
  <si>
    <t>Off-Balance Sheet Risk and Concentrations (Narrative) (Details)</t>
  </si>
  <si>
    <t>Accounts Receivable | Customer Concentration Risk</t>
  </si>
  <si>
    <t>Concentration Risk [Line Items]</t>
  </si>
  <si>
    <t>Concentration risk</t>
  </si>
  <si>
    <t>13.00%</t>
  </si>
  <si>
    <t>Commitments and Contingencies (Narrative) (Details)</t>
  </si>
  <si>
    <t>Aug. 13, 2015USD ($)</t>
  </si>
  <si>
    <t>Sep. 30, 2015USD ($)claimline</t>
  </si>
  <si>
    <t>Apr. 16, 2015USD ($)</t>
  </si>
  <si>
    <t>Rental expense</t>
  </si>
  <si>
    <t>Number of business lines | line</t>
  </si>
  <si>
    <t>Private equity commitment</t>
  </si>
  <si>
    <t>Accrued litigation</t>
  </si>
  <si>
    <t>Number of cases | claim</t>
  </si>
  <si>
    <t>Range of possible loss, minimum</t>
  </si>
  <si>
    <t>Range of possible loss, maximum</t>
  </si>
  <si>
    <t>ARCP</t>
  </si>
  <si>
    <t>Settlement amount</t>
  </si>
  <si>
    <t>Closing costs retained from litigation settlement</t>
  </si>
  <si>
    <t>Amount released from contract</t>
  </si>
  <si>
    <t>American Realty Capital Healthcare Trust Litigation</t>
  </si>
  <si>
    <t>Cole Capital</t>
  </si>
  <si>
    <t>Partial payment</t>
  </si>
  <si>
    <t>First Line of Credit</t>
  </si>
  <si>
    <t>Second Line of Credit</t>
  </si>
  <si>
    <t>Revolving Credit Facility</t>
  </si>
  <si>
    <t>Commitments and Contingencies (Leases) (Details) $ in Thousands</t>
  </si>
  <si>
    <t>Commitments and Contingencies (Service Contract) (Details) $ in Thousands</t>
  </si>
  <si>
    <t>Net Capital Requirements (Narrative) (Details) - USD ($)</t>
  </si>
  <si>
    <t>Aug. 28, 2015</t>
  </si>
  <si>
    <t>May. 06, 2015</t>
  </si>
  <si>
    <t>Apr. 17, 2015</t>
  </si>
  <si>
    <t>Compliance with Regulatory Capital Requirements under Banking Regulations [Line Items]</t>
  </si>
  <si>
    <t>Minimum ratio of aggregate indebtedness to net capital</t>
  </si>
  <si>
    <t>Minimum net capital as a percent of aggregate indebtedness</t>
  </si>
  <si>
    <t>VSR Financial Services, Inc.</t>
  </si>
  <si>
    <t>Event One</t>
  </si>
  <si>
    <t>Minimum net capital required for entity</t>
  </si>
  <si>
    <t>Net Capital Requirements (Summary of Net Capital Requirements) (Details) - Operating Segments - USD ($) $ in Thousands</t>
  </si>
  <si>
    <t>Independent retail advice</t>
  </si>
  <si>
    <t>Net Capital Requirement [Line Items]</t>
  </si>
  <si>
    <t>Net capital</t>
  </si>
  <si>
    <t>Required net capital</t>
  </si>
  <si>
    <t>Net capital in excess of required net capital</t>
  </si>
  <si>
    <t>Investment management</t>
  </si>
  <si>
    <t>Related Party Transactions (Revenue from Related Parties) (Details) - USD ($) $ in Thousands</t>
  </si>
  <si>
    <t>Related Party Transaction [Line Items]</t>
  </si>
  <si>
    <t>Revenue from related parties</t>
  </si>
  <si>
    <t>Investment banking fees - related party products</t>
  </si>
  <si>
    <t>Services revenue - related party products</t>
  </si>
  <si>
    <t>Reimbursable expenses - related party products</t>
  </si>
  <si>
    <t>Related Party Transactions (Receivables from Related Parties) (Details) - Revenues from Related Parties - USD ($) $ in Thousands</t>
  </si>
  <si>
    <t>Accounts receivable - due from related parties</t>
  </si>
  <si>
    <t>Related Party Transactions (Narrative) (Details) - USD ($)</t>
  </si>
  <si>
    <t>Aug. 13, 2015</t>
  </si>
  <si>
    <t>Aug. 10, 2015</t>
  </si>
  <si>
    <t>Nov. 08, 2015</t>
  </si>
  <si>
    <t>Apr. 28, 2014</t>
  </si>
  <si>
    <t>Expenses allocated to the operating subsidiaries from the company</t>
  </si>
  <si>
    <t>Due from related parties, current</t>
  </si>
  <si>
    <t>Management fee</t>
  </si>
  <si>
    <t>Outperformance bonus</t>
  </si>
  <si>
    <t>Percent of new issuance of common stock to beneficial interest holders requiring stockholder approval</t>
  </si>
  <si>
    <t>0.99%</t>
  </si>
  <si>
    <t>Shares issued in agreement (in shares)</t>
  </si>
  <si>
    <t>LTIP Units earned (in shares)</t>
  </si>
  <si>
    <t>LTIP Units forfeited (in shares)</t>
  </si>
  <si>
    <t>RCAP Holdings, LLC | Common Class A</t>
  </si>
  <si>
    <t>43.34%</t>
  </si>
  <si>
    <t>Allocated operating expenses</t>
  </si>
  <si>
    <t>Crestline Hotels and Resorts, LLC</t>
  </si>
  <si>
    <t>Rent expense</t>
  </si>
  <si>
    <t>ARC Advisory Services, LLC</t>
  </si>
  <si>
    <t>Allocated operating expenses payable</t>
  </si>
  <si>
    <t>RCAP Holdings, LLC | RCAP Holdings, LLC | Economic rights | Common Class A</t>
  </si>
  <si>
    <t>37.84%</t>
  </si>
  <si>
    <t>Affiliated Entity</t>
  </si>
  <si>
    <t>Realized investment gains (losses)</t>
  </si>
  <si>
    <t>Membership interest in RCS Capital Management</t>
  </si>
  <si>
    <t>Affiliated Entity | Common Class A</t>
  </si>
  <si>
    <t>Put and Call Options | Affiliated Entity</t>
  </si>
  <si>
    <t>Multiplier on call and put options</t>
  </si>
  <si>
    <t>Subsequent Event | Common Class A</t>
  </si>
  <si>
    <t>Subsequent Event | Affiliated Entity | Common Class A</t>
  </si>
  <si>
    <t>Continuing and Discontinued Operations</t>
  </si>
  <si>
    <t>Loss from discontinued operations</t>
  </si>
  <si>
    <t>Note Purchase Agreement | Senior Notes | Subsequent Event</t>
  </si>
  <si>
    <t>Related Party Transactions (Investments in Mutual Funds) (Details) - USD ($) $ in Thousands</t>
  </si>
  <si>
    <t>Due from Related Parties</t>
  </si>
  <si>
    <t>Mutual funds</t>
  </si>
  <si>
    <t>Available-for-sale Securities | Mutual funds</t>
  </si>
  <si>
    <t>Held-for-sale Business | Mutual funds</t>
  </si>
  <si>
    <t>Employee Benefits (Allocation of Defined Contribution Plan Expense) (Details) - USD ($) $ in Thousands</t>
  </si>
  <si>
    <t>Internal commissions, payroll and benefits | Other Postretirement Benefit Plan | 401K and Health and Welfare Benefit Plan for Employees</t>
  </si>
  <si>
    <t>Defined Contribution Plan Disclosure [Line Items]</t>
  </si>
  <si>
    <t>Internal commissions and payroll benefits</t>
  </si>
  <si>
    <t>Employee Benefits (Narrative) (Details) - Other Postretirement Benefit Plan - USD ($) $ in Thousands</t>
  </si>
  <si>
    <t>Internal commissions, payroll and benefits | 401K and Health and Welfare Benefit Plan for Employees</t>
  </si>
  <si>
    <t>Internal commissions, payroll and benefits | Deferred Compensation Plans for Financial Advisors</t>
  </si>
  <si>
    <t>Deferred compensation costs</t>
  </si>
  <si>
    <t>Internal commissions, payroll and benefits | Rabbi Trust Agreement</t>
  </si>
  <si>
    <t>Other Revenue | Deferred Compensation Plans for Financial Advisors</t>
  </si>
  <si>
    <t>Gain on hedge</t>
  </si>
  <si>
    <t>Segment Reporting (Details) $ in Thousands</t>
  </si>
  <si>
    <t>Sep. 30, 2015USD ($)segment</t>
  </si>
  <si>
    <t>Segment Reporting Information [Line Items]</t>
  </si>
  <si>
    <t>Revenues</t>
  </si>
  <si>
    <t>Expenses</t>
  </si>
  <si>
    <t>Investment banking, capital markets and transaction management services</t>
  </si>
  <si>
    <t>Investment research</t>
  </si>
  <si>
    <t>Operating Segments | Held-for-sale Business</t>
  </si>
  <si>
    <t>Operating Segments | Investment banking, capital markets and transaction management services</t>
  </si>
  <si>
    <t>Operating Segments | Investment management</t>
  </si>
  <si>
    <t>Intersegment Eliminations</t>
  </si>
  <si>
    <t>Related product receivables</t>
  </si>
  <si>
    <t>Segment Reconciling Items</t>
  </si>
  <si>
    <t>Other assets and intercompany investments and receivables</t>
  </si>
  <si>
    <t>Subsequent Events (Narrative) (Details) - USD ($)</t>
  </si>
  <si>
    <t>Nov. 06, 2015</t>
  </si>
  <si>
    <t>Subsequent Event [Line Items]</t>
  </si>
  <si>
    <t>Convertible preferred stock (in shares)</t>
  </si>
  <si>
    <t>Subsequent Event</t>
  </si>
  <si>
    <t>Conversion of notes</t>
  </si>
  <si>
    <t>Subsequent Event | Note Purchase Agreement</t>
  </si>
  <si>
    <t>Repurchase price per share (in usd per share)</t>
  </si>
  <si>
    <t>Subsequent Event | Unsecured Debt | RCAP Holdings Note</t>
  </si>
  <si>
    <t>Subsequent Event | Unsecured Debt | Luxor Notes</t>
  </si>
  <si>
    <t>Subsequent Event | Unsecured Debt | Note Purchase Agreement</t>
  </si>
  <si>
    <t>12.00%</t>
  </si>
  <si>
    <t>Subsequent Event | Disposal Group | Wholesale distribution</t>
  </si>
  <si>
    <t>Subsequent Event | StratCap | Disposal Group | Wholesale distribution</t>
  </si>
  <si>
    <t>Subsequent Event | Credit facility | Second Amendment</t>
  </si>
  <si>
    <t>Subsequent Event | Hatteras Funds Management Group | Disposal Group | Hatteras Funds Group</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_(&quot;$ &quot;#,##0.0000_);_(&quot;$ &quot;(#,##0.000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883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row>
    <row spans="1:3" r="14">
      <c t="s" r="A14" s="3">
        <v>4</v>
      </c>
    </row>
    <row spans="1:3" r="15">
      <c t="s" r="A15" s="4">
        <v>22</v>
      </c>
      <c t="n" r="C15" s="5">
        <v>91946902</v>
      </c>
    </row>
    <row spans="1:3" r="16">
      <c t="s" r="A16" s="4">
        <v>23</v>
      </c>
    </row>
    <row spans="1:3" r="17">
      <c t="s" r="A17" s="3">
        <v>4</v>
      </c>
    </row>
    <row spans="1:3" r="18">
      <c t="s" r="A18" s="4">
        <v>22</v>
      </c>
      <c t="n" r="C18" s="5">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1292</v>
      </c>
      <c t="s" r="B1" s="2">
        <v>1</v>
      </c>
      <c t="s" r="C1" s="2">
        <v>71</v>
      </c>
    </row>
    <row spans="1:3" r="2">
      <c t="s" r="B2" s="2">
        <v>2</v>
      </c>
      <c t="s" r="C2" s="2">
        <v>25</v>
      </c>
    </row>
    <row spans="1:3" r="3">
      <c t="s" r="A3" s="3">
        <v>1264</v>
      </c>
    </row>
    <row spans="1:3" r="4">
      <c t="s" r="A4" s="4">
        <v>1265</v>
      </c>
      <c t="n" r="B4" s="5">
        <v>2276713</v>
      </c>
    </row>
    <row spans="1:3" r="5">
      <c t="s" r="A5" s="4">
        <v>1223</v>
      </c>
      <c t="n" r="B5" s="5">
        <v>1873471</v>
      </c>
    </row>
    <row spans="1:3" r="6">
      <c t="s" r="A6" s="4">
        <v>1266</v>
      </c>
      <c t="n" r="B6" s="5">
        <v>614511</v>
      </c>
    </row>
    <row spans="1:3" r="7">
      <c t="s" r="A7" s="4">
        <v>1267</v>
      </c>
      <c t="n" r="B7" s="5">
        <v>203761</v>
      </c>
    </row>
    <row spans="1:3" r="8">
      <c t="s" r="A8" s="4">
        <v>1268</v>
      </c>
      <c t="n" r="B8" s="5">
        <v>245386</v>
      </c>
    </row>
    <row spans="1:3" r="9">
      <c t="s" r="A9" s="4">
        <v>1269</v>
      </c>
      <c t="n" r="B9" s="5">
        <v>3086526</v>
      </c>
      <c t="n" r="C9" s="5">
        <v>2276713</v>
      </c>
    </row>
    <row spans="1:3" r="10">
      <c t="s" r="A10" s="3">
        <v>1270</v>
      </c>
    </row>
    <row spans="1:3" r="11">
      <c t="s" r="A11" s="4">
        <v>1271</v>
      </c>
      <c t="n" r="B11" s="9">
        <v>34.86</v>
      </c>
    </row>
    <row spans="1:3" r="12">
      <c t="s" r="A12" s="4">
        <v>1272</v>
      </c>
      <c t="n" r="B12" s="10">
        <v>10.65</v>
      </c>
    </row>
    <row spans="1:3" r="13">
      <c t="s" r="A13" s="4">
        <v>1273</v>
      </c>
      <c t="n" r="B13" s="10">
        <v>25.57</v>
      </c>
    </row>
    <row spans="1:3" r="14">
      <c t="s" r="A14" s="4">
        <v>1274</v>
      </c>
      <c t="n" r="B14" s="10">
        <v>36.78</v>
      </c>
    </row>
    <row spans="1:3" r="15">
      <c t="s" r="A15" s="4">
        <v>1275</v>
      </c>
      <c t="n" r="B15" s="10">
        <v>31.56</v>
      </c>
    </row>
    <row spans="1:3" r="16">
      <c t="s" r="A16" s="4">
        <v>1276</v>
      </c>
      <c t="n" r="B16" s="9">
        <v>22.15</v>
      </c>
      <c t="n" r="C16" s="9">
        <v>34.86</v>
      </c>
    </row>
    <row spans="1:3" r="17">
      <c t="s" r="A17" s="3">
        <v>1277</v>
      </c>
    </row>
    <row spans="1:3" r="18">
      <c t="s" r="A18" s="4">
        <v>1278</v>
      </c>
      <c t="n" r="B18" s="7">
        <v>79375</v>
      </c>
    </row>
    <row spans="1:3" r="19">
      <c t="s" r="A19" s="4">
        <v>1279</v>
      </c>
      <c t="n" r="B19" s="5">
        <v>19952</v>
      </c>
    </row>
    <row spans="1:3" r="20">
      <c t="s" r="A20" s="4">
        <v>1280</v>
      </c>
      <c t="n" r="B20" s="5">
        <v>15713</v>
      </c>
    </row>
    <row spans="1:3" r="21">
      <c t="s" r="A21" s="4">
        <v>1281</v>
      </c>
      <c t="n" r="B21" s="5">
        <v>7494</v>
      </c>
    </row>
    <row spans="1:3" r="22">
      <c t="s" r="A22" s="4">
        <v>1282</v>
      </c>
      <c t="n" r="B22" s="5">
        <v>7744</v>
      </c>
    </row>
    <row spans="1:3" r="23">
      <c t="s" r="A23" s="4">
        <v>1283</v>
      </c>
      <c t="n" r="B23" s="7">
        <v>68376</v>
      </c>
      <c t="n" r="C23" s="7">
        <v>79375</v>
      </c>
    </row>
    <row spans="1:3" r="24">
      <c t="s" r="A24" s="3">
        <v>1284</v>
      </c>
    </row>
    <row spans="1:3" r="25">
      <c t="s" r="A25" s="4">
        <v>1285</v>
      </c>
      <c t="s" r="B25" s="4">
        <v>1286</v>
      </c>
      <c t="s" r="C25" s="4">
        <v>1287</v>
      </c>
    </row>
    <row spans="1:3" r="26">
      <c t="s" r="A26" s="4">
        <v>1288</v>
      </c>
      <c t="s" r="B26" s="4">
        <v>1289</v>
      </c>
    </row>
    <row spans="1:3" r="27">
      <c t="s" r="A27" s="4">
        <v>1224</v>
      </c>
    </row>
    <row spans="1:3" r="28">
      <c t="s" r="A28" s="3">
        <v>1264</v>
      </c>
    </row>
    <row spans="1:3" r="29">
      <c t="s" r="A29" s="4">
        <v>1265</v>
      </c>
      <c t="n" r="B29" s="5">
        <v>368625</v>
      </c>
    </row>
    <row spans="1:3" r="30">
      <c t="s" r="A30" s="4">
        <v>1223</v>
      </c>
      <c t="n" r="B30" s="5">
        <v>0</v>
      </c>
    </row>
    <row spans="1:3" r="31">
      <c t="s" r="A31" s="4">
        <v>1266</v>
      </c>
      <c t="n" r="B31" s="5">
        <v>133514</v>
      </c>
    </row>
    <row spans="1:3" r="32">
      <c t="s" r="A32" s="4">
        <v>1267</v>
      </c>
      <c t="n" r="B32" s="5">
        <v>5000</v>
      </c>
    </row>
    <row spans="1:3" r="33">
      <c t="s" r="A33" s="4">
        <v>1268</v>
      </c>
      <c t="n" r="B33" s="5">
        <v>628</v>
      </c>
    </row>
    <row spans="1:3" r="34">
      <c t="s" r="A34" s="4">
        <v>1269</v>
      </c>
      <c t="n" r="B34" s="5">
        <v>229483</v>
      </c>
      <c t="n" r="C34" s="5">
        <v>368625</v>
      </c>
    </row>
    <row spans="1:3" r="35">
      <c t="s" r="A35" s="3">
        <v>1270</v>
      </c>
    </row>
    <row spans="1:3" r="36">
      <c t="s" r="A36" s="4">
        <v>1271</v>
      </c>
      <c t="n" r="B36" s="9">
        <v>9.050000000000001</v>
      </c>
    </row>
    <row spans="1:3" r="37">
      <c t="s" r="A37" s="4">
        <v>1272</v>
      </c>
      <c t="n" r="B37" s="5">
        <v>0</v>
      </c>
    </row>
    <row spans="1:3" r="38">
      <c t="s" r="A38" s="4">
        <v>1273</v>
      </c>
      <c t="n" r="B38" s="10">
        <v>7.72</v>
      </c>
    </row>
    <row spans="1:3" r="39">
      <c t="s" r="A39" s="4">
        <v>1274</v>
      </c>
      <c t="n" r="B39" s="10">
        <v>7.72</v>
      </c>
    </row>
    <row spans="1:3" r="40">
      <c t="s" r="A40" s="4">
        <v>1275</v>
      </c>
      <c t="n" r="B40" s="10">
        <v>7.72</v>
      </c>
    </row>
    <row spans="1:3" r="41">
      <c t="s" r="A41" s="4">
        <v>1276</v>
      </c>
      <c t="n" r="B41" s="9">
        <v>7.72</v>
      </c>
      <c t="n" r="C41" s="9">
        <v>9.050000000000001</v>
      </c>
    </row>
    <row spans="1:3" r="42">
      <c t="s" r="A42" s="3">
        <v>1277</v>
      </c>
    </row>
    <row spans="1:3" r="43">
      <c t="s" r="A43" s="4">
        <v>1278</v>
      </c>
      <c t="n" r="B43" s="7">
        <v>3335</v>
      </c>
    </row>
    <row spans="1:3" r="44">
      <c t="s" r="A44" s="4">
        <v>1279</v>
      </c>
      <c t="n" r="B44" s="5">
        <v>0</v>
      </c>
    </row>
    <row spans="1:3" r="45">
      <c t="s" r="A45" s="4">
        <v>1280</v>
      </c>
      <c t="n" r="B45" s="5">
        <v>1031</v>
      </c>
    </row>
    <row spans="1:3" r="46">
      <c t="s" r="A46" s="4">
        <v>1281</v>
      </c>
      <c t="n" r="B46" s="5">
        <v>39</v>
      </c>
    </row>
    <row spans="1:3" r="47">
      <c t="s" r="A47" s="4">
        <v>1282</v>
      </c>
      <c t="n" r="B47" s="5">
        <v>5</v>
      </c>
    </row>
    <row spans="1:3" r="48">
      <c t="s" r="A48" s="4">
        <v>1283</v>
      </c>
      <c t="n" r="B48" s="7">
        <v>1772</v>
      </c>
      <c t="n" r="C48" s="7">
        <v>3335</v>
      </c>
    </row>
    <row spans="1:3" r="49">
      <c t="s" r="A49" s="3">
        <v>1284</v>
      </c>
    </row>
    <row spans="1:3" r="50">
      <c t="s" r="A50" s="4">
        <v>1285</v>
      </c>
      <c t="s" r="B50" s="4">
        <v>1293</v>
      </c>
      <c t="s" r="C50" s="4">
        <v>1294</v>
      </c>
    </row>
    <row spans="1:3" r="51">
      <c t="s" r="A51" s="4">
        <v>1288</v>
      </c>
      <c t="s" r="B51" s="4">
        <v>10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1295</v>
      </c>
      <c t="s" r="B1" s="2">
        <v>1</v>
      </c>
    </row>
    <row spans="1:4" r="2">
      <c t="s" r="B2" s="2">
        <v>2</v>
      </c>
      <c t="s" r="C2" s="2">
        <v>88</v>
      </c>
      <c t="s" r="D2" s="2">
        <v>25</v>
      </c>
    </row>
    <row spans="1:4" r="3">
      <c t="s" r="A3" s="3">
        <v>359</v>
      </c>
    </row>
    <row spans="1:4" r="4">
      <c t="s" r="A4" s="4">
        <v>52</v>
      </c>
      <c t="n" r="B4" s="7">
        <v>149340</v>
      </c>
      <c t="n" r="D4" s="7">
        <v>266202</v>
      </c>
    </row>
    <row spans="1:4" r="5">
      <c t="s" r="A5" s="4">
        <v>1296</v>
      </c>
      <c t="s" r="B5" s="4">
        <v>1297</v>
      </c>
      <c t="s" r="C5" s="4">
        <v>12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299</v>
      </c>
      <c t="s" r="B1" s="2">
        <v>1300</v>
      </c>
      <c t="s" r="C1" s="2">
        <v>1301</v>
      </c>
      <c t="s" r="D1" s="2">
        <v>560</v>
      </c>
      <c t="s" r="E1" s="2">
        <v>614</v>
      </c>
      <c t="s" r="F1" s="2">
        <v>502</v>
      </c>
      <c t="s" r="G1" s="2">
        <v>2</v>
      </c>
      <c t="s" r="H1" s="2">
        <v>88</v>
      </c>
      <c t="s" r="I1" s="2">
        <v>2</v>
      </c>
      <c t="s" r="J1" s="2">
        <v>88</v>
      </c>
    </row>
    <row spans="1:10" r="2">
      <c t="s" r="A2" s="3">
        <v>1302</v>
      </c>
    </row>
    <row spans="1:10" r="3">
      <c t="s" r="A3" s="4">
        <v>123</v>
      </c>
      <c t="n" r="G3" s="7">
        <v>-266538</v>
      </c>
      <c t="n" r="H3" s="7">
        <v>-32298</v>
      </c>
      <c t="n" r="I3" s="7">
        <v>-340062</v>
      </c>
      <c t="n" r="J3" s="7">
        <v>26803</v>
      </c>
    </row>
    <row spans="1:10" r="4">
      <c t="s" r="A4" s="4">
        <v>129</v>
      </c>
      <c t="n" r="G4" s="5">
        <v>-9146</v>
      </c>
      <c t="n" r="H4" s="5">
        <v>0</v>
      </c>
      <c t="n" r="I4" s="5">
        <v>-11374</v>
      </c>
      <c t="n" r="J4" s="5">
        <v>9120</v>
      </c>
    </row>
    <row spans="1:10" r="5">
      <c t="s" r="A5" s="4">
        <v>149</v>
      </c>
      <c t="n" r="G5" s="5">
        <v>24820</v>
      </c>
      <c t="n" r="H5" s="5">
        <v>4725</v>
      </c>
      <c t="n" r="I5" s="5">
        <v>38422</v>
      </c>
      <c t="n" r="J5" s="5">
        <v>202802</v>
      </c>
    </row>
    <row spans="1:10" r="6">
      <c t="s" r="A6" s="4">
        <v>131</v>
      </c>
      <c t="n" r="G6" s="5">
        <v>-282212</v>
      </c>
      <c t="n" r="H6" s="5">
        <v>-37023</v>
      </c>
      <c t="n" r="I6" s="5">
        <v>-367110</v>
      </c>
      <c t="n" r="J6" s="5">
        <v>-185119</v>
      </c>
    </row>
    <row spans="1:10" r="7">
      <c t="s" r="A7" s="4">
        <v>1303</v>
      </c>
      <c t="n" r="G7" s="5">
        <v>0</v>
      </c>
      <c t="n" r="H7" s="5">
        <v>0</v>
      </c>
      <c t="n" r="I7" s="5">
        <v>0</v>
      </c>
      <c t="n" r="J7" s="5">
        <v>-729</v>
      </c>
    </row>
    <row spans="1:10" r="8">
      <c t="s" r="A8" s="4">
        <v>1304</v>
      </c>
      <c t="n" r="G8" s="5">
        <v>-282212</v>
      </c>
      <c t="n" r="H8" s="5">
        <v>-37023</v>
      </c>
      <c t="n" r="I8" s="5">
        <v>-367110</v>
      </c>
      <c t="n" r="J8" s="5">
        <v>-185848</v>
      </c>
    </row>
    <row spans="1:10" r="9">
      <c t="s" r="A9" s="4">
        <v>143</v>
      </c>
      <c t="n" r="G9" s="7">
        <v>-24556</v>
      </c>
      <c t="n" r="H9" s="7">
        <v>29</v>
      </c>
      <c t="n" r="I9" s="7">
        <v>-32562</v>
      </c>
      <c t="n" r="J9" s="7">
        <v>1549</v>
      </c>
    </row>
    <row spans="1:10" r="10">
      <c t="s" r="A10" s="4">
        <v>1305</v>
      </c>
      <c t="n" r="G10" s="5">
        <v>80135509</v>
      </c>
      <c t="n" r="H10" s="5">
        <v>62906270</v>
      </c>
      <c t="n" r="I10" s="5">
        <v>75123655</v>
      </c>
      <c t="n" r="J10" s="5">
        <v>44388158</v>
      </c>
    </row>
    <row spans="1:10" r="11">
      <c t="s" r="A11" s="4">
        <v>133</v>
      </c>
      <c t="n" r="G11" s="9">
        <v>-3.52</v>
      </c>
      <c t="n" r="H11" s="9">
        <v>-0.59</v>
      </c>
      <c t="n" r="I11" s="9">
        <v>-4.89</v>
      </c>
      <c t="n" r="J11" s="9">
        <v>-4.19</v>
      </c>
    </row>
    <row spans="1:10" r="12">
      <c t="s" r="A12" s="4">
        <v>1306</v>
      </c>
      <c t="n" r="G12" s="10">
        <v>-0.31</v>
      </c>
      <c t="n" r="H12" s="5">
        <v>0</v>
      </c>
      <c t="n" r="I12" s="10">
        <v>-0.43</v>
      </c>
      <c t="n" r="J12" s="10">
        <v>0.04</v>
      </c>
    </row>
    <row spans="1:10" r="13">
      <c t="s" r="A13" s="4">
        <v>134</v>
      </c>
      <c t="n" r="G13" s="9">
        <v>-3.83</v>
      </c>
      <c t="n" r="H13" s="9">
        <v>-0.59</v>
      </c>
      <c t="n" r="I13" s="9">
        <v>-5.32</v>
      </c>
      <c t="n" r="J13" s="9">
        <v>-4.15</v>
      </c>
    </row>
    <row spans="1:10" r="14">
      <c t="s" r="A14" s="3">
        <v>1307</v>
      </c>
    </row>
    <row spans="1:10" r="15">
      <c t="s" r="A15" s="4">
        <v>1308</v>
      </c>
      <c t="n" r="G15" s="7">
        <v>0</v>
      </c>
      <c t="n" r="H15" s="7">
        <v>0</v>
      </c>
      <c t="n" r="I15" s="7">
        <v>-62463</v>
      </c>
      <c t="n" r="J15" s="7">
        <v>0</v>
      </c>
    </row>
    <row spans="1:10" r="16">
      <c t="s" r="A16" s="4">
        <v>1309</v>
      </c>
      <c t="n" r="G16" s="7">
        <v>-282212</v>
      </c>
      <c t="n" r="H16" s="7">
        <v>-37023</v>
      </c>
      <c t="n" r="I16" s="7">
        <v>-429573</v>
      </c>
      <c t="n" r="J16" s="7">
        <v>-185848</v>
      </c>
    </row>
    <row spans="1:10" r="17">
      <c t="s" r="A17" s="4">
        <v>1310</v>
      </c>
      <c t="n" r="G17" s="5">
        <v>0</v>
      </c>
      <c t="n" r="H17" s="5">
        <v>0</v>
      </c>
      <c t="n" r="I17" s="5">
        <v>9111852</v>
      </c>
      <c t="n" r="J17" s="5">
        <v>0</v>
      </c>
    </row>
    <row spans="1:10" r="18">
      <c t="s" r="A18" s="4">
        <v>1311</v>
      </c>
      <c t="n" r="G18" s="5">
        <v>80135509</v>
      </c>
      <c t="n" r="H18" s="5">
        <v>62906270</v>
      </c>
      <c t="n" r="I18" s="5">
        <v>84235507</v>
      </c>
      <c t="n" r="J18" s="5">
        <v>44388158</v>
      </c>
    </row>
    <row spans="1:10" r="19">
      <c t="s" r="A19" s="4">
        <v>135</v>
      </c>
      <c t="n" r="G19" s="9">
        <v>-3.52</v>
      </c>
      <c t="n" r="H19" s="9">
        <v>-0.59</v>
      </c>
      <c t="n" r="I19" s="9">
        <v>-5.1</v>
      </c>
      <c t="n" r="J19" s="9">
        <v>-4.19</v>
      </c>
    </row>
    <row spans="1:10" r="20">
      <c t="s" r="A20" s="4">
        <v>1312</v>
      </c>
      <c t="n" r="G20" s="10">
        <v>-0.31</v>
      </c>
      <c t="n" r="H20" s="5">
        <v>0</v>
      </c>
      <c t="n" r="I20" s="10">
        <v>-0.39</v>
      </c>
      <c t="n" r="J20" s="10">
        <v>0.04</v>
      </c>
    </row>
    <row spans="1:10" r="21">
      <c t="s" r="A21" s="4">
        <v>1313</v>
      </c>
      <c t="n" r="G21" s="9">
        <v>-3.83</v>
      </c>
      <c t="n" r="H21" s="9">
        <v>-0.59</v>
      </c>
      <c t="n" r="I21" s="9">
        <v>-5.49</v>
      </c>
      <c t="n" r="J21" s="9">
        <v>-4.15</v>
      </c>
    </row>
    <row spans="1:10" r="22">
      <c t="s" r="A22" s="4">
        <v>646</v>
      </c>
      <c t="n" r="G22" s="7">
        <v>17100</v>
      </c>
      <c t="n" r="I22" s="7">
        <v>17100</v>
      </c>
      <c t="n" r="J22" s="7">
        <v>194800</v>
      </c>
    </row>
    <row spans="1:10" r="23">
      <c t="s" r="A23" s="4">
        <v>531</v>
      </c>
    </row>
    <row spans="1:10" r="24">
      <c t="s" r="A24" s="3">
        <v>1307</v>
      </c>
    </row>
    <row spans="1:10" r="25">
      <c t="s" r="A25" s="4">
        <v>646</v>
      </c>
      <c t="n" r="F25" s="7">
        <v>194800</v>
      </c>
    </row>
    <row spans="1:10" r="26">
      <c t="s" r="A26" s="4">
        <v>238</v>
      </c>
      <c t="n" r="C26" s="5">
        <v>2042022</v>
      </c>
    </row>
    <row spans="1:10" r="27">
      <c t="s" r="A27" s="4">
        <v>21</v>
      </c>
    </row>
    <row spans="1:10" r="28">
      <c t="s" r="A28" s="3">
        <v>1307</v>
      </c>
    </row>
    <row spans="1:10" r="29">
      <c t="s" r="A29" s="4">
        <v>238</v>
      </c>
      <c t="n" r="E29" s="5">
        <v>19000000</v>
      </c>
    </row>
    <row spans="1:10" r="30">
      <c t="s" r="A30" s="4">
        <v>577</v>
      </c>
    </row>
    <row spans="1:10" r="31">
      <c t="s" r="A31" s="3">
        <v>1307</v>
      </c>
    </row>
    <row spans="1:10" r="32">
      <c t="s" r="A32" s="4">
        <v>238</v>
      </c>
      <c t="n" r="D32" s="5">
        <v>11264929</v>
      </c>
    </row>
    <row spans="1:10" r="33">
      <c t="s" r="A33" s="4">
        <v>1314</v>
      </c>
    </row>
    <row spans="1:10" r="34">
      <c t="s" r="A34" s="3">
        <v>1307</v>
      </c>
    </row>
    <row spans="1:10" r="35">
      <c t="s" r="A35" s="4">
        <v>238</v>
      </c>
      <c t="n" r="B35" s="5">
        <v>313837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spans="1:2" r="1">
      <c t="s" r="A1" s="1">
        <v>1315</v>
      </c>
      <c t="s" r="B1" s="2">
        <v>1</v>
      </c>
    </row>
    <row spans="1:2" r="2">
      <c t="s" r="B2" s="2">
        <v>2</v>
      </c>
    </row>
    <row spans="1:2" r="3">
      <c t="s" r="A3" s="4">
        <v>1316</v>
      </c>
    </row>
    <row spans="1:2" r="4">
      <c t="s" r="A4" s="3">
        <v>1317</v>
      </c>
    </row>
    <row spans="1:2" r="5">
      <c t="s" r="A5" s="4">
        <v>1318</v>
      </c>
      <c t="s" r="B5" s="4">
        <v>13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14"/>
    <col customWidth="1" max="6" min="6" width="30"/>
    <col customWidth="1" max="7" min="7" width="21"/>
    <col customWidth="1" max="8" min="8" width="30"/>
    <col customWidth="1" max="9" min="9" width="21"/>
    <col customWidth="1" max="10" min="10" width="21"/>
  </cols>
  <sheetData>
    <row spans="1:10" r="1">
      <c t="s" r="A1" s="1">
        <v>1320</v>
      </c>
      <c t="s" r="B1" s="2">
        <v>1321</v>
      </c>
      <c t="s" r="C1" s="2">
        <v>1073</v>
      </c>
      <c t="s" r="D1" s="2">
        <v>1148</v>
      </c>
      <c t="s" r="E1" s="2">
        <v>502</v>
      </c>
      <c t="s" r="F1" s="2">
        <v>1322</v>
      </c>
      <c t="s" r="G1" s="2">
        <v>1148</v>
      </c>
      <c t="s" r="H1" s="2">
        <v>1322</v>
      </c>
      <c t="s" r="I1" s="2">
        <v>1148</v>
      </c>
      <c t="s" r="J1" s="2">
        <v>1323</v>
      </c>
    </row>
    <row spans="1:10" r="2">
      <c t="s" r="A2" s="3">
        <v>1079</v>
      </c>
    </row>
    <row spans="1:10" r="3">
      <c t="s" r="A3" s="4">
        <v>1324</v>
      </c>
      <c t="n" r="F3" s="7">
        <v>3700000</v>
      </c>
      <c t="n" r="G3" s="7">
        <v>2700000</v>
      </c>
      <c t="n" r="H3" s="7">
        <v>10000000</v>
      </c>
      <c t="n" r="I3" s="7">
        <v>5300000</v>
      </c>
    </row>
    <row spans="1:10" r="4">
      <c t="s" r="A4" s="4">
        <v>1325</v>
      </c>
      <c t="n" r="F4" s="5">
        <v>3</v>
      </c>
      <c t="n" r="H4" s="5">
        <v>3</v>
      </c>
    </row>
    <row spans="1:10" r="5">
      <c t="s" r="A5" s="4">
        <v>1326</v>
      </c>
      <c t="n" r="F5" s="7">
        <v>6000</v>
      </c>
      <c t="n" r="H5" s="7">
        <v>6000</v>
      </c>
    </row>
    <row spans="1:10" r="6">
      <c t="s" r="A6" s="4">
        <v>1327</v>
      </c>
      <c t="n" r="F6" s="7">
        <v>11300000</v>
      </c>
      <c t="n" r="H6" s="7">
        <v>11300000</v>
      </c>
    </row>
    <row spans="1:10" r="7">
      <c t="s" r="A7" s="4">
        <v>1328</v>
      </c>
      <c t="n" r="F7" s="5">
        <v>26</v>
      </c>
      <c t="n" r="H7" s="5">
        <v>26</v>
      </c>
    </row>
    <row spans="1:10" r="8">
      <c t="s" r="A8" s="4">
        <v>1329</v>
      </c>
      <c t="n" r="F8" s="7">
        <v>3515000</v>
      </c>
      <c t="n" r="H8" s="7">
        <v>3515000</v>
      </c>
    </row>
    <row spans="1:10" r="9">
      <c t="s" r="A9" s="4">
        <v>1330</v>
      </c>
      <c t="n" r="F9" s="5">
        <v>7290000</v>
      </c>
      <c t="n" r="H9" s="5">
        <v>7290000</v>
      </c>
    </row>
    <row spans="1:10" r="10">
      <c t="s" r="A10" s="4">
        <v>760</v>
      </c>
      <c t="s" r="E10" s="4">
        <v>761</v>
      </c>
    </row>
    <row spans="1:10" r="11">
      <c t="s" r="A11" s="4">
        <v>1083</v>
      </c>
      <c t="n" r="F11" s="5">
        <v>101354000</v>
      </c>
      <c t="n" r="H11" s="5">
        <v>101354000</v>
      </c>
    </row>
    <row spans="1:10" r="12">
      <c t="s" r="A12" s="4">
        <v>1084</v>
      </c>
      <c t="n" r="F12" s="5">
        <v>88411000</v>
      </c>
      <c t="n" r="H12" s="5">
        <v>88411000</v>
      </c>
    </row>
    <row spans="1:10" r="13">
      <c t="s" r="A13" s="4">
        <v>1331</v>
      </c>
    </row>
    <row spans="1:10" r="14">
      <c t="s" r="A14" s="3">
        <v>1079</v>
      </c>
    </row>
    <row spans="1:10" r="15">
      <c t="s" r="A15" s="4">
        <v>1332</v>
      </c>
      <c t="n" r="C15" s="7">
        <v>32700000</v>
      </c>
    </row>
    <row spans="1:10" r="16">
      <c t="s" r="A16" s="4">
        <v>1333</v>
      </c>
      <c t="n" r="C16" s="5">
        <v>10000000</v>
      </c>
    </row>
    <row spans="1:10" r="17">
      <c t="s" r="A17" s="4">
        <v>1334</v>
      </c>
      <c t="n" r="C17" s="5">
        <v>2000000</v>
      </c>
    </row>
    <row spans="1:10" r="18">
      <c t="s" r="A18" s="4">
        <v>1335</v>
      </c>
    </row>
    <row spans="1:10" r="19">
      <c t="s" r="A19" s="3">
        <v>1079</v>
      </c>
    </row>
    <row spans="1:10" r="20">
      <c t="s" r="A20" s="4">
        <v>1332</v>
      </c>
      <c t="n" r="B20" s="7">
        <v>500000</v>
      </c>
    </row>
    <row spans="1:10" r="21">
      <c t="s" r="A21" s="4">
        <v>1102</v>
      </c>
    </row>
    <row spans="1:10" r="22">
      <c t="s" r="A22" s="3">
        <v>1079</v>
      </c>
    </row>
    <row spans="1:10" r="23">
      <c t="s" r="A23" s="4">
        <v>524</v>
      </c>
      <c t="n" r="C23" s="7">
        <v>15300000</v>
      </c>
    </row>
    <row spans="1:10" r="24">
      <c t="s" r="A24" s="4">
        <v>760</v>
      </c>
      <c t="s" r="C24" s="4">
        <v>761</v>
      </c>
    </row>
    <row spans="1:10" r="25">
      <c t="s" r="A25" s="4">
        <v>75</v>
      </c>
      <c t="s" r="C25" s="4">
        <v>548</v>
      </c>
    </row>
    <row spans="1:10" r="26">
      <c t="s" r="A26" s="4">
        <v>1104</v>
      </c>
      <c t="n" r="F26" s="5">
        <v>7700000</v>
      </c>
      <c t="n" r="H26" s="5">
        <v>7700000</v>
      </c>
    </row>
    <row spans="1:10" r="27">
      <c t="s" r="A27" s="4">
        <v>1083</v>
      </c>
      <c t="n" r="F27" s="5">
        <v>3800000</v>
      </c>
      <c t="n" r="H27" s="5">
        <v>3800000</v>
      </c>
    </row>
    <row spans="1:10" r="28">
      <c t="s" r="A28" s="4">
        <v>1084</v>
      </c>
      <c t="n" r="F28" s="5">
        <v>3800000</v>
      </c>
      <c t="n" r="H28" s="5">
        <v>3800000</v>
      </c>
    </row>
    <row spans="1:10" r="29">
      <c t="s" r="A29" s="4">
        <v>170</v>
      </c>
    </row>
    <row spans="1:10" r="30">
      <c t="s" r="A30" s="3">
        <v>1079</v>
      </c>
    </row>
    <row spans="1:10" r="31">
      <c t="s" r="A31" s="4">
        <v>1087</v>
      </c>
      <c t="n" r="F31" s="5">
        <v>1000000</v>
      </c>
      <c t="n" r="H31" s="5">
        <v>1000000</v>
      </c>
    </row>
    <row spans="1:10" r="32">
      <c t="s" r="A32" s="4">
        <v>1087</v>
      </c>
      <c t="n" r="F32" s="5">
        <v>0</v>
      </c>
      <c t="n" r="H32" s="5">
        <v>0</v>
      </c>
    </row>
    <row spans="1:10" r="33">
      <c t="s" r="A33" s="4">
        <v>1336</v>
      </c>
    </row>
    <row spans="1:10" r="34">
      <c t="s" r="A34" s="3">
        <v>1079</v>
      </c>
    </row>
    <row spans="1:10" r="35">
      <c t="s" r="A35" s="4">
        <v>515</v>
      </c>
      <c t="n" r="D35" s="7">
        <v>700000000</v>
      </c>
    </row>
    <row spans="1:10" r="36">
      <c t="s" r="A36" s="4">
        <v>1337</v>
      </c>
      <c t="n" r="D36" s="7">
        <v>10000000</v>
      </c>
    </row>
    <row spans="1:10" r="37">
      <c t="s" r="A37" s="4">
        <v>1338</v>
      </c>
    </row>
    <row spans="1:10" r="38">
      <c t="s" r="A38" s="3">
        <v>1079</v>
      </c>
    </row>
    <row spans="1:10" r="39">
      <c t="s" r="A39" s="4">
        <v>1087</v>
      </c>
      <c t="n" r="F39" s="5">
        <v>25000000</v>
      </c>
      <c t="n" r="H39" s="5">
        <v>25000000</v>
      </c>
    </row>
    <row spans="1:10" r="40">
      <c t="s" r="A40" s="4">
        <v>1087</v>
      </c>
      <c t="n" r="F40" s="5">
        <v>23000000</v>
      </c>
      <c t="n" r="H40" s="5">
        <v>23000000</v>
      </c>
    </row>
    <row spans="1:10" r="41">
      <c t="s" r="A41" s="4">
        <v>1339</v>
      </c>
    </row>
    <row spans="1:10" r="42">
      <c t="s" r="A42" s="3">
        <v>1079</v>
      </c>
    </row>
    <row spans="1:10" r="43">
      <c t="s" r="A43" s="4">
        <v>1087</v>
      </c>
      <c t="n" r="F43" s="5">
        <v>50000000</v>
      </c>
      <c t="n" r="H43" s="5">
        <v>50000000</v>
      </c>
    </row>
    <row spans="1:10" r="44">
      <c t="s" r="A44" s="4">
        <v>1087</v>
      </c>
      <c t="n" r="F44" s="5">
        <v>0</v>
      </c>
      <c t="n" r="H44" s="5">
        <v>0</v>
      </c>
    </row>
    <row spans="1:10" r="45">
      <c t="s" r="A45" s="4">
        <v>1340</v>
      </c>
    </row>
    <row spans="1:10" r="46">
      <c t="s" r="A46" s="3">
        <v>1079</v>
      </c>
    </row>
    <row spans="1:10" r="47">
      <c t="s" r="A47" s="4">
        <v>1087</v>
      </c>
      <c t="n" r="J47" s="7">
        <v>4000000</v>
      </c>
    </row>
    <row spans="1:10" r="48">
      <c t="s" r="A48" s="4">
        <v>1087</v>
      </c>
      <c t="n" r="F48" s="7">
        <v>300000</v>
      </c>
      <c t="n" r="H48" s="7">
        <v>3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1341</v>
      </c>
      <c t="s" r="B1" s="2">
        <v>843</v>
      </c>
    </row>
    <row spans="1:2" r="2">
      <c t="s" r="A2" s="3">
        <v>368</v>
      </c>
    </row>
    <row spans="1:2" r="3">
      <c t="n" r="A3" s="5">
        <v>2016</v>
      </c>
      <c t="n" r="B3" s="7">
        <v>11486</v>
      </c>
    </row>
    <row spans="1:2" r="4">
      <c t="n" r="A4" s="5">
        <v>2017</v>
      </c>
      <c t="n" r="B4" s="5">
        <v>10262</v>
      </c>
    </row>
    <row spans="1:2" r="5">
      <c t="n" r="A5" s="5">
        <v>2019</v>
      </c>
      <c t="n" r="B5" s="5">
        <v>9013</v>
      </c>
    </row>
    <row spans="1:2" r="6">
      <c t="n" r="A6" s="5">
        <v>2020</v>
      </c>
      <c t="n" r="B6" s="5">
        <v>7490</v>
      </c>
    </row>
    <row spans="1:2" r="7">
      <c t="n" r="A7" s="5">
        <v>2019</v>
      </c>
      <c t="n" r="B7" s="5">
        <v>7286</v>
      </c>
    </row>
    <row spans="1:2" r="8">
      <c t="s" r="A8" s="4">
        <v>1052</v>
      </c>
      <c t="n" r="B8" s="5">
        <v>19971</v>
      </c>
    </row>
    <row spans="1:2" r="9">
      <c t="s" r="A9" s="4">
        <v>152</v>
      </c>
      <c t="n" r="B9" s="7">
        <v>6550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1342</v>
      </c>
      <c t="s" r="B1" s="2">
        <v>843</v>
      </c>
    </row>
    <row spans="1:2" r="2">
      <c t="s" r="A2" s="3">
        <v>368</v>
      </c>
    </row>
    <row spans="1:2" r="3">
      <c t="n" r="A3" s="5">
        <v>2016</v>
      </c>
      <c t="n" r="B3" s="7">
        <v>10023</v>
      </c>
    </row>
    <row spans="1:2" r="4">
      <c t="n" r="A4" s="5">
        <v>2017</v>
      </c>
      <c t="n" r="B4" s="5">
        <v>7908</v>
      </c>
    </row>
    <row spans="1:2" r="5">
      <c t="n" r="A5" s="5">
        <v>2018</v>
      </c>
      <c t="n" r="B5" s="5">
        <v>6567</v>
      </c>
    </row>
    <row spans="1:2" r="6">
      <c t="n" r="A6" s="5">
        <v>2019</v>
      </c>
      <c t="n" r="B6" s="5">
        <v>6567</v>
      </c>
    </row>
    <row spans="1:2" r="7">
      <c t="n" r="A7" s="5">
        <v>2020</v>
      </c>
      <c t="n" r="B7" s="5">
        <v>5619</v>
      </c>
    </row>
    <row spans="1:2" r="8">
      <c t="s" r="A8" s="4">
        <v>1052</v>
      </c>
      <c t="n" r="B8" s="5">
        <v>0</v>
      </c>
    </row>
    <row spans="1:2" r="9">
      <c t="s" r="A9" s="4">
        <v>152</v>
      </c>
      <c t="n" r="B9" s="7">
        <v>366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343</v>
      </c>
      <c t="s" r="B1" s="2">
        <v>1344</v>
      </c>
      <c t="s" r="C1" s="2">
        <v>1345</v>
      </c>
      <c t="s" r="D1" s="2">
        <v>1346</v>
      </c>
      <c t="s" r="E1" s="2">
        <v>2</v>
      </c>
      <c t="s" r="F1" s="2">
        <v>25</v>
      </c>
    </row>
    <row spans="1:6" r="2">
      <c t="s" r="A2" s="3">
        <v>1347</v>
      </c>
    </row>
    <row spans="1:6" r="3">
      <c t="s" r="A3" s="4">
        <v>1348</v>
      </c>
      <c t="n" r="E3" s="5">
        <v>15</v>
      </c>
    </row>
    <row spans="1:6" r="4">
      <c t="s" r="A4" s="4">
        <v>1349</v>
      </c>
      <c t="s" r="E4" s="4">
        <v>1171</v>
      </c>
    </row>
    <row spans="1:6" r="5">
      <c t="s" r="A5" s="4">
        <v>297</v>
      </c>
      <c t="n" r="E5" s="7">
        <v>0</v>
      </c>
      <c t="n" r="F5" s="7">
        <v>0</v>
      </c>
    </row>
    <row spans="1:6" r="6">
      <c t="s" r="A6" s="4">
        <v>186</v>
      </c>
    </row>
    <row spans="1:6" r="7">
      <c t="s" r="A7" s="3">
        <v>1347</v>
      </c>
    </row>
    <row spans="1:6" r="8">
      <c t="s" r="A8" s="4">
        <v>297</v>
      </c>
      <c t="n" r="D8" s="7">
        <v>4000000</v>
      </c>
    </row>
    <row spans="1:6" r="9">
      <c t="s" r="A9" s="4">
        <v>1350</v>
      </c>
    </row>
    <row spans="1:6" r="10">
      <c t="s" r="A10" s="3">
        <v>1347</v>
      </c>
    </row>
    <row spans="1:6" r="11">
      <c t="s" r="A11" s="4">
        <v>297</v>
      </c>
      <c t="n" r="C11" s="7">
        <v>4000000</v>
      </c>
    </row>
    <row spans="1:6" r="12">
      <c t="s" r="A12" s="4">
        <v>1351</v>
      </c>
    </row>
    <row spans="1:6" r="13">
      <c t="s" r="A13" s="3">
        <v>1347</v>
      </c>
    </row>
    <row spans="1:6" r="14">
      <c t="s" r="A14" s="4">
        <v>1352</v>
      </c>
      <c t="n" r="E14" s="7">
        <v>250000</v>
      </c>
    </row>
    <row spans="1:6" r="15">
      <c t="s" r="A15" s="4">
        <v>186</v>
      </c>
    </row>
    <row spans="1:6" r="16">
      <c t="s" r="A16" s="3">
        <v>1347</v>
      </c>
    </row>
    <row spans="1:6" r="17">
      <c t="s" r="A17" s="4">
        <v>297</v>
      </c>
      <c t="n" r="B17" s="7">
        <v>2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3</v>
      </c>
      <c t="s" r="B1" s="2">
        <v>2</v>
      </c>
      <c t="s" r="C1" s="2">
        <v>25</v>
      </c>
    </row>
    <row spans="1:3" r="2">
      <c t="s" r="A2" s="4">
        <v>1354</v>
      </c>
    </row>
    <row spans="1:3" r="3">
      <c t="s" r="A3" s="3">
        <v>1355</v>
      </c>
    </row>
    <row spans="1:3" r="4">
      <c t="s" r="A4" s="4">
        <v>1356</v>
      </c>
      <c t="n" r="B4" s="7">
        <v>66863</v>
      </c>
      <c t="n" r="C4" s="7">
        <v>63871</v>
      </c>
    </row>
    <row spans="1:3" r="5">
      <c t="s" r="A5" s="4">
        <v>1357</v>
      </c>
      <c t="n" r="B5" s="5">
        <v>2864</v>
      </c>
      <c t="n" r="C5" s="5">
        <v>2640</v>
      </c>
    </row>
    <row spans="1:3" r="6">
      <c t="s" r="A6" s="4">
        <v>1358</v>
      </c>
      <c t="n" r="B6" s="5">
        <v>63999</v>
      </c>
      <c t="n" r="C6" s="5">
        <v>61231</v>
      </c>
    </row>
    <row spans="1:3" r="7">
      <c t="s" r="A7" s="4">
        <v>989</v>
      </c>
    </row>
    <row spans="1:3" r="8">
      <c t="s" r="A8" s="3">
        <v>1355</v>
      </c>
    </row>
    <row spans="1:3" r="9">
      <c t="s" r="A9" s="4">
        <v>1356</v>
      </c>
      <c t="n" r="B9" s="5">
        <v>1085</v>
      </c>
      <c t="n" r="C9" s="5">
        <v>2004</v>
      </c>
    </row>
    <row spans="1:3" r="10">
      <c t="s" r="A10" s="4">
        <v>1357</v>
      </c>
      <c t="n" r="B10" s="5">
        <v>250</v>
      </c>
      <c t="n" r="C10" s="5">
        <v>250</v>
      </c>
    </row>
    <row spans="1:3" r="11">
      <c t="s" r="A11" s="4">
        <v>1358</v>
      </c>
      <c t="n" r="B11" s="5">
        <v>835</v>
      </c>
      <c t="n" r="C11" s="5">
        <v>1754</v>
      </c>
    </row>
    <row spans="1:3" r="12">
      <c t="s" r="A12" s="4">
        <v>1359</v>
      </c>
    </row>
    <row spans="1:3" r="13">
      <c t="s" r="A13" s="3">
        <v>1355</v>
      </c>
    </row>
    <row spans="1:3" r="14">
      <c t="s" r="A14" s="4">
        <v>1356</v>
      </c>
      <c t="n" r="B14" s="5">
        <v>2016</v>
      </c>
      <c t="n" r="C14" s="5">
        <v>2145</v>
      </c>
    </row>
    <row spans="1:3" r="15">
      <c t="s" r="A15" s="4">
        <v>1357</v>
      </c>
      <c t="n" r="B15" s="5">
        <v>5</v>
      </c>
      <c t="n" r="C15" s="5">
        <v>5</v>
      </c>
    </row>
    <row spans="1:3" r="16">
      <c t="s" r="A16" s="4">
        <v>1358</v>
      </c>
      <c t="n" r="B16" s="7">
        <v>2011</v>
      </c>
      <c t="n" r="C16" s="7">
        <v>214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0</v>
      </c>
      <c t="s" r="B1" s="2">
        <v>87</v>
      </c>
      <c t="s" r="D1" s="2">
        <v>1</v>
      </c>
    </row>
    <row spans="1:5" r="2">
      <c t="s" r="B2" s="2">
        <v>2</v>
      </c>
      <c t="s" r="C2" s="2">
        <v>88</v>
      </c>
      <c t="s" r="D2" s="2">
        <v>2</v>
      </c>
      <c t="s" r="E2" s="2">
        <v>88</v>
      </c>
    </row>
    <row spans="1:5" r="3">
      <c t="s" r="A3" s="3">
        <v>1361</v>
      </c>
    </row>
    <row spans="1:5" r="4">
      <c t="s" r="A4" s="4">
        <v>1362</v>
      </c>
      <c t="n" r="B4" s="7">
        <v>6530</v>
      </c>
      <c t="n" r="C4" s="7">
        <v>21492</v>
      </c>
      <c t="n" r="D4" s="7">
        <v>31877</v>
      </c>
      <c t="n" r="E4" s="7">
        <v>93607</v>
      </c>
    </row>
    <row spans="1:5" r="5">
      <c t="s" r="A5" s="4">
        <v>1363</v>
      </c>
    </row>
    <row spans="1:5" r="6">
      <c t="s" r="A6" s="3">
        <v>1361</v>
      </c>
    </row>
    <row spans="1:5" r="7">
      <c t="s" r="A7" s="4">
        <v>1362</v>
      </c>
      <c t="n" r="B7" s="5">
        <v>768</v>
      </c>
      <c t="n" r="C7" s="5">
        <v>12911</v>
      </c>
      <c t="n" r="D7" s="5">
        <v>12671</v>
      </c>
      <c t="n" r="E7" s="5">
        <v>62320</v>
      </c>
    </row>
    <row spans="1:5" r="8">
      <c t="s" r="A8" s="4">
        <v>1364</v>
      </c>
    </row>
    <row spans="1:5" r="9">
      <c t="s" r="A9" s="3">
        <v>1361</v>
      </c>
    </row>
    <row spans="1:5" r="10">
      <c t="s" r="A10" s="4">
        <v>1362</v>
      </c>
      <c t="n" r="B10" s="5">
        <v>5627</v>
      </c>
      <c t="n" r="C10" s="5">
        <v>8287</v>
      </c>
      <c t="n" r="D10" s="5">
        <v>18547</v>
      </c>
      <c t="n" r="E10" s="5">
        <v>24680</v>
      </c>
    </row>
    <row spans="1:5" r="11">
      <c t="s" r="A11" s="4">
        <v>1365</v>
      </c>
    </row>
    <row spans="1:5" r="12">
      <c t="s" r="A12" s="3">
        <v>1361</v>
      </c>
    </row>
    <row spans="1:5" r="13">
      <c t="s" r="A13" s="4">
        <v>1362</v>
      </c>
      <c t="n" r="B13" s="7">
        <v>135</v>
      </c>
      <c t="n" r="C13" s="7">
        <v>294</v>
      </c>
      <c t="n" r="D13" s="7">
        <v>659</v>
      </c>
      <c t="n" r="E13" s="7">
        <v>660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24</v>
      </c>
      <c t="s" r="B1" s="2">
        <v>1</v>
      </c>
    </row>
    <row spans="1:2" r="2">
      <c t="s" r="B2" s="2">
        <v>2</v>
      </c>
    </row>
    <row spans="1:2" r="3">
      <c t="s" r="A3" s="3">
        <v>325</v>
      </c>
    </row>
    <row spans="1:2" r="4">
      <c t="s" r="A4" s="4">
        <v>324</v>
      </c>
      <c t="s" r="B4" s="4">
        <v>3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6</v>
      </c>
      <c t="s" r="B1" s="2">
        <v>2</v>
      </c>
      <c t="s" r="C1" s="2">
        <v>25</v>
      </c>
    </row>
    <row spans="1:3" r="2">
      <c t="s" r="A2" s="3">
        <v>1361</v>
      </c>
    </row>
    <row spans="1:3" r="3">
      <c t="s" r="A3" s="4">
        <v>32</v>
      </c>
      <c t="n" r="B3" s="7">
        <v>13341</v>
      </c>
      <c t="n" r="C3" s="7">
        <v>31581</v>
      </c>
    </row>
    <row spans="1:3" r="4">
      <c t="s" r="A4" s="4">
        <v>1367</v>
      </c>
    </row>
    <row spans="1:3" r="5">
      <c t="s" r="A5" s="3">
        <v>1361</v>
      </c>
    </row>
    <row spans="1:3" r="6">
      <c t="s" r="A6" s="4">
        <v>32</v>
      </c>
      <c t="n" r="B6" s="5">
        <v>9341</v>
      </c>
      <c t="n" r="C6" s="5">
        <v>24857</v>
      </c>
    </row>
    <row spans="1:3" r="7">
      <c t="s" r="A7" s="4">
        <v>319</v>
      </c>
    </row>
    <row spans="1:3" r="8">
      <c t="s" r="A8" s="3">
        <v>1361</v>
      </c>
    </row>
    <row spans="1:3" r="9">
      <c t="s" r="A9" s="4">
        <v>32</v>
      </c>
      <c t="n" r="B9" s="7">
        <v>4000</v>
      </c>
      <c t="n" r="C9" s="7">
        <v>672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368</v>
      </c>
      <c t="s" r="B1" s="2">
        <v>1300</v>
      </c>
      <c t="s" r="C1" s="2">
        <v>1369</v>
      </c>
      <c t="s" r="D1" s="2">
        <v>1370</v>
      </c>
      <c t="s" r="E1" s="2">
        <v>2</v>
      </c>
      <c t="s" r="F1" s="2">
        <v>88</v>
      </c>
      <c t="s" r="G1" s="2">
        <v>2</v>
      </c>
      <c t="s" r="H1" s="2">
        <v>88</v>
      </c>
      <c t="s" r="I1" s="2">
        <v>1371</v>
      </c>
      <c t="s" r="J1" s="2">
        <v>25</v>
      </c>
      <c t="s" r="K1" s="2">
        <v>1372</v>
      </c>
    </row>
    <row spans="1:11" r="2">
      <c t="s" r="A2" s="3">
        <v>1361</v>
      </c>
    </row>
    <row spans="1:11" r="3">
      <c t="s" r="A3" s="4">
        <v>1362</v>
      </c>
      <c t="n" r="E3" s="7">
        <v>6530000</v>
      </c>
      <c t="n" r="F3" s="7">
        <v>21492000</v>
      </c>
      <c t="n" r="G3" s="7">
        <v>31877000</v>
      </c>
      <c t="n" r="H3" s="7">
        <v>93607000</v>
      </c>
    </row>
    <row spans="1:11" r="4">
      <c t="s" r="A4" s="4">
        <v>1373</v>
      </c>
      <c t="n" r="E4" s="5">
        <v>3000000</v>
      </c>
      <c t="n" r="F4" s="5">
        <v>3200000</v>
      </c>
      <c t="n" r="G4" s="5">
        <v>10300000</v>
      </c>
      <c t="n" r="H4" s="5">
        <v>10000000</v>
      </c>
    </row>
    <row spans="1:11" r="5">
      <c t="s" r="A5" s="4">
        <v>1374</v>
      </c>
      <c t="n" r="E5" s="5">
        <v>3761000</v>
      </c>
      <c t="n" r="G5" s="7">
        <v>3761000</v>
      </c>
      <c t="n" r="J5" s="7">
        <v>1423000</v>
      </c>
    </row>
    <row spans="1:11" r="6">
      <c t="s" r="A6" s="4">
        <v>1375</v>
      </c>
      <c t="s" r="G6" s="4">
        <v>570</v>
      </c>
    </row>
    <row spans="1:11" r="7">
      <c t="s" r="A7" s="4">
        <v>110</v>
      </c>
      <c t="n" r="E7" s="5">
        <v>0</v>
      </c>
      <c t="n" r="F7" s="5">
        <v>0</v>
      </c>
      <c t="n" r="G7" s="7">
        <v>0</v>
      </c>
      <c t="n" r="H7" s="5">
        <v>1677000</v>
      </c>
    </row>
    <row spans="1:11" r="8">
      <c t="s" r="A8" s="4">
        <v>1376</v>
      </c>
      <c t="n" r="E8" s="5">
        <v>0</v>
      </c>
      <c t="n" r="F8" s="5">
        <v>0</v>
      </c>
      <c t="n" r="G8" s="5">
        <v>0</v>
      </c>
      <c t="n" r="H8" s="5">
        <v>9709000</v>
      </c>
    </row>
    <row spans="1:11" r="9">
      <c t="s" r="A9" s="4">
        <v>1377</v>
      </c>
      <c t="s" r="D9" s="4">
        <v>1378</v>
      </c>
    </row>
    <row spans="1:11" r="10">
      <c t="s" r="A10" s="4">
        <v>21</v>
      </c>
    </row>
    <row spans="1:11" r="11">
      <c t="s" r="A11" s="3">
        <v>1361</v>
      </c>
    </row>
    <row spans="1:11" r="12">
      <c t="s" r="A12" s="4">
        <v>1379</v>
      </c>
      <c t="n" r="C12" s="5">
        <v>1710325</v>
      </c>
    </row>
    <row spans="1:11" r="13">
      <c t="s" r="A13" s="4">
        <v>168</v>
      </c>
    </row>
    <row spans="1:11" r="14">
      <c t="s" r="A14" s="3">
        <v>1361</v>
      </c>
    </row>
    <row spans="1:11" r="15">
      <c t="s" r="A15" s="4">
        <v>1380</v>
      </c>
      <c t="n" r="K15" s="5">
        <v>310947</v>
      </c>
    </row>
    <row spans="1:11" r="16">
      <c t="s" r="A16" s="4">
        <v>1381</v>
      </c>
      <c t="n" r="K16" s="5">
        <v>1014053</v>
      </c>
    </row>
    <row spans="1:11" r="17">
      <c t="s" r="A17" s="4">
        <v>1224</v>
      </c>
    </row>
    <row spans="1:11" r="18">
      <c t="s" r="A18" s="3">
        <v>1361</v>
      </c>
    </row>
    <row spans="1:11" r="19">
      <c t="s" r="A19" s="4">
        <v>1374</v>
      </c>
      <c t="n" r="E19" s="5">
        <v>0</v>
      </c>
      <c t="n" r="G19" s="5">
        <v>0</v>
      </c>
      <c t="n" r="J19" s="7">
        <v>0</v>
      </c>
    </row>
    <row spans="1:11" r="20">
      <c t="s" r="A20" s="4">
        <v>1382</v>
      </c>
    </row>
    <row spans="1:11" r="21">
      <c t="s" r="A21" s="3">
        <v>1361</v>
      </c>
    </row>
    <row spans="1:11" r="22">
      <c t="s" r="A22" s="4">
        <v>1139</v>
      </c>
      <c t="s" r="J22" s="4">
        <v>1383</v>
      </c>
    </row>
    <row spans="1:11" r="23">
      <c t="s" r="A23" s="4">
        <v>156</v>
      </c>
    </row>
    <row spans="1:11" r="24">
      <c t="s" r="A24" s="3">
        <v>1361</v>
      </c>
    </row>
    <row spans="1:11" r="25">
      <c t="s" r="A25" s="4">
        <v>1384</v>
      </c>
      <c t="n" r="F25" s="5">
        <v>1600000</v>
      </c>
      <c t="n" r="H25" s="5">
        <v>4300000</v>
      </c>
    </row>
    <row spans="1:11" r="26">
      <c t="s" r="A26" s="4">
        <v>1385</v>
      </c>
    </row>
    <row spans="1:11" r="27">
      <c t="s" r="A27" s="3">
        <v>1361</v>
      </c>
    </row>
    <row spans="1:11" r="28">
      <c t="s" r="A28" s="4">
        <v>1386</v>
      </c>
      <c t="n" r="E28" s="5">
        <v>30000</v>
      </c>
      <c t="n" r="F28" s="5">
        <v>30000</v>
      </c>
      <c t="n" r="G28" s="5">
        <v>100000</v>
      </c>
      <c t="n" r="H28" s="5">
        <v>100000</v>
      </c>
    </row>
    <row spans="1:11" r="29">
      <c t="s" r="A29" s="4">
        <v>1387</v>
      </c>
    </row>
    <row spans="1:11" r="30">
      <c t="s" r="A30" s="3">
        <v>1361</v>
      </c>
    </row>
    <row spans="1:11" r="31">
      <c t="s" r="A31" s="4">
        <v>1384</v>
      </c>
      <c t="n" r="E31" s="5">
        <v>1300000</v>
      </c>
      <c t="n" r="G31" s="5">
        <v>4400000</v>
      </c>
    </row>
    <row spans="1:11" r="32">
      <c t="s" r="A32" s="4">
        <v>1388</v>
      </c>
      <c t="n" r="E32" s="7">
        <v>3700000</v>
      </c>
      <c t="n" r="G32" s="7">
        <v>3700000</v>
      </c>
      <c t="n" r="J32" s="7">
        <v>500000</v>
      </c>
    </row>
    <row spans="1:11" r="33">
      <c t="s" r="A33" s="4">
        <v>1389</v>
      </c>
    </row>
    <row spans="1:11" r="34">
      <c t="s" r="A34" s="3">
        <v>1361</v>
      </c>
    </row>
    <row spans="1:11" r="35">
      <c t="s" r="A35" s="4">
        <v>1139</v>
      </c>
      <c t="s" r="E35" s="4">
        <v>1390</v>
      </c>
      <c t="s" r="G35" s="4">
        <v>1390</v>
      </c>
    </row>
    <row spans="1:11" r="36">
      <c t="s" r="A36" s="4">
        <v>1391</v>
      </c>
    </row>
    <row spans="1:11" r="37">
      <c t="s" r="A37" s="3">
        <v>1361</v>
      </c>
    </row>
    <row spans="1:11" r="38">
      <c t="s" r="A38" s="4">
        <v>1392</v>
      </c>
      <c t="n" r="E38" s="7">
        <v>20000</v>
      </c>
      <c t="n" r="F38" s="7">
        <v>0</v>
      </c>
      <c t="n" r="G38" s="7">
        <v>-300000</v>
      </c>
      <c t="n" r="H38" s="5">
        <v>400000</v>
      </c>
    </row>
    <row spans="1:11" r="39">
      <c t="s" r="A39" s="4">
        <v>1393</v>
      </c>
      <c t="s" r="D39" s="4">
        <v>1140</v>
      </c>
    </row>
    <row spans="1:11" r="40">
      <c t="s" r="A40" s="4">
        <v>1394</v>
      </c>
    </row>
    <row spans="1:11" r="41">
      <c t="s" r="A41" s="3">
        <v>1361</v>
      </c>
    </row>
    <row spans="1:11" r="42">
      <c t="s" r="A42" s="4">
        <v>1379</v>
      </c>
      <c t="n" r="C42" s="5">
        <v>760000</v>
      </c>
    </row>
    <row spans="1:11" r="43">
      <c t="s" r="A43" s="4">
        <v>1395</v>
      </c>
    </row>
    <row spans="1:11" r="44">
      <c t="s" r="A44" s="3">
        <v>1361</v>
      </c>
    </row>
    <row spans="1:11" r="45">
      <c t="s" r="A45" s="4">
        <v>1396</v>
      </c>
      <c t="n" r="D45" s="10">
        <v>0.15</v>
      </c>
    </row>
    <row spans="1:11" r="46">
      <c t="s" r="A46" s="4">
        <v>1397</v>
      </c>
    </row>
    <row spans="1:11" r="47">
      <c t="s" r="A47" s="3">
        <v>1361</v>
      </c>
    </row>
    <row spans="1:11" r="48">
      <c t="s" r="A48" s="4">
        <v>1379</v>
      </c>
      <c t="n" r="B48" s="5">
        <v>898372</v>
      </c>
    </row>
    <row spans="1:11" r="49">
      <c t="s" r="A49" s="4">
        <v>1398</v>
      </c>
    </row>
    <row spans="1:11" r="50">
      <c t="s" r="A50" s="3">
        <v>1361</v>
      </c>
    </row>
    <row spans="1:11" r="51">
      <c t="s" r="A51" s="4">
        <v>1379</v>
      </c>
      <c t="n" r="B51" s="5">
        <v>2240000</v>
      </c>
    </row>
    <row spans="1:11" r="52">
      <c t="s" r="A52" s="4">
        <v>1399</v>
      </c>
    </row>
    <row spans="1:11" r="53">
      <c t="s" r="A53" s="3">
        <v>1361</v>
      </c>
    </row>
    <row spans="1:11" r="54">
      <c t="s" r="A54" s="4">
        <v>110</v>
      </c>
      <c t="n" r="H54" s="5">
        <v>2000000</v>
      </c>
    </row>
    <row spans="1:11" r="55">
      <c t="s" r="A55" s="4">
        <v>1400</v>
      </c>
    </row>
    <row spans="1:11" r="56">
      <c t="s" r="A56" s="3">
        <v>1361</v>
      </c>
    </row>
    <row spans="1:11" r="57">
      <c t="s" r="A57" s="4">
        <v>110</v>
      </c>
      <c t="n" r="H57" s="7">
        <v>300000</v>
      </c>
    </row>
    <row spans="1:11" r="58">
      <c t="s" r="A58" s="4">
        <v>1401</v>
      </c>
    </row>
    <row spans="1:11" r="59">
      <c t="s" r="A59" s="3">
        <v>1361</v>
      </c>
    </row>
    <row spans="1:11" r="60">
      <c t="s" r="A60" s="4">
        <v>1103</v>
      </c>
      <c t="n" r="I60" s="7">
        <v>27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2</v>
      </c>
      <c t="s" r="B1" s="2">
        <v>2</v>
      </c>
      <c t="s" r="C1" s="2">
        <v>25</v>
      </c>
    </row>
    <row spans="1:3" r="2">
      <c t="s" r="A2" s="3">
        <v>1361</v>
      </c>
    </row>
    <row spans="1:3" r="3">
      <c t="s" r="A3" s="4">
        <v>1403</v>
      </c>
      <c t="n" r="B3" s="7">
        <v>2498</v>
      </c>
      <c t="n" r="C3" s="7">
        <v>2102</v>
      </c>
    </row>
    <row spans="1:3" r="4">
      <c t="s" r="A4" s="4">
        <v>1404</v>
      </c>
    </row>
    <row spans="1:3" r="5">
      <c t="s" r="A5" s="3">
        <v>1361</v>
      </c>
    </row>
    <row spans="1:3" r="6">
      <c t="s" r="A6" s="4">
        <v>1403</v>
      </c>
      <c t="n" r="B6" s="5">
        <v>9973</v>
      </c>
      <c t="n" r="C6" s="5">
        <v>18950</v>
      </c>
    </row>
    <row spans="1:3" r="7">
      <c t="s" r="A7" s="4">
        <v>1405</v>
      </c>
    </row>
    <row spans="1:3" r="8">
      <c t="s" r="A8" s="3">
        <v>1361</v>
      </c>
    </row>
    <row spans="1:3" r="9">
      <c t="s" r="A9" s="4">
        <v>1403</v>
      </c>
      <c t="n" r="B9" s="5">
        <v>2676</v>
      </c>
      <c t="n" r="C9" s="5">
        <v>11473</v>
      </c>
    </row>
    <row spans="1:3" r="10">
      <c t="s" r="A10" s="4">
        <v>1406</v>
      </c>
    </row>
    <row spans="1:3" r="11">
      <c t="s" r="A11" s="3">
        <v>1361</v>
      </c>
    </row>
    <row spans="1:3" r="12">
      <c t="s" r="A12" s="4">
        <v>1403</v>
      </c>
      <c t="n" r="B12" s="7">
        <v>7297</v>
      </c>
      <c t="n" r="C12" s="7">
        <v>747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07</v>
      </c>
      <c t="s" r="B1" s="2">
        <v>87</v>
      </c>
      <c t="s" r="D1" s="2">
        <v>1</v>
      </c>
    </row>
    <row spans="1:5" r="2">
      <c t="s" r="B2" s="2">
        <v>2</v>
      </c>
      <c t="s" r="C2" s="2">
        <v>88</v>
      </c>
      <c t="s" r="D2" s="2">
        <v>2</v>
      </c>
      <c t="s" r="E2" s="2">
        <v>88</v>
      </c>
    </row>
    <row spans="1:5" r="3">
      <c t="s" r="A3" s="4">
        <v>1408</v>
      </c>
    </row>
    <row spans="1:5" r="4">
      <c t="s" r="A4" s="3">
        <v>1409</v>
      </c>
    </row>
    <row spans="1:5" r="5">
      <c t="s" r="A5" s="4">
        <v>1410</v>
      </c>
      <c t="n" r="B5" s="7">
        <v>4094</v>
      </c>
      <c t="n" r="C5" s="7">
        <v>3363</v>
      </c>
      <c t="n" r="D5" s="7">
        <v>12135</v>
      </c>
      <c t="n" r="E5" s="7">
        <v>5933</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11</v>
      </c>
      <c t="s" r="B1" s="2">
        <v>87</v>
      </c>
      <c t="s" r="D1" s="2">
        <v>1</v>
      </c>
    </row>
    <row spans="1:5" r="2">
      <c t="s" r="B2" s="2">
        <v>2</v>
      </c>
      <c t="s" r="C2" s="2">
        <v>88</v>
      </c>
      <c t="s" r="D2" s="2">
        <v>2</v>
      </c>
      <c t="s" r="E2" s="2">
        <v>88</v>
      </c>
    </row>
    <row spans="1:5" r="3">
      <c t="s" r="A3" s="4">
        <v>1412</v>
      </c>
    </row>
    <row spans="1:5" r="4">
      <c t="s" r="A4" s="3">
        <v>1409</v>
      </c>
    </row>
    <row spans="1:5" r="5">
      <c t="s" r="A5" s="4">
        <v>1410</v>
      </c>
      <c t="n" r="B5" s="7">
        <v>4094</v>
      </c>
      <c t="n" r="C5" s="7">
        <v>3363</v>
      </c>
      <c t="n" r="D5" s="7">
        <v>12135</v>
      </c>
      <c t="n" r="E5" s="7">
        <v>5933</v>
      </c>
    </row>
    <row spans="1:5" r="6">
      <c t="s" r="A6" s="4">
        <v>1413</v>
      </c>
    </row>
    <row spans="1:5" r="7">
      <c t="s" r="A7" s="3">
        <v>1409</v>
      </c>
    </row>
    <row spans="1:5" r="8">
      <c t="s" r="A8" s="4">
        <v>1414</v>
      </c>
      <c t="n" r="B8" s="5">
        <v>-6200</v>
      </c>
      <c t="n" r="C8" s="5">
        <v>-1700</v>
      </c>
      <c t="n" r="D8" s="5">
        <v>-4500</v>
      </c>
      <c t="n" r="E8" s="5">
        <v>1000</v>
      </c>
    </row>
    <row spans="1:5" r="9">
      <c t="s" r="A9" s="4">
        <v>1415</v>
      </c>
    </row>
    <row spans="1:5" r="10">
      <c t="s" r="A10" s="3">
        <v>1409</v>
      </c>
    </row>
    <row spans="1:5" r="11">
      <c t="s" r="A11" s="4">
        <v>1414</v>
      </c>
      <c t="n" r="B11" s="5">
        <v>300</v>
      </c>
      <c t="n" r="C11" s="5">
        <v>300</v>
      </c>
      <c t="n" r="D11" s="5">
        <v>800</v>
      </c>
      <c t="n" r="E11" s="5">
        <v>300</v>
      </c>
    </row>
    <row spans="1:5" r="12">
      <c t="s" r="A12" s="4">
        <v>1416</v>
      </c>
    </row>
    <row spans="1:5" r="13">
      <c t="s" r="A13" s="3">
        <v>1409</v>
      </c>
    </row>
    <row spans="1:5" r="14">
      <c t="s" r="A14" s="4">
        <v>1417</v>
      </c>
      <c t="n" r="B14" s="7">
        <v>-6200</v>
      </c>
      <c t="n" r="C14" s="7">
        <v>-1700</v>
      </c>
      <c t="n" r="D14" s="7">
        <v>-4500</v>
      </c>
      <c t="n" r="E14" s="7">
        <v>1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1418</v>
      </c>
      <c t="s" r="B1" s="2">
        <v>87</v>
      </c>
      <c t="s" r="D1" s="2">
        <v>1</v>
      </c>
    </row>
    <row spans="1:6" r="2">
      <c t="s" r="B2" s="2">
        <v>843</v>
      </c>
      <c t="s" r="C2" s="2">
        <v>1148</v>
      </c>
      <c t="s" r="D2" s="2">
        <v>1419</v>
      </c>
      <c t="s" r="E2" s="2">
        <v>1148</v>
      </c>
      <c t="s" r="F2" s="2">
        <v>1149</v>
      </c>
    </row>
    <row spans="1:6" r="3">
      <c t="s" r="A3" s="3">
        <v>1420</v>
      </c>
    </row>
    <row spans="1:6" r="4">
      <c t="s" r="A4" s="4">
        <v>491</v>
      </c>
      <c t="n" r="D4" s="5">
        <v>6</v>
      </c>
    </row>
    <row spans="1:6" r="5">
      <c t="s" r="A5" s="4">
        <v>1421</v>
      </c>
      <c t="n" r="B5" s="7">
        <v>589581</v>
      </c>
      <c t="n" r="C5" s="7">
        <v>511796</v>
      </c>
      <c t="n" r="D5" s="7">
        <v>1775996</v>
      </c>
      <c t="n" r="E5" s="7">
        <v>1063244</v>
      </c>
    </row>
    <row spans="1:6" r="6">
      <c t="s" r="A6" s="4">
        <v>1422</v>
      </c>
      <c t="n" r="B6" s="5">
        <v>914600</v>
      </c>
      <c t="n" r="C6" s="5">
        <v>550966</v>
      </c>
      <c t="n" r="D6" s="5">
        <v>2220637</v>
      </c>
      <c t="n" r="E6" s="5">
        <v>1033257</v>
      </c>
    </row>
    <row spans="1:6" r="7">
      <c t="s" r="A7" s="4">
        <v>121</v>
      </c>
      <c t="n" r="B7" s="5">
        <v>-325019</v>
      </c>
      <c t="n" r="C7" s="5">
        <v>-39170</v>
      </c>
      <c t="n" r="D7" s="5">
        <v>-444641</v>
      </c>
      <c t="n" r="E7" s="5">
        <v>29987</v>
      </c>
    </row>
    <row spans="1:6" r="8">
      <c t="s" r="A8" s="4">
        <v>26</v>
      </c>
      <c t="n" r="B8" s="5">
        <v>1975286</v>
      </c>
      <c t="n" r="D8" s="5">
        <v>1975286</v>
      </c>
      <c t="n" r="F8" s="7">
        <v>2468582</v>
      </c>
    </row>
    <row spans="1:6" r="9">
      <c t="s" r="A9" s="4">
        <v>115</v>
      </c>
      <c t="n" r="B9" s="5">
        <v>331704</v>
      </c>
      <c t="n" r="C9" s="5">
        <v>0</v>
      </c>
      <c t="n" r="D9" s="5">
        <v>488505</v>
      </c>
      <c t="n" r="E9" s="5">
        <v>0</v>
      </c>
    </row>
    <row spans="1:6" r="10">
      <c t="s" r="A10" s="4">
        <v>1354</v>
      </c>
    </row>
    <row spans="1:6" r="11">
      <c t="s" r="A11" s="3">
        <v>1420</v>
      </c>
    </row>
    <row spans="1:6" r="12">
      <c t="s" r="A12" s="4">
        <v>115</v>
      </c>
      <c t="n" r="B12" s="5">
        <v>256600</v>
      </c>
      <c t="n" r="D12" s="5">
        <v>282800</v>
      </c>
    </row>
    <row spans="1:6" r="13">
      <c t="s" r="A13" s="4">
        <v>989</v>
      </c>
    </row>
    <row spans="1:6" r="14">
      <c t="s" r="A14" s="3">
        <v>1420</v>
      </c>
    </row>
    <row spans="1:6" r="15">
      <c t="s" r="A15" s="4">
        <v>115</v>
      </c>
      <c t="n" r="B15" s="5">
        <v>9600</v>
      </c>
      <c t="n" r="D15" s="5">
        <v>140200</v>
      </c>
    </row>
    <row spans="1:6" r="16">
      <c t="s" r="A16" s="4">
        <v>1423</v>
      </c>
    </row>
    <row spans="1:6" r="17">
      <c t="s" r="A17" s="3">
        <v>1420</v>
      </c>
    </row>
    <row spans="1:6" r="18">
      <c t="s" r="A18" s="4">
        <v>115</v>
      </c>
      <c t="n" r="B18" s="5">
        <v>18200</v>
      </c>
      <c t="n" r="D18" s="5">
        <v>18200</v>
      </c>
    </row>
    <row spans="1:6" r="19">
      <c t="s" r="A19" s="4">
        <v>1359</v>
      </c>
    </row>
    <row spans="1:6" r="20">
      <c t="s" r="A20" s="3">
        <v>1420</v>
      </c>
    </row>
    <row spans="1:6" r="21">
      <c t="s" r="A21" s="4">
        <v>115</v>
      </c>
      <c t="n" r="B21" s="5">
        <v>10000</v>
      </c>
      <c t="n" r="D21" s="5">
        <v>36900</v>
      </c>
    </row>
    <row spans="1:6" r="22">
      <c t="s" r="A22" s="4">
        <v>1424</v>
      </c>
    </row>
    <row spans="1:6" r="23">
      <c t="s" r="A23" s="3">
        <v>1420</v>
      </c>
    </row>
    <row spans="1:6" r="24">
      <c t="s" r="A24" s="4">
        <v>115</v>
      </c>
      <c t="n" r="B24" s="5">
        <v>7900</v>
      </c>
      <c t="n" r="D24" s="5">
        <v>8100</v>
      </c>
    </row>
    <row spans="1:6" r="25">
      <c t="s" r="A25" s="4">
        <v>992</v>
      </c>
    </row>
    <row spans="1:6" r="26">
      <c t="s" r="A26" s="3">
        <v>1420</v>
      </c>
    </row>
    <row spans="1:6" r="27">
      <c t="s" r="A27" s="4">
        <v>115</v>
      </c>
      <c t="n" r="B27" s="5">
        <v>2300</v>
      </c>
      <c t="n" r="D27" s="5">
        <v>2300</v>
      </c>
    </row>
    <row spans="1:6" r="28">
      <c t="s" r="A28" s="4">
        <v>1001</v>
      </c>
    </row>
    <row spans="1:6" r="29">
      <c t="s" r="A29" s="3">
        <v>1420</v>
      </c>
    </row>
    <row spans="1:6" r="30">
      <c t="s" r="A30" s="4">
        <v>1421</v>
      </c>
      <c t="n" r="B30" s="5">
        <v>593391</v>
      </c>
      <c t="n" r="C30" s="5">
        <v>513257</v>
      </c>
      <c t="n" r="D30" s="5">
        <v>1787008</v>
      </c>
      <c t="n" r="E30" s="5">
        <v>1065933</v>
      </c>
    </row>
    <row spans="1:6" r="31">
      <c t="s" r="A31" s="4">
        <v>121</v>
      </c>
      <c t="n" r="B31" s="5">
        <v>-325019</v>
      </c>
      <c t="n" r="C31" s="5">
        <v>-39170</v>
      </c>
      <c t="n" r="D31" s="5">
        <v>-444641</v>
      </c>
      <c t="n" r="E31" s="5">
        <v>29987</v>
      </c>
    </row>
    <row spans="1:6" r="32">
      <c t="s" r="A32" s="4">
        <v>26</v>
      </c>
      <c t="n" r="B32" s="5">
        <v>1993327</v>
      </c>
      <c t="n" r="D32" s="5">
        <v>1993327</v>
      </c>
      <c t="n" r="F32" s="5">
        <v>2434117</v>
      </c>
    </row>
    <row spans="1:6" r="33">
      <c t="s" r="A33" s="4">
        <v>1425</v>
      </c>
    </row>
    <row spans="1:6" r="34">
      <c t="s" r="A34" s="3">
        <v>1420</v>
      </c>
    </row>
    <row spans="1:6" r="35">
      <c t="s" r="A35" s="4">
        <v>26</v>
      </c>
      <c t="n" r="B35" s="5">
        <v>13242</v>
      </c>
      <c t="n" r="D35" s="5">
        <v>13242</v>
      </c>
      <c t="n" r="F35" s="5">
        <v>49161</v>
      </c>
    </row>
    <row spans="1:6" r="36">
      <c t="s" r="A36" s="4">
        <v>1047</v>
      </c>
    </row>
    <row spans="1:6" r="37">
      <c t="s" r="A37" s="3">
        <v>1420</v>
      </c>
    </row>
    <row spans="1:6" r="38">
      <c t="s" r="A38" s="4">
        <v>1421</v>
      </c>
      <c t="n" r="B38" s="5">
        <v>503475</v>
      </c>
      <c t="n" r="C38" s="5">
        <v>495972</v>
      </c>
      <c t="n" r="D38" s="5">
        <v>1536015</v>
      </c>
      <c t="n" r="E38" s="5">
        <v>912884</v>
      </c>
    </row>
    <row spans="1:6" r="39">
      <c t="s" r="A39" s="4">
        <v>1422</v>
      </c>
      <c t="n" r="B39" s="5">
        <v>770169</v>
      </c>
      <c t="n" r="C39" s="5">
        <v>495558</v>
      </c>
      <c t="n" r="D39" s="5">
        <v>1841311</v>
      </c>
      <c t="n" r="E39" s="5">
        <v>918529</v>
      </c>
    </row>
    <row spans="1:6" r="40">
      <c t="s" r="A40" s="4">
        <v>121</v>
      </c>
      <c t="n" r="B40" s="5">
        <v>-266694</v>
      </c>
      <c t="n" r="C40" s="5">
        <v>414</v>
      </c>
      <c t="n" r="D40" s="5">
        <v>-305296</v>
      </c>
      <c t="n" r="E40" s="5">
        <v>-5645</v>
      </c>
    </row>
    <row spans="1:6" r="41">
      <c t="s" r="A41" s="4">
        <v>26</v>
      </c>
      <c t="n" r="B41" s="5">
        <v>1794350</v>
      </c>
      <c t="n" r="D41" s="5">
        <v>1794350</v>
      </c>
      <c t="n" r="F41" s="5">
        <v>1980614</v>
      </c>
    </row>
    <row spans="1:6" r="42">
      <c t="s" r="A42" s="4">
        <v>1003</v>
      </c>
    </row>
    <row spans="1:6" r="43">
      <c t="s" r="A43" s="3">
        <v>1420</v>
      </c>
    </row>
    <row spans="1:6" r="44">
      <c t="s" r="A44" s="4">
        <v>1421</v>
      </c>
      <c t="n" r="B44" s="5">
        <v>21595</v>
      </c>
      <c t="n" r="C44" s="5">
        <v>4800</v>
      </c>
      <c t="n" r="D44" s="5">
        <v>67814</v>
      </c>
      <c t="n" r="E44" s="5">
        <v>4800</v>
      </c>
    </row>
    <row spans="1:6" r="45">
      <c t="s" r="A45" s="4">
        <v>1422</v>
      </c>
      <c t="n" r="B45" s="5">
        <v>29619</v>
      </c>
      <c t="n" r="C45" s="5">
        <v>5336</v>
      </c>
      <c t="n" r="D45" s="5">
        <v>211884</v>
      </c>
      <c t="n" r="E45" s="5">
        <v>5336</v>
      </c>
    </row>
    <row spans="1:6" r="46">
      <c t="s" r="A46" s="4">
        <v>121</v>
      </c>
      <c t="n" r="B46" s="5">
        <v>-8024</v>
      </c>
      <c t="n" r="C46" s="5">
        <v>-536</v>
      </c>
      <c t="n" r="D46" s="5">
        <v>-144070</v>
      </c>
      <c t="n" r="E46" s="5">
        <v>-536</v>
      </c>
    </row>
    <row spans="1:6" r="47">
      <c t="s" r="A47" s="4">
        <v>1426</v>
      </c>
    </row>
    <row spans="1:6" r="48">
      <c t="s" r="A48" s="3">
        <v>1420</v>
      </c>
    </row>
    <row spans="1:6" r="49">
      <c t="s" r="A49" s="4">
        <v>1421</v>
      </c>
      <c t="n" r="B49" s="5">
        <v>9183</v>
      </c>
      <c t="n" r="C49" s="5">
        <v>22538</v>
      </c>
      <c t="n" r="D49" s="5">
        <v>39766</v>
      </c>
      <c t="n" r="E49" s="5">
        <v>99140</v>
      </c>
    </row>
    <row spans="1:6" r="50">
      <c t="s" r="A50" s="4">
        <v>1422</v>
      </c>
      <c t="n" r="B50" s="5">
        <v>29637</v>
      </c>
      <c t="n" r="C50" s="5">
        <v>8779</v>
      </c>
      <c t="n" r="D50" s="5">
        <v>50507</v>
      </c>
      <c t="n" r="E50" s="5">
        <v>39041</v>
      </c>
    </row>
    <row spans="1:6" r="51">
      <c t="s" r="A51" s="4">
        <v>121</v>
      </c>
      <c t="n" r="B51" s="5">
        <v>-20454</v>
      </c>
      <c t="n" r="C51" s="5">
        <v>13759</v>
      </c>
      <c t="n" r="D51" s="5">
        <v>-10741</v>
      </c>
      <c t="n" r="E51" s="5">
        <v>60099</v>
      </c>
    </row>
    <row spans="1:6" r="52">
      <c t="s" r="A52" s="4">
        <v>1427</v>
      </c>
    </row>
    <row spans="1:6" r="53">
      <c t="s" r="A53" s="3">
        <v>1420</v>
      </c>
    </row>
    <row spans="1:6" r="54">
      <c t="s" r="A54" s="4">
        <v>1421</v>
      </c>
      <c t="n" r="B54" s="5">
        <v>8956</v>
      </c>
      <c t="n" r="C54" s="5">
        <v>16972</v>
      </c>
      <c t="n" r="D54" s="5">
        <v>34617</v>
      </c>
      <c t="n" r="E54" s="5">
        <v>16972</v>
      </c>
    </row>
    <row spans="1:6" r="55">
      <c t="s" r="A55" s="4">
        <v>1422</v>
      </c>
      <c t="n" r="B55" s="5">
        <v>47062</v>
      </c>
      <c t="n" r="C55" s="5">
        <v>14689</v>
      </c>
      <c t="n" r="D55" s="5">
        <v>72760</v>
      </c>
      <c t="n" r="E55" s="5">
        <v>14689</v>
      </c>
    </row>
    <row spans="1:6" r="56">
      <c t="s" r="A56" s="4">
        <v>121</v>
      </c>
      <c t="n" r="B56" s="5">
        <v>-38106</v>
      </c>
      <c t="n" r="C56" s="5">
        <v>2283</v>
      </c>
      <c t="n" r="D56" s="5">
        <v>-38143</v>
      </c>
      <c t="n" r="E56" s="5">
        <v>2283</v>
      </c>
    </row>
    <row spans="1:6" r="57">
      <c t="s" r="A57" s="4">
        <v>1048</v>
      </c>
    </row>
    <row spans="1:6" r="58">
      <c t="s" r="A58" s="3">
        <v>1420</v>
      </c>
    </row>
    <row spans="1:6" r="59">
      <c t="s" r="A59" s="4">
        <v>1421</v>
      </c>
      <c t="n" r="B59" s="5">
        <v>1453</v>
      </c>
      <c t="n" r="C59" s="5">
        <v>784</v>
      </c>
      <c t="n" r="D59" s="5">
        <v>4033</v>
      </c>
      <c t="n" r="E59" s="5">
        <v>1475</v>
      </c>
    </row>
    <row spans="1:6" r="60">
      <c t="s" r="A60" s="4">
        <v>1422</v>
      </c>
      <c t="n" r="B60" s="5">
        <v>11574</v>
      </c>
      <c t="n" r="C60" s="5">
        <v>3255</v>
      </c>
      <c t="n" r="D60" s="5">
        <v>19095</v>
      </c>
      <c t="n" r="E60" s="5">
        <v>7556</v>
      </c>
    </row>
    <row spans="1:6" r="61">
      <c t="s" r="A61" s="4">
        <v>121</v>
      </c>
      <c t="n" r="B61" s="5">
        <v>-10121</v>
      </c>
      <c t="n" r="C61" s="5">
        <v>-2471</v>
      </c>
      <c t="n" r="D61" s="5">
        <v>-15062</v>
      </c>
      <c t="n" r="E61" s="5">
        <v>-6081</v>
      </c>
    </row>
    <row spans="1:6" r="62">
      <c t="s" r="A62" s="4">
        <v>26</v>
      </c>
      <c t="n" r="B62" s="5">
        <v>4460</v>
      </c>
      <c t="n" r="D62" s="5">
        <v>4460</v>
      </c>
      <c t="n" r="F62" s="5">
        <v>12291</v>
      </c>
    </row>
    <row spans="1:6" r="63">
      <c t="s" r="A63" s="4">
        <v>1006</v>
      </c>
    </row>
    <row spans="1:6" r="64">
      <c t="s" r="A64" s="3">
        <v>1420</v>
      </c>
    </row>
    <row spans="1:6" r="65">
      <c t="s" r="A65" s="4">
        <v>1421</v>
      </c>
      <c t="n" r="B65" s="5">
        <v>48729</v>
      </c>
      <c t="n" r="C65" s="5">
        <v>-27809</v>
      </c>
      <c t="n" r="D65" s="5">
        <v>104763</v>
      </c>
      <c t="n" r="E65" s="5">
        <v>30662</v>
      </c>
    </row>
    <row spans="1:6" r="66">
      <c t="s" r="A66" s="4">
        <v>1422</v>
      </c>
      <c t="n" r="B66" s="5">
        <v>30349</v>
      </c>
      <c t="n" r="C66" s="5">
        <v>24810</v>
      </c>
      <c t="n" r="D66" s="5">
        <v>36092</v>
      </c>
      <c t="n" r="E66" s="5">
        <v>50795</v>
      </c>
    </row>
    <row spans="1:6" r="67">
      <c t="s" r="A67" s="4">
        <v>121</v>
      </c>
      <c t="n" r="B67" s="5">
        <v>18380</v>
      </c>
      <c t="n" r="C67" s="5">
        <v>-52619</v>
      </c>
      <c t="n" r="D67" s="5">
        <v>68671</v>
      </c>
      <c t="n" r="E67" s="5">
        <v>-20133</v>
      </c>
    </row>
    <row spans="1:6" r="68">
      <c t="s" r="A68" s="4">
        <v>26</v>
      </c>
      <c t="n" r="B68" s="5">
        <v>70298</v>
      </c>
      <c t="n" r="D68" s="5">
        <v>70298</v>
      </c>
      <c t="n" r="F68" s="5">
        <v>101144</v>
      </c>
    </row>
    <row spans="1:6" r="69">
      <c t="s" r="A69" s="4">
        <v>1003</v>
      </c>
    </row>
    <row spans="1:6" r="70">
      <c t="s" r="A70" s="3">
        <v>1420</v>
      </c>
    </row>
    <row spans="1:6" r="71">
      <c t="s" r="A71" s="4">
        <v>26</v>
      </c>
      <c t="n" r="B71" s="5">
        <v>14975</v>
      </c>
      <c t="n" r="D71" s="5">
        <v>14975</v>
      </c>
      <c t="n" r="F71" s="5">
        <v>153208</v>
      </c>
    </row>
    <row spans="1:6" r="72">
      <c t="s" r="A72" s="4">
        <v>1426</v>
      </c>
    </row>
    <row spans="1:6" r="73">
      <c t="s" r="A73" s="3">
        <v>1420</v>
      </c>
    </row>
    <row spans="1:6" r="74">
      <c t="s" r="A74" s="4">
        <v>26</v>
      </c>
      <c t="n" r="B74" s="5">
        <v>76173</v>
      </c>
      <c t="n" r="D74" s="5">
        <v>76173</v>
      </c>
      <c t="n" r="F74" s="5">
        <v>107517</v>
      </c>
    </row>
    <row spans="1:6" r="75">
      <c t="s" r="A75" s="4">
        <v>1427</v>
      </c>
    </row>
    <row spans="1:6" r="76">
      <c t="s" r="A76" s="3">
        <v>1420</v>
      </c>
    </row>
    <row spans="1:6" r="77">
      <c t="s" r="A77" s="4">
        <v>26</v>
      </c>
      <c t="n" r="B77" s="5">
        <v>33071</v>
      </c>
      <c t="n" r="D77" s="5">
        <v>33071</v>
      </c>
      <c t="n" r="F77" s="5">
        <v>79343</v>
      </c>
    </row>
    <row spans="1:6" r="78">
      <c t="s" r="A78" s="4">
        <v>1428</v>
      </c>
    </row>
    <row spans="1:6" r="79">
      <c t="s" r="A79" s="3">
        <v>1420</v>
      </c>
    </row>
    <row spans="1:6" r="80">
      <c t="s" r="A80" s="4">
        <v>1421</v>
      </c>
      <c t="n" r="B80" s="5">
        <v>3810</v>
      </c>
      <c t="n" r="C80" s="5">
        <v>1461</v>
      </c>
      <c t="n" r="D80" s="5">
        <v>11012</v>
      </c>
      <c t="n" r="E80" s="5">
        <v>2689</v>
      </c>
    </row>
    <row spans="1:6" r="81">
      <c t="s" r="A81" s="4">
        <v>1429</v>
      </c>
      <c t="n" r="B81" s="5">
        <v>1975286</v>
      </c>
      <c t="n" r="D81" s="5">
        <v>1975286</v>
      </c>
      <c t="n" r="F81" s="5">
        <v>2468582</v>
      </c>
    </row>
    <row spans="1:6" r="82">
      <c t="s" r="A82" s="4">
        <v>1430</v>
      </c>
    </row>
    <row spans="1:6" r="83">
      <c t="s" r="A83" s="3">
        <v>1420</v>
      </c>
    </row>
    <row spans="1:6" r="84">
      <c t="s" r="A84" s="4">
        <v>121</v>
      </c>
      <c t="n" r="B84" s="5">
        <v>0</v>
      </c>
      <c t="n" r="C84" s="7">
        <v>0</v>
      </c>
      <c t="n" r="D84" s="5">
        <v>0</v>
      </c>
      <c t="n" r="E84" s="7">
        <v>0</v>
      </c>
    </row>
    <row spans="1:6" r="85">
      <c t="s" r="A85" s="4">
        <v>1431</v>
      </c>
      <c t="n" r="B85" s="7">
        <v>31283</v>
      </c>
      <c t="n" r="D85" s="7">
        <v>31283</v>
      </c>
      <c t="n" r="F85" s="7">
        <v>1469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32</v>
      </c>
      <c t="s" r="B1" s="2">
        <v>1371</v>
      </c>
      <c t="s" r="C1" s="2">
        <v>1433</v>
      </c>
      <c t="s" r="D1" s="2">
        <v>2</v>
      </c>
      <c t="s" r="E1" s="2">
        <v>25</v>
      </c>
    </row>
    <row spans="1:5" r="2">
      <c t="s" r="A2" s="4">
        <v>67</v>
      </c>
    </row>
    <row spans="1:5" r="3">
      <c t="s" r="A3" s="3">
        <v>1434</v>
      </c>
    </row>
    <row spans="1:5" r="4">
      <c t="s" r="A4" s="4">
        <v>1435</v>
      </c>
      <c t="n" r="D4" s="5">
        <v>1000000</v>
      </c>
      <c t="n" r="E4" s="5">
        <v>0</v>
      </c>
    </row>
    <row spans="1:5" r="5">
      <c t="s" r="A5" s="4">
        <v>1436</v>
      </c>
    </row>
    <row spans="1:5" r="6">
      <c t="s" r="A6" s="3">
        <v>1434</v>
      </c>
    </row>
    <row spans="1:5" r="7">
      <c t="s" r="A7" s="4">
        <v>1437</v>
      </c>
      <c t="n" r="B7" s="7">
        <v>175000000</v>
      </c>
    </row>
    <row spans="1:5" r="8">
      <c t="s" r="A8" s="4">
        <v>1438</v>
      </c>
    </row>
    <row spans="1:5" r="9">
      <c t="s" r="A9" s="3">
        <v>1434</v>
      </c>
    </row>
    <row spans="1:5" r="10">
      <c t="s" r="A10" s="4">
        <v>1439</v>
      </c>
      <c t="n" r="B10" s="7">
        <v>1</v>
      </c>
    </row>
    <row spans="1:5" r="11">
      <c t="s" r="A11" s="4">
        <v>1440</v>
      </c>
    </row>
    <row spans="1:5" r="12">
      <c t="s" r="A12" s="3">
        <v>1434</v>
      </c>
    </row>
    <row spans="1:5" r="13">
      <c t="s" r="A13" s="4">
        <v>1103</v>
      </c>
      <c t="n" r="B13" s="7">
        <v>12000000</v>
      </c>
    </row>
    <row spans="1:5" r="14">
      <c t="s" r="A14" s="4">
        <v>1441</v>
      </c>
    </row>
    <row spans="1:5" r="15">
      <c t="s" r="A15" s="3">
        <v>1434</v>
      </c>
    </row>
    <row spans="1:5" r="16">
      <c t="s" r="A16" s="4">
        <v>1103</v>
      </c>
      <c t="n" r="B16" s="7">
        <v>15000000</v>
      </c>
    </row>
    <row spans="1:5" r="17">
      <c t="s" r="A17" s="4">
        <v>1442</v>
      </c>
    </row>
    <row spans="1:5" r="18">
      <c t="s" r="A18" s="3">
        <v>1434</v>
      </c>
    </row>
    <row spans="1:5" r="19">
      <c t="s" r="A19" s="4">
        <v>75</v>
      </c>
      <c t="s" r="B19" s="4">
        <v>1443</v>
      </c>
    </row>
    <row spans="1:5" r="20">
      <c t="s" r="A20" s="4">
        <v>1444</v>
      </c>
    </row>
    <row spans="1:5" r="21">
      <c t="s" r="A21" s="3">
        <v>1434</v>
      </c>
    </row>
    <row spans="1:5" r="22">
      <c t="s" r="A22" s="4">
        <v>493</v>
      </c>
      <c t="n" r="B22" s="7">
        <v>6000000</v>
      </c>
    </row>
    <row spans="1:5" r="23">
      <c t="s" r="A23" s="4">
        <v>1445</v>
      </c>
    </row>
    <row spans="1:5" r="24">
      <c t="s" r="A24" s="3">
        <v>1434</v>
      </c>
    </row>
    <row spans="1:5" r="25">
      <c t="s" r="A25" s="4">
        <v>493</v>
      </c>
      <c t="n" r="B25" s="5">
        <v>5000000</v>
      </c>
    </row>
    <row spans="1:5" r="26">
      <c t="s" r="A26" s="4">
        <v>1446</v>
      </c>
    </row>
    <row spans="1:5" r="27">
      <c t="s" r="A27" s="3">
        <v>1434</v>
      </c>
    </row>
    <row spans="1:5" r="28">
      <c t="s" r="A28" s="4">
        <v>1087</v>
      </c>
      <c t="n" r="B28" s="7">
        <v>75000000</v>
      </c>
    </row>
    <row spans="1:5" r="29">
      <c t="s" r="A29" s="4">
        <v>1447</v>
      </c>
    </row>
    <row spans="1:5" r="30">
      <c t="s" r="A30" s="3">
        <v>1434</v>
      </c>
    </row>
    <row spans="1:5" r="31">
      <c t="s" r="A31" s="4">
        <v>493</v>
      </c>
      <c t="n" r="C31" s="7">
        <v>55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7</v>
      </c>
      <c t="s" r="B1" s="2">
        <v>1</v>
      </c>
    </row>
    <row spans="1:2" r="2">
      <c t="s" r="B2" s="2">
        <v>2</v>
      </c>
    </row>
    <row spans="1:2" r="3">
      <c t="s" r="A3" s="3">
        <v>328</v>
      </c>
    </row>
    <row spans="1:2" r="4">
      <c t="s" r="A4" s="4">
        <v>327</v>
      </c>
      <c t="s" r="B4" s="4">
        <v>3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331</v>
      </c>
    </row>
    <row spans="1:2" r="4">
      <c t="s" r="A4" s="4">
        <v>330</v>
      </c>
      <c t="s" r="B4" s="4">
        <v>3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3</v>
      </c>
      <c t="s" r="B1" s="2">
        <v>1</v>
      </c>
    </row>
    <row spans="1:2" r="2">
      <c t="s" r="B2" s="2">
        <v>2</v>
      </c>
    </row>
    <row spans="1:2" r="3">
      <c t="s" r="A3" s="3">
        <v>334</v>
      </c>
    </row>
    <row spans="1:2" r="4">
      <c t="s" r="A4" s="4">
        <v>333</v>
      </c>
      <c t="s" r="B4" s="4">
        <v>3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6</v>
      </c>
      <c t="s" r="B1" s="2">
        <v>1</v>
      </c>
    </row>
    <row spans="1:2" r="2">
      <c t="s" r="B2" s="2">
        <v>2</v>
      </c>
    </row>
    <row spans="1:2" r="3">
      <c t="s" r="A3" s="3">
        <v>337</v>
      </c>
    </row>
    <row spans="1:2" r="4">
      <c t="s" r="A4" s="4">
        <v>336</v>
      </c>
      <c t="s" r="B4" s="4">
        <v>3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39</v>
      </c>
      <c t="s" r="B1" s="2">
        <v>1</v>
      </c>
    </row>
    <row spans="1:2" r="2">
      <c t="s" r="B2" s="2">
        <v>2</v>
      </c>
    </row>
    <row spans="1:2" r="3">
      <c t="s" r="A3" s="3">
        <v>340</v>
      </c>
    </row>
    <row spans="1:2" r="4">
      <c t="s" r="A4" s="4">
        <v>339</v>
      </c>
      <c t="s" r="B4" s="4">
        <v>3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2</v>
      </c>
      <c t="s" r="B1" s="2">
        <v>1</v>
      </c>
    </row>
    <row spans="1:2" r="2">
      <c t="s" r="B2" s="2">
        <v>2</v>
      </c>
    </row>
    <row spans="1:2" r="3">
      <c t="s" r="A3" s="3">
        <v>343</v>
      </c>
    </row>
    <row spans="1:2" r="4">
      <c t="s" r="A4" s="4">
        <v>342</v>
      </c>
      <c t="s" r="B4" s="4">
        <v>3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4</v>
      </c>
      <c t="s" r="B1" s="2">
        <v>1</v>
      </c>
    </row>
    <row spans="1:2" r="2">
      <c t="s" r="B2" s="2">
        <v>2</v>
      </c>
    </row>
    <row spans="1:2" r="3">
      <c t="s" r="A3" s="3">
        <v>345</v>
      </c>
    </row>
    <row spans="1:2" r="4">
      <c t="s" r="A4" s="4">
        <v>54</v>
      </c>
      <c t="s" r="B4" s="4">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47</v>
      </c>
      <c t="s" r="B1" s="2">
        <v>1</v>
      </c>
    </row>
    <row spans="1:2" r="2">
      <c t="s" r="B2" s="2">
        <v>2</v>
      </c>
    </row>
    <row spans="1:2" r="3">
      <c t="s" r="A3" s="3">
        <v>348</v>
      </c>
    </row>
    <row spans="1:2" r="4">
      <c t="s" r="A4" s="4">
        <v>347</v>
      </c>
      <c t="s" r="B4" s="4">
        <v>3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3426</v>
      </c>
      <c t="n" r="C3" s="7">
        <v>167165</v>
      </c>
    </row>
    <row spans="1:3" r="4">
      <c t="s" r="A4" s="4">
        <v>28</v>
      </c>
      <c t="n" r="B4" s="5">
        <v>20094</v>
      </c>
      <c t="n" r="C4" s="5">
        <v>19030</v>
      </c>
    </row>
    <row spans="1:3" r="5">
      <c t="s" r="A5" s="4">
        <v>29</v>
      </c>
      <c t="n" r="B5" s="5">
        <v>2676</v>
      </c>
      <c t="n" r="C5" s="5">
        <v>11473</v>
      </c>
    </row>
    <row spans="1:3" r="6">
      <c t="s" r="A6" s="4">
        <v>30</v>
      </c>
      <c t="n" r="B6" s="5">
        <v>3190</v>
      </c>
      <c t="n" r="C6" s="5">
        <v>2765</v>
      </c>
    </row>
    <row spans="1:3" r="7">
      <c t="s" r="A7" s="3">
        <v>31</v>
      </c>
    </row>
    <row spans="1:3" r="8">
      <c t="s" r="A8" s="4">
        <v>32</v>
      </c>
      <c t="n" r="B8" s="5">
        <v>9341</v>
      </c>
      <c t="n" r="C8" s="5">
        <v>24857</v>
      </c>
    </row>
    <row spans="1:3" r="9">
      <c t="s" r="A9" s="4">
        <v>33</v>
      </c>
      <c t="n" r="B9" s="5">
        <v>149652</v>
      </c>
      <c t="n" r="C9" s="5">
        <v>140656</v>
      </c>
    </row>
    <row spans="1:3" r="10">
      <c t="s" r="A10" s="4">
        <v>34</v>
      </c>
      <c t="n" r="B10" s="5">
        <v>91377</v>
      </c>
      <c t="n" r="C10" s="5">
        <v>85892</v>
      </c>
    </row>
    <row spans="1:3" r="11">
      <c t="s" r="A11" s="4">
        <v>35</v>
      </c>
      <c t="n" r="B11" s="5">
        <v>41823</v>
      </c>
      <c t="n" r="C11" s="5">
        <v>24444</v>
      </c>
    </row>
    <row spans="1:3" r="12">
      <c t="s" r="A12" s="4">
        <v>36</v>
      </c>
      <c t="n" r="B12" s="5">
        <v>81682</v>
      </c>
      <c t="n" r="C12" s="5">
        <v>83456</v>
      </c>
    </row>
    <row spans="1:3" r="13">
      <c t="s" r="A13" s="4">
        <v>37</v>
      </c>
      <c t="n" r="B13" s="5">
        <v>77269</v>
      </c>
      <c t="n" r="C13" s="5">
        <v>68989</v>
      </c>
    </row>
    <row spans="1:3" r="14">
      <c t="s" r="A14" s="4">
        <v>38</v>
      </c>
      <c t="n" r="B14" s="5">
        <v>35159</v>
      </c>
      <c t="n" r="C14" s="5">
        <v>27808</v>
      </c>
    </row>
    <row spans="1:3" r="15">
      <c t="s" r="A15" s="4">
        <v>39</v>
      </c>
      <c t="n" r="B15" s="5">
        <v>1059301</v>
      </c>
      <c t="n" r="C15" s="5">
        <v>1243525</v>
      </c>
    </row>
    <row spans="1:3" r="16">
      <c t="s" r="A16" s="4">
        <v>40</v>
      </c>
      <c t="n" r="B16" s="5">
        <v>237054</v>
      </c>
      <c t="n" r="C16" s="5">
        <v>519361</v>
      </c>
    </row>
    <row spans="1:3" r="17">
      <c t="s" r="A17" s="4">
        <v>41</v>
      </c>
      <c t="n" r="B17" s="5">
        <v>13242</v>
      </c>
      <c t="n" r="C17" s="5">
        <v>49161</v>
      </c>
    </row>
    <row spans="1:3" r="18">
      <c t="s" r="A18" s="4">
        <v>42</v>
      </c>
      <c t="n" r="B18" s="5">
        <v>1975286</v>
      </c>
      <c t="n" r="C18" s="5">
        <v>2468582</v>
      </c>
    </row>
    <row spans="1:3" r="19">
      <c t="s" r="A19" s="3">
        <v>43</v>
      </c>
    </row>
    <row spans="1:3" r="20">
      <c t="s" r="A20" s="4">
        <v>44</v>
      </c>
      <c t="n" r="B20" s="5">
        <v>14973</v>
      </c>
      <c t="n" r="C20" s="5">
        <v>13832</v>
      </c>
    </row>
    <row spans="1:3" r="21">
      <c t="s" r="A21" s="4">
        <v>45</v>
      </c>
      <c t="n" r="B21" s="5">
        <v>106447</v>
      </c>
      <c t="n" r="C21" s="5">
        <v>100996</v>
      </c>
    </row>
    <row spans="1:3" r="22">
      <c t="s" r="A22" s="3">
        <v>46</v>
      </c>
    </row>
    <row spans="1:3" r="23">
      <c t="s" r="A23" s="4">
        <v>47</v>
      </c>
      <c t="n" r="B23" s="5">
        <v>3761</v>
      </c>
      <c t="n" r="C23" s="5">
        <v>1423</v>
      </c>
    </row>
    <row spans="1:3" r="24">
      <c t="s" r="A24" s="4">
        <v>48</v>
      </c>
      <c t="n" r="B24" s="5">
        <v>122100</v>
      </c>
      <c t="n" r="C24" s="5">
        <v>83747</v>
      </c>
    </row>
    <row spans="1:3" r="25">
      <c t="s" r="A25" s="4">
        <v>49</v>
      </c>
      <c t="n" r="B25" s="5">
        <v>781</v>
      </c>
      <c t="n" r="C25" s="5">
        <v>81032</v>
      </c>
    </row>
    <row spans="1:3" r="26">
      <c t="s" r="A26" s="4">
        <v>50</v>
      </c>
      <c t="n" r="B26" s="5">
        <v>45680</v>
      </c>
      <c t="n" r="C26" s="5">
        <v>37471</v>
      </c>
    </row>
    <row spans="1:3" r="27">
      <c t="s" r="A27" s="4">
        <v>51</v>
      </c>
      <c t="n" r="B27" s="5">
        <v>82067</v>
      </c>
      <c t="n" r="C27" s="5">
        <v>84963</v>
      </c>
    </row>
    <row spans="1:3" r="28">
      <c t="s" r="A28" s="4">
        <v>52</v>
      </c>
      <c t="n" r="B28" s="5">
        <v>149340</v>
      </c>
      <c t="n" r="C28" s="5">
        <v>266202</v>
      </c>
    </row>
    <row spans="1:3" r="29">
      <c t="s" r="A29" s="4">
        <v>53</v>
      </c>
      <c t="n" r="B29" s="5">
        <v>66714</v>
      </c>
      <c t="n" r="C29" s="5">
        <v>145430</v>
      </c>
    </row>
    <row spans="1:3" r="30">
      <c t="s" r="A30" s="4">
        <v>54</v>
      </c>
      <c t="n" r="B30" s="5">
        <v>784696</v>
      </c>
      <c t="n" r="C30" s="5">
        <v>804411</v>
      </c>
    </row>
    <row spans="1:3" r="31">
      <c t="s" r="A31" s="4">
        <v>55</v>
      </c>
      <c t="n" r="B31" s="5">
        <v>17931</v>
      </c>
      <c t="n" r="C31" s="5">
        <v>13786</v>
      </c>
    </row>
    <row spans="1:3" r="32">
      <c t="s" r="A32" s="4">
        <v>56</v>
      </c>
      <c t="n" r="B32" s="5">
        <v>1394490</v>
      </c>
      <c t="n" r="C32" s="5">
        <v>1633293</v>
      </c>
    </row>
    <row spans="1:3" r="33">
      <c t="s" r="A33" s="4">
        <v>57</v>
      </c>
      <c t="n" r="B33" s="5">
        <v>0</v>
      </c>
      <c t="n" r="C33" s="5">
        <v>0</v>
      </c>
    </row>
    <row spans="1:3" r="34">
      <c t="s" r="A34" s="4">
        <v>58</v>
      </c>
      <c t="n" r="B34" s="5">
        <v>788395</v>
      </c>
      <c t="n" r="C34" s="5">
        <v>723113</v>
      </c>
    </row>
    <row spans="1:3" r="35">
      <c t="s" r="A35" s="4">
        <v>59</v>
      </c>
      <c t="n" r="B35" s="5">
        <v>41</v>
      </c>
      <c t="n" r="C35" s="5">
        <v>-120</v>
      </c>
    </row>
    <row spans="1:3" r="36">
      <c t="s" r="A36" s="4">
        <v>60</v>
      </c>
      <c t="n" r="B36" s="5">
        <v>-541054</v>
      </c>
      <c t="n" r="C36" s="5">
        <v>-179804</v>
      </c>
    </row>
    <row spans="1:3" r="37">
      <c t="s" r="A37" s="4">
        <v>61</v>
      </c>
      <c t="n" r="B37" s="5">
        <v>247467</v>
      </c>
      <c t="n" r="C37" s="5">
        <v>543260</v>
      </c>
    </row>
    <row spans="1:3" r="38">
      <c t="s" r="A38" s="4">
        <v>62</v>
      </c>
      <c t="n" r="B38" s="5">
        <v>22203</v>
      </c>
      <c t="n" r="C38" s="5">
        <v>34041</v>
      </c>
    </row>
    <row spans="1:3" r="39">
      <c t="s" r="A39" s="4">
        <v>63</v>
      </c>
      <c t="n" r="B39" s="5">
        <v>1975286</v>
      </c>
      <c t="n" r="C39" s="5">
        <v>2468582</v>
      </c>
    </row>
    <row spans="1:3" r="40">
      <c t="s" r="A40" s="4">
        <v>64</v>
      </c>
    </row>
    <row spans="1:3" r="41">
      <c t="s" r="A41" s="3">
        <v>46</v>
      </c>
    </row>
    <row spans="1:3" r="42">
      <c t="s" r="A42" s="4">
        <v>65</v>
      </c>
      <c t="n" r="B42" s="5">
        <v>157204</v>
      </c>
      <c t="n" r="C42" s="5">
        <v>146700</v>
      </c>
    </row>
    <row spans="1:3" r="43">
      <c t="s" r="A43" s="4">
        <v>66</v>
      </c>
    </row>
    <row spans="1:3" r="44">
      <c t="s" r="A44" s="3">
        <v>46</v>
      </c>
    </row>
    <row spans="1:3" r="45">
      <c t="s" r="A45" s="4">
        <v>65</v>
      </c>
      <c t="n" r="B45" s="5">
        <v>116422</v>
      </c>
      <c t="n" r="C45" s="5">
        <v>111288</v>
      </c>
    </row>
    <row spans="1:3" r="46">
      <c t="s" r="A46" s="4">
        <v>67</v>
      </c>
    </row>
    <row spans="1:3" r="47">
      <c t="s" r="A47" s="3">
        <v>46</v>
      </c>
    </row>
    <row spans="1:3" r="48">
      <c t="s" r="A48" s="4">
        <v>65</v>
      </c>
      <c t="n" r="B48" s="5">
        <v>25000</v>
      </c>
      <c t="n" r="C48" s="5">
        <v>0</v>
      </c>
    </row>
    <row spans="1:3" r="49">
      <c t="s" r="A49" s="4">
        <v>68</v>
      </c>
    </row>
    <row spans="1:3" r="50">
      <c t="s" r="A50" s="3">
        <v>46</v>
      </c>
    </row>
    <row spans="1:3" r="51">
      <c t="s" r="A51" s="4">
        <v>65</v>
      </c>
      <c t="n" r="B51" s="5">
        <v>12500</v>
      </c>
      <c t="n" r="C51" s="5">
        <v>0</v>
      </c>
    </row>
    <row spans="1:3" r="52">
      <c t="s" r="A52" s="4">
        <v>21</v>
      </c>
    </row>
    <row spans="1:3" r="53">
      <c t="s" r="A53" s="3">
        <v>46</v>
      </c>
    </row>
    <row spans="1:3" r="54">
      <c t="s" r="A54" s="4">
        <v>69</v>
      </c>
      <c t="n" r="B54" s="5">
        <v>85</v>
      </c>
      <c t="n" r="C54" s="5">
        <v>71</v>
      </c>
    </row>
    <row spans="1:3" r="55">
      <c t="s" r="A55" s="4">
        <v>23</v>
      </c>
    </row>
    <row spans="1:3" r="56">
      <c t="s" r="A56" s="3">
        <v>46</v>
      </c>
    </row>
    <row spans="1:3" r="57">
      <c t="s" r="A57" s="4">
        <v>69</v>
      </c>
      <c t="n" r="B57" s="7">
        <v>0</v>
      </c>
      <c t="n" r="C5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350</v>
      </c>
      <c t="s" r="B1" s="2">
        <v>1</v>
      </c>
    </row>
    <row spans="1:2" r="2">
      <c t="s" r="B2" s="2">
        <v>2</v>
      </c>
    </row>
    <row spans="1:2" r="3">
      <c t="s" r="A3" s="3">
        <v>351</v>
      </c>
    </row>
    <row spans="1:2" r="4">
      <c t="s" r="A4" s="4">
        <v>350</v>
      </c>
      <c t="s" r="B4" s="4">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53</v>
      </c>
      <c t="s" r="B1" s="2">
        <v>1</v>
      </c>
    </row>
    <row spans="1:2" r="2">
      <c t="s" r="B2" s="2">
        <v>2</v>
      </c>
    </row>
    <row spans="1:2" r="3">
      <c t="s" r="A3" s="3">
        <v>351</v>
      </c>
    </row>
    <row spans="1:2" r="4">
      <c t="s" r="A4" s="4">
        <v>353</v>
      </c>
      <c t="s" r="B4" s="4">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55</v>
      </c>
      <c t="s" r="B1" s="2">
        <v>1</v>
      </c>
    </row>
    <row spans="1:2" r="2">
      <c t="s" r="B2" s="2">
        <v>2</v>
      </c>
    </row>
    <row spans="1:2" r="3">
      <c t="s" r="A3" s="3">
        <v>356</v>
      </c>
    </row>
    <row spans="1:2" r="4">
      <c t="s" r="A4" s="4">
        <v>355</v>
      </c>
      <c t="s" r="B4" s="4">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58</v>
      </c>
      <c t="s" r="B1" s="2">
        <v>1</v>
      </c>
    </row>
    <row spans="1:2" r="2">
      <c t="s" r="B2" s="2">
        <v>2</v>
      </c>
    </row>
    <row spans="1:2" r="3">
      <c t="s" r="A3" s="3">
        <v>359</v>
      </c>
    </row>
    <row spans="1:2" r="4">
      <c t="s" r="A4" s="4">
        <v>358</v>
      </c>
      <c t="s" r="B4" s="4">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61</v>
      </c>
      <c t="s" r="B1" s="2">
        <v>1</v>
      </c>
    </row>
    <row spans="1:2" r="2">
      <c t="s" r="B2" s="2">
        <v>2</v>
      </c>
    </row>
    <row spans="1:2" r="3">
      <c t="s" r="A3" s="3">
        <v>362</v>
      </c>
    </row>
    <row spans="1:2" r="4">
      <c t="s" r="A4" s="4">
        <v>361</v>
      </c>
      <c t="s" r="B4" s="4">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64</v>
      </c>
      <c t="s" r="B1" s="2">
        <v>1</v>
      </c>
    </row>
    <row spans="1:2" r="2">
      <c t="s" r="B2" s="2">
        <v>2</v>
      </c>
    </row>
    <row spans="1:2" r="3">
      <c t="s" r="A3" s="3">
        <v>365</v>
      </c>
    </row>
    <row spans="1:2" r="4">
      <c t="s" r="A4" s="4">
        <v>364</v>
      </c>
      <c t="s" r="B4" s="4">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7</v>
      </c>
      <c t="s" r="B1" s="2">
        <v>1</v>
      </c>
    </row>
    <row spans="1:2" r="2">
      <c t="s" r="B2" s="2">
        <v>2</v>
      </c>
    </row>
    <row spans="1:2" r="3">
      <c t="s" r="A3" s="3">
        <v>368</v>
      </c>
    </row>
    <row spans="1:2" r="4">
      <c t="s" r="A4" s="4">
        <v>367</v>
      </c>
      <c t="s" r="B4" s="4">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0</v>
      </c>
      <c t="s" r="B1" s="2">
        <v>1</v>
      </c>
    </row>
    <row spans="1:2" r="2">
      <c t="s" r="B2" s="2">
        <v>2</v>
      </c>
    </row>
    <row spans="1:2" r="3">
      <c t="s" r="A3" s="3">
        <v>371</v>
      </c>
    </row>
    <row spans="1:2" r="4">
      <c t="s" r="A4" s="4">
        <v>370</v>
      </c>
      <c t="s" r="B4" s="4">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73</v>
      </c>
      <c t="s" r="B1" s="2">
        <v>1</v>
      </c>
    </row>
    <row spans="1:2" r="2">
      <c t="s" r="B2" s="2">
        <v>2</v>
      </c>
    </row>
    <row spans="1:2" r="3">
      <c t="s" r="A3" s="3">
        <v>374</v>
      </c>
    </row>
    <row spans="1:2" r="4">
      <c t="s" r="A4" s="4">
        <v>373</v>
      </c>
      <c t="s" r="B4" s="4">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6</v>
      </c>
      <c t="s" r="B1" s="2">
        <v>1</v>
      </c>
    </row>
    <row spans="1:2" r="2">
      <c t="s" r="B2" s="2">
        <v>2</v>
      </c>
    </row>
    <row spans="1:2" r="3">
      <c t="s" r="A3" s="3">
        <v>377</v>
      </c>
    </row>
    <row spans="1:2" r="4">
      <c t="s" r="A4" s="4">
        <v>376</v>
      </c>
      <c t="s" r="B4" s="4">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0</v>
      </c>
      <c t="s" r="B1" s="2">
        <v>1</v>
      </c>
      <c t="s" r="C1" s="2">
        <v>71</v>
      </c>
    </row>
    <row spans="1:3" r="2">
      <c t="s" r="B2" s="2">
        <v>2</v>
      </c>
      <c t="s" r="C2" s="2">
        <v>25</v>
      </c>
    </row>
    <row spans="1:3" r="3">
      <c t="s" r="A3" s="4">
        <v>72</v>
      </c>
      <c t="n" r="B3" s="7">
        <v>11803</v>
      </c>
      <c t="n" r="C3" s="7">
        <v>5150</v>
      </c>
    </row>
    <row spans="1:3" r="4">
      <c t="s" r="A4" s="4">
        <v>73</v>
      </c>
      <c t="n" r="B4" s="5">
        <v>1424</v>
      </c>
      <c t="n" r="C4" s="5">
        <v>914</v>
      </c>
    </row>
    <row spans="1:3" r="5">
      <c t="s" r="A5" s="4">
        <v>74</v>
      </c>
      <c t="n" r="B5" s="7">
        <v>145042</v>
      </c>
      <c t="n" r="C5" s="7">
        <v>68106</v>
      </c>
    </row>
    <row spans="1:3" r="6">
      <c t="s" r="A6" s="4">
        <v>64</v>
      </c>
    </row>
    <row spans="1:3" r="7">
      <c t="s" r="A7" s="4">
        <v>75</v>
      </c>
      <c t="s" r="B7" s="4">
        <v>76</v>
      </c>
      <c t="s" r="C7" s="4">
        <v>76</v>
      </c>
    </row>
    <row spans="1:3" r="8">
      <c t="s" r="A8" s="4">
        <v>77</v>
      </c>
      <c t="n" r="B8" s="8">
        <v>0.001</v>
      </c>
      <c t="n" r="C8" s="8">
        <v>0.001</v>
      </c>
    </row>
    <row spans="1:3" r="9">
      <c t="s" r="A9" s="4">
        <v>78</v>
      </c>
      <c t="n" r="B9" s="5">
        <v>100000000</v>
      </c>
      <c t="n" r="C9" s="5">
        <v>100000000</v>
      </c>
    </row>
    <row spans="1:3" r="10">
      <c t="s" r="A10" s="4">
        <v>79</v>
      </c>
      <c t="n" r="B10" s="5">
        <v>5800000</v>
      </c>
      <c t="n" r="C10" s="5">
        <v>5800000</v>
      </c>
    </row>
    <row spans="1:3" r="11">
      <c t="s" r="A11" s="4">
        <v>80</v>
      </c>
      <c t="n" r="B11" s="5">
        <v>5800000</v>
      </c>
      <c t="n" r="C11" s="5">
        <v>5800000</v>
      </c>
    </row>
    <row spans="1:3" r="12">
      <c t="s" r="A12" s="4">
        <v>66</v>
      </c>
    </row>
    <row spans="1:3" r="13">
      <c t="s" r="A13" s="4">
        <v>75</v>
      </c>
      <c t="s" r="B13" s="4">
        <v>81</v>
      </c>
      <c t="s" r="C13" s="4">
        <v>81</v>
      </c>
    </row>
    <row spans="1:3" r="14">
      <c t="s" r="A14" s="4">
        <v>77</v>
      </c>
      <c t="n" r="B14" s="8">
        <v>0.001</v>
      </c>
      <c t="n" r="C14" s="8">
        <v>0.001</v>
      </c>
    </row>
    <row spans="1:3" r="15">
      <c t="s" r="A15" s="4">
        <v>78</v>
      </c>
      <c t="n" r="B15" s="5">
        <v>100000000</v>
      </c>
      <c t="n" r="C15" s="5">
        <v>100000000</v>
      </c>
    </row>
    <row spans="1:3" r="16">
      <c t="s" r="A16" s="4">
        <v>79</v>
      </c>
      <c t="n" r="B16" s="5">
        <v>4400000</v>
      </c>
      <c t="n" r="C16" s="5">
        <v>4400000</v>
      </c>
    </row>
    <row spans="1:3" r="17">
      <c t="s" r="A17" s="4">
        <v>80</v>
      </c>
      <c t="n" r="B17" s="5">
        <v>4400000</v>
      </c>
      <c t="n" r="C17" s="5">
        <v>4400000</v>
      </c>
    </row>
    <row spans="1:3" r="18">
      <c t="s" r="A18" s="4">
        <v>67</v>
      </c>
    </row>
    <row spans="1:3" r="19">
      <c t="s" r="A19" s="4">
        <v>75</v>
      </c>
      <c t="s" r="B19" s="4">
        <v>76</v>
      </c>
      <c t="s" r="C19" s="4">
        <v>76</v>
      </c>
    </row>
    <row spans="1:3" r="20">
      <c t="s" r="A20" s="4">
        <v>77</v>
      </c>
      <c t="n" r="B20" s="8">
        <v>0.001</v>
      </c>
      <c t="n" r="C20" s="8">
        <v>0.001</v>
      </c>
    </row>
    <row spans="1:3" r="21">
      <c t="s" r="A21" s="4">
        <v>78</v>
      </c>
      <c t="n" r="B21" s="5">
        <v>100000000</v>
      </c>
      <c t="n" r="C21" s="5">
        <v>0</v>
      </c>
    </row>
    <row spans="1:3" r="22">
      <c t="s" r="A22" s="4">
        <v>79</v>
      </c>
      <c t="n" r="B22" s="5">
        <v>1000000</v>
      </c>
      <c t="n" r="C22" s="5">
        <v>0</v>
      </c>
    </row>
    <row spans="1:3" r="23">
      <c t="s" r="A23" s="4">
        <v>80</v>
      </c>
      <c t="n" r="B23" s="5">
        <v>1000000</v>
      </c>
      <c t="n" r="C23" s="5">
        <v>0</v>
      </c>
    </row>
    <row spans="1:3" r="24">
      <c t="s" r="A24" s="4">
        <v>82</v>
      </c>
      <c t="n" r="B24" s="8">
        <v>0.001</v>
      </c>
    </row>
    <row spans="1:3" r="25">
      <c t="s" r="A25" s="4">
        <v>68</v>
      </c>
    </row>
    <row spans="1:3" r="26">
      <c t="s" r="A26" s="4">
        <v>75</v>
      </c>
      <c t="s" r="B26" s="4">
        <v>76</v>
      </c>
      <c t="s" r="C26" s="4">
        <v>76</v>
      </c>
    </row>
    <row spans="1:3" r="27">
      <c t="s" r="A27" s="4">
        <v>77</v>
      </c>
      <c t="n" r="B27" s="8">
        <v>0.001</v>
      </c>
      <c t="n" r="C27" s="8">
        <v>0.001</v>
      </c>
    </row>
    <row spans="1:3" r="28">
      <c t="s" r="A28" s="4">
        <v>78</v>
      </c>
      <c t="n" r="B28" s="5">
        <v>100000000</v>
      </c>
      <c t="n" r="C28" s="5">
        <v>0</v>
      </c>
    </row>
    <row spans="1:3" r="29">
      <c t="s" r="A29" s="4">
        <v>79</v>
      </c>
      <c t="n" r="B29" s="5">
        <v>500000</v>
      </c>
      <c t="n" r="C29" s="5">
        <v>0</v>
      </c>
    </row>
    <row spans="1:3" r="30">
      <c t="s" r="A30" s="4">
        <v>80</v>
      </c>
      <c t="n" r="B30" s="5">
        <v>500000</v>
      </c>
      <c t="n" r="C30" s="5">
        <v>0</v>
      </c>
    </row>
    <row spans="1:3" r="31">
      <c t="s" r="A31" s="4">
        <v>82</v>
      </c>
      <c t="n" r="B31" s="8">
        <v>0.001</v>
      </c>
    </row>
    <row spans="1:3" r="32">
      <c t="s" r="A32" s="4">
        <v>21</v>
      </c>
    </row>
    <row spans="1:3" r="33">
      <c t="s" r="A33" s="4">
        <v>82</v>
      </c>
      <c t="n" r="B33" s="8">
        <v>0.001</v>
      </c>
      <c t="n" r="C33" s="8">
        <v>0.001</v>
      </c>
    </row>
    <row spans="1:3" r="34">
      <c t="s" r="A34" s="4">
        <v>83</v>
      </c>
      <c t="n" r="B34" s="5">
        <v>100000000</v>
      </c>
      <c t="n" r="C34" s="5">
        <v>100000000</v>
      </c>
    </row>
    <row spans="1:3" r="35">
      <c t="s" r="A35" s="4">
        <v>84</v>
      </c>
      <c t="n" r="B35" s="5">
        <v>85473352</v>
      </c>
      <c t="n" r="C35" s="5">
        <v>70571540</v>
      </c>
    </row>
    <row spans="1:3" r="36">
      <c t="s" r="A36" s="4">
        <v>85</v>
      </c>
      <c t="n" r="B36" s="5">
        <v>85473352</v>
      </c>
      <c t="n" r="C36" s="5">
        <v>70571540</v>
      </c>
    </row>
    <row spans="1:3" r="37">
      <c t="s" r="A37" s="4">
        <v>23</v>
      </c>
    </row>
    <row spans="1:3" r="38">
      <c t="s" r="A38" s="4">
        <v>82</v>
      </c>
      <c t="n" r="B38" s="8">
        <v>0.001</v>
      </c>
      <c t="n" r="C38" s="8">
        <v>0.001</v>
      </c>
    </row>
    <row spans="1:3" r="39">
      <c t="s" r="A39" s="4">
        <v>83</v>
      </c>
      <c t="n" r="B39" s="5">
        <v>100000000</v>
      </c>
      <c t="n" r="C39" s="5">
        <v>100000000</v>
      </c>
    </row>
    <row spans="1:3" r="40">
      <c t="s" r="A40" s="4">
        <v>84</v>
      </c>
      <c t="n" r="B40" s="5">
        <v>1</v>
      </c>
      <c t="n" r="C40" s="5">
        <v>1</v>
      </c>
    </row>
    <row spans="1:3" r="41">
      <c t="s" r="A41" s="4">
        <v>85</v>
      </c>
      <c t="n" r="B41" s="5">
        <v>1</v>
      </c>
      <c t="n" r="C41" s="5">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9</v>
      </c>
      <c t="s" r="B1" s="2">
        <v>1</v>
      </c>
    </row>
    <row spans="1:2" r="2">
      <c t="s" r="B2" s="2">
        <v>2</v>
      </c>
    </row>
    <row spans="1:2" r="3">
      <c t="s" r="A3" s="3">
        <v>380</v>
      </c>
    </row>
    <row spans="1:2" r="4">
      <c t="s" r="A4" s="4">
        <v>379</v>
      </c>
      <c t="s" r="B4" s="4">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82</v>
      </c>
      <c t="s" r="B1" s="2">
        <v>1</v>
      </c>
    </row>
    <row spans="1:2" r="2">
      <c t="s" r="B2" s="2">
        <v>2</v>
      </c>
    </row>
    <row spans="1:2" r="3">
      <c t="s" r="A3" s="3">
        <v>383</v>
      </c>
    </row>
    <row spans="1:2" r="4">
      <c t="s" r="A4" s="4">
        <v>382</v>
      </c>
      <c t="s" r="B4" s="4">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85</v>
      </c>
      <c t="s" r="B1" s="2">
        <v>1</v>
      </c>
    </row>
    <row spans="1:2" r="2">
      <c t="s" r="B2" s="2">
        <v>2</v>
      </c>
    </row>
    <row spans="1:2" r="3">
      <c t="s" r="A3" s="3">
        <v>325</v>
      </c>
    </row>
    <row spans="1:2" r="4">
      <c t="s" r="A4" s="4">
        <v>386</v>
      </c>
      <c t="s" r="B4" s="4">
        <v>387</v>
      </c>
    </row>
    <row spans="1:2" r="5">
      <c t="s" r="A5" s="4">
        <v>388</v>
      </c>
      <c t="s" r="B5" s="4">
        <v>389</v>
      </c>
    </row>
    <row spans="1:2" r="6">
      <c t="s" r="A6" s="4">
        <v>390</v>
      </c>
      <c t="s" r="B6" s="4">
        <v>391</v>
      </c>
    </row>
    <row spans="1:2" r="7">
      <c t="s" r="A7" s="4">
        <v>392</v>
      </c>
      <c t="s" r="B7" s="4">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94</v>
      </c>
      <c t="s" r="B1" s="2">
        <v>1</v>
      </c>
    </row>
    <row spans="1:2" r="2">
      <c t="s" r="B2" s="2">
        <v>2</v>
      </c>
    </row>
    <row spans="1:2" r="3">
      <c t="s" r="A3" s="3">
        <v>328</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331</v>
      </c>
    </row>
    <row spans="1:2" r="4">
      <c t="s" r="A4" s="4">
        <v>400</v>
      </c>
      <c t="s" r="B4" s="4">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334</v>
      </c>
    </row>
    <row spans="1:2" r="4">
      <c t="s" r="A4" s="4">
        <v>403</v>
      </c>
      <c t="s" r="B4" s="4">
        <v>404</v>
      </c>
    </row>
    <row spans="1:2" r="5">
      <c t="s" r="A5" s="4">
        <v>405</v>
      </c>
      <c t="s" r="B5" s="4">
        <v>406</v>
      </c>
    </row>
    <row spans="1:2" r="6">
      <c t="s" r="A6" s="4">
        <v>407</v>
      </c>
      <c t="s" r="B6" s="4">
        <v>408</v>
      </c>
    </row>
    <row spans="1:2" r="7">
      <c t="s" r="A7" s="4">
        <v>409</v>
      </c>
      <c t="s" r="B7" s="4">
        <v>410</v>
      </c>
    </row>
    <row spans="1:2" r="8">
      <c t="s" r="A8" s="4">
        <v>411</v>
      </c>
      <c t="s" r="B8" s="4">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13</v>
      </c>
      <c t="s" r="B1" s="2">
        <v>1</v>
      </c>
    </row>
    <row spans="1:2" r="2">
      <c t="s" r="B2" s="2">
        <v>2</v>
      </c>
    </row>
    <row spans="1:2" r="3">
      <c t="s" r="A3" s="3">
        <v>337</v>
      </c>
    </row>
    <row spans="1:2" r="4">
      <c t="s" r="A4" s="4">
        <v>414</v>
      </c>
      <c t="s" r="B4" s="4">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416</v>
      </c>
      <c t="s" r="B1" s="2">
        <v>1</v>
      </c>
    </row>
    <row spans="1:2" r="2">
      <c t="s" r="B2" s="2">
        <v>2</v>
      </c>
    </row>
    <row spans="1:2" r="3">
      <c t="s" r="A3" s="3">
        <v>340</v>
      </c>
    </row>
    <row spans="1:2" r="4">
      <c t="s" r="A4" s="4">
        <v>417</v>
      </c>
      <c t="s" r="B4" s="4">
        <v>418</v>
      </c>
    </row>
    <row spans="1:2" r="5">
      <c t="s" r="A5" s="4">
        <v>419</v>
      </c>
      <c t="s" r="B5" s="4">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421</v>
      </c>
      <c t="s" r="B1" s="2">
        <v>1</v>
      </c>
    </row>
    <row spans="1:2" r="2">
      <c t="s" r="B2" s="2">
        <v>2</v>
      </c>
    </row>
    <row spans="1:2" r="3">
      <c t="s" r="A3" s="3">
        <v>343</v>
      </c>
    </row>
    <row spans="1:2" r="4">
      <c t="s" r="A4" s="4">
        <v>422</v>
      </c>
      <c t="s" r="B4" s="4">
        <v>423</v>
      </c>
    </row>
    <row spans="1:2" r="5">
      <c t="s" r="A5" s="4">
        <v>424</v>
      </c>
      <c t="s" r="B5" s="4">
        <v>425</v>
      </c>
    </row>
    <row spans="1:2" r="6">
      <c t="s" r="A6" s="4">
        <v>426</v>
      </c>
      <c t="s" r="B6" s="4">
        <v>427</v>
      </c>
    </row>
    <row spans="1:2" r="7">
      <c t="s" r="A7" s="4">
        <v>428</v>
      </c>
      <c t="s" r="B7" s="4">
        <v>429</v>
      </c>
    </row>
    <row spans="1:2" r="8">
      <c t="s" r="A8" s="4">
        <v>430</v>
      </c>
      <c t="s" r="B8" s="4">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432</v>
      </c>
      <c t="s" r="B1" s="2">
        <v>1</v>
      </c>
    </row>
    <row spans="1:2" r="2">
      <c t="s" r="B2" s="2">
        <v>2</v>
      </c>
    </row>
    <row spans="1:2" r="3">
      <c t="s" r="A3" s="3">
        <v>345</v>
      </c>
    </row>
    <row spans="1:2" r="4">
      <c t="s" r="A4" s="4">
        <v>433</v>
      </c>
      <c t="s" r="B4" s="4">
        <v>434</v>
      </c>
    </row>
    <row spans="1:2" r="5">
      <c t="s" r="A5" s="4">
        <v>435</v>
      </c>
      <c t="s" r="B5" s="4">
        <v>436</v>
      </c>
    </row>
    <row spans="1:2" r="6">
      <c t="s" r="A6" s="4">
        <v>437</v>
      </c>
      <c t="s" r="B6" s="4">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6</v>
      </c>
      <c t="s" r="B1" s="2">
        <v>87</v>
      </c>
      <c t="s" r="D1" s="2">
        <v>1</v>
      </c>
    </row>
    <row spans="1:5" r="2">
      <c t="s" r="B2" s="2">
        <v>2</v>
      </c>
      <c t="s" r="C2" s="2">
        <v>88</v>
      </c>
      <c t="s" r="D2" s="2">
        <v>2</v>
      </c>
      <c t="s" r="E2" s="2">
        <v>88</v>
      </c>
    </row>
    <row spans="1:5" r="3">
      <c t="s" r="A3" s="3">
        <v>89</v>
      </c>
    </row>
    <row spans="1:5" r="4">
      <c t="s" r="A4" s="4">
        <v>90</v>
      </c>
      <c t="n" r="B4" s="7">
        <v>282016</v>
      </c>
      <c t="n" r="C4" s="7">
        <v>292473</v>
      </c>
      <c t="n" r="D4" s="7">
        <v>878696</v>
      </c>
      <c t="n" r="E4" s="7">
        <v>543458</v>
      </c>
    </row>
    <row spans="1:5" r="5">
      <c t="s" r="A5" s="4">
        <v>91</v>
      </c>
      <c t="n" r="B5" s="5">
        <v>12316</v>
      </c>
      <c t="n" r="C5" s="5">
        <v>2138</v>
      </c>
      <c t="n" r="D5" s="5">
        <v>39411</v>
      </c>
      <c t="n" r="E5" s="5">
        <v>2138</v>
      </c>
    </row>
    <row spans="1:5" r="6">
      <c t="s" r="A6" s="3">
        <v>92</v>
      </c>
    </row>
    <row spans="1:5" r="7">
      <c t="s" r="A7" s="4">
        <v>91</v>
      </c>
      <c t="n" r="B7" s="5">
        <v>5557</v>
      </c>
      <c t="n" r="C7" s="5">
        <v>1106</v>
      </c>
      <c t="n" r="D7" s="5">
        <v>17743</v>
      </c>
      <c t="n" r="E7" s="5">
        <v>1106</v>
      </c>
    </row>
    <row spans="1:5" r="8">
      <c t="s" r="A8" s="4">
        <v>93</v>
      </c>
      <c t="n" r="B8" s="5">
        <v>768</v>
      </c>
      <c t="n" r="C8" s="5">
        <v>12911</v>
      </c>
      <c t="n" r="D8" s="5">
        <v>12671</v>
      </c>
      <c t="n" r="E8" s="5">
        <v>62320</v>
      </c>
    </row>
    <row spans="1:5" r="9">
      <c t="s" r="A9" s="4">
        <v>91</v>
      </c>
      <c t="n" r="B9" s="5">
        <v>0</v>
      </c>
      <c t="n" r="C9" s="5">
        <v>0</v>
      </c>
      <c t="n" r="D9" s="5">
        <v>0</v>
      </c>
      <c t="n" r="E9" s="5">
        <v>3375</v>
      </c>
    </row>
    <row spans="1:5" r="10">
      <c t="s" r="A10" s="4">
        <v>94</v>
      </c>
      <c t="n" r="B10" s="5">
        <v>178715</v>
      </c>
      <c t="n" r="C10" s="5">
        <v>152839</v>
      </c>
      <c t="n" r="D10" s="5">
        <v>512749</v>
      </c>
      <c t="n" r="E10" s="5">
        <v>283357</v>
      </c>
    </row>
    <row spans="1:5" r="11">
      <c t="s" r="A11" s="3">
        <v>95</v>
      </c>
    </row>
    <row spans="1:5" r="12">
      <c t="s" r="A12" s="4">
        <v>93</v>
      </c>
      <c t="n" r="B12" s="5">
        <v>5627</v>
      </c>
      <c t="n" r="C12" s="5">
        <v>8287</v>
      </c>
      <c t="n" r="D12" s="5">
        <v>18547</v>
      </c>
      <c t="n" r="E12" s="5">
        <v>24680</v>
      </c>
    </row>
    <row spans="1:5" r="13">
      <c t="s" r="A13" s="4">
        <v>91</v>
      </c>
      <c t="n" r="B13" s="5">
        <v>3367</v>
      </c>
      <c t="n" r="C13" s="5">
        <v>1857</v>
      </c>
      <c t="n" r="D13" s="5">
        <v>9415</v>
      </c>
      <c t="n" r="E13" s="5">
        <v>2019</v>
      </c>
    </row>
    <row spans="1:5" r="14">
      <c t="s" r="A14" s="3">
        <v>96</v>
      </c>
    </row>
    <row spans="1:5" r="15">
      <c t="s" r="A15" s="4">
        <v>93</v>
      </c>
      <c t="n" r="B15" s="5">
        <v>135</v>
      </c>
      <c t="n" r="C15" s="5">
        <v>294</v>
      </c>
      <c t="n" r="D15" s="5">
        <v>659</v>
      </c>
      <c t="n" r="E15" s="5">
        <v>6607</v>
      </c>
    </row>
    <row spans="1:5" r="16">
      <c t="s" r="A16" s="4">
        <v>91</v>
      </c>
      <c t="n" r="B16" s="5">
        <v>15</v>
      </c>
      <c t="n" r="C16" s="5">
        <v>75</v>
      </c>
      <c t="n" r="D16" s="5">
        <v>16</v>
      </c>
      <c t="n" r="E16" s="5">
        <v>96</v>
      </c>
    </row>
    <row spans="1:5" r="17">
      <c t="s" r="A17" s="4">
        <v>97</v>
      </c>
      <c t="n" r="B17" s="5">
        <v>9838</v>
      </c>
      <c t="n" r="C17" s="5">
        <v>15577</v>
      </c>
      <c t="n" r="D17" s="5">
        <v>32930</v>
      </c>
      <c t="n" r="E17" s="5">
        <v>15577</v>
      </c>
    </row>
    <row spans="1:5" r="18">
      <c t="s" r="A18" s="4">
        <v>98</v>
      </c>
      <c t="n" r="B18" s="5">
        <v>48077</v>
      </c>
      <c t="n" r="C18" s="5">
        <v>50706</v>
      </c>
      <c t="n" r="D18" s="5">
        <v>149149</v>
      </c>
      <c t="n" r="E18" s="5">
        <v>86133</v>
      </c>
    </row>
    <row spans="1:5" r="19">
      <c t="s" r="A19" s="4">
        <v>99</v>
      </c>
      <c t="n" r="B19" s="5">
        <v>43150</v>
      </c>
      <c t="n" r="C19" s="5">
        <v>-26467</v>
      </c>
      <c t="n" r="D19" s="5">
        <v>104010</v>
      </c>
      <c t="n" r="E19" s="5">
        <v>32378</v>
      </c>
    </row>
    <row spans="1:5" r="20">
      <c t="s" r="A20" s="4">
        <v>100</v>
      </c>
      <c t="n" r="B20" s="5">
        <v>589581</v>
      </c>
      <c t="n" r="C20" s="5">
        <v>511796</v>
      </c>
      <c t="n" r="D20" s="5">
        <v>1775996</v>
      </c>
      <c t="n" r="E20" s="5">
        <v>1063244</v>
      </c>
    </row>
    <row spans="1:5" r="21">
      <c t="s" r="A21" s="3">
        <v>101</v>
      </c>
    </row>
    <row spans="1:5" r="22">
      <c t="s" r="A22" s="4">
        <v>102</v>
      </c>
      <c t="n" r="B22" s="5">
        <v>384316</v>
      </c>
      <c t="n" r="C22" s="5">
        <v>378312</v>
      </c>
      <c t="n" r="D22" s="5">
        <v>1179294</v>
      </c>
      <c t="n" r="E22" s="5">
        <v>699914</v>
      </c>
    </row>
    <row spans="1:5" r="23">
      <c t="s" r="A23" s="4">
        <v>91</v>
      </c>
      <c t="n" r="B23" s="5">
        <v>11401</v>
      </c>
      <c t="n" r="C23" s="5">
        <v>2138</v>
      </c>
      <c t="n" r="D23" s="5">
        <v>36880</v>
      </c>
      <c t="n" r="E23" s="5">
        <v>2138</v>
      </c>
    </row>
    <row spans="1:5" r="24">
      <c t="s" r="A24" s="4">
        <v>91</v>
      </c>
      <c t="n" r="B24" s="5">
        <v>2065</v>
      </c>
      <c t="n" r="C24" s="5">
        <v>343</v>
      </c>
      <c t="n" r="D24" s="5">
        <v>6432</v>
      </c>
      <c t="n" r="E24" s="5">
        <v>343</v>
      </c>
    </row>
    <row spans="1:5" r="25">
      <c t="s" r="A25" s="4">
        <v>103</v>
      </c>
      <c t="n" r="B25" s="5">
        <v>6753</v>
      </c>
      <c t="n" r="C25" s="5">
        <v>8682</v>
      </c>
      <c t="n" r="D25" s="5">
        <v>24839</v>
      </c>
      <c t="n" r="E25" s="5">
        <v>8682</v>
      </c>
    </row>
    <row spans="1:5" r="26">
      <c t="s" r="A26" s="4">
        <v>104</v>
      </c>
      <c t="n" r="B26" s="5">
        <v>62870</v>
      </c>
      <c t="n" r="C26" s="5">
        <v>57568</v>
      </c>
      <c t="n" r="D26" s="5">
        <v>187665</v>
      </c>
      <c t="n" r="E26" s="5">
        <v>113672</v>
      </c>
    </row>
    <row spans="1:5" r="27">
      <c t="s" r="A27" s="4">
        <v>105</v>
      </c>
      <c t="n" r="B27" s="5">
        <v>2903</v>
      </c>
      <c t="n" r="C27" s="5">
        <v>3671</v>
      </c>
      <c t="n" r="D27" s="5">
        <v>16824</v>
      </c>
      <c t="n" r="E27" s="5">
        <v>9140</v>
      </c>
    </row>
    <row spans="1:5" r="28">
      <c t="s" r="A28" s="4">
        <v>106</v>
      </c>
      <c t="n" r="B28" s="5">
        <v>2949</v>
      </c>
      <c t="n" r="C28" s="5">
        <v>2672</v>
      </c>
      <c t="n" r="D28" s="5">
        <v>9356</v>
      </c>
      <c t="n" r="E28" s="5">
        <v>5416</v>
      </c>
    </row>
    <row spans="1:5" r="29">
      <c t="s" r="A29" s="4">
        <v>107</v>
      </c>
      <c t="n" r="B29" s="5">
        <v>1616</v>
      </c>
      <c t="n" r="C29" s="5">
        <v>1517</v>
      </c>
      <c t="n" r="D29" s="5">
        <v>4762</v>
      </c>
      <c t="n" r="E29" s="5">
        <v>2760</v>
      </c>
    </row>
    <row spans="1:5" r="30">
      <c t="s" r="A30" s="4">
        <v>108</v>
      </c>
      <c t="n" r="B30" s="5">
        <v>16419</v>
      </c>
      <c t="n" r="C30" s="5">
        <v>12141</v>
      </c>
      <c t="n" r="D30" s="5">
        <v>41900</v>
      </c>
      <c t="n" r="E30" s="5">
        <v>24428</v>
      </c>
    </row>
    <row spans="1:5" r="31">
      <c t="s" r="A31" s="4">
        <v>109</v>
      </c>
      <c t="n" r="B31" s="5">
        <v>9730</v>
      </c>
      <c t="n" r="C31" s="5">
        <v>8185</v>
      </c>
      <c t="n" r="D31" s="5">
        <v>25850</v>
      </c>
      <c t="n" r="E31" s="5">
        <v>15368</v>
      </c>
    </row>
    <row spans="1:5" r="32">
      <c t="s" r="A32" s="4">
        <v>110</v>
      </c>
      <c t="n" r="B32" s="5">
        <v>0</v>
      </c>
      <c t="n" r="C32" s="5">
        <v>0</v>
      </c>
      <c t="n" r="D32" s="5">
        <v>0</v>
      </c>
      <c t="n" r="E32" s="5">
        <v>1677</v>
      </c>
    </row>
    <row spans="1:5" r="33">
      <c t="s" r="A33" s="4">
        <v>111</v>
      </c>
      <c t="n" r="B33" s="5">
        <v>4176</v>
      </c>
      <c t="n" r="C33" s="5">
        <v>842</v>
      </c>
      <c t="n" r="D33" s="5">
        <v>11832</v>
      </c>
      <c t="n" r="E33" s="5">
        <v>14105</v>
      </c>
    </row>
    <row spans="1:5" r="34">
      <c t="s" r="A34" s="4">
        <v>112</v>
      </c>
      <c t="n" r="B34" s="5">
        <v>21204</v>
      </c>
      <c t="n" r="C34" s="5">
        <v>17939</v>
      </c>
      <c t="n" r="D34" s="5">
        <v>58249</v>
      </c>
      <c t="n" r="E34" s="5">
        <v>30868</v>
      </c>
    </row>
    <row spans="1:5" r="35">
      <c t="s" r="A35" s="4">
        <v>113</v>
      </c>
      <c t="n" r="B35" s="5">
        <v>7153</v>
      </c>
      <c t="n" r="C35" s="5">
        <v>6108</v>
      </c>
      <c t="n" r="D35" s="5">
        <v>21445</v>
      </c>
      <c t="n" r="E35" s="5">
        <v>13045</v>
      </c>
    </row>
    <row spans="1:5" r="36">
      <c t="s" r="A36" s="4">
        <v>114</v>
      </c>
      <c t="n" r="B36" s="5">
        <v>25236</v>
      </c>
      <c t="n" r="C36" s="5">
        <v>25275</v>
      </c>
      <c t="n" r="D36" s="5">
        <v>83634</v>
      </c>
      <c t="n" r="E36" s="5">
        <v>42727</v>
      </c>
    </row>
    <row spans="1:5" r="37">
      <c t="s" r="A37" s="4">
        <v>115</v>
      </c>
      <c t="n" r="B37" s="5">
        <v>331704</v>
      </c>
      <c t="n" r="C37" s="5">
        <v>0</v>
      </c>
      <c t="n" r="D37" s="5">
        <v>488505</v>
      </c>
      <c t="n" r="E37" s="5">
        <v>0</v>
      </c>
    </row>
    <row spans="1:5" r="38">
      <c t="s" r="A38" s="4">
        <v>116</v>
      </c>
      <c t="n" r="B38" s="5">
        <v>12102</v>
      </c>
      <c t="n" r="C38" s="5">
        <v>6664</v>
      </c>
      <c t="n" r="D38" s="5">
        <v>33083</v>
      </c>
      <c t="n" r="E38" s="5">
        <v>13771</v>
      </c>
    </row>
    <row spans="1:5" r="39">
      <c t="s" r="A39" s="4">
        <v>117</v>
      </c>
      <c t="n" r="B39" s="5">
        <v>0</v>
      </c>
      <c t="n" r="C39" s="5">
        <v>0</v>
      </c>
      <c t="n" r="D39" s="5">
        <v>0</v>
      </c>
      <c t="n" r="E39" s="5">
        <v>9709</v>
      </c>
    </row>
    <row spans="1:5" r="40">
      <c t="s" r="A40" s="4">
        <v>118</v>
      </c>
      <c t="n" r="B40" s="5">
        <v>-22990</v>
      </c>
      <c t="n" r="C40" s="5">
        <v>3959</v>
      </c>
      <c t="n" r="D40" s="5">
        <v>-73357</v>
      </c>
      <c t="n" r="E40" s="5">
        <v>4109</v>
      </c>
    </row>
    <row spans="1:5" r="41">
      <c t="s" r="A41" s="4">
        <v>119</v>
      </c>
      <c t="n" r="B41" s="5">
        <v>34993</v>
      </c>
      <c t="n" r="C41" s="5">
        <v>14950</v>
      </c>
      <c t="n" r="D41" s="5">
        <v>63444</v>
      </c>
      <c t="n" r="E41" s="5">
        <v>21385</v>
      </c>
    </row>
    <row spans="1:5" r="42">
      <c t="s" r="A42" s="4">
        <v>120</v>
      </c>
      <c t="n" r="B42" s="5">
        <v>914600</v>
      </c>
      <c t="n" r="C42" s="5">
        <v>550966</v>
      </c>
      <c t="n" r="D42" s="5">
        <v>2220637</v>
      </c>
      <c t="n" r="E42" s="5">
        <v>1033257</v>
      </c>
    </row>
    <row spans="1:5" r="43">
      <c t="s" r="A43" s="4">
        <v>121</v>
      </c>
      <c t="n" r="B43" s="5">
        <v>-325019</v>
      </c>
      <c t="n" r="C43" s="5">
        <v>-39170</v>
      </c>
      <c t="n" r="D43" s="5">
        <v>-444641</v>
      </c>
      <c t="n" r="E43" s="5">
        <v>29987</v>
      </c>
    </row>
    <row spans="1:5" r="44">
      <c t="s" r="A44" s="4">
        <v>122</v>
      </c>
      <c t="n" r="B44" s="5">
        <v>-58481</v>
      </c>
      <c t="n" r="C44" s="5">
        <v>-6872</v>
      </c>
      <c t="n" r="D44" s="5">
        <v>-104579</v>
      </c>
      <c t="n" r="E44" s="5">
        <v>3184</v>
      </c>
    </row>
    <row spans="1:5" r="45">
      <c t="s" r="A45" s="4">
        <v>123</v>
      </c>
      <c t="n" r="B45" s="5">
        <v>-266538</v>
      </c>
      <c t="n" r="C45" s="5">
        <v>-32298</v>
      </c>
      <c t="n" r="D45" s="5">
        <v>-340062</v>
      </c>
      <c t="n" r="E45" s="5">
        <v>26803</v>
      </c>
    </row>
    <row spans="1:5" r="46">
      <c t="s" r="A46" s="3">
        <v>124</v>
      </c>
    </row>
    <row spans="1:5" r="47">
      <c t="s" r="A47" s="4">
        <v>125</v>
      </c>
      <c t="n" r="B47" s="5">
        <v>-31419</v>
      </c>
      <c t="n" r="C47" s="5">
        <v>-468</v>
      </c>
      <c t="n" r="D47" s="5">
        <v>-52437</v>
      </c>
      <c t="n" r="E47" s="5">
        <v>4738</v>
      </c>
    </row>
    <row spans="1:5" r="48">
      <c t="s" r="A48" s="4">
        <v>126</v>
      </c>
      <c t="n" r="B48" s="5">
        <v>-6863</v>
      </c>
      <c t="n" r="C48" s="5">
        <v>-497</v>
      </c>
      <c t="n" r="D48" s="5">
        <v>-19875</v>
      </c>
      <c t="n" r="E48" s="5">
        <v>3189</v>
      </c>
    </row>
    <row spans="1:5" r="49">
      <c t="s" r="A49" s="4">
        <v>127</v>
      </c>
      <c t="n" r="B49" s="5">
        <v>-24556</v>
      </c>
      <c t="n" r="C49" s="5">
        <v>29</v>
      </c>
      <c t="n" r="D49" s="5">
        <v>-32562</v>
      </c>
      <c t="n" r="E49" s="5">
        <v>1549</v>
      </c>
    </row>
    <row spans="1:5" r="50">
      <c t="s" r="A50" s="4">
        <v>128</v>
      </c>
      <c t="n" r="B50" s="5">
        <v>-291094</v>
      </c>
      <c t="n" r="C50" s="5">
        <v>-32269</v>
      </c>
      <c t="n" r="D50" s="5">
        <v>-372624</v>
      </c>
      <c t="n" r="E50" s="5">
        <v>28352</v>
      </c>
    </row>
    <row spans="1:5" r="51">
      <c t="s" r="A51" s="4">
        <v>129</v>
      </c>
      <c t="n" r="B51" s="5">
        <v>-9146</v>
      </c>
      <c t="n" r="C51" s="5">
        <v>0</v>
      </c>
      <c t="n" r="D51" s="5">
        <v>-11374</v>
      </c>
      <c t="n" r="E51" s="5">
        <v>9120</v>
      </c>
    </row>
    <row spans="1:5" r="52">
      <c t="s" r="A52" s="4">
        <v>130</v>
      </c>
      <c t="n" r="B52" s="5">
        <v>24820</v>
      </c>
      <c t="n" r="C52" s="5">
        <v>4725</v>
      </c>
      <c t="n" r="D52" s="5">
        <v>38422</v>
      </c>
      <c t="n" r="E52" s="5">
        <v>202802</v>
      </c>
    </row>
    <row spans="1:5" r="53">
      <c t="s" r="A53" s="4">
        <v>131</v>
      </c>
      <c t="n" r="B53" s="7">
        <v>-306768</v>
      </c>
      <c t="n" r="C53" s="7">
        <v>-36994</v>
      </c>
      <c t="n" r="D53" s="7">
        <v>-399672</v>
      </c>
      <c t="n" r="E53" s="7">
        <v>-183570</v>
      </c>
    </row>
    <row spans="1:5" r="54">
      <c t="s" r="A54" s="3">
        <v>132</v>
      </c>
    </row>
    <row spans="1:5" r="55">
      <c t="s" r="A55" s="4">
        <v>133</v>
      </c>
      <c t="n" r="B55" s="9">
        <v>-3.52</v>
      </c>
      <c t="n" r="C55" s="9">
        <v>-0.59</v>
      </c>
      <c t="n" r="D55" s="9">
        <v>-4.89</v>
      </c>
      <c t="n" r="E55" s="9">
        <v>-4.19</v>
      </c>
    </row>
    <row spans="1:5" r="56">
      <c t="s" r="A56" s="4">
        <v>134</v>
      </c>
      <c t="n" r="B56" s="10">
        <v>-3.83</v>
      </c>
      <c t="n" r="C56" s="10">
        <v>-0.59</v>
      </c>
      <c t="n" r="D56" s="10">
        <v>-5.32</v>
      </c>
      <c t="n" r="E56" s="10">
        <v>-4.15</v>
      </c>
    </row>
    <row spans="1:5" r="57">
      <c t="s" r="A57" s="4">
        <v>135</v>
      </c>
      <c t="n" r="B57" s="10">
        <v>-3.52</v>
      </c>
      <c t="n" r="C57" s="10">
        <v>-0.59</v>
      </c>
      <c t="n" r="D57" s="10">
        <v>-5.1</v>
      </c>
      <c t="n" r="E57" s="10">
        <v>-4.19</v>
      </c>
    </row>
    <row spans="1:5" r="58">
      <c t="s" r="A58" s="4">
        <v>136</v>
      </c>
      <c t="n" r="B58" s="9">
        <v>-3.83</v>
      </c>
      <c t="n" r="C58" s="9">
        <v>-0.59</v>
      </c>
      <c t="n" r="D58" s="9">
        <v>-5.49</v>
      </c>
      <c t="n" r="E58" s="9">
        <v>-4.15</v>
      </c>
    </row>
    <row spans="1:5" r="59">
      <c t="s" r="A59" s="4">
        <v>137</v>
      </c>
      <c t="n" r="B59" s="5">
        <v>80135509</v>
      </c>
      <c t="n" r="C59" s="5">
        <v>62906270</v>
      </c>
      <c t="n" r="D59" s="5">
        <v>75123655</v>
      </c>
      <c t="n" r="E59" s="5">
        <v>44388158</v>
      </c>
    </row>
    <row spans="1:5" r="60">
      <c t="s" r="A60" s="4">
        <v>138</v>
      </c>
      <c t="n" r="B60" s="5">
        <v>80135509</v>
      </c>
      <c t="n" r="C60" s="5">
        <v>62906270</v>
      </c>
      <c t="n" r="D60" s="5">
        <v>84235507</v>
      </c>
      <c t="n" r="E60" s="5">
        <v>44388158</v>
      </c>
    </row>
    <row spans="1:5" r="61">
      <c t="s" r="A61" s="4">
        <v>139</v>
      </c>
      <c t="n" r="B61" s="7">
        <v>0</v>
      </c>
      <c t="n" r="C61" s="7">
        <v>0</v>
      </c>
      <c t="n" r="D61" s="7">
        <v>0</v>
      </c>
      <c t="n" r="E61" s="9">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9</v>
      </c>
      <c t="s" r="B1" s="2">
        <v>1</v>
      </c>
    </row>
    <row spans="1:2" r="2">
      <c t="s" r="B2" s="2">
        <v>2</v>
      </c>
    </row>
    <row spans="1:2" r="3">
      <c t="s" r="A3" s="3">
        <v>348</v>
      </c>
    </row>
    <row spans="1:2" r="4">
      <c t="s" r="A4" s="4">
        <v>440</v>
      </c>
      <c t="s" r="B4" s="4">
        <v>441</v>
      </c>
    </row>
    <row spans="1:2" r="5">
      <c t="s" r="A5" s="4">
        <v>442</v>
      </c>
      <c t="s" r="B5" s="4">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44</v>
      </c>
      <c t="s" r="B1" s="2">
        <v>1</v>
      </c>
    </row>
    <row spans="1:2" r="2">
      <c t="s" r="B2" s="2">
        <v>2</v>
      </c>
    </row>
    <row spans="1:2" r="3">
      <c t="s" r="A3" s="3">
        <v>351</v>
      </c>
    </row>
    <row spans="1:2" r="4">
      <c t="s" r="A4" s="4">
        <v>445</v>
      </c>
      <c t="s" r="B4" s="4">
        <v>446</v>
      </c>
    </row>
    <row spans="1:2" r="5">
      <c t="s" r="A5" s="4">
        <v>447</v>
      </c>
      <c t="s" r="B5" s="4">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3">
        <v>356</v>
      </c>
    </row>
    <row spans="1:2" r="4">
      <c t="s" r="A4" s="4">
        <v>450</v>
      </c>
      <c t="s" r="B4" s="4">
        <v>451</v>
      </c>
    </row>
    <row spans="1:2" r="5">
      <c t="s" r="A5" s="4">
        <v>452</v>
      </c>
      <c t="s" r="B5" s="4">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454</v>
      </c>
      <c t="s" r="B1" s="2">
        <v>1</v>
      </c>
    </row>
    <row spans="1:2" r="2">
      <c t="s" r="B2" s="2">
        <v>2</v>
      </c>
    </row>
    <row spans="1:2" r="3">
      <c t="s" r="A3" s="3">
        <v>359</v>
      </c>
    </row>
    <row spans="1:2" r="4">
      <c t="s" r="A4" s="4">
        <v>455</v>
      </c>
      <c t="s" r="B4" s="4">
        <v>456</v>
      </c>
    </row>
    <row spans="1:2" r="5">
      <c t="s" r="A5" s="4">
        <v>457</v>
      </c>
      <c t="s" r="B5" s="4">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362</v>
      </c>
    </row>
    <row spans="1:2" r="4">
      <c t="s" r="A4" s="4">
        <v>460</v>
      </c>
      <c t="s" r="B4" s="4">
        <v>461</v>
      </c>
    </row>
    <row spans="1:2" r="5">
      <c t="s" r="A5" s="4">
        <v>462</v>
      </c>
      <c t="s" r="B5" s="4">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463</v>
      </c>
      <c t="s" r="B1" s="2">
        <v>1</v>
      </c>
    </row>
    <row spans="1:2" r="2">
      <c t="s" r="B2" s="2">
        <v>2</v>
      </c>
    </row>
    <row spans="1:2" r="3">
      <c t="s" r="A3" s="3">
        <v>368</v>
      </c>
    </row>
    <row spans="1:2" r="4">
      <c t="s" r="A4" s="4">
        <v>464</v>
      </c>
      <c t="s" r="B4" s="4">
        <v>465</v>
      </c>
    </row>
    <row spans="1:2" r="5">
      <c t="s" r="A5" s="4">
        <v>466</v>
      </c>
      <c t="s" r="B5" s="4">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468</v>
      </c>
      <c t="s" r="B1" s="2">
        <v>1</v>
      </c>
    </row>
    <row spans="1:2" r="2">
      <c t="s" r="B2" s="2">
        <v>2</v>
      </c>
    </row>
    <row spans="1:2" r="3">
      <c t="s" r="A3" s="3">
        <v>371</v>
      </c>
    </row>
    <row spans="1:2" r="4">
      <c t="s" r="A4" s="4">
        <v>469</v>
      </c>
      <c t="s" r="B4" s="4">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471</v>
      </c>
      <c t="s" r="B1" s="2">
        <v>1</v>
      </c>
    </row>
    <row spans="1:2" r="2">
      <c t="s" r="B2" s="2">
        <v>2</v>
      </c>
    </row>
    <row spans="1:2" r="3">
      <c t="s" r="A3" s="3">
        <v>374</v>
      </c>
    </row>
    <row spans="1:2" r="4">
      <c t="s" r="A4" s="4">
        <v>472</v>
      </c>
      <c t="s" r="B4" s="4">
        <v>473</v>
      </c>
    </row>
    <row spans="1:2" r="5">
      <c t="s" r="A5" s="4">
        <v>474</v>
      </c>
      <c t="s" r="B5" s="4">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76</v>
      </c>
      <c t="s" r="B1" s="2">
        <v>1</v>
      </c>
    </row>
    <row spans="1:2" r="2">
      <c t="s" r="B2" s="2">
        <v>2</v>
      </c>
    </row>
    <row spans="1:2" r="3">
      <c t="s" r="A3" s="3">
        <v>377</v>
      </c>
    </row>
    <row spans="1:2" r="4">
      <c t="s" r="A4" s="4">
        <v>477</v>
      </c>
      <c t="s" r="B4" s="4">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79</v>
      </c>
      <c t="s" r="B1" s="2">
        <v>1</v>
      </c>
    </row>
    <row spans="1:2" r="2">
      <c t="s" r="B2" s="2">
        <v>2</v>
      </c>
    </row>
    <row spans="1:2" r="3">
      <c t="s" r="A3" s="3">
        <v>380</v>
      </c>
    </row>
    <row spans="1:2" r="4">
      <c t="s" r="A4" s="4">
        <v>480</v>
      </c>
      <c t="s" r="B4" s="4">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0</v>
      </c>
      <c t="s" r="B1" s="2">
        <v>87</v>
      </c>
      <c t="s" r="D1" s="2">
        <v>1</v>
      </c>
    </row>
    <row spans="1:5" r="2">
      <c t="s" r="B2" s="2">
        <v>2</v>
      </c>
      <c t="s" r="C2" s="2">
        <v>88</v>
      </c>
      <c t="s" r="D2" s="2">
        <v>2</v>
      </c>
      <c t="s" r="E2" s="2">
        <v>88</v>
      </c>
    </row>
    <row spans="1:5" r="3">
      <c t="s" r="A3" s="3">
        <v>141</v>
      </c>
    </row>
    <row spans="1:5" r="4">
      <c t="s" r="A4" s="4">
        <v>142</v>
      </c>
      <c t="n" r="B4" s="7">
        <v>-266538</v>
      </c>
      <c t="n" r="C4" s="7">
        <v>-32298</v>
      </c>
      <c t="n" r="D4" s="7">
        <v>-340062</v>
      </c>
      <c t="n" r="E4" s="7">
        <v>26803</v>
      </c>
    </row>
    <row spans="1:5" r="5">
      <c t="s" r="A5" s="4">
        <v>143</v>
      </c>
      <c t="n" r="B5" s="5">
        <v>-24556</v>
      </c>
      <c t="n" r="C5" s="5">
        <v>29</v>
      </c>
      <c t="n" r="D5" s="5">
        <v>-32562</v>
      </c>
      <c t="n" r="E5" s="5">
        <v>1549</v>
      </c>
    </row>
    <row spans="1:5" r="6">
      <c t="s" r="A6" s="4">
        <v>128</v>
      </c>
      <c t="n" r="B6" s="5">
        <v>-291094</v>
      </c>
      <c t="n" r="C6" s="5">
        <v>-32269</v>
      </c>
      <c t="n" r="D6" s="5">
        <v>-372624</v>
      </c>
      <c t="n" r="E6" s="5">
        <v>28352</v>
      </c>
    </row>
    <row spans="1:5" r="7">
      <c t="s" r="A7" s="3">
        <v>144</v>
      </c>
    </row>
    <row spans="1:5" r="8">
      <c t="s" r="A8" s="4">
        <v>145</v>
      </c>
      <c t="n" r="B8" s="5">
        <v>-39</v>
      </c>
      <c t="n" r="C8" s="5">
        <v>-281</v>
      </c>
      <c t="n" r="D8" s="5">
        <v>161</v>
      </c>
      <c t="n" r="E8" s="5">
        <v>227</v>
      </c>
    </row>
    <row spans="1:5" r="9">
      <c t="s" r="A9" s="4">
        <v>146</v>
      </c>
      <c t="n" r="B9" s="5">
        <v>-39</v>
      </c>
      <c t="n" r="C9" s="5">
        <v>-281</v>
      </c>
      <c t="n" r="D9" s="5">
        <v>161</v>
      </c>
      <c t="n" r="E9" s="5">
        <v>227</v>
      </c>
    </row>
    <row spans="1:5" r="10">
      <c t="s" r="A10" s="4">
        <v>147</v>
      </c>
      <c t="n" r="B10" s="5">
        <v>-291133</v>
      </c>
      <c t="n" r="C10" s="5">
        <v>-32550</v>
      </c>
      <c t="n" r="D10" s="5">
        <v>-372463</v>
      </c>
      <c t="n" r="E10" s="5">
        <v>28579</v>
      </c>
    </row>
    <row spans="1:5" r="11">
      <c t="s" r="A11" s="4">
        <v>148</v>
      </c>
      <c t="n" r="B11" s="5">
        <v>-9146</v>
      </c>
      <c t="n" r="C11" s="5">
        <v>0</v>
      </c>
      <c t="n" r="D11" s="5">
        <v>-11374</v>
      </c>
      <c t="n" r="E11" s="5">
        <v>9575</v>
      </c>
    </row>
    <row spans="1:5" r="12">
      <c t="s" r="A12" s="4">
        <v>149</v>
      </c>
      <c t="n" r="B12" s="5">
        <v>24820</v>
      </c>
      <c t="n" r="C12" s="5">
        <v>4725</v>
      </c>
      <c t="n" r="D12" s="5">
        <v>38422</v>
      </c>
      <c t="n" r="E12" s="5">
        <v>202802</v>
      </c>
    </row>
    <row spans="1:5" r="13">
      <c t="s" r="A13" s="4">
        <v>150</v>
      </c>
      <c t="n" r="B13" s="7">
        <v>-306807</v>
      </c>
      <c t="n" r="C13" s="7">
        <v>-37275</v>
      </c>
      <c t="n" r="D13" s="7">
        <v>-399511</v>
      </c>
      <c t="n" r="E13" s="7">
        <v>-1837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4"/>
    <col customWidth="1" max="8" min="8" width="24"/>
  </cols>
  <sheetData>
    <row spans="1:8" r="1">
      <c t="s" r="A1" s="1">
        <v>482</v>
      </c>
      <c t="s" r="B1" s="2">
        <v>1</v>
      </c>
    </row>
    <row spans="1:8" r="2">
      <c t="s" r="B2" s="2">
        <v>483</v>
      </c>
      <c t="s" r="C2" s="2">
        <v>484</v>
      </c>
      <c t="s" r="D2" s="2">
        <v>485</v>
      </c>
      <c t="s" r="E2" s="2">
        <v>486</v>
      </c>
      <c t="s" r="F2" s="2">
        <v>487</v>
      </c>
      <c t="s" r="G2" s="2">
        <v>488</v>
      </c>
      <c t="s" r="H2" s="2">
        <v>489</v>
      </c>
    </row>
    <row spans="1:8" r="3">
      <c t="s" r="A3" s="3">
        <v>490</v>
      </c>
    </row>
    <row spans="1:8" r="4">
      <c t="s" r="A4" s="4">
        <v>491</v>
      </c>
      <c t="n" r="B4" s="5">
        <v>6</v>
      </c>
    </row>
    <row spans="1:8" r="5">
      <c t="s" r="A5" s="4">
        <v>492</v>
      </c>
    </row>
    <row spans="1:8" r="6">
      <c t="s" r="A6" s="3">
        <v>490</v>
      </c>
    </row>
    <row spans="1:8" r="7">
      <c t="s" r="A7" s="4">
        <v>493</v>
      </c>
      <c t="n" r="F7" s="7">
        <v>25</v>
      </c>
    </row>
    <row spans="1:8" r="8">
      <c t="s" r="A8" s="4">
        <v>494</v>
      </c>
    </row>
    <row spans="1:8" r="9">
      <c t="s" r="A9" s="3">
        <v>490</v>
      </c>
    </row>
    <row spans="1:8" r="10">
      <c t="s" r="A10" s="4">
        <v>493</v>
      </c>
      <c t="n" r="D10" s="7">
        <v>20</v>
      </c>
    </row>
    <row spans="1:8" r="11">
      <c t="s" r="A11" s="4">
        <v>495</v>
      </c>
    </row>
    <row spans="1:8" r="12">
      <c t="s" r="A12" s="3">
        <v>490</v>
      </c>
    </row>
    <row spans="1:8" r="13">
      <c t="s" r="A13" s="4">
        <v>493</v>
      </c>
      <c t="n" r="C13" s="7">
        <v>5</v>
      </c>
    </row>
    <row spans="1:8" r="14">
      <c t="s" r="A14" s="4">
        <v>21</v>
      </c>
    </row>
    <row spans="1:8" r="15">
      <c t="s" r="A15" s="3">
        <v>490</v>
      </c>
    </row>
    <row spans="1:8" r="16">
      <c t="s" r="A16" s="4">
        <v>496</v>
      </c>
      <c t="n" r="B16" s="8">
        <v>0.001</v>
      </c>
      <c t="n" r="G16" s="8">
        <v>0.001</v>
      </c>
      <c t="n" r="H16" s="9">
        <v>20.25</v>
      </c>
    </row>
    <row spans="1:8" r="17">
      <c t="s" r="A17" s="4">
        <v>23</v>
      </c>
    </row>
    <row spans="1:8" r="18">
      <c t="s" r="A18" s="3">
        <v>490</v>
      </c>
    </row>
    <row spans="1:8" r="19">
      <c t="s" r="A19" s="4">
        <v>496</v>
      </c>
      <c t="n" r="B19" s="12">
        <v>0.001</v>
      </c>
      <c t="n" r="G19" s="8">
        <v>0.001</v>
      </c>
    </row>
    <row spans="1:8" r="20">
      <c t="s" r="A20" s="4">
        <v>497</v>
      </c>
    </row>
    <row spans="1:8" r="21">
      <c t="s" r="A21" s="3">
        <v>490</v>
      </c>
    </row>
    <row spans="1:8" r="22">
      <c t="s" r="A22" s="4">
        <v>496</v>
      </c>
      <c t="n" r="B22" s="12">
        <v>0.001</v>
      </c>
    </row>
    <row spans="1:8" r="23">
      <c t="s" r="A23" s="4">
        <v>498</v>
      </c>
    </row>
    <row spans="1:8" r="24">
      <c t="s" r="A24" s="3">
        <v>490</v>
      </c>
    </row>
    <row spans="1:8" r="25">
      <c t="s" r="A25" s="4">
        <v>496</v>
      </c>
      <c t="n" r="B25" s="8">
        <v>0.001</v>
      </c>
    </row>
    <row spans="1:8" r="26">
      <c t="s" r="A26" s="4">
        <v>499</v>
      </c>
    </row>
    <row spans="1:8" r="27">
      <c t="s" r="A27" s="3">
        <v>490</v>
      </c>
    </row>
    <row spans="1:8" r="28">
      <c t="s" r="A28" s="4">
        <v>500</v>
      </c>
      <c t="n" r="E28" s="7">
        <v>1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t="s" r="A1" s="1">
        <v>501</v>
      </c>
      <c t="s" r="B1" s="2">
        <v>502</v>
      </c>
      <c t="s" r="C1" s="2">
        <v>2</v>
      </c>
      <c t="s" r="D1" s="2">
        <v>88</v>
      </c>
      <c t="s" r="E1" s="2">
        <v>2</v>
      </c>
      <c t="s" r="F1" s="2">
        <v>88</v>
      </c>
      <c t="s" r="G1" s="2">
        <v>25</v>
      </c>
    </row>
    <row spans="1:7" r="2">
      <c t="s" r="A2" s="3">
        <v>503</v>
      </c>
    </row>
    <row spans="1:7" r="3">
      <c t="s" r="A3" s="4">
        <v>504</v>
      </c>
      <c t="n" r="C3" s="7">
        <v>20094000</v>
      </c>
      <c t="n" r="E3" s="7">
        <v>20094000</v>
      </c>
      <c t="n" r="G3" s="7">
        <v>19030000</v>
      </c>
    </row>
    <row spans="1:7" r="4">
      <c t="s" r="A4" s="4">
        <v>40</v>
      </c>
      <c t="n" r="C4" s="5">
        <v>237054000</v>
      </c>
      <c t="n" r="E4" s="5">
        <v>237054000</v>
      </c>
      <c t="n" r="G4" s="7">
        <v>519361000</v>
      </c>
    </row>
    <row spans="1:7" r="5">
      <c t="s" r="A5" s="3">
        <v>505</v>
      </c>
    </row>
    <row spans="1:7" r="6">
      <c t="s" r="A6" s="4">
        <v>100</v>
      </c>
      <c t="n" r="F6" s="7">
        <v>2282100000</v>
      </c>
    </row>
    <row spans="1:7" r="7">
      <c t="s" r="A7" s="4">
        <v>111</v>
      </c>
      <c t="n" r="C7" s="5">
        <v>4176000</v>
      </c>
      <c t="n" r="D7" s="7">
        <v>842000</v>
      </c>
      <c t="n" r="E7" s="5">
        <v>11832000</v>
      </c>
      <c t="n" r="F7" s="5">
        <v>14105000</v>
      </c>
    </row>
    <row spans="1:7" r="8">
      <c t="s" r="A8" s="4">
        <v>307</v>
      </c>
    </row>
    <row spans="1:7" r="9">
      <c t="s" r="A9" s="3">
        <v>506</v>
      </c>
    </row>
    <row spans="1:7" r="10">
      <c t="s" r="A10" s="4">
        <v>507</v>
      </c>
      <c t="n" r="B10" s="7">
        <v>270000000</v>
      </c>
    </row>
    <row spans="1:7" r="11">
      <c t="s" r="A11" s="3">
        <v>503</v>
      </c>
    </row>
    <row spans="1:7" r="12">
      <c t="s" r="A12" s="4">
        <v>27</v>
      </c>
      <c t="n" r="B12" s="5">
        <v>241641000</v>
      </c>
    </row>
    <row spans="1:7" r="13">
      <c t="s" r="A13" s="4">
        <v>504</v>
      </c>
      <c t="n" r="B13" s="5">
        <v>7999000</v>
      </c>
    </row>
    <row spans="1:7" r="14">
      <c t="s" r="A14" s="4">
        <v>30</v>
      </c>
      <c t="n" r="B14" s="5">
        <v>741000</v>
      </c>
    </row>
    <row spans="1:7" r="15">
      <c t="s" r="A15" s="4">
        <v>508</v>
      </c>
      <c t="n" r="B15" s="5">
        <v>49443000</v>
      </c>
    </row>
    <row spans="1:7" r="16">
      <c t="s" r="A16" s="4">
        <v>509</v>
      </c>
      <c t="n" r="B16" s="5">
        <v>17735000</v>
      </c>
    </row>
    <row spans="1:7" r="17">
      <c t="s" r="A17" s="4">
        <v>275</v>
      </c>
      <c t="n" r="B17" s="5">
        <v>15083000</v>
      </c>
    </row>
    <row spans="1:7" r="18">
      <c t="s" r="A18" s="4">
        <v>36</v>
      </c>
      <c t="n" r="B18" s="5">
        <v>76010000</v>
      </c>
    </row>
    <row spans="1:7" r="19">
      <c t="s" r="A19" s="4">
        <v>276</v>
      </c>
      <c t="n" r="B19" s="5">
        <v>38805000</v>
      </c>
    </row>
    <row spans="1:7" r="20">
      <c t="s" r="A20" s="4">
        <v>510</v>
      </c>
      <c t="n" r="B20" s="5">
        <v>37096000</v>
      </c>
    </row>
    <row spans="1:7" r="21">
      <c t="s" r="A21" s="4">
        <v>511</v>
      </c>
      <c t="n" r="B21" s="5">
        <v>-94074000</v>
      </c>
    </row>
    <row spans="1:7" r="22">
      <c t="s" r="A22" s="4">
        <v>46</v>
      </c>
      <c t="n" r="B22" s="5">
        <v>-32421000</v>
      </c>
    </row>
    <row spans="1:7" r="23">
      <c t="s" r="A23" s="4">
        <v>50</v>
      </c>
      <c t="n" r="B23" s="5">
        <v>-112977000</v>
      </c>
    </row>
    <row spans="1:7" r="24">
      <c t="s" r="A24" s="4">
        <v>51</v>
      </c>
      <c t="n" r="B24" s="5">
        <v>-75294000</v>
      </c>
    </row>
    <row spans="1:7" r="25">
      <c t="s" r="A25" s="4">
        <v>512</v>
      </c>
      <c t="n" r="B25" s="5">
        <v>169787000</v>
      </c>
    </row>
    <row spans="1:7" r="26">
      <c t="s" r="A26" s="4">
        <v>40</v>
      </c>
      <c t="n" r="B26" s="5">
        <v>292165000</v>
      </c>
    </row>
    <row spans="1:7" r="27">
      <c t="s" r="A27" s="4">
        <v>513</v>
      </c>
      <c t="n" r="B27" s="5">
        <v>944542000</v>
      </c>
    </row>
    <row spans="1:7" r="28">
      <c t="s" r="A28" s="4">
        <v>514</v>
      </c>
      <c t="n" r="B28" s="5">
        <v>-273752000</v>
      </c>
    </row>
    <row spans="1:7" r="29">
      <c t="s" r="A29" s="4">
        <v>515</v>
      </c>
      <c t="n" r="B29" s="5">
        <v>1132742000</v>
      </c>
    </row>
    <row spans="1:7" r="30">
      <c t="s" r="A30" s="4">
        <v>516</v>
      </c>
      <c t="n" r="C30" s="7">
        <v>7700000</v>
      </c>
      <c t="n" r="E30" s="7">
        <v>7700000</v>
      </c>
    </row>
    <row spans="1:7" r="31">
      <c t="s" r="A31" s="3">
        <v>517</v>
      </c>
    </row>
    <row spans="1:7" r="32">
      <c t="s" r="A32" s="4">
        <v>518</v>
      </c>
      <c t="n" r="B32" s="5">
        <v>1150000000</v>
      </c>
    </row>
    <row spans="1:7" r="33">
      <c t="s" r="A33" s="4">
        <v>519</v>
      </c>
      <c t="n" r="B33" s="5">
        <v>17258000</v>
      </c>
    </row>
    <row spans="1:7" r="34">
      <c t="s" r="A34" s="4">
        <v>515</v>
      </c>
      <c t="n" r="B34" s="5">
        <v>1132742000</v>
      </c>
    </row>
    <row spans="1:7" r="35">
      <c t="s" r="A35" s="3">
        <v>505</v>
      </c>
    </row>
    <row spans="1:7" r="36">
      <c t="s" r="A36" s="4">
        <v>100</v>
      </c>
      <c t="n" r="F36" s="5">
        <v>919300000</v>
      </c>
    </row>
    <row spans="1:7" r="37">
      <c t="s" r="A37" s="4">
        <v>520</v>
      </c>
      <c t="n" r="F37" s="5">
        <v>-30500000</v>
      </c>
    </row>
    <row spans="1:7" r="38">
      <c t="s" r="A38" s="4">
        <v>111</v>
      </c>
      <c t="n" r="F38" s="5">
        <v>24100000</v>
      </c>
    </row>
    <row spans="1:7" r="39">
      <c t="s" r="A39" s="4">
        <v>521</v>
      </c>
    </row>
    <row spans="1:7" r="40">
      <c t="s" r="A40" s="3">
        <v>506</v>
      </c>
    </row>
    <row spans="1:7" r="41">
      <c t="s" r="A41" s="4">
        <v>75</v>
      </c>
      <c t="s" r="C41" s="4">
        <v>522</v>
      </c>
      <c t="s" r="E41" s="4">
        <v>522</v>
      </c>
      <c t="s" r="G41" s="4">
        <v>522</v>
      </c>
    </row>
    <row spans="1:7" r="42">
      <c t="s" r="A42" s="4">
        <v>523</v>
      </c>
    </row>
    <row spans="1:7" r="43">
      <c t="s" r="A43" s="3">
        <v>506</v>
      </c>
    </row>
    <row spans="1:7" r="44">
      <c t="s" r="A44" s="4">
        <v>524</v>
      </c>
      <c t="n" r="B44" s="5">
        <v>120000000</v>
      </c>
    </row>
    <row spans="1:7" r="45">
      <c t="s" r="A45" s="4">
        <v>525</v>
      </c>
    </row>
    <row spans="1:7" r="46">
      <c t="s" r="A46" s="3">
        <v>506</v>
      </c>
    </row>
    <row spans="1:7" r="47">
      <c t="s" r="A47" s="4">
        <v>524</v>
      </c>
      <c t="n" r="B47" s="5">
        <v>150000000</v>
      </c>
    </row>
    <row spans="1:7" r="48">
      <c t="s" r="A48" s="4">
        <v>526</v>
      </c>
    </row>
    <row spans="1:7" r="49">
      <c t="s" r="A49" s="3">
        <v>506</v>
      </c>
    </row>
    <row spans="1:7" r="50">
      <c t="s" r="A50" s="4">
        <v>524</v>
      </c>
      <c t="n" r="B50" s="5">
        <v>575000000</v>
      </c>
    </row>
    <row spans="1:7" r="51">
      <c t="s" r="A51" s="4">
        <v>527</v>
      </c>
    </row>
    <row spans="1:7" r="52">
      <c t="s" r="A52" s="3">
        <v>506</v>
      </c>
    </row>
    <row spans="1:7" r="53">
      <c t="s" r="A53" s="4">
        <v>528</v>
      </c>
      <c t="n" r="B53" s="7">
        <v>25000000</v>
      </c>
    </row>
    <row spans="1:7" r="54">
      <c t="s" r="A54" s="4">
        <v>66</v>
      </c>
    </row>
    <row spans="1:7" r="55">
      <c t="s" r="A55" s="3">
        <v>506</v>
      </c>
    </row>
    <row spans="1:7" r="56">
      <c t="s" r="A56" s="4">
        <v>507</v>
      </c>
      <c t="n" r="E56" s="7">
        <v>0</v>
      </c>
      <c t="n" r="F56" s="7">
        <v>197504000</v>
      </c>
    </row>
    <row spans="1:7" r="57">
      <c t="s" r="A57" s="4">
        <v>529</v>
      </c>
      <c t="n" r="C57" s="8">
        <v>0.001</v>
      </c>
      <c t="n" r="E57" s="8">
        <v>0.001</v>
      </c>
      <c t="n" r="G57" s="8">
        <v>0.001</v>
      </c>
    </row>
    <row spans="1:7" r="58">
      <c t="s" r="A58" s="4">
        <v>530</v>
      </c>
    </row>
    <row spans="1:7" r="59">
      <c t="s" r="A59" s="3">
        <v>506</v>
      </c>
    </row>
    <row spans="1:7" r="60">
      <c t="s" r="A60" s="4">
        <v>75</v>
      </c>
      <c t="s" r="B60" s="4">
        <v>522</v>
      </c>
    </row>
    <row spans="1:7" r="61">
      <c t="s" r="A61" s="4">
        <v>531</v>
      </c>
    </row>
    <row spans="1:7" r="62">
      <c t="s" r="A62" s="3">
        <v>506</v>
      </c>
    </row>
    <row spans="1:7" r="63">
      <c t="s" r="A63" s="4">
        <v>529</v>
      </c>
      <c t="n" r="B63" s="8">
        <v>0.001</v>
      </c>
    </row>
    <row spans="1:7" r="64">
      <c t="s" r="A64" s="4">
        <v>532</v>
      </c>
    </row>
    <row spans="1:7" r="65">
      <c t="s" r="A65" s="3">
        <v>506</v>
      </c>
    </row>
    <row spans="1:7" r="66">
      <c t="s" r="A66" s="4">
        <v>75</v>
      </c>
      <c t="s" r="B66" s="4">
        <v>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spans="1:7" r="1">
      <c t="s" r="A1" s="1">
        <v>533</v>
      </c>
      <c t="s" r="B1" s="2">
        <v>534</v>
      </c>
      <c t="s" r="C1" s="2">
        <v>2</v>
      </c>
      <c t="s" r="D1" s="2">
        <v>88</v>
      </c>
      <c t="s" r="E1" s="2">
        <v>2</v>
      </c>
      <c t="s" r="F1" s="2">
        <v>88</v>
      </c>
      <c t="s" r="G1" s="2">
        <v>25</v>
      </c>
    </row>
    <row spans="1:7" r="2">
      <c t="s" r="A2" s="3">
        <v>503</v>
      </c>
    </row>
    <row spans="1:7" r="3">
      <c t="s" r="A3" s="4">
        <v>40</v>
      </c>
      <c t="n" r="C3" s="7">
        <v>237054000</v>
      </c>
      <c t="n" r="E3" s="7">
        <v>237054000</v>
      </c>
      <c t="n" r="G3" s="7">
        <v>519361000</v>
      </c>
    </row>
    <row spans="1:7" r="4">
      <c t="s" r="A4" s="3">
        <v>505</v>
      </c>
    </row>
    <row spans="1:7" r="5">
      <c t="s" r="A5" s="4">
        <v>100</v>
      </c>
      <c t="n" r="F5" s="7">
        <v>2282100000</v>
      </c>
    </row>
    <row spans="1:7" r="6">
      <c t="s" r="A6" s="4">
        <v>111</v>
      </c>
      <c t="n" r="C6" s="5">
        <v>4176000</v>
      </c>
      <c t="n" r="D6" s="7">
        <v>842000</v>
      </c>
      <c t="n" r="E6" s="5">
        <v>11832000</v>
      </c>
      <c t="n" r="F6" s="5">
        <v>14105000</v>
      </c>
    </row>
    <row spans="1:7" r="7">
      <c t="s" r="A7" s="4">
        <v>174</v>
      </c>
    </row>
    <row spans="1:7" r="8">
      <c t="s" r="A8" s="3">
        <v>506</v>
      </c>
    </row>
    <row spans="1:7" r="9">
      <c t="s" r="A9" s="4">
        <v>535</v>
      </c>
      <c t="n" r="B9" s="7">
        <v>2500000</v>
      </c>
    </row>
    <row spans="1:7" r="10">
      <c t="s" r="A10" s="4">
        <v>536</v>
      </c>
      <c t="n" r="B10" s="5">
        <v>38600000</v>
      </c>
    </row>
    <row spans="1:7" r="11">
      <c t="s" r="A11" s="4">
        <v>537</v>
      </c>
      <c t="n" r="B11" s="5">
        <v>46727000</v>
      </c>
    </row>
    <row spans="1:7" r="12">
      <c t="s" r="A12" s="3">
        <v>503</v>
      </c>
    </row>
    <row spans="1:7" r="13">
      <c t="s" r="A13" s="4">
        <v>27</v>
      </c>
      <c t="n" r="B13" s="5">
        <v>13353000</v>
      </c>
    </row>
    <row spans="1:7" r="14">
      <c t="s" r="A14" s="4">
        <v>508</v>
      </c>
      <c t="n" r="B14" s="5">
        <v>3147000</v>
      </c>
    </row>
    <row spans="1:7" r="15">
      <c t="s" r="A15" s="4">
        <v>509</v>
      </c>
      <c t="n" r="B15" s="5">
        <v>362000</v>
      </c>
    </row>
    <row spans="1:7" r="16">
      <c t="s" r="A16" s="4">
        <v>275</v>
      </c>
      <c t="n" r="B16" s="5">
        <v>1531000</v>
      </c>
    </row>
    <row spans="1:7" r="17">
      <c t="s" r="A17" s="4">
        <v>276</v>
      </c>
      <c t="n" r="B17" s="5">
        <v>1092000</v>
      </c>
    </row>
    <row spans="1:7" r="18">
      <c t="s" r="A18" s="4">
        <v>510</v>
      </c>
      <c t="n" r="B18" s="5">
        <v>2366000</v>
      </c>
    </row>
    <row spans="1:7" r="19">
      <c t="s" r="A19" s="4">
        <v>511</v>
      </c>
      <c t="n" r="B19" s="5">
        <v>-9973000</v>
      </c>
    </row>
    <row spans="1:7" r="20">
      <c t="s" r="A20" s="4">
        <v>46</v>
      </c>
      <c t="n" r="B20" s="5">
        <v>-3100000</v>
      </c>
    </row>
    <row spans="1:7" r="21">
      <c t="s" r="A21" s="4">
        <v>512</v>
      </c>
      <c t="n" r="B21" s="5">
        <v>8778000</v>
      </c>
    </row>
    <row spans="1:7" r="22">
      <c t="s" r="A22" s="4">
        <v>40</v>
      </c>
      <c t="n" r="B22" s="5">
        <v>23891000</v>
      </c>
    </row>
    <row spans="1:7" r="23">
      <c t="s" r="A23" s="4">
        <v>513</v>
      </c>
      <c t="n" r="B23" s="5">
        <v>31240000</v>
      </c>
    </row>
    <row spans="1:7" r="24">
      <c t="s" r="A24" s="4">
        <v>514</v>
      </c>
      <c t="n" r="B24" s="5">
        <v>-6751000</v>
      </c>
    </row>
    <row spans="1:7" r="25">
      <c t="s" r="A25" s="4">
        <v>515</v>
      </c>
      <c t="n" r="B25" s="5">
        <v>57158000</v>
      </c>
    </row>
    <row spans="1:7" r="26">
      <c t="s" r="A26" s="4">
        <v>516</v>
      </c>
      <c t="n" r="C26" s="7">
        <v>100000</v>
      </c>
      <c t="n" r="E26" s="7">
        <v>100000</v>
      </c>
    </row>
    <row spans="1:7" r="27">
      <c t="s" r="A27" s="3">
        <v>517</v>
      </c>
    </row>
    <row spans="1:7" r="28">
      <c t="s" r="A28" s="4">
        <v>537</v>
      </c>
      <c t="n" r="B28" s="5">
        <v>46727000</v>
      </c>
    </row>
    <row spans="1:7" r="29">
      <c t="s" r="A29" s="4">
        <v>538</v>
      </c>
      <c t="n" r="B29" s="5">
        <v>10431000</v>
      </c>
    </row>
    <row spans="1:7" r="30">
      <c t="s" r="A30" s="4">
        <v>515</v>
      </c>
      <c t="n" r="B30" s="5">
        <v>57158000</v>
      </c>
    </row>
    <row spans="1:7" r="31">
      <c t="s" r="A31" s="3">
        <v>505</v>
      </c>
    </row>
    <row spans="1:7" r="32">
      <c t="s" r="A32" s="4">
        <v>100</v>
      </c>
      <c t="n" r="F32" s="5">
        <v>74500000</v>
      </c>
    </row>
    <row spans="1:7" r="33">
      <c t="s" r="A33" s="4">
        <v>121</v>
      </c>
      <c t="n" r="F33" s="5">
        <v>-4200000</v>
      </c>
    </row>
    <row spans="1:7" r="34">
      <c t="s" r="A34" s="4">
        <v>111</v>
      </c>
      <c t="n" r="F34" s="7">
        <v>800000</v>
      </c>
    </row>
    <row spans="1:7" r="35">
      <c t="s" r="A35" s="4">
        <v>539</v>
      </c>
    </row>
    <row spans="1:7" r="36">
      <c t="s" r="A36" s="3">
        <v>506</v>
      </c>
    </row>
    <row spans="1:7" r="37">
      <c t="s" r="A37" s="4">
        <v>540</v>
      </c>
      <c t="n" r="B37" s="8">
        <v>1.588</v>
      </c>
    </row>
    <row spans="1:7" r="38">
      <c t="s" r="A38" s="4">
        <v>541</v>
      </c>
      <c t="n" r="B38" s="5">
        <v>498884</v>
      </c>
      <c t="n" r="E38" s="5">
        <v>498884</v>
      </c>
    </row>
    <row spans="1:7" r="39">
      <c t="s" r="A39" s="4">
        <v>542</v>
      </c>
    </row>
    <row spans="1:7" r="40">
      <c t="s" r="A40" s="3">
        <v>506</v>
      </c>
    </row>
    <row spans="1:7" r="41">
      <c t="s" r="A41" s="4">
        <v>543</v>
      </c>
      <c t="n" r="B41" s="9">
        <v>0.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t="s" r="A1" s="1">
        <v>544</v>
      </c>
      <c t="s" r="B1" s="2">
        <v>545</v>
      </c>
      <c t="s" r="C1" s="2">
        <v>546</v>
      </c>
      <c t="s" r="D1" s="2">
        <v>2</v>
      </c>
      <c t="s" r="E1" s="2">
        <v>88</v>
      </c>
      <c t="s" r="F1" s="2">
        <v>25</v>
      </c>
    </row>
    <row spans="1:6" r="2">
      <c t="s" r="A2" s="3">
        <v>503</v>
      </c>
    </row>
    <row spans="1:6" r="3">
      <c t="s" r="A3" s="4">
        <v>40</v>
      </c>
      <c t="n" r="D3" s="7">
        <v>237054000</v>
      </c>
      <c t="n" r="F3" s="7">
        <v>519361000</v>
      </c>
    </row>
    <row spans="1:6" r="4">
      <c t="s" r="A4" s="3">
        <v>505</v>
      </c>
    </row>
    <row spans="1:6" r="5">
      <c t="s" r="A5" s="4">
        <v>100</v>
      </c>
      <c t="n" r="E5" s="7">
        <v>2282100000</v>
      </c>
    </row>
    <row spans="1:6" r="6">
      <c t="s" r="A6" s="4">
        <v>186</v>
      </c>
    </row>
    <row spans="1:6" r="7">
      <c t="s" r="A7" s="3">
        <v>506</v>
      </c>
    </row>
    <row spans="1:6" r="8">
      <c t="s" r="A8" s="4">
        <v>53</v>
      </c>
      <c t="n" r="C8" s="7">
        <v>7600000</v>
      </c>
    </row>
    <row spans="1:6" r="9">
      <c t="s" r="A9" s="4">
        <v>547</v>
      </c>
      <c t="s" r="C9" s="4">
        <v>548</v>
      </c>
    </row>
    <row spans="1:6" r="10">
      <c t="s" r="A10" s="4">
        <v>549</v>
      </c>
      <c t="n" r="C10" s="7">
        <v>2500000</v>
      </c>
    </row>
    <row spans="1:6" r="11">
      <c t="s" r="A11" s="4">
        <v>550</v>
      </c>
      <c t="s" r="C11" s="4">
        <v>551</v>
      </c>
    </row>
    <row spans="1:6" r="12">
      <c t="s" r="A12" s="4">
        <v>552</v>
      </c>
      <c t="s" r="B12" s="4">
        <v>551</v>
      </c>
    </row>
    <row spans="1:6" r="13">
      <c t="s" r="A13" s="4">
        <v>553</v>
      </c>
      <c t="n" r="B13" s="7">
        <v>1800000</v>
      </c>
    </row>
    <row spans="1:6" r="14">
      <c t="s" r="A14" s="4">
        <v>554</v>
      </c>
      <c t="n" r="D14" s="5">
        <v>1200000</v>
      </c>
    </row>
    <row spans="1:6" r="15">
      <c t="s" r="A15" s="3">
        <v>503</v>
      </c>
    </row>
    <row spans="1:6" r="16">
      <c t="s" r="A16" s="4">
        <v>27</v>
      </c>
      <c t="n" r="C16" s="7">
        <v>10171000</v>
      </c>
    </row>
    <row spans="1:6" r="17">
      <c t="s" r="A17" s="4">
        <v>508</v>
      </c>
      <c t="n" r="C17" s="5">
        <v>712000</v>
      </c>
    </row>
    <row spans="1:6" r="18">
      <c t="s" r="A18" s="4">
        <v>509</v>
      </c>
      <c t="n" r="C18" s="5">
        <v>232000</v>
      </c>
    </row>
    <row spans="1:6" r="19">
      <c t="s" r="A19" s="4">
        <v>275</v>
      </c>
      <c t="n" r="C19" s="5">
        <v>892000</v>
      </c>
    </row>
    <row spans="1:6" r="20">
      <c t="s" r="A20" s="4">
        <v>276</v>
      </c>
      <c t="n" r="C20" s="5">
        <v>1660000</v>
      </c>
    </row>
    <row spans="1:6" r="21">
      <c t="s" r="A21" s="4">
        <v>510</v>
      </c>
      <c t="n" r="C21" s="5">
        <v>2171000</v>
      </c>
    </row>
    <row spans="1:6" r="22">
      <c t="s" r="A22" s="4">
        <v>511</v>
      </c>
      <c t="n" r="C22" s="5">
        <v>-1710000</v>
      </c>
    </row>
    <row spans="1:6" r="23">
      <c t="s" r="A23" s="4">
        <v>46</v>
      </c>
      <c t="n" r="C23" s="5">
        <v>-8543000</v>
      </c>
    </row>
    <row spans="1:6" r="24">
      <c t="s" r="A24" s="4">
        <v>50</v>
      </c>
      <c t="n" r="C24" s="5">
        <v>-656000</v>
      </c>
    </row>
    <row spans="1:6" r="25">
      <c t="s" r="A25" s="4">
        <v>512</v>
      </c>
      <c t="n" r="C25" s="5">
        <v>4929000</v>
      </c>
    </row>
    <row spans="1:6" r="26">
      <c t="s" r="A26" s="4">
        <v>40</v>
      </c>
      <c t="n" r="C26" s="5">
        <v>13579000</v>
      </c>
    </row>
    <row spans="1:6" r="27">
      <c t="s" r="A27" s="4">
        <v>513</v>
      </c>
      <c t="n" r="C27" s="5">
        <v>14200000</v>
      </c>
    </row>
    <row spans="1:6" r="28">
      <c t="s" r="A28" s="4">
        <v>515</v>
      </c>
      <c t="n" r="C28" s="5">
        <v>32708000</v>
      </c>
    </row>
    <row spans="1:6" r="29">
      <c t="s" r="A29" s="4">
        <v>516</v>
      </c>
      <c t="n" r="D29" s="7">
        <v>8700000</v>
      </c>
    </row>
    <row spans="1:6" r="30">
      <c t="s" r="A30" s="3">
        <v>517</v>
      </c>
    </row>
    <row spans="1:6" r="31">
      <c t="s" r="A31" s="4">
        <v>518</v>
      </c>
      <c t="n" r="B31" s="5">
        <v>6400000</v>
      </c>
      <c t="n" r="C31" s="5">
        <v>12786000</v>
      </c>
    </row>
    <row spans="1:6" r="32">
      <c t="s" r="A32" s="4">
        <v>538</v>
      </c>
      <c t="n" r="C32" s="5">
        <v>4860000</v>
      </c>
    </row>
    <row spans="1:6" r="33">
      <c t="s" r="A33" s="4">
        <v>555</v>
      </c>
      <c t="n" r="C33" s="5">
        <v>4500000</v>
      </c>
    </row>
    <row spans="1:6" r="34">
      <c t="s" r="A34" s="4">
        <v>556</v>
      </c>
      <c t="n" r="B34" s="5">
        <v>4800000</v>
      </c>
      <c t="n" r="C34" s="5">
        <v>10562000</v>
      </c>
    </row>
    <row spans="1:6" r="35">
      <c t="s" r="A35" s="4">
        <v>515</v>
      </c>
      <c t="n" r="B35" s="7">
        <v>9100000</v>
      </c>
      <c t="n" r="C35" s="7">
        <v>32708000</v>
      </c>
    </row>
    <row spans="1:6" r="36">
      <c t="s" r="A36" s="3">
        <v>505</v>
      </c>
    </row>
    <row spans="1:6" r="37">
      <c t="s" r="A37" s="4">
        <v>100</v>
      </c>
      <c t="n" r="E37" s="5">
        <v>45500000</v>
      </c>
    </row>
    <row spans="1:6" r="38">
      <c t="s" r="A38" s="4">
        <v>520</v>
      </c>
      <c t="n" r="E38" s="7">
        <v>2800000</v>
      </c>
    </row>
    <row spans="1:6" r="39">
      <c t="s" r="A39" s="4">
        <v>557</v>
      </c>
    </row>
    <row spans="1:6" r="40">
      <c t="s" r="A40" s="3">
        <v>506</v>
      </c>
    </row>
    <row spans="1:6" r="41">
      <c t="s" r="A41" s="4">
        <v>541</v>
      </c>
      <c t="n" r="B41" s="5">
        <v>245813</v>
      </c>
      <c t="n" r="C41" s="5">
        <v>239362</v>
      </c>
      <c t="n" r="D41" s="5">
        <v>239362</v>
      </c>
    </row>
    <row spans="1:6" r="42">
      <c t="s" r="A42" s="4">
        <v>53</v>
      </c>
      <c t="n" r="C42" s="7">
        <v>3200000</v>
      </c>
    </row>
    <row spans="1:6" r="43">
      <c t="s" r="A43" s="4">
        <v>550</v>
      </c>
      <c t="s" r="C43" s="4">
        <v>551</v>
      </c>
    </row>
    <row spans="1:6" r="44">
      <c t="s" r="A44" s="4">
        <v>552</v>
      </c>
      <c t="s" r="B44" s="4">
        <v>551</v>
      </c>
    </row>
    <row spans="1:6" r="45">
      <c t="s" r="A45" s="4">
        <v>558</v>
      </c>
      <c t="n" r="B45" s="7">
        <v>2700000</v>
      </c>
    </row>
    <row spans="1:6" r="46">
      <c t="s" r="A46" s="4">
        <v>543</v>
      </c>
      <c t="n" r="B46" s="8">
        <v>11.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9</v>
      </c>
      <c t="s" r="B1" s="2">
        <v>560</v>
      </c>
      <c t="s" r="C1" s="2">
        <v>2</v>
      </c>
      <c t="s" r="D1" s="2">
        <v>88</v>
      </c>
      <c t="s" r="E1" s="2">
        <v>2</v>
      </c>
      <c t="s" r="F1" s="2">
        <v>88</v>
      </c>
      <c t="s" r="G1" s="2">
        <v>25</v>
      </c>
    </row>
    <row spans="1:7" r="2">
      <c t="s" r="A2" s="3">
        <v>503</v>
      </c>
    </row>
    <row spans="1:7" r="3">
      <c t="s" r="A3" s="4">
        <v>40</v>
      </c>
      <c t="n" r="C3" s="7">
        <v>237054</v>
      </c>
      <c t="n" r="E3" s="7">
        <v>237054</v>
      </c>
      <c t="n" r="G3" s="7">
        <v>519361</v>
      </c>
    </row>
    <row spans="1:7" r="4">
      <c t="s" r="A4" s="3">
        <v>505</v>
      </c>
    </row>
    <row spans="1:7" r="5">
      <c t="s" r="A5" s="4">
        <v>100</v>
      </c>
      <c t="n" r="F5" s="7">
        <v>2282100</v>
      </c>
    </row>
    <row spans="1:7" r="6">
      <c t="s" r="A6" s="4">
        <v>111</v>
      </c>
      <c t="n" r="C6" s="5">
        <v>4176</v>
      </c>
      <c t="n" r="D6" s="7">
        <v>842</v>
      </c>
      <c t="n" r="E6" s="5">
        <v>11832</v>
      </c>
      <c t="n" r="F6" s="5">
        <v>14105</v>
      </c>
    </row>
    <row spans="1:7" r="7">
      <c t="s" r="A7" s="4">
        <v>309</v>
      </c>
    </row>
    <row spans="1:7" r="8">
      <c t="s" r="A8" s="3">
        <v>506</v>
      </c>
    </row>
    <row spans="1:7" r="9">
      <c t="s" r="A9" s="4">
        <v>561</v>
      </c>
      <c t="n" r="B9" s="7">
        <v>40000</v>
      </c>
    </row>
    <row spans="1:7" r="10">
      <c t="s" r="A10" s="4">
        <v>562</v>
      </c>
      <c t="n" r="C10" s="5">
        <v>11300</v>
      </c>
      <c t="n" r="E10" s="5">
        <v>11300</v>
      </c>
    </row>
    <row spans="1:7" r="11">
      <c t="s" r="A11" s="4">
        <v>556</v>
      </c>
      <c t="n" r="B11" s="5">
        <v>9430</v>
      </c>
    </row>
    <row spans="1:7" r="12">
      <c t="s" r="A12" s="3">
        <v>503</v>
      </c>
    </row>
    <row spans="1:7" r="13">
      <c t="s" r="A13" s="4">
        <v>27</v>
      </c>
      <c t="n" r="D13" s="5">
        <v>805</v>
      </c>
      <c t="n" r="F13" s="5">
        <v>805</v>
      </c>
    </row>
    <row spans="1:7" r="14">
      <c t="s" r="A14" s="4">
        <v>508</v>
      </c>
      <c t="n" r="D14" s="5">
        <v>7747</v>
      </c>
      <c t="n" r="F14" s="5">
        <v>7747</v>
      </c>
    </row>
    <row spans="1:7" r="15">
      <c t="s" r="A15" s="4">
        <v>509</v>
      </c>
      <c t="n" r="D15" s="5">
        <v>192</v>
      </c>
      <c t="n" r="F15" s="5">
        <v>192</v>
      </c>
    </row>
    <row spans="1:7" r="16">
      <c t="s" r="A16" s="4">
        <v>275</v>
      </c>
      <c t="n" r="D16" s="5">
        <v>326</v>
      </c>
      <c t="n" r="F16" s="5">
        <v>326</v>
      </c>
    </row>
    <row spans="1:7" r="17">
      <c t="s" r="A17" s="4">
        <v>510</v>
      </c>
      <c t="n" r="D17" s="5">
        <v>120</v>
      </c>
      <c t="n" r="F17" s="5">
        <v>120</v>
      </c>
    </row>
    <row spans="1:7" r="18">
      <c t="s" r="A18" s="4">
        <v>511</v>
      </c>
      <c t="n" r="D18" s="5">
        <v>-3721</v>
      </c>
      <c t="n" r="F18" s="5">
        <v>-3721</v>
      </c>
    </row>
    <row spans="1:7" r="19">
      <c t="s" r="A19" s="4">
        <v>46</v>
      </c>
      <c t="n" r="D19" s="5">
        <v>-5277</v>
      </c>
      <c t="n" r="F19" s="5">
        <v>-5277</v>
      </c>
    </row>
    <row spans="1:7" r="20">
      <c t="s" r="A20" s="4">
        <v>512</v>
      </c>
      <c t="n" r="D20" s="5">
        <v>192</v>
      </c>
      <c t="n" r="F20" s="5">
        <v>192</v>
      </c>
    </row>
    <row spans="1:7" r="21">
      <c t="s" r="A21" s="4">
        <v>40</v>
      </c>
      <c t="n" r="D21" s="5">
        <v>15348</v>
      </c>
      <c t="n" r="F21" s="5">
        <v>15348</v>
      </c>
    </row>
    <row spans="1:7" r="22">
      <c t="s" r="A22" s="4">
        <v>513</v>
      </c>
      <c t="n" r="D22" s="5">
        <v>48770</v>
      </c>
      <c t="n" r="F22" s="5">
        <v>48770</v>
      </c>
    </row>
    <row spans="1:7" r="23">
      <c t="s" r="A23" s="4">
        <v>515</v>
      </c>
      <c t="n" r="D23" s="7">
        <v>64310</v>
      </c>
      <c t="n" r="F23" s="5">
        <v>64310</v>
      </c>
    </row>
    <row spans="1:7" r="24">
      <c t="s" r="A24" s="3">
        <v>517</v>
      </c>
    </row>
    <row spans="1:7" r="25">
      <c t="s" r="A25" s="4">
        <v>518</v>
      </c>
      <c t="n" r="B25" s="5">
        <v>30000</v>
      </c>
    </row>
    <row spans="1:7" r="26">
      <c t="s" r="A26" s="4">
        <v>555</v>
      </c>
      <c t="n" r="B26" s="5">
        <v>24880</v>
      </c>
    </row>
    <row spans="1:7" r="27">
      <c t="s" r="A27" s="4">
        <v>515</v>
      </c>
      <c t="n" r="B27" s="7">
        <v>64310</v>
      </c>
    </row>
    <row spans="1:7" r="28">
      <c t="s" r="A28" s="3">
        <v>505</v>
      </c>
    </row>
    <row spans="1:7" r="29">
      <c t="s" r="A29" s="4">
        <v>100</v>
      </c>
      <c t="n" r="F29" s="5">
        <v>47500</v>
      </c>
    </row>
    <row spans="1:7" r="30">
      <c t="s" r="A30" s="4">
        <v>121</v>
      </c>
      <c t="n" r="F30" s="5">
        <v>5300</v>
      </c>
    </row>
    <row spans="1:7" r="31">
      <c t="s" r="A31" s="4">
        <v>111</v>
      </c>
      <c t="n" r="F31" s="7">
        <v>600</v>
      </c>
    </row>
    <row spans="1:7" r="32">
      <c t="s" r="A32" s="4">
        <v>563</v>
      </c>
    </row>
    <row spans="1:7" r="33">
      <c t="s" r="A33" s="3">
        <v>506</v>
      </c>
    </row>
    <row spans="1:7" r="34">
      <c t="s" r="A34" s="4">
        <v>564</v>
      </c>
      <c t="s" r="B34" s="4">
        <v>565</v>
      </c>
    </row>
    <row spans="1:7" r="35">
      <c t="s" r="A35" s="4">
        <v>566</v>
      </c>
    </row>
    <row spans="1:7" r="36">
      <c t="s" r="A36" s="3">
        <v>506</v>
      </c>
    </row>
    <row spans="1:7" r="37">
      <c t="s" r="A37" s="4">
        <v>564</v>
      </c>
      <c t="s" r="B37" s="4">
        <v>567</v>
      </c>
    </row>
    <row spans="1:7" r="38">
      <c t="s" r="A38" s="4">
        <v>568</v>
      </c>
    </row>
    <row spans="1:7" r="39">
      <c t="s" r="A39" s="3">
        <v>506</v>
      </c>
    </row>
    <row spans="1:7" r="40">
      <c t="s" r="A40" s="4">
        <v>564</v>
      </c>
      <c t="s" r="B40" s="4">
        <v>567</v>
      </c>
    </row>
    <row spans="1:7" r="41">
      <c t="s" r="A41" s="4">
        <v>569</v>
      </c>
    </row>
    <row spans="1:7" r="42">
      <c t="s" r="A42" s="3">
        <v>506</v>
      </c>
    </row>
    <row spans="1:7" r="43">
      <c t="s" r="A43" s="4">
        <v>564</v>
      </c>
      <c t="s" r="B43" s="4">
        <v>570</v>
      </c>
    </row>
    <row spans="1:7" r="44">
      <c t="s" r="A44" s="4">
        <v>571</v>
      </c>
    </row>
    <row spans="1:7" r="45">
      <c t="s" r="A45" s="3">
        <v>506</v>
      </c>
    </row>
    <row spans="1:7" r="46">
      <c t="s" r="A46" s="4">
        <v>562</v>
      </c>
      <c t="n" r="C46" s="5">
        <v>4810</v>
      </c>
      <c t="n" r="E46" s="5">
        <v>4810</v>
      </c>
    </row>
    <row spans="1:7" r="47">
      <c t="s" r="A47" s="4">
        <v>572</v>
      </c>
    </row>
    <row spans="1:7" r="48">
      <c t="s" r="A48" s="3">
        <v>506</v>
      </c>
    </row>
    <row spans="1:7" r="49">
      <c t="s" r="A49" s="4">
        <v>562</v>
      </c>
      <c t="n" r="C49" s="7">
        <v>44120</v>
      </c>
      <c t="n" r="E49" s="7">
        <v>44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73</v>
      </c>
      <c t="s" r="B1" s="2">
        <v>560</v>
      </c>
      <c t="s" r="C1" s="2">
        <v>574</v>
      </c>
      <c t="s" r="D1" s="2">
        <v>575</v>
      </c>
      <c t="s" r="E1" s="2">
        <v>88</v>
      </c>
      <c t="s" r="F1" s="2">
        <v>2</v>
      </c>
    </row>
    <row spans="1:6" r="2">
      <c t="s" r="A2" s="3">
        <v>506</v>
      </c>
    </row>
    <row spans="1:6" r="3">
      <c t="s" r="A3" s="4">
        <v>239</v>
      </c>
      <c t="n" r="E3" s="7">
        <v>1203000</v>
      </c>
    </row>
    <row spans="1:6" r="4">
      <c t="s" r="A4" s="4">
        <v>576</v>
      </c>
    </row>
    <row spans="1:6" r="5">
      <c t="s" r="A5" s="3">
        <v>506</v>
      </c>
    </row>
    <row spans="1:6" r="6">
      <c t="s" r="A6" s="4">
        <v>239</v>
      </c>
      <c t="n" r="B6" s="7">
        <v>239200000</v>
      </c>
    </row>
    <row spans="1:6" r="7">
      <c t="s" r="A7" s="4">
        <v>516</v>
      </c>
      <c t="n" r="F7" s="7">
        <v>6800000</v>
      </c>
    </row>
    <row spans="1:6" r="8">
      <c t="s" r="A8" s="4">
        <v>577</v>
      </c>
    </row>
    <row spans="1:6" r="9">
      <c t="s" r="A9" s="3">
        <v>506</v>
      </c>
    </row>
    <row spans="1:6" r="10">
      <c t="s" r="A10" s="4">
        <v>541</v>
      </c>
      <c t="n" r="F10" s="5">
        <v>11264929</v>
      </c>
    </row>
    <row spans="1:6" r="11">
      <c t="s" r="A11" s="4">
        <v>543</v>
      </c>
      <c t="n" r="B11" s="9">
        <v>21.23</v>
      </c>
    </row>
    <row spans="1:6" r="12">
      <c t="s" r="A12" s="4">
        <v>578</v>
      </c>
    </row>
    <row spans="1:6" r="13">
      <c t="s" r="A13" s="3">
        <v>506</v>
      </c>
    </row>
    <row spans="1:6" r="14">
      <c t="s" r="A14" s="4">
        <v>579</v>
      </c>
      <c t="n" r="C14" s="7">
        <v>177000000</v>
      </c>
      <c t="n" r="D14" s="7">
        <v>177000000</v>
      </c>
    </row>
    <row spans="1:6" r="15">
      <c t="s" r="A15" s="4">
        <v>515</v>
      </c>
      <c t="n" r="B15" s="7">
        <v>271200000</v>
      </c>
      <c t="n" r="C15" s="5">
        <v>145000000</v>
      </c>
      <c t="n" r="D15" s="5">
        <v>145000000</v>
      </c>
    </row>
    <row spans="1:6" r="16">
      <c t="s" r="A16" s="4">
        <v>524</v>
      </c>
      <c t="n" r="D16" s="5">
        <v>94200000</v>
      </c>
    </row>
    <row spans="1:6" r="17">
      <c t="s" r="A17" s="4">
        <v>580</v>
      </c>
      <c t="n" r="D17" s="5">
        <v>7000000</v>
      </c>
    </row>
    <row spans="1:6" r="18">
      <c t="s" r="A18" s="4">
        <v>581</v>
      </c>
      <c t="n" r="D18" s="5">
        <v>37500000</v>
      </c>
    </row>
    <row spans="1:6" r="19">
      <c t="s" r="A19" s="4">
        <v>558</v>
      </c>
      <c t="n" r="C19" s="7">
        <v>207500000</v>
      </c>
    </row>
    <row spans="1:6" r="20">
      <c t="s" r="A20" s="4">
        <v>512</v>
      </c>
      <c t="n" r="D20" s="5">
        <v>137200000</v>
      </c>
    </row>
    <row spans="1:6" r="21">
      <c t="s" r="A21" s="4">
        <v>582</v>
      </c>
    </row>
    <row spans="1:6" r="22">
      <c t="s" r="A22" s="3">
        <v>506</v>
      </c>
    </row>
    <row spans="1:6" r="23">
      <c t="s" r="A23" s="4">
        <v>541</v>
      </c>
      <c t="n" r="B23" s="5">
        <v>11264929</v>
      </c>
    </row>
    <row spans="1:6" r="24">
      <c t="s" r="A24" s="4">
        <v>583</v>
      </c>
    </row>
    <row spans="1:6" r="25">
      <c t="s" r="A25" s="3">
        <v>506</v>
      </c>
    </row>
    <row spans="1:6" r="26">
      <c t="s" r="A26" s="4">
        <v>524</v>
      </c>
      <c t="n" r="D26" s="5">
        <v>26000000</v>
      </c>
    </row>
    <row spans="1:6" r="27">
      <c t="s" r="A27" s="4">
        <v>584</v>
      </c>
    </row>
    <row spans="1:6" r="28">
      <c t="s" r="A28" s="3">
        <v>506</v>
      </c>
    </row>
    <row spans="1:6" r="29">
      <c t="s" r="A29" s="4">
        <v>524</v>
      </c>
      <c t="n" r="D29" s="7">
        <v>32000000</v>
      </c>
      <c t="n" r="E29" s="7">
        <v>32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5</v>
      </c>
      <c t="s" r="B1" s="2">
        <v>586</v>
      </c>
      <c t="s" r="C1" s="2">
        <v>88</v>
      </c>
      <c t="s" r="D1" s="2">
        <v>2</v>
      </c>
      <c t="s" r="E1" s="2">
        <v>25</v>
      </c>
    </row>
    <row spans="1:5" r="2">
      <c t="s" r="A2" s="3">
        <v>587</v>
      </c>
    </row>
    <row spans="1:5" r="3">
      <c t="s" r="A3" s="4">
        <v>40</v>
      </c>
      <c t="n" r="D3" s="7">
        <v>237054</v>
      </c>
      <c t="n" r="E3" s="7">
        <v>519361</v>
      </c>
    </row>
    <row spans="1:5" r="4">
      <c t="s" r="A4" s="3">
        <v>505</v>
      </c>
    </row>
    <row spans="1:5" r="5">
      <c t="s" r="A5" s="4">
        <v>100</v>
      </c>
      <c t="n" r="C5" s="7">
        <v>2282100</v>
      </c>
    </row>
    <row spans="1:5" r="6">
      <c t="s" r="A6" s="4">
        <v>588</v>
      </c>
    </row>
    <row spans="1:5" r="7">
      <c t="s" r="A7" s="3">
        <v>587</v>
      </c>
    </row>
    <row spans="1:5" r="8">
      <c t="s" r="A8" s="4">
        <v>27</v>
      </c>
      <c t="n" r="B8" s="7">
        <v>6881</v>
      </c>
    </row>
    <row spans="1:5" r="9">
      <c t="s" r="A9" s="4">
        <v>589</v>
      </c>
      <c t="n" r="B9" s="5">
        <v>499</v>
      </c>
    </row>
    <row spans="1:5" r="10">
      <c t="s" r="A10" s="4">
        <v>508</v>
      </c>
      <c t="n" r="B10" s="5">
        <v>7500</v>
      </c>
    </row>
    <row spans="1:5" r="11">
      <c t="s" r="A11" s="4">
        <v>509</v>
      </c>
      <c t="n" r="B11" s="5">
        <v>275</v>
      </c>
    </row>
    <row spans="1:5" r="12">
      <c t="s" r="A12" s="4">
        <v>276</v>
      </c>
      <c t="n" r="B12" s="5">
        <v>1875</v>
      </c>
    </row>
    <row spans="1:5" r="13">
      <c t="s" r="A13" s="4">
        <v>36</v>
      </c>
      <c t="n" r="B13" s="5">
        <v>2250</v>
      </c>
    </row>
    <row spans="1:5" r="14">
      <c t="s" r="A14" s="4">
        <v>590</v>
      </c>
      <c t="n" r="B14" s="5">
        <v>2613</v>
      </c>
    </row>
    <row spans="1:5" r="15">
      <c t="s" r="A15" s="4">
        <v>510</v>
      </c>
      <c t="n" r="B15" s="5">
        <v>1055</v>
      </c>
    </row>
    <row spans="1:5" r="16">
      <c t="s" r="A16" s="4">
        <v>511</v>
      </c>
      <c t="n" r="B16" s="5">
        <v>-1945</v>
      </c>
    </row>
    <row spans="1:5" r="17">
      <c t="s" r="A17" s="4">
        <v>50</v>
      </c>
      <c t="n" r="B17" s="5">
        <v>-7593</v>
      </c>
    </row>
    <row spans="1:5" r="18">
      <c t="s" r="A18" s="4">
        <v>591</v>
      </c>
      <c t="n" r="B18" s="5">
        <v>-2918</v>
      </c>
    </row>
    <row spans="1:5" r="19">
      <c t="s" r="A19" s="4">
        <v>592</v>
      </c>
      <c t="n" r="B19" s="5">
        <v>-2611</v>
      </c>
    </row>
    <row spans="1:5" r="20">
      <c t="s" r="A20" s="4">
        <v>512</v>
      </c>
      <c t="n" r="B20" s="5">
        <v>7881</v>
      </c>
    </row>
    <row spans="1:5" r="21">
      <c t="s" r="A21" s="4">
        <v>40</v>
      </c>
      <c t="n" r="B21" s="5">
        <v>26680</v>
      </c>
    </row>
    <row spans="1:5" r="22">
      <c t="s" r="A22" s="4">
        <v>513</v>
      </c>
      <c t="n" r="B22" s="5">
        <v>30100</v>
      </c>
    </row>
    <row spans="1:5" r="23">
      <c t="s" r="A23" s="4">
        <v>514</v>
      </c>
      <c t="n" r="B23" s="5">
        <v>-12152</v>
      </c>
    </row>
    <row spans="1:5" r="24">
      <c t="s" r="A24" s="4">
        <v>515</v>
      </c>
      <c t="n" r="B24" s="5">
        <v>52509</v>
      </c>
    </row>
    <row spans="1:5" r="25">
      <c t="s" r="A25" s="3">
        <v>517</v>
      </c>
    </row>
    <row spans="1:5" r="26">
      <c t="s" r="A26" s="4">
        <v>518</v>
      </c>
      <c t="n" r="B26" s="5">
        <v>8412</v>
      </c>
    </row>
    <row spans="1:5" r="27">
      <c t="s" r="A27" s="4">
        <v>555</v>
      </c>
      <c t="n" r="B27" s="5">
        <v>44097</v>
      </c>
    </row>
    <row spans="1:5" r="28">
      <c t="s" r="A28" s="4">
        <v>515</v>
      </c>
      <c t="n" r="B28" s="7">
        <v>52509</v>
      </c>
    </row>
    <row spans="1:5" r="29">
      <c t="s" r="A29" s="3">
        <v>505</v>
      </c>
    </row>
    <row spans="1:5" r="30">
      <c t="s" r="A30" s="4">
        <v>100</v>
      </c>
      <c t="n" r="C30" s="5">
        <v>71000</v>
      </c>
    </row>
    <row spans="1:5" r="31">
      <c t="s" r="A31" s="4">
        <v>520</v>
      </c>
      <c t="n" r="C31" s="7">
        <v>-3300</v>
      </c>
    </row>
    <row spans="1:5" r="32">
      <c t="s" r="A32" s="4">
        <v>593</v>
      </c>
    </row>
    <row spans="1:5" r="33">
      <c t="s" r="A33" s="3">
        <v>506</v>
      </c>
    </row>
    <row spans="1:5" r="34">
      <c t="s" r="A34" s="4">
        <v>594</v>
      </c>
      <c t="n" r="B34" s="5">
        <v>2027966</v>
      </c>
    </row>
    <row spans="1:5" r="35">
      <c t="s" r="A35" s="4">
        <v>541</v>
      </c>
      <c t="n" r="B35" s="5">
        <v>2029261</v>
      </c>
    </row>
    <row spans="1:5" r="36">
      <c t="s" r="A36" s="4">
        <v>595</v>
      </c>
      <c t="n" r="B36" s="5">
        <v>12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96</v>
      </c>
      <c t="s" r="B1" s="2">
        <v>597</v>
      </c>
      <c t="s" r="C1" s="2">
        <v>2</v>
      </c>
      <c t="s" r="D1" s="2">
        <v>598</v>
      </c>
      <c t="s" r="E1" s="2">
        <v>88</v>
      </c>
      <c t="s" r="F1" s="2">
        <v>2</v>
      </c>
      <c t="s" r="G1" s="2">
        <v>88</v>
      </c>
      <c t="s" r="H1" s="2">
        <v>25</v>
      </c>
    </row>
    <row spans="1:8" r="2">
      <c t="s" r="A2" s="3">
        <v>506</v>
      </c>
    </row>
    <row spans="1:8" r="3">
      <c t="s" r="A3" s="4">
        <v>111</v>
      </c>
      <c t="n" r="C3" s="7">
        <v>4176</v>
      </c>
      <c t="n" r="E3" s="7">
        <v>842</v>
      </c>
      <c t="n" r="F3" s="7">
        <v>11832</v>
      </c>
      <c t="n" r="G3" s="7">
        <v>14105</v>
      </c>
    </row>
    <row spans="1:8" r="4">
      <c t="s" r="A4" s="4">
        <v>599</v>
      </c>
      <c t="n" r="C4" s="5">
        <v>290864</v>
      </c>
      <c t="n" r="F4" s="5">
        <v>335014</v>
      </c>
    </row>
    <row spans="1:8" r="5">
      <c t="s" r="A5" s="3">
        <v>600</v>
      </c>
    </row>
    <row spans="1:8" r="6">
      <c t="s" r="A6" s="4">
        <v>40</v>
      </c>
      <c t="n" r="C6" s="5">
        <v>237054</v>
      </c>
      <c t="n" r="F6" s="5">
        <v>237054</v>
      </c>
      <c t="n" r="H6" s="7">
        <v>519361</v>
      </c>
    </row>
    <row spans="1:8" r="7">
      <c t="s" r="A7" s="3">
        <v>505</v>
      </c>
    </row>
    <row spans="1:8" r="8">
      <c t="s" r="A8" s="4">
        <v>100</v>
      </c>
      <c t="n" r="G8" s="5">
        <v>2282100</v>
      </c>
    </row>
    <row spans="1:8" r="9">
      <c t="s" r="A9" s="4">
        <v>207</v>
      </c>
    </row>
    <row spans="1:8" r="10">
      <c t="s" r="A10" s="3">
        <v>506</v>
      </c>
    </row>
    <row spans="1:8" r="11">
      <c t="s" r="A11" s="4">
        <v>601</v>
      </c>
      <c t="n" r="B11" s="7">
        <v>77500</v>
      </c>
    </row>
    <row spans="1:8" r="12">
      <c t="s" r="A12" s="4">
        <v>53</v>
      </c>
      <c t="n" r="C12" s="5">
        <v>20600</v>
      </c>
      <c t="n" r="F12" s="5">
        <v>20600</v>
      </c>
    </row>
    <row spans="1:8" r="13">
      <c t="s" r="A13" s="4">
        <v>602</v>
      </c>
      <c t="n" r="D13" s="7">
        <v>7700</v>
      </c>
    </row>
    <row spans="1:8" r="14">
      <c t="s" r="A14" s="4">
        <v>518</v>
      </c>
      <c t="n" r="B14" s="7">
        <v>67510</v>
      </c>
    </row>
    <row spans="1:8" r="15">
      <c t="s" r="A15" s="4">
        <v>541</v>
      </c>
      <c t="n" r="B15" s="5">
        <v>464317</v>
      </c>
    </row>
    <row spans="1:8" r="16">
      <c t="s" r="A16" s="4">
        <v>111</v>
      </c>
      <c t="n" r="G16" s="5">
        <v>200</v>
      </c>
    </row>
    <row spans="1:8" r="17">
      <c t="s" r="A17" s="4">
        <v>599</v>
      </c>
      <c t="n" r="D17" s="7">
        <v>30600</v>
      </c>
    </row>
    <row spans="1:8" r="18">
      <c t="s" r="A18" s="4">
        <v>552</v>
      </c>
      <c t="s" r="B18" s="4">
        <v>551</v>
      </c>
    </row>
    <row spans="1:8" r="19">
      <c t="s" r="A19" s="3">
        <v>600</v>
      </c>
    </row>
    <row spans="1:8" r="20">
      <c t="s" r="A20" s="4">
        <v>27</v>
      </c>
      <c t="n" r="B20" s="7">
        <v>4522</v>
      </c>
    </row>
    <row spans="1:8" r="21">
      <c t="s" r="A21" s="4">
        <v>589</v>
      </c>
      <c t="n" r="B21" s="5">
        <v>2239</v>
      </c>
    </row>
    <row spans="1:8" r="22">
      <c t="s" r="A22" s="4">
        <v>508</v>
      </c>
      <c t="n" r="B22" s="5">
        <v>4858</v>
      </c>
    </row>
    <row spans="1:8" r="23">
      <c t="s" r="A23" s="4">
        <v>509</v>
      </c>
      <c t="n" r="B23" s="5">
        <v>96</v>
      </c>
    </row>
    <row spans="1:8" r="24">
      <c t="s" r="A24" s="4">
        <v>510</v>
      </c>
      <c t="n" r="B24" s="5">
        <v>629</v>
      </c>
    </row>
    <row spans="1:8" r="25">
      <c t="s" r="A25" s="4">
        <v>511</v>
      </c>
      <c t="n" r="B25" s="5">
        <v>-706</v>
      </c>
    </row>
    <row spans="1:8" r="26">
      <c t="s" r="A26" s="4">
        <v>46</v>
      </c>
      <c t="n" r="B26" s="5">
        <v>-201</v>
      </c>
    </row>
    <row spans="1:8" r="27">
      <c t="s" r="A27" s="4">
        <v>50</v>
      </c>
      <c t="n" r="B27" s="5">
        <v>-908</v>
      </c>
    </row>
    <row spans="1:8" r="28">
      <c t="s" r="A28" s="4">
        <v>512</v>
      </c>
      <c t="n" r="B28" s="5">
        <v>10529</v>
      </c>
    </row>
    <row spans="1:8" r="29">
      <c t="s" r="A29" s="4">
        <v>40</v>
      </c>
      <c t="n" r="B29" s="5">
        <v>30571</v>
      </c>
    </row>
    <row spans="1:8" r="30">
      <c t="s" r="A30" s="4">
        <v>513</v>
      </c>
      <c t="n" r="B30" s="5">
        <v>121380</v>
      </c>
    </row>
    <row spans="1:8" r="31">
      <c t="s" r="A31" s="4">
        <v>515</v>
      </c>
      <c t="n" r="B31" s="5">
        <v>162480</v>
      </c>
    </row>
    <row spans="1:8" r="32">
      <c t="s" r="A32" s="3">
        <v>517</v>
      </c>
    </row>
    <row spans="1:8" r="33">
      <c t="s" r="A33" s="4">
        <v>538</v>
      </c>
      <c t="n" r="B33" s="5">
        <v>10000</v>
      </c>
    </row>
    <row spans="1:8" r="34">
      <c t="s" r="A34" s="4">
        <v>555</v>
      </c>
      <c t="n" r="B34" s="5">
        <v>75000</v>
      </c>
    </row>
    <row spans="1:8" r="35">
      <c t="s" r="A35" s="4">
        <v>556</v>
      </c>
      <c t="n" r="B35" s="5">
        <v>9970</v>
      </c>
    </row>
    <row spans="1:8" r="36">
      <c t="s" r="A36" s="4">
        <v>515</v>
      </c>
      <c t="n" r="B36" s="7">
        <v>162480</v>
      </c>
    </row>
    <row spans="1:8" r="37">
      <c t="s" r="A37" s="3">
        <v>505</v>
      </c>
    </row>
    <row spans="1:8" r="38">
      <c t="s" r="A38" s="4">
        <v>100</v>
      </c>
      <c t="n" r="G38" s="5">
        <v>128200</v>
      </c>
    </row>
    <row spans="1:8" r="39">
      <c t="s" r="A39" s="4">
        <v>520</v>
      </c>
      <c t="n" r="G39" s="7">
        <v>-700</v>
      </c>
    </row>
    <row spans="1:8" r="40">
      <c t="s" r="A40" s="4">
        <v>571</v>
      </c>
    </row>
    <row spans="1:8" r="41">
      <c t="s" r="A41" s="3">
        <v>506</v>
      </c>
    </row>
    <row spans="1:8" r="42">
      <c t="s" r="A42" s="4">
        <v>53</v>
      </c>
      <c t="n" r="C42" s="5">
        <v>4810</v>
      </c>
      <c t="n" r="F42" s="5">
        <v>4810</v>
      </c>
    </row>
    <row spans="1:8" r="43">
      <c t="s" r="A43" s="4">
        <v>603</v>
      </c>
    </row>
    <row spans="1:8" r="44">
      <c t="s" r="A44" s="3">
        <v>506</v>
      </c>
    </row>
    <row spans="1:8" r="45">
      <c t="s" r="A45" s="4">
        <v>53</v>
      </c>
      <c t="n" r="C45" s="5">
        <v>25210</v>
      </c>
      <c t="n" r="F45" s="5">
        <v>25210</v>
      </c>
    </row>
    <row spans="1:8" r="46">
      <c t="s" r="A46" s="4">
        <v>572</v>
      </c>
    </row>
    <row spans="1:8" r="47">
      <c t="s" r="A47" s="3">
        <v>506</v>
      </c>
    </row>
    <row spans="1:8" r="48">
      <c t="s" r="A48" s="4">
        <v>53</v>
      </c>
      <c t="n" r="C48" s="5">
        <v>44120</v>
      </c>
      <c t="n" r="F48" s="5">
        <v>44120</v>
      </c>
    </row>
    <row spans="1:8" r="49">
      <c t="s" r="A49" s="4">
        <v>604</v>
      </c>
    </row>
    <row spans="1:8" r="50">
      <c t="s" r="A50" s="3">
        <v>506</v>
      </c>
    </row>
    <row spans="1:8" r="51">
      <c t="s" r="A51" s="4">
        <v>53</v>
      </c>
      <c t="n" r="C51" s="7">
        <v>26580</v>
      </c>
      <c t="n" r="F51" s="5">
        <v>26580</v>
      </c>
    </row>
    <row spans="1:8" r="52">
      <c t="s" r="A52" s="4">
        <v>605</v>
      </c>
    </row>
    <row spans="1:8" r="53">
      <c t="s" r="A53" s="3">
        <v>506</v>
      </c>
    </row>
    <row spans="1:8" r="54">
      <c t="s" r="A54" s="4">
        <v>606</v>
      </c>
      <c t="n" r="F54" s="7">
        <v>3000</v>
      </c>
    </row>
    <row spans="1:8" r="55">
      <c t="s" r="A55" s="4">
        <v>607</v>
      </c>
    </row>
    <row spans="1:8" r="56">
      <c t="s" r="A56" s="3">
        <v>506</v>
      </c>
    </row>
    <row spans="1:8" r="57">
      <c t="s" r="A57" s="4">
        <v>541</v>
      </c>
      <c t="n" r="F57" s="5">
        <v>2027966</v>
      </c>
    </row>
    <row spans="1:8" r="58">
      <c t="s" r="A58" s="4">
        <v>552</v>
      </c>
      <c t="s" r="B58" s="4">
        <v>5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608</v>
      </c>
      <c t="s" r="B1" s="2">
        <v>609</v>
      </c>
      <c t="s" r="C1" s="2">
        <v>2</v>
      </c>
      <c t="s" r="D1" s="2">
        <v>2</v>
      </c>
    </row>
    <row spans="1:4" r="2">
      <c t="s" r="A2" s="3">
        <v>506</v>
      </c>
    </row>
    <row spans="1:4" r="3">
      <c t="s" r="A3" s="4">
        <v>599</v>
      </c>
      <c t="n" r="C3" s="7">
        <v>290864</v>
      </c>
      <c t="n" r="D3" s="7">
        <v>335014</v>
      </c>
    </row>
    <row spans="1:4" r="4">
      <c t="s" r="A4" s="4">
        <v>312</v>
      </c>
    </row>
    <row spans="1:4" r="5">
      <c t="s" r="A5" s="3">
        <v>506</v>
      </c>
    </row>
    <row spans="1:4" r="6">
      <c t="s" r="A6" s="4">
        <v>610</v>
      </c>
      <c t="s" r="B6" s="4">
        <v>551</v>
      </c>
    </row>
    <row spans="1:4" r="7">
      <c t="s" r="A7" s="4">
        <v>516</v>
      </c>
      <c t="n" r="C7" s="7">
        <v>700</v>
      </c>
      <c t="n" r="D7" s="7">
        <v>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11</v>
      </c>
      <c t="s" r="B1" s="2">
        <v>612</v>
      </c>
      <c t="s" r="C1" s="2">
        <v>25</v>
      </c>
      <c t="s" r="D1" s="2">
        <v>613</v>
      </c>
      <c t="s" r="E1" s="2">
        <v>614</v>
      </c>
      <c t="s" r="F1" s="2">
        <v>2</v>
      </c>
      <c t="s" r="G1" s="2">
        <v>88</v>
      </c>
      <c t="s" r="H1" s="2">
        <v>2</v>
      </c>
      <c t="s" r="I1" s="2">
        <v>615</v>
      </c>
      <c t="s" r="J1" s="2">
        <v>616</v>
      </c>
      <c t="s" r="K1" s="2">
        <v>617</v>
      </c>
    </row>
    <row spans="1:11" r="2">
      <c t="s" r="A2" s="3">
        <v>506</v>
      </c>
    </row>
    <row spans="1:11" r="3">
      <c t="s" r="A3" s="4">
        <v>239</v>
      </c>
      <c t="n" r="G3" s="7">
        <v>1203</v>
      </c>
    </row>
    <row spans="1:11" r="4">
      <c t="s" r="A4" s="4">
        <v>203</v>
      </c>
    </row>
    <row spans="1:11" r="5">
      <c t="s" r="A5" s="3">
        <v>506</v>
      </c>
    </row>
    <row spans="1:11" r="6">
      <c t="s" r="A6" s="4">
        <v>515</v>
      </c>
      <c t="n" r="D6" s="7">
        <v>35100</v>
      </c>
    </row>
    <row spans="1:11" r="7">
      <c t="s" r="A7" s="4">
        <v>46</v>
      </c>
      <c t="n" r="D7" s="5">
        <v>300</v>
      </c>
    </row>
    <row spans="1:11" r="8">
      <c t="s" r="A8" s="4">
        <v>518</v>
      </c>
      <c t="n" r="D8" s="7">
        <v>18800</v>
      </c>
    </row>
    <row spans="1:11" r="9">
      <c t="s" r="A9" s="4">
        <v>618</v>
      </c>
      <c t="s" r="D9" s="4">
        <v>619</v>
      </c>
      <c t="s" r="F9" s="4">
        <v>620</v>
      </c>
      <c t="s" r="H9" s="4">
        <v>620</v>
      </c>
      <c t="s" r="K9" s="4">
        <v>621</v>
      </c>
    </row>
    <row spans="1:11" r="10">
      <c t="s" r="A10" s="4">
        <v>622</v>
      </c>
      <c t="n" r="C10" s="7">
        <v>4000</v>
      </c>
      <c t="n" r="F10" s="7">
        <v>3500</v>
      </c>
      <c t="n" r="H10" s="7">
        <v>3500</v>
      </c>
    </row>
    <row spans="1:11" r="11">
      <c t="s" r="A11" s="4">
        <v>623</v>
      </c>
      <c t="n" r="D11" s="7">
        <v>2400</v>
      </c>
    </row>
    <row spans="1:11" r="12">
      <c t="s" r="A12" s="4">
        <v>624</v>
      </c>
      <c t="n" r="D12" s="5">
        <v>68800</v>
      </c>
    </row>
    <row spans="1:11" r="13">
      <c t="s" r="A13" s="4">
        <v>625</v>
      </c>
      <c t="n" r="D13" s="7">
        <v>33700</v>
      </c>
    </row>
    <row spans="1:11" r="14">
      <c t="s" r="A14" s="4">
        <v>516</v>
      </c>
      <c t="n" r="F14" s="7">
        <v>24100</v>
      </c>
      <c t="n" r="H14" s="7">
        <v>24100</v>
      </c>
    </row>
    <row spans="1:11" r="15">
      <c t="s" r="A15" s="4">
        <v>626</v>
      </c>
    </row>
    <row spans="1:11" r="16">
      <c t="s" r="A16" s="3">
        <v>506</v>
      </c>
    </row>
    <row spans="1:11" r="17">
      <c t="s" r="A17" s="4">
        <v>627</v>
      </c>
      <c t="n" r="J17" s="7">
        <v>28000</v>
      </c>
    </row>
    <row spans="1:11" r="18">
      <c t="s" r="A18" s="4">
        <v>628</v>
      </c>
      <c t="n" r="I18" s="7">
        <v>20000</v>
      </c>
    </row>
    <row spans="1:11" r="19">
      <c t="s" r="A19" s="4">
        <v>21</v>
      </c>
    </row>
    <row spans="1:11" r="20">
      <c t="s" r="A20" s="3">
        <v>506</v>
      </c>
    </row>
    <row spans="1:11" r="21">
      <c t="s" r="A21" s="4">
        <v>238</v>
      </c>
      <c t="n" r="E21" s="5">
        <v>19000000</v>
      </c>
    </row>
    <row spans="1:11" r="22">
      <c t="s" r="A22" s="4">
        <v>629</v>
      </c>
    </row>
    <row spans="1:11" r="23">
      <c t="s" r="A23" s="3">
        <v>506</v>
      </c>
    </row>
    <row spans="1:11" r="24">
      <c t="s" r="A24" s="4">
        <v>238</v>
      </c>
      <c t="n" r="B24" s="5">
        <v>5461843</v>
      </c>
    </row>
    <row spans="1:11" r="25">
      <c t="s" r="A25" s="4">
        <v>239</v>
      </c>
      <c t="n" r="B25" s="7">
        <v>16700</v>
      </c>
    </row>
    <row spans="1:11" r="26">
      <c t="s" r="A26" s="4">
        <v>543</v>
      </c>
      <c t="n" r="B26" s="13">
        <v>3.0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D4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4"/>
    <col customWidth="1" max="6" min="6" width="17"/>
    <col customWidth="1" max="7" min="7" width="39"/>
    <col customWidth="1" max="8" min="8" width="11"/>
    <col customWidth="1" max="9" min="9" width="24"/>
    <col customWidth="1" max="10" min="10" width="15"/>
    <col customWidth="1" max="11" min="11" width="27"/>
    <col customWidth="1" max="12" min="12" width="41"/>
    <col customWidth="1" max="13" min="13" width="31"/>
    <col customWidth="1" max="14" min="14" width="21"/>
    <col customWidth="1" max="15" min="15" width="27"/>
    <col customWidth="1" max="16" min="16" width="30"/>
    <col customWidth="1" max="17" min="17" width="42"/>
    <col customWidth="1" max="18" min="18" width="56"/>
    <col customWidth="1" max="19" min="19" width="46"/>
    <col customWidth="1" max="20" min="20" width="36"/>
    <col customWidth="1" max="21" min="21" width="11"/>
    <col customWidth="1" max="22" min="22" width="34"/>
    <col customWidth="1" max="23" min="23" width="16"/>
    <col customWidth="1" max="24" min="24" width="42"/>
    <col customWidth="1" max="25" min="25" width="22"/>
    <col customWidth="1" max="26" min="26" width="42"/>
    <col customWidth="1" max="27" min="27" width="32"/>
    <col customWidth="1" max="28" min="28" width="58"/>
    <col customWidth="1" max="29" min="29" width="38"/>
    <col customWidth="1" max="30" min="30" width="58"/>
    <col customWidth="1" max="31" min="31" width="23"/>
    <col customWidth="1" max="32" min="32" width="49"/>
    <col customWidth="1" max="33" min="33" width="29"/>
    <col customWidth="1" max="34" min="34" width="49"/>
    <col customWidth="1" max="35" min="35" width="11"/>
    <col customWidth="1" max="36" min="36" width="30"/>
    <col customWidth="1" max="37" min="37" width="11"/>
    <col customWidth="1" max="38" min="38" width="30"/>
    <col customWidth="1" max="39" min="39" width="25"/>
    <col customWidth="1" max="40" min="40" width="51"/>
    <col customWidth="1" max="41" min="41" width="31"/>
    <col customWidth="1" max="42" min="42" width="51"/>
    <col customWidth="1" max="43" min="43" width="18"/>
    <col customWidth="1" max="44" min="44" width="44"/>
    <col customWidth="1" max="45" min="45" width="24"/>
    <col customWidth="1" max="46" min="46" width="44"/>
    <col customWidth="1" max="47" min="47" width="8"/>
    <col customWidth="1" max="48" min="48" width="34"/>
    <col customWidth="1" max="49" min="49" width="14"/>
    <col customWidth="1" max="50" min="50" width="34"/>
    <col customWidth="1" max="51" min="51" width="22"/>
    <col customWidth="1" max="52" min="52" width="48"/>
    <col customWidth="1" max="53" min="53" width="4"/>
    <col customWidth="1" max="54" min="54" width="28"/>
    <col customWidth="1" max="55" min="55" width="48"/>
    <col customWidth="1" max="56" min="56" width="10"/>
    <col customWidth="1" max="57" min="57" width="35"/>
    <col customWidth="1" max="58" min="58" width="15"/>
    <col customWidth="1" max="59" min="59" width="35"/>
    <col customWidth="1" max="60" min="60" width="10"/>
    <col customWidth="1" max="61" min="61" width="35"/>
    <col customWidth="1" max="62" min="62" width="15"/>
    <col customWidth="1" max="63" min="63" width="35"/>
    <col customWidth="1" max="64" min="64" width="54"/>
    <col customWidth="1" max="65" min="65" width="66"/>
    <col customWidth="1" max="66" min="66" width="80"/>
    <col customWidth="1" max="67" min="67" width="70"/>
    <col customWidth="1" max="68" min="68" width="60"/>
    <col customWidth="1" max="69" min="69" width="25"/>
    <col customWidth="1" max="70" min="70" width="51"/>
    <col customWidth="1" max="71" min="71" width="31"/>
    <col customWidth="1" max="72" min="72" width="51"/>
    <col customWidth="1" max="73" min="73" width="16"/>
    <col customWidth="1" max="74" min="74" width="42"/>
    <col customWidth="1" max="75" min="75" width="22"/>
    <col customWidth="1" max="76" min="76" width="42"/>
    <col customWidth="1" max="77" min="77" width="19"/>
    <col customWidth="1" max="78" min="78" width="45"/>
    <col customWidth="1" max="79" min="79" width="25"/>
    <col customWidth="1" max="80" min="80" width="45"/>
    <col customWidth="1" max="81" min="81" width="9"/>
    <col customWidth="1" max="82" min="82" width="32"/>
  </cols>
  <sheetData>
    <row spans="1:82" r="1">
      <c t="s" r="A1" s="1">
        <v>151</v>
      </c>
      <c t="s" r="C1" s="2">
        <v>152</v>
      </c>
      <c t="s" r="D1" s="2">
        <v>153</v>
      </c>
      <c t="s" r="F1" s="2">
        <v>154</v>
      </c>
      <c t="s" r="G1" s="2">
        <v>155</v>
      </c>
      <c t="s" r="H1" s="2">
        <v>156</v>
      </c>
      <c t="s" r="I1" s="2">
        <v>157</v>
      </c>
      <c t="s" r="J1" s="2">
        <v>21</v>
      </c>
      <c t="s" r="K1" s="2">
        <v>158</v>
      </c>
      <c t="s" r="L1" s="2">
        <v>159</v>
      </c>
      <c t="s" r="M1" s="2">
        <v>160</v>
      </c>
      <c t="s" r="N1" s="2">
        <v>161</v>
      </c>
      <c t="s" r="O1" s="2">
        <v>162</v>
      </c>
      <c t="s" r="P1" s="2">
        <v>163</v>
      </c>
      <c t="s" r="Q1" s="2">
        <v>164</v>
      </c>
      <c t="s" r="R1" s="2">
        <v>165</v>
      </c>
      <c t="s" r="S1" s="2">
        <v>166</v>
      </c>
      <c t="s" r="T1" s="2">
        <v>167</v>
      </c>
      <c t="s" r="U1" s="2">
        <v>168</v>
      </c>
      <c t="s" r="V1" s="2">
        <v>169</v>
      </c>
      <c t="s" r="W1" s="2">
        <v>170</v>
      </c>
      <c t="s" r="X1" s="2">
        <v>171</v>
      </c>
      <c t="s" r="Y1" s="2">
        <v>172</v>
      </c>
      <c t="s" r="Z1" s="2">
        <v>173</v>
      </c>
      <c t="s" r="AA1" s="2">
        <v>174</v>
      </c>
      <c t="s" r="AB1" s="2">
        <v>175</v>
      </c>
      <c t="s" r="AC1" s="2">
        <v>176</v>
      </c>
      <c t="s" r="AD1" s="2">
        <v>177</v>
      </c>
      <c t="s" r="AE1" s="2">
        <v>178</v>
      </c>
      <c t="s" r="AF1" s="2">
        <v>179</v>
      </c>
      <c t="s" r="AG1" s="2">
        <v>180</v>
      </c>
      <c t="s" r="AH1" s="2">
        <v>181</v>
      </c>
      <c t="s" r="AI1" s="2">
        <v>182</v>
      </c>
      <c t="s" r="AJ1" s="2">
        <v>183</v>
      </c>
      <c t="s" r="AK1" s="2">
        <v>184</v>
      </c>
      <c t="s" r="AL1" s="2">
        <v>185</v>
      </c>
      <c t="s" r="AM1" s="2">
        <v>186</v>
      </c>
      <c t="s" r="AN1" s="2">
        <v>187</v>
      </c>
      <c t="s" r="AO1" s="2">
        <v>188</v>
      </c>
      <c t="s" r="AP1" s="2">
        <v>189</v>
      </c>
      <c t="s" r="AQ1" s="2">
        <v>190</v>
      </c>
      <c t="s" r="AR1" s="2">
        <v>191</v>
      </c>
      <c t="s" r="AS1" s="2">
        <v>192</v>
      </c>
      <c t="s" r="AT1" s="2">
        <v>193</v>
      </c>
      <c t="s" r="AU1" s="2">
        <v>194</v>
      </c>
      <c t="s" r="AV1" s="2">
        <v>195</v>
      </c>
      <c t="s" r="AW1" s="2">
        <v>196</v>
      </c>
      <c t="s" r="AX1" s="2">
        <v>197</v>
      </c>
      <c t="s" r="AY1" s="2">
        <v>198</v>
      </c>
      <c t="s" r="AZ1" s="2">
        <v>199</v>
      </c>
      <c t="s" r="BA1" s="2">
        <v>200</v>
      </c>
      <c t="s" r="BB1" s="2">
        <v>201</v>
      </c>
      <c t="s" r="BC1" s="2">
        <v>202</v>
      </c>
      <c t="s" r="BD1" s="2">
        <v>203</v>
      </c>
      <c t="s" r="BE1" s="2">
        <v>204</v>
      </c>
      <c t="s" r="BF1" s="2">
        <v>205</v>
      </c>
      <c t="s" r="BG1" s="2">
        <v>206</v>
      </c>
      <c t="s" r="BH1" s="2">
        <v>207</v>
      </c>
      <c t="s" r="BI1" s="2">
        <v>208</v>
      </c>
      <c t="s" r="BJ1" s="2">
        <v>209</v>
      </c>
      <c t="s" r="BK1" s="2">
        <v>210</v>
      </c>
      <c t="s" r="BL1" s="2">
        <v>211</v>
      </c>
      <c t="s" r="BM1" s="2">
        <v>212</v>
      </c>
      <c t="s" r="BN1" s="2">
        <v>213</v>
      </c>
      <c t="s" r="BO1" s="2">
        <v>214</v>
      </c>
      <c t="s" r="BP1" s="2">
        <v>215</v>
      </c>
      <c t="s" r="BQ1" s="2">
        <v>186</v>
      </c>
      <c t="s" r="BR1" s="2">
        <v>187</v>
      </c>
      <c t="s" r="BS1" s="2">
        <v>188</v>
      </c>
      <c t="s" r="BT1" s="2">
        <v>189</v>
      </c>
      <c t="s" r="BU1" s="2">
        <v>216</v>
      </c>
      <c t="s" r="BV1" s="2">
        <v>217</v>
      </c>
      <c t="s" r="BW1" s="2">
        <v>218</v>
      </c>
      <c t="s" r="BX1" s="2">
        <v>219</v>
      </c>
      <c t="s" r="BY1" s="2">
        <v>220</v>
      </c>
      <c t="s" r="BZ1" s="2">
        <v>221</v>
      </c>
      <c t="s" r="CA1" s="2">
        <v>222</v>
      </c>
      <c t="s" r="CB1" s="2">
        <v>223</v>
      </c>
      <c t="s" r="CC1" s="2">
        <v>203</v>
      </c>
      <c t="s" r="CD1" s="2">
        <v>224</v>
      </c>
    </row>
    <row spans="1:82" r="2">
      <c t="s" r="A2" s="4">
        <v>225</v>
      </c>
      <c t="n" r="K2" s="5">
        <v>13764929</v>
      </c>
      <c t="n" r="O2" s="5">
        <v>24000000</v>
      </c>
      <c t="n" r="AZ2"/>
    </row>
    <row spans="1:82" r="3">
      <c t="s" r="A3" s="4">
        <v>226</v>
      </c>
      <c t="n" r="C3" s="7">
        <v>216354</v>
      </c>
      <c t="n" r="D3" s="7">
        <v>180528</v>
      </c>
      <c t="n" r="F3" s="7">
        <v>1164</v>
      </c>
      <c t="n" r="G3" s="7">
        <v>-46</v>
      </c>
      <c t="n" r="H3" s="7">
        <v>181684</v>
      </c>
      <c t="n" r="I3" s="7">
        <v>34670</v>
      </c>
      <c t="n" r="K3" s="7">
        <v>14</v>
      </c>
      <c t="n" r="O3" s="7">
        <v>24</v>
      </c>
      <c t="n" r="AZ3"/>
    </row>
    <row spans="1:82" r="4">
      <c t="s" r="A4" s="3">
        <v>227</v>
      </c>
      <c t="n" r="AZ4"/>
    </row>
    <row spans="1:82" r="5">
      <c t="s" r="A5" s="4">
        <v>228</v>
      </c>
      <c t="n" r="C5" s="5">
        <v>9757</v>
      </c>
      <c t="n" r="F5" s="5">
        <v>917</v>
      </c>
      <c t="n" r="H5" s="5">
        <v>917</v>
      </c>
      <c t="n" r="I5" s="5">
        <v>8840</v>
      </c>
      <c t="n" r="AZ5"/>
    </row>
    <row spans="1:82" r="6">
      <c t="s" r="A6" s="4">
        <v>229</v>
      </c>
      <c t="n" r="C6" s="5">
        <v>210</v>
      </c>
      <c t="n" r="I6" s="5">
        <v>210</v>
      </c>
      <c t="n" r="AZ6"/>
    </row>
    <row spans="1:82" r="7">
      <c t="s" r="A7" s="4">
        <v>230</v>
      </c>
      <c t="n" r="C7" s="5">
        <v>502</v>
      </c>
      <c t="n" r="G7" s="5">
        <v>47</v>
      </c>
      <c t="n" r="H7" s="5">
        <v>47</v>
      </c>
      <c t="n" r="I7" s="5">
        <v>455</v>
      </c>
      <c t="n" r="AZ7"/>
    </row>
    <row spans="1:82" r="8">
      <c t="s" r="A8" s="4">
        <v>231</v>
      </c>
      <c t="n" r="K8" s="5">
        <v>13764929</v>
      </c>
      <c t="n" r="O8" s="5">
        <v>24000000</v>
      </c>
      <c t="n" r="AZ8"/>
    </row>
    <row spans="1:82" r="9">
      <c t="s" r="A9" s="4">
        <v>232</v>
      </c>
      <c t="n" r="C9" s="5">
        <v>226823</v>
      </c>
      <c t="n" r="D9" s="5">
        <v>180528</v>
      </c>
      <c t="n" r="F9" s="5">
        <v>2081</v>
      </c>
      <c t="n" r="G9" s="5">
        <v>1</v>
      </c>
      <c t="n" r="H9" s="5">
        <v>182648</v>
      </c>
      <c t="n" r="I9" s="5">
        <v>44175</v>
      </c>
      <c t="n" r="K9" s="7">
        <v>14</v>
      </c>
      <c t="n" r="O9" s="7">
        <v>24</v>
      </c>
      <c t="n" r="AZ9"/>
    </row>
    <row spans="1:82" r="10">
      <c t="s" r="A10" s="4">
        <v>225</v>
      </c>
      <c t="n" r="K10" s="5">
        <v>13764929</v>
      </c>
      <c t="n" r="O10" s="5">
        <v>24000000</v>
      </c>
      <c t="n" r="AZ10"/>
    </row>
    <row spans="1:82" r="11">
      <c t="s" r="A11" s="4">
        <v>226</v>
      </c>
      <c t="n" r="C11" s="5">
        <v>216354</v>
      </c>
      <c t="n" r="D11" s="5">
        <v>180528</v>
      </c>
      <c t="n" r="F11" s="5">
        <v>1164</v>
      </c>
      <c t="n" r="G11" s="5">
        <v>-46</v>
      </c>
      <c t="n" r="H11" s="5">
        <v>181684</v>
      </c>
      <c t="n" r="I11" s="5">
        <v>34670</v>
      </c>
      <c t="n" r="K11" s="7">
        <v>14</v>
      </c>
      <c t="n" r="O11" s="7">
        <v>24</v>
      </c>
      <c t="n" r="AZ11"/>
    </row>
    <row spans="1:82" r="12">
      <c t="s" r="A12" s="3">
        <v>227</v>
      </c>
      <c t="n" r="AZ12"/>
    </row>
    <row spans="1:82" r="13">
      <c t="s" r="A13" s="4">
        <v>230</v>
      </c>
      <c t="n" r="C13" s="5">
        <v>227</v>
      </c>
      <c t="n" r="AZ13"/>
    </row>
    <row spans="1:82" r="14">
      <c t="s" r="A14" s="4">
        <v>233</v>
      </c>
      <c t="n" r="K14" s="5">
        <v>66463541</v>
      </c>
      <c t="n" r="O14" s="5">
        <v>1</v>
      </c>
      <c t="n" r="AZ14"/>
    </row>
    <row spans="1:82" r="15">
      <c t="s" r="A15" s="4">
        <v>234</v>
      </c>
      <c t="n" r="C15" s="5">
        <v>558641</v>
      </c>
      <c t="n" r="D15" s="5">
        <v>580917</v>
      </c>
      <c t="n" r="F15" s="5">
        <v>-32269</v>
      </c>
      <c t="n" r="G15" s="5">
        <v>-274</v>
      </c>
      <c t="n" r="H15" s="5">
        <v>548440</v>
      </c>
      <c t="n" r="I15" s="5">
        <v>10201</v>
      </c>
      <c t="n" r="K15" s="7">
        <v>66</v>
      </c>
      <c t="n" r="O15" s="7">
        <v>0</v>
      </c>
      <c t="n" r="AZ15"/>
    </row>
    <row spans="1:82" r="16">
      <c t="s" r="A16" s="4">
        <v>235</v>
      </c>
      <c t="n" r="K16" s="5">
        <v>13764929</v>
      </c>
      <c t="n" r="O16" s="5">
        <v>24000000</v>
      </c>
      <c t="n" r="AZ16"/>
    </row>
    <row spans="1:82" r="17">
      <c t="s" r="A17" s="4">
        <v>236</v>
      </c>
      <c t="n" r="C17" s="5">
        <v>226823</v>
      </c>
      <c t="n" r="D17" s="5">
        <v>180528</v>
      </c>
      <c t="n" r="F17" s="5">
        <v>2081</v>
      </c>
      <c t="n" r="G17" s="5">
        <v>1</v>
      </c>
      <c t="n" r="H17" s="5">
        <v>182648</v>
      </c>
      <c t="n" r="I17" s="5">
        <v>44175</v>
      </c>
      <c t="n" r="K17" s="7">
        <v>14</v>
      </c>
      <c t="n" r="O17" s="7">
        <v>24</v>
      </c>
      <c t="n" r="AZ17"/>
    </row>
    <row spans="1:82" r="18">
      <c t="s" r="A18" s="3">
        <v>227</v>
      </c>
      <c t="n" r="AZ18"/>
    </row>
    <row spans="1:82" r="19">
      <c t="s" r="A19" s="4">
        <v>237</v>
      </c>
      <c t="n" r="C19" s="5">
        <v>-123</v>
      </c>
      <c t="n" r="D19" s="5">
        <v>-123</v>
      </c>
      <c t="n" r="H19" s="5">
        <v>-123</v>
      </c>
      <c t="n" r="AZ19"/>
    </row>
    <row spans="1:82" r="20">
      <c t="s" r="A20" s="4">
        <v>228</v>
      </c>
      <c t="n" r="C20" s="5">
        <v>-184207</v>
      </c>
      <c t="n" r="D20" s="5">
        <v>-166722</v>
      </c>
      <c t="n" r="F20" s="5">
        <v>-17765</v>
      </c>
      <c t="n" r="H20" s="5">
        <v>-184487</v>
      </c>
      <c t="n" r="I20" s="5">
        <v>280</v>
      </c>
      <c t="n" r="AZ20"/>
    </row>
    <row spans="1:82" r="21">
      <c t="s" r="A21" s="4">
        <v>238</v>
      </c>
      <c t="n" r="K21" s="5">
        <v>23999999</v>
      </c>
      <c t="n" r="O21" s="5">
        <v>-23999999</v>
      </c>
      <c t="n" r="Q21" s="5">
        <v>2366703</v>
      </c>
      <c t="n" r="Z21" s="5">
        <v>2029261</v>
      </c>
      <c t="n" r="AD21" s="5">
        <v>498884</v>
      </c>
      <c t="n" r="AH21" s="5">
        <v>727050</v>
      </c>
      <c t="n" r="AL21" s="5">
        <v>19870248</v>
      </c>
      <c t="n" r="AP21" s="5">
        <v>239362</v>
      </c>
      <c t="n" r="AT21" s="5">
        <v>2469136</v>
      </c>
      <c t="n" r="AX21" s="5">
        <v>33652</v>
      </c>
      <c t="n" r="AZ21"/>
      <c t="n" r="BK21" s="5">
        <v>464317</v>
      </c>
    </row>
    <row spans="1:82" r="22">
      <c t="s" r="A22" s="4">
        <v>239</v>
      </c>
      <c t="n" r="C22" s="5">
        <v>1203</v>
      </c>
      <c t="n" r="D22" s="5">
        <v>44676</v>
      </c>
      <c t="s" r="E22" s="4">
        <v>240</v>
      </c>
      <c t="n" r="H22" s="5">
        <v>44676</v>
      </c>
      <c t="n" r="I22" s="5">
        <v>-43473</v>
      </c>
      <c t="n" r="K22" s="7">
        <v>24</v>
      </c>
      <c t="n" r="O22" s="7">
        <v>-24</v>
      </c>
      <c t="n" r="P22" s="7">
        <v>14086</v>
      </c>
      <c t="n" r="Q22" s="7">
        <v>2</v>
      </c>
      <c t="n" r="R22" s="7">
        <v>19327</v>
      </c>
      <c t="n" r="S22" s="7">
        <v>-5243</v>
      </c>
      <c t="n" r="T22" s="7">
        <v>14086</v>
      </c>
      <c t="n" r="W22" s="7">
        <v>44095</v>
      </c>
      <c t="n" r="X22" s="7">
        <v>44093</v>
      </c>
      <c t="n" r="Y22" s="7">
        <v>44095</v>
      </c>
      <c t="n" r="Z22" s="7">
        <v>2</v>
      </c>
      <c t="n" r="AA22" s="7">
        <v>10431</v>
      </c>
      <c t="n" r="AB22" s="7">
        <v>10431</v>
      </c>
      <c t="n" r="AC22" s="7">
        <v>10431</v>
      </c>
      <c t="n" r="AE22" s="7">
        <v>16373</v>
      </c>
      <c t="n" r="AF22" s="7">
        <v>16372</v>
      </c>
      <c t="n" r="AG22" s="7">
        <v>16373</v>
      </c>
      <c t="n" r="AH22" s="7">
        <v>1</v>
      </c>
      <c t="n" r="AI22" s="7">
        <v>374161</v>
      </c>
      <c t="n" r="AJ22" s="7">
        <v>374141</v>
      </c>
      <c t="n" r="AK22" s="7">
        <v>374161</v>
      </c>
      <c t="n" r="AL22" s="7">
        <v>20</v>
      </c>
      <c t="n" r="AM22" s="7">
        <v>4860</v>
      </c>
      <c t="n" r="AN22" s="7">
        <v>4860</v>
      </c>
      <c t="n" r="AO22" s="7">
        <v>4860</v>
      </c>
      <c t="n" r="AQ22" s="7">
        <v>47727</v>
      </c>
      <c t="n" r="AR22" s="7">
        <v>47725</v>
      </c>
      <c t="n" r="AS22" s="7">
        <v>47727</v>
      </c>
      <c t="n" r="AT22" s="7">
        <v>2</v>
      </c>
      <c t="n" r="AU22" s="7">
        <v>725</v>
      </c>
      <c t="n" r="AV22" s="7">
        <v>725</v>
      </c>
      <c t="n" r="AW22" s="7">
        <v>725</v>
      </c>
      <c t="n" r="AX22" s="7">
        <v>0</v>
      </c>
      <c t="n" r="AZ22"/>
      <c t="n" r="BH22" s="7">
        <v>10000</v>
      </c>
      <c t="n" r="BI22" s="7">
        <v>9999</v>
      </c>
      <c t="n" r="BJ22" s="7">
        <v>10000</v>
      </c>
      <c t="n" r="BK22" s="7">
        <v>1</v>
      </c>
    </row>
    <row spans="1:82" r="23">
      <c t="s" r="A23" s="4">
        <v>229</v>
      </c>
      <c t="n" r="C23" s="5">
        <v>9499</v>
      </c>
      <c t="n" r="I23" s="5">
        <v>9499</v>
      </c>
      <c t="n" r="AZ23"/>
    </row>
    <row spans="1:82" r="24">
      <c t="s" r="A24" s="4">
        <v>230</v>
      </c>
      <c t="n" r="C24" s="5">
        <v>-275</v>
      </c>
      <c t="n" r="G24" s="5">
        <v>-275</v>
      </c>
      <c t="n" r="H24" s="5">
        <v>-275</v>
      </c>
      <c t="n" r="I24" s="5">
        <v>0</v>
      </c>
      <c t="n" r="AZ24"/>
    </row>
    <row spans="1:82" r="25">
      <c t="s" r="A25" s="4">
        <v>241</v>
      </c>
      <c t="n" r="U25" s="7">
        <v>-280</v>
      </c>
      <c t="n" r="V25" s="7">
        <v>-280</v>
      </c>
      <c t="n" r="AZ25"/>
    </row>
    <row spans="1:82" r="26">
      <c t="s" r="A26" s="4">
        <v>242</v>
      </c>
      <c t="n" r="J26" s="7">
        <v>-15728</v>
      </c>
      <c t="n" r="L26" s="7">
        <v>-4770</v>
      </c>
      <c t="n" r="M26" s="7">
        <v>-10958</v>
      </c>
      <c t="n" r="N26" s="7">
        <v>-15728</v>
      </c>
      <c t="n" r="P26" s="5">
        <v>-729</v>
      </c>
      <c t="n" r="R26" s="5">
        <v>-345</v>
      </c>
      <c t="n" r="S26" s="5">
        <v>-384</v>
      </c>
      <c t="n" r="T26" s="5">
        <v>-729</v>
      </c>
      <c t="n" r="AZ26"/>
    </row>
    <row spans="1:82" r="27">
      <c t="s" r="A27" s="4">
        <v>233</v>
      </c>
      <c t="n" r="K27" s="5">
        <v>66463541</v>
      </c>
      <c t="n" r="O27" s="5">
        <v>1</v>
      </c>
      <c t="n" r="AZ27"/>
    </row>
    <row spans="1:82" r="28">
      <c t="s" r="A28" s="4">
        <v>234</v>
      </c>
      <c t="n" r="C28" s="5">
        <v>558641</v>
      </c>
      <c t="n" r="D28" s="5">
        <v>580917</v>
      </c>
      <c t="n" r="F28" s="5">
        <v>-32269</v>
      </c>
      <c t="n" r="G28" s="5">
        <v>-274</v>
      </c>
      <c t="n" r="H28" s="5">
        <v>548440</v>
      </c>
      <c t="n" r="I28" s="5">
        <v>10201</v>
      </c>
      <c t="n" r="K28" s="7">
        <v>66</v>
      </c>
      <c t="n" r="O28" s="7">
        <v>0</v>
      </c>
      <c t="n" r="AZ28"/>
    </row>
    <row spans="1:82" r="29">
      <c t="s" r="A29" s="4">
        <v>243</v>
      </c>
      <c t="n" r="K29" s="5">
        <v>70571540</v>
      </c>
      <c t="n" r="O29" s="5">
        <v>1</v>
      </c>
      <c t="n" r="AZ29"/>
    </row>
    <row spans="1:82" r="30">
      <c t="s" r="A30" s="4">
        <v>244</v>
      </c>
      <c t="n" r="C30" s="5">
        <v>577301</v>
      </c>
      <c t="n" r="D30" s="5">
        <v>723113</v>
      </c>
      <c t="n" r="F30" s="5">
        <v>-179804</v>
      </c>
      <c t="n" r="G30" s="5">
        <v>-120</v>
      </c>
      <c t="n" r="H30" s="5">
        <v>543260</v>
      </c>
      <c t="n" r="I30" s="5">
        <v>34041</v>
      </c>
      <c t="n" r="K30" s="7">
        <v>71</v>
      </c>
      <c t="n" r="O30" s="7">
        <v>0</v>
      </c>
      <c t="n" r="AZ30"/>
    </row>
    <row spans="1:82" r="31">
      <c t="s" r="A31" s="3">
        <v>227</v>
      </c>
      <c t="n" r="AZ31"/>
    </row>
    <row spans="1:82" r="32">
      <c t="s" r="A32" s="4">
        <v>245</v>
      </c>
      <c t="n" r="AH32" s="5">
        <v>-161</v>
      </c>
      <c t="n" r="AZ32"/>
    </row>
    <row spans="1:82" r="33">
      <c t="s" r="A33" s="4">
        <v>246</v>
      </c>
      <c t="s" r="B33" s="4">
        <v>247</v>
      </c>
      <c t="n" r="AH33" s="5">
        <v>2042022</v>
      </c>
      <c t="n" r="AZ33"/>
    </row>
    <row spans="1:82" r="34">
      <c t="s" r="A34" s="4">
        <v>248</v>
      </c>
      <c t="s" r="B34" s="4">
        <v>247</v>
      </c>
      <c t="n" r="AF34" s="7">
        <v>-2</v>
      </c>
      <c t="n" r="AH34" s="7">
        <v>2</v>
      </c>
      <c t="n" r="AZ34"/>
    </row>
    <row spans="1:82" r="35">
      <c t="s" r="A35" s="4">
        <v>228</v>
      </c>
      <c t="n" r="C35" s="5">
        <v>-411046</v>
      </c>
      <c t="n" r="D35" s="5">
        <v>-38422</v>
      </c>
      <c t="n" r="F35" s="5">
        <v>-361250</v>
      </c>
      <c t="n" r="H35" s="5">
        <v>-399672</v>
      </c>
      <c t="n" r="I35" s="5">
        <v>-11374</v>
      </c>
      <c t="n" r="AZ35"/>
    </row>
    <row spans="1:82" r="36">
      <c t="s" r="A36" s="4">
        <v>238</v>
      </c>
      <c t="n" r="Q36" s="5">
        <v>1424324</v>
      </c>
      <c t="n" r="AX36" s="5">
        <v>135311</v>
      </c>
      <c t="n" r="AZ36"/>
      <c t="n" r="BC36" s="5">
        <v>2470325</v>
      </c>
      <c t="n" r="BG36" s="5">
        <v>5461843</v>
      </c>
      <c t="n" r="BM36" s="5">
        <v>129814</v>
      </c>
      <c t="n" r="BT36" s="5">
        <v>245813</v>
      </c>
      <c t="n" r="BX36" s="5">
        <v>2436429</v>
      </c>
      <c t="n" r="CB36" s="5">
        <v>556092</v>
      </c>
    </row>
    <row spans="1:82" r="37">
      <c t="s" r="A37" s="4">
        <v>239</v>
      </c>
      <c t="n" r="P37" s="7">
        <v>15885</v>
      </c>
      <c t="n" r="Q37" s="7">
        <v>1</v>
      </c>
      <c t="n" r="R37" s="7">
        <v>15884</v>
      </c>
      <c t="n" r="S37" s="7">
        <v>0</v>
      </c>
      <c t="n" r="T37" s="7">
        <v>15885</v>
      </c>
      <c t="n" r="AU37" s="7">
        <v>725</v>
      </c>
      <c t="n" r="AV37" s="7">
        <v>725</v>
      </c>
      <c t="n" r="AW37" s="7">
        <v>725</v>
      </c>
      <c t="n" r="AY37" s="7">
        <v>33652</v>
      </c>
      <c t="n" r="AZ37" s="7">
        <v>33649</v>
      </c>
      <c t="n" r="BB37" s="7">
        <v>33652</v>
      </c>
      <c t="n" r="BC37" s="7">
        <v>3</v>
      </c>
      <c t="n" r="BD37" s="7">
        <v>16701</v>
      </c>
      <c t="n" r="BE37" s="7">
        <v>16696</v>
      </c>
      <c t="n" r="BF37" s="7">
        <v>16701</v>
      </c>
      <c t="n" r="BG37" s="7">
        <v>5</v>
      </c>
      <c t="n" r="BL37" s="7">
        <v>1340</v>
      </c>
      <c t="n" r="BM37" s="7">
        <v>0</v>
      </c>
      <c t="n" r="BN37" s="7">
        <v>1340</v>
      </c>
      <c t="n" r="BO37" s="7">
        <v>0</v>
      </c>
      <c t="n" r="BP37" s="7">
        <v>1340</v>
      </c>
      <c t="n" r="BQ37" s="7">
        <v>2730</v>
      </c>
      <c t="n" r="BR37" s="7">
        <v>2730</v>
      </c>
      <c t="n" r="BS37" s="7">
        <v>2730</v>
      </c>
      <c t="n" r="BT37" s="7">
        <v>0</v>
      </c>
      <c t="n" r="BU37" s="7">
        <v>26774</v>
      </c>
      <c t="n" r="BV37" s="7">
        <v>26772</v>
      </c>
      <c t="n" r="BW37" s="7">
        <v>26774</v>
      </c>
      <c t="n" r="BX37" s="7">
        <v>2</v>
      </c>
      <c t="n" r="BY37" s="7">
        <v>6347</v>
      </c>
      <c t="n" r="BZ37" s="7">
        <v>6346</v>
      </c>
      <c t="n" r="CA37" s="7">
        <v>6347</v>
      </c>
      <c t="n" r="CB37" s="7">
        <v>1</v>
      </c>
    </row>
    <row spans="1:82" r="38">
      <c t="s" r="A38" s="4">
        <v>230</v>
      </c>
      <c t="n" r="C38" s="5">
        <v>161</v>
      </c>
      <c t="n" r="G38" s="5">
        <v>161</v>
      </c>
      <c t="n" r="H38" s="5">
        <v>161</v>
      </c>
      <c t="n" r="AZ38"/>
    </row>
    <row spans="1:82" r="39">
      <c t="s" r="A39" s="4">
        <v>249</v>
      </c>
      <c t="n" r="AZ39"/>
      <c t="n" r="CC39" s="7">
        <v>-464</v>
      </c>
      <c t="n" r="CD39" s="7">
        <v>-464</v>
      </c>
    </row>
    <row spans="1:82" r="40">
      <c t="s" r="A40" s="4">
        <v>99</v>
      </c>
      <c t="n" r="C40" s="5">
        <v>-436</v>
      </c>
      <c t="n" r="D40" s="5">
        <v>-436</v>
      </c>
      <c t="n" r="H40" s="5">
        <v>-436</v>
      </c>
      <c t="n" r="AZ40"/>
    </row>
    <row spans="1:82" r="41">
      <c t="s" r="A41" s="4">
        <v>250</v>
      </c>
      <c t="n" r="K41" s="5">
        <v>85473352</v>
      </c>
      <c t="n" r="O41" s="5">
        <v>1</v>
      </c>
      <c t="n" r="AZ41"/>
    </row>
    <row spans="1:82" r="42">
      <c t="s" r="A42" s="4">
        <v>251</v>
      </c>
      <c t="n" r="C42" s="7">
        <v>269670</v>
      </c>
      <c t="n" r="D42" s="7">
        <v>788395</v>
      </c>
      <c t="n" r="F42" s="7">
        <v>-541054</v>
      </c>
      <c t="n" r="G42" s="7">
        <v>41</v>
      </c>
      <c t="n" r="H42" s="7">
        <v>247467</v>
      </c>
      <c t="n" r="I42" s="7">
        <v>22203</v>
      </c>
      <c t="n" r="K42" s="7">
        <v>85</v>
      </c>
      <c t="n" r="O42" s="7">
        <v>0</v>
      </c>
      <c t="n" r="AZ42"/>
    </row>
    <row spans="1:82" r="43">
      <c t="n" r="A43"/>
    </row>
    <row spans="1:82" r="44">
      <c t="s" r="A44" s="4">
        <v>240</v>
      </c>
      <c t="s" r="B44" s="4">
        <v>252</v>
      </c>
    </row>
    <row spans="1:82" r="45">
      <c t="s" r="A45" s="4">
        <v>247</v>
      </c>
      <c t="s" r="B45" s="4">
        <v>253</v>
      </c>
    </row>
    <row spans="1:82" r="46">
      <c t="s" r="A46" s="4">
        <v>200</v>
      </c>
      <c t="s" r="B46" s="4">
        <v>254</v>
      </c>
    </row>
  </sheetData>
  <mergeCells count="47">
    <mergeCell ref="A1:B1"/>
    <mergeCell ref="D1:E1"/>
    <mergeCell ref="AZ2:BA2"/>
    <mergeCell ref="AZ3:BA3"/>
    <mergeCell ref="AZ4:BA4"/>
    <mergeCell ref="AZ5:BA5"/>
    <mergeCell ref="AZ6:BA6"/>
    <mergeCell ref="AZ7:BA7"/>
    <mergeCell ref="AZ8:BA8"/>
    <mergeCell ref="AZ9:BA9"/>
    <mergeCell ref="AZ10:BA10"/>
    <mergeCell ref="AZ11:BA11"/>
    <mergeCell ref="AZ12:BA12"/>
    <mergeCell ref="AZ13:BA13"/>
    <mergeCell ref="AZ14:BA14"/>
    <mergeCell ref="AZ15:BA15"/>
    <mergeCell ref="AZ16:BA16"/>
    <mergeCell ref="AZ17:BA17"/>
    <mergeCell ref="AZ18:BA18"/>
    <mergeCell ref="AZ19:BA19"/>
    <mergeCell ref="AZ20:BA20"/>
    <mergeCell ref="AZ21:BA21"/>
    <mergeCell ref="AZ22:BA22"/>
    <mergeCell ref="AZ23:BA23"/>
    <mergeCell ref="AZ24:BA24"/>
    <mergeCell ref="AZ25:BA25"/>
    <mergeCell ref="AZ26:BA26"/>
    <mergeCell ref="AZ27:BA27"/>
    <mergeCell ref="AZ28:BA28"/>
    <mergeCell ref="AZ29:BA29"/>
    <mergeCell ref="AZ30:BA30"/>
    <mergeCell ref="AZ31:BA31"/>
    <mergeCell ref="AZ32:BA32"/>
    <mergeCell ref="AZ33:BA33"/>
    <mergeCell ref="AZ34:BA34"/>
    <mergeCell ref="AZ35:BA35"/>
    <mergeCell ref="AZ36:BA36"/>
    <mergeCell ref="AZ37:BA37"/>
    <mergeCell ref="AZ38:BA38"/>
    <mergeCell ref="AZ39:BA39"/>
    <mergeCell ref="AZ40:BA40"/>
    <mergeCell ref="AZ41:BA41"/>
    <mergeCell ref="AZ42:BA42"/>
    <mergeCell ref="A43:CC43"/>
    <mergeCell ref="B44:CC44"/>
    <mergeCell ref="B45:CC45"/>
    <mergeCell ref="B46:CC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30</v>
      </c>
      <c t="s" r="B1" s="2">
        <v>631</v>
      </c>
      <c t="s" r="C1" s="2">
        <v>632</v>
      </c>
      <c t="s" r="D1" s="2">
        <v>614</v>
      </c>
      <c t="s" r="E1" s="2">
        <v>88</v>
      </c>
      <c t="s" r="F1" s="2">
        <v>2</v>
      </c>
    </row>
    <row spans="1:6" r="2">
      <c t="s" r="A2" s="3">
        <v>506</v>
      </c>
    </row>
    <row spans="1:6" r="3">
      <c t="s" r="A3" s="4">
        <v>239</v>
      </c>
      <c t="n" r="E3" s="7">
        <v>1203</v>
      </c>
    </row>
    <row spans="1:6" r="4">
      <c t="s" r="A4" s="4">
        <v>21</v>
      </c>
    </row>
    <row spans="1:6" r="5">
      <c t="s" r="A5" s="3">
        <v>506</v>
      </c>
    </row>
    <row spans="1:6" r="6">
      <c t="s" r="A6" s="4">
        <v>238</v>
      </c>
      <c t="n" r="D6" s="5">
        <v>19000000</v>
      </c>
    </row>
    <row spans="1:6" r="7">
      <c t="s" r="A7" s="4">
        <v>216</v>
      </c>
    </row>
    <row spans="1:6" r="8">
      <c t="s" r="A8" s="3">
        <v>506</v>
      </c>
    </row>
    <row spans="1:6" r="9">
      <c t="s" r="A9" s="4">
        <v>515</v>
      </c>
      <c t="n" r="C9" s="7">
        <v>66700</v>
      </c>
    </row>
    <row spans="1:6" r="10">
      <c t="s" r="A10" s="4">
        <v>518</v>
      </c>
      <c t="n" r="C10" s="5">
        <v>26800</v>
      </c>
    </row>
    <row spans="1:6" r="11">
      <c t="s" r="A11" s="4">
        <v>53</v>
      </c>
      <c t="n" r="C11" s="5">
        <v>8000</v>
      </c>
    </row>
    <row spans="1:6" r="12">
      <c t="s" r="A12" s="4">
        <v>633</v>
      </c>
      <c t="n" r="C12" s="7">
        <v>5100</v>
      </c>
    </row>
    <row spans="1:6" r="13">
      <c t="s" r="A13" s="4">
        <v>552</v>
      </c>
      <c t="s" r="C13" s="4">
        <v>551</v>
      </c>
    </row>
    <row spans="1:6" r="14">
      <c t="s" r="A14" s="4">
        <v>553</v>
      </c>
      <c t="n" r="C14" s="7">
        <v>5800</v>
      </c>
    </row>
    <row spans="1:6" r="15">
      <c t="s" r="A15" s="4">
        <v>239</v>
      </c>
      <c t="n" r="F15" s="7">
        <v>26774</v>
      </c>
    </row>
    <row spans="1:6" r="16">
      <c t="s" r="A16" s="4">
        <v>634</v>
      </c>
    </row>
    <row spans="1:6" r="17">
      <c t="s" r="A17" s="3">
        <v>506</v>
      </c>
    </row>
    <row spans="1:6" r="18">
      <c t="s" r="A18" s="4">
        <v>541</v>
      </c>
      <c t="n" r="C18" s="5">
        <v>2436429</v>
      </c>
      <c t="n" r="F18" s="5">
        <v>2436429</v>
      </c>
    </row>
    <row spans="1:6" r="19">
      <c t="s" r="A19" s="4">
        <v>558</v>
      </c>
      <c t="n" r="C19" s="7">
        <v>26800</v>
      </c>
    </row>
    <row spans="1:6" r="20">
      <c t="s" r="A20" s="4">
        <v>543</v>
      </c>
      <c t="n" r="C20" s="8">
        <v>10.989</v>
      </c>
    </row>
    <row spans="1:6" r="21">
      <c t="s" r="A21" s="4">
        <v>552</v>
      </c>
      <c t="s" r="C21" s="4">
        <v>551</v>
      </c>
    </row>
    <row spans="1:6" r="22">
      <c t="s" r="A22" s="4">
        <v>635</v>
      </c>
    </row>
    <row spans="1:6" r="23">
      <c t="s" r="A23" s="3">
        <v>506</v>
      </c>
    </row>
    <row spans="1:6" r="24">
      <c t="s" r="A24" s="4">
        <v>543</v>
      </c>
      <c t="n" r="B24" s="13">
        <v>1.1861</v>
      </c>
    </row>
    <row spans="1:6" r="25">
      <c t="s" r="A25" s="4">
        <v>238</v>
      </c>
      <c t="n" r="B25" s="5">
        <v>3365112</v>
      </c>
    </row>
    <row spans="1:6" r="26">
      <c t="s" r="A26" s="4">
        <v>239</v>
      </c>
      <c t="n" r="B26" s="7">
        <v>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6</v>
      </c>
      <c t="s" r="B1" s="2">
        <v>637</v>
      </c>
      <c t="s" r="C1" s="2">
        <v>638</v>
      </c>
      <c t="s" r="D1" s="2">
        <v>2</v>
      </c>
    </row>
    <row spans="1:4" r="2">
      <c t="s" r="A2" s="3">
        <v>506</v>
      </c>
    </row>
    <row spans="1:4" r="3">
      <c t="s" r="A3" s="4">
        <v>515</v>
      </c>
      <c t="n" r="C3" s="7">
        <v>27800</v>
      </c>
    </row>
    <row spans="1:4" r="4">
      <c t="s" r="A4" s="4">
        <v>558</v>
      </c>
      <c t="n" r="C4" s="5">
        <v>1600</v>
      </c>
    </row>
    <row spans="1:4" r="5">
      <c t="s" r="A5" s="4">
        <v>518</v>
      </c>
      <c t="n" r="B5" s="7">
        <v>200</v>
      </c>
      <c t="n" r="C5" s="5">
        <v>14500</v>
      </c>
    </row>
    <row spans="1:4" r="6">
      <c t="s" r="A6" s="4">
        <v>53</v>
      </c>
      <c t="n" r="C6" s="7">
        <v>5400</v>
      </c>
    </row>
    <row spans="1:4" r="7">
      <c t="s" r="A7" s="4">
        <v>552</v>
      </c>
      <c t="s" r="C7" s="4">
        <v>639</v>
      </c>
    </row>
    <row spans="1:4" r="8">
      <c t="s" r="A8" s="4">
        <v>622</v>
      </c>
      <c t="n" r="B8" s="7">
        <v>300</v>
      </c>
    </row>
    <row spans="1:4" r="9">
      <c t="s" r="A9" s="4">
        <v>21</v>
      </c>
    </row>
    <row spans="1:4" r="10">
      <c t="s" r="A10" s="3">
        <v>506</v>
      </c>
    </row>
    <row spans="1:4" r="11">
      <c t="s" r="A11" s="4">
        <v>541</v>
      </c>
      <c t="n" r="B11" s="5">
        <v>6563</v>
      </c>
      <c t="n" r="C11" s="5">
        <v>549529</v>
      </c>
      <c t="n" r="D11" s="5">
        <v>549529</v>
      </c>
    </row>
    <row spans="1:4" r="12">
      <c t="s" r="A12" s="4">
        <v>558</v>
      </c>
      <c t="n" r="B12" s="7">
        <v>80</v>
      </c>
      <c t="n" r="C12" s="7">
        <v>6300</v>
      </c>
    </row>
    <row spans="1:4" r="13">
      <c t="s" r="A13" s="4">
        <v>543</v>
      </c>
      <c t="n" r="C13" s="8">
        <v>11.549</v>
      </c>
    </row>
    <row spans="1:4" r="14">
      <c t="s" r="A14" s="4">
        <v>552</v>
      </c>
      <c t="s" r="C14" s="4">
        <v>6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41</v>
      </c>
      <c t="s" r="B1" s="2">
        <v>87</v>
      </c>
      <c t="s" r="C1" s="2">
        <v>1</v>
      </c>
    </row>
    <row spans="1:4" r="2">
      <c t="s" r="B2" s="2">
        <v>2</v>
      </c>
      <c t="s" r="C2" s="2">
        <v>2</v>
      </c>
      <c t="s" r="D2" s="2">
        <v>88</v>
      </c>
    </row>
    <row spans="1:4" r="3">
      <c t="s" r="A3" s="3">
        <v>328</v>
      </c>
    </row>
    <row spans="1:4" r="4">
      <c t="s" r="A4" s="4">
        <v>100</v>
      </c>
      <c t="n" r="D4" s="11">
        <v>2282.1</v>
      </c>
    </row>
    <row spans="1:4" r="5">
      <c t="s" r="A5" s="4">
        <v>520</v>
      </c>
      <c t="n" r="D5" s="14">
        <v>-3.6</v>
      </c>
    </row>
    <row spans="1:4" r="6">
      <c t="s" r="A6" s="4">
        <v>642</v>
      </c>
      <c t="n" r="D6" s="14">
        <v>-1.4</v>
      </c>
    </row>
    <row spans="1:4" r="7">
      <c t="s" r="A7" s="4">
        <v>228</v>
      </c>
      <c t="n" r="D7" s="14">
        <v>-2.2</v>
      </c>
    </row>
    <row spans="1:4" r="8">
      <c t="s" r="A8" s="4">
        <v>643</v>
      </c>
      <c t="n" r="D8" s="14">
        <v>8.800000000000001</v>
      </c>
    </row>
    <row spans="1:4" r="9">
      <c t="s" r="A9" s="4">
        <v>130</v>
      </c>
      <c t="n" r="D9" s="5">
        <v>209</v>
      </c>
    </row>
    <row spans="1:4" r="10">
      <c t="s" r="A10" s="4">
        <v>644</v>
      </c>
      <c t="n" r="D10" s="5">
        <v>-220</v>
      </c>
    </row>
    <row spans="1:4" r="11">
      <c t="s" r="A11" s="4">
        <v>645</v>
      </c>
      <c t="s" r="C11" s="4">
        <v>640</v>
      </c>
    </row>
    <row spans="1:4" r="12">
      <c t="s" r="A12" s="4">
        <v>646</v>
      </c>
      <c t="n" r="B12" s="11">
        <v>17.1</v>
      </c>
      <c t="n" r="C12" s="11">
        <v>17.1</v>
      </c>
      <c t="n" r="D12" s="14">
        <v>194.8</v>
      </c>
    </row>
    <row spans="1:4" r="13">
      <c t="s" r="A13" s="4">
        <v>647</v>
      </c>
      <c t="n" r="D13" s="11">
        <v>37.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8</v>
      </c>
      <c t="s" r="B1" s="2">
        <v>649</v>
      </c>
      <c t="s" r="C1" s="2">
        <v>616</v>
      </c>
      <c t="s" r="D1" s="2">
        <v>650</v>
      </c>
    </row>
    <row spans="1:4" r="2">
      <c t="s" r="A2" s="4">
        <v>651</v>
      </c>
    </row>
    <row spans="1:4" r="3">
      <c t="s" r="A3" s="3">
        <v>652</v>
      </c>
    </row>
    <row spans="1:4" r="4">
      <c t="s" r="A4" s="4">
        <v>493</v>
      </c>
      <c t="n" r="B4" s="7">
        <v>5</v>
      </c>
    </row>
    <row spans="1:4" r="5">
      <c t="s" r="A5" s="4">
        <v>653</v>
      </c>
    </row>
    <row spans="1:4" r="6">
      <c t="s" r="A6" s="3">
        <v>652</v>
      </c>
    </row>
    <row spans="1:4" r="7">
      <c t="s" r="A7" s="4">
        <v>493</v>
      </c>
      <c t="n" r="D7" s="7">
        <v>25</v>
      </c>
    </row>
    <row spans="1:4" r="8">
      <c t="s" r="A8" s="4">
        <v>654</v>
      </c>
    </row>
    <row spans="1:4" r="9">
      <c t="s" r="A9" s="3">
        <v>652</v>
      </c>
    </row>
    <row spans="1:4" r="10">
      <c t="s" r="A10" s="4">
        <v>493</v>
      </c>
      <c t="n" r="C10" s="7">
        <v>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5</v>
      </c>
      <c t="s" r="B1" s="2">
        <v>2</v>
      </c>
      <c t="s" r="C1" s="2">
        <v>25</v>
      </c>
      <c t="s" r="D1" s="2">
        <v>88</v>
      </c>
      <c t="s" r="E1" s="2">
        <v>318</v>
      </c>
    </row>
    <row spans="1:5" r="2">
      <c t="s" r="A2" s="3">
        <v>274</v>
      </c>
    </row>
    <row spans="1:5" r="3">
      <c t="s" r="A3" s="4">
        <v>656</v>
      </c>
      <c t="n" r="B3" s="7">
        <v>13242</v>
      </c>
      <c t="n" r="C3" s="7">
        <v>49161</v>
      </c>
    </row>
    <row spans="1:5" r="4">
      <c t="s" r="A4" s="3">
        <v>277</v>
      </c>
    </row>
    <row spans="1:5" r="5">
      <c t="s" r="A5" s="4">
        <v>55</v>
      </c>
      <c t="n" r="B5" s="5">
        <v>17931</v>
      </c>
      <c t="n" r="C5" s="5">
        <v>13786</v>
      </c>
    </row>
    <row spans="1:5" r="6">
      <c t="s" r="A6" s="4">
        <v>319</v>
      </c>
    </row>
    <row spans="1:5" r="7">
      <c t="s" r="A7" s="3">
        <v>652</v>
      </c>
    </row>
    <row spans="1:5" r="8">
      <c t="s" r="A8" s="4">
        <v>27</v>
      </c>
      <c t="n" r="B8" s="5">
        <v>14663</v>
      </c>
      <c t="n" r="C8" s="5">
        <v>32270</v>
      </c>
      <c t="n" r="D8" s="7">
        <v>37412</v>
      </c>
      <c t="n" r="E8" s="7">
        <v>40628</v>
      </c>
    </row>
    <row spans="1:5" r="9">
      <c t="s" r="A9" s="4">
        <v>30</v>
      </c>
      <c t="n" r="B9" s="5">
        <v>7297</v>
      </c>
      <c t="n" r="C9" s="5">
        <v>7477</v>
      </c>
    </row>
    <row spans="1:5" r="10">
      <c t="s" r="A10" s="3">
        <v>274</v>
      </c>
    </row>
    <row spans="1:5" r="11">
      <c t="s" r="A11" s="4">
        <v>32</v>
      </c>
      <c t="n" r="B11" s="5">
        <v>4000</v>
      </c>
      <c t="n" r="C11" s="5">
        <v>6724</v>
      </c>
    </row>
    <row spans="1:5" r="12">
      <c t="s" r="A12" s="4">
        <v>33</v>
      </c>
      <c t="n" r="B12" s="5">
        <v>127</v>
      </c>
      <c t="n" r="C12" s="5">
        <v>653</v>
      </c>
    </row>
    <row spans="1:5" r="13">
      <c t="s" r="A13" s="4">
        <v>34</v>
      </c>
      <c t="n" r="B13" s="5">
        <v>4596</v>
      </c>
      <c t="n" r="C13" s="5">
        <v>1736</v>
      </c>
    </row>
    <row spans="1:5" r="14">
      <c t="s" r="A14" s="4">
        <v>657</v>
      </c>
      <c t="n" r="B14" s="5">
        <v>537</v>
      </c>
      <c t="n" r="C14" s="5">
        <v>301</v>
      </c>
    </row>
    <row spans="1:5" r="15">
      <c t="s" r="A15" s="4">
        <v>656</v>
      </c>
      <c t="n" r="B15" s="5">
        <v>31220</v>
      </c>
      <c t="n" r="C15" s="5">
        <v>49161</v>
      </c>
    </row>
    <row spans="1:5" r="16">
      <c t="s" r="A16" s="4">
        <v>306</v>
      </c>
      <c t="n" r="B16" s="5">
        <v>-17978</v>
      </c>
      <c t="n" r="C16" s="5">
        <v>0</v>
      </c>
    </row>
    <row spans="1:5" r="17">
      <c t="s" r="A17" s="4">
        <v>41</v>
      </c>
      <c t="n" r="B17" s="5">
        <v>13242</v>
      </c>
      <c t="n" r="C17" s="5">
        <v>49161</v>
      </c>
    </row>
    <row spans="1:5" r="18">
      <c t="s" r="A18" s="3">
        <v>658</v>
      </c>
    </row>
    <row spans="1:5" r="19">
      <c t="s" r="A19" s="4">
        <v>45</v>
      </c>
      <c t="n" r="B19" s="5">
        <v>1143</v>
      </c>
      <c t="n" r="C19" s="5">
        <v>1060</v>
      </c>
    </row>
    <row spans="1:5" r="20">
      <c t="s" r="A20" s="3">
        <v>277</v>
      </c>
    </row>
    <row spans="1:5" r="21">
      <c t="s" r="A21" s="4">
        <v>47</v>
      </c>
      <c t="n" r="B21" s="5">
        <v>1312</v>
      </c>
      <c t="n" r="C21" s="5">
        <v>1056</v>
      </c>
    </row>
    <row spans="1:5" r="22">
      <c t="s" r="A22" s="4">
        <v>48</v>
      </c>
      <c t="n" r="B22" s="5">
        <v>12084</v>
      </c>
      <c t="n" r="C22" s="5">
        <v>10152</v>
      </c>
    </row>
    <row spans="1:5" r="23">
      <c t="s" r="A23" s="4">
        <v>50</v>
      </c>
      <c t="n" r="B23" s="5">
        <v>3392</v>
      </c>
      <c t="n" r="C23" s="5">
        <v>1518</v>
      </c>
    </row>
    <row spans="1:5" r="24">
      <c t="s" r="A24" s="4">
        <v>55</v>
      </c>
      <c t="n" r="B24" s="5">
        <v>17931</v>
      </c>
      <c t="n" r="C24" s="5">
        <v>13786</v>
      </c>
    </row>
    <row spans="1:5" r="25">
      <c t="s" r="A25" s="4">
        <v>659</v>
      </c>
      <c t="n" r="B25" s="7">
        <v>461</v>
      </c>
      <c t="n" r="C25" s="7">
        <v>3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87</v>
      </c>
      <c t="s" r="D1" s="2">
        <v>1</v>
      </c>
    </row>
    <row spans="1:5" r="2">
      <c t="s" r="B2" s="2">
        <v>2</v>
      </c>
      <c t="s" r="C2" s="2">
        <v>88</v>
      </c>
      <c t="s" r="D2" s="2">
        <v>2</v>
      </c>
      <c t="s" r="E2" s="2">
        <v>88</v>
      </c>
    </row>
    <row spans="1:5" r="3">
      <c t="s" r="A3" s="3">
        <v>652</v>
      </c>
    </row>
    <row spans="1:5" r="4">
      <c t="s" r="A4" s="4">
        <v>661</v>
      </c>
      <c t="n" r="B4" s="7">
        <v>-31419</v>
      </c>
      <c t="n" r="C4" s="7">
        <v>-468</v>
      </c>
      <c t="n" r="D4" s="7">
        <v>-52437</v>
      </c>
      <c t="n" r="E4" s="7">
        <v>4738</v>
      </c>
    </row>
    <row spans="1:5" r="5">
      <c t="s" r="A5" s="4">
        <v>126</v>
      </c>
      <c t="n" r="B5" s="5">
        <v>-6863</v>
      </c>
      <c t="n" r="C5" s="5">
        <v>-497</v>
      </c>
      <c t="n" r="D5" s="5">
        <v>-19875</v>
      </c>
      <c t="n" r="E5" s="5">
        <v>3189</v>
      </c>
    </row>
    <row spans="1:5" r="6">
      <c t="s" r="A6" s="4">
        <v>127</v>
      </c>
      <c t="n" r="B6" s="5">
        <v>-24556</v>
      </c>
      <c t="n" r="C6" s="5">
        <v>29</v>
      </c>
      <c t="n" r="D6" s="5">
        <v>-32562</v>
      </c>
      <c t="n" r="E6" s="5">
        <v>1549</v>
      </c>
    </row>
    <row spans="1:5" r="7">
      <c t="s" r="A7" s="4">
        <v>662</v>
      </c>
    </row>
    <row spans="1:5" r="8">
      <c t="s" r="A8" s="3">
        <v>652</v>
      </c>
    </row>
    <row spans="1:5" r="9">
      <c t="s" r="A9" s="4">
        <v>663</v>
      </c>
      <c t="n" r="B9" s="5">
        <v>60690</v>
      </c>
      <c t="n" r="C9" s="5">
        <v>201772</v>
      </c>
      <c t="n" r="D9" s="5">
        <v>224710</v>
      </c>
      <c t="n" r="E9" s="5">
        <v>601196</v>
      </c>
    </row>
    <row spans="1:5" r="10">
      <c t="s" r="A10" s="4">
        <v>664</v>
      </c>
      <c t="n" r="B10" s="5">
        <v>1402</v>
      </c>
      <c t="n" r="C10" s="5">
        <v>-110</v>
      </c>
      <c t="n" r="D10" s="5">
        <v>3312</v>
      </c>
      <c t="n" r="E10" s="5">
        <v>1204</v>
      </c>
    </row>
    <row spans="1:5" r="11">
      <c t="s" r="A11" s="4">
        <v>665</v>
      </c>
      <c t="n" r="B11" s="5">
        <v>75533</v>
      </c>
      <c t="n" r="C11" s="5">
        <v>202130</v>
      </c>
      <c t="n" r="D11" s="5">
        <v>262481</v>
      </c>
      <c t="n" r="E11" s="5">
        <v>597662</v>
      </c>
    </row>
    <row spans="1:5" r="12">
      <c t="s" r="A12" s="4">
        <v>666</v>
      </c>
      <c t="n" r="B12" s="5">
        <v>17978</v>
      </c>
      <c t="n" r="C12" s="5">
        <v>0</v>
      </c>
      <c t="n" r="D12" s="5">
        <v>17978</v>
      </c>
      <c t="n" r="E12" s="5">
        <v>0</v>
      </c>
    </row>
    <row spans="1:5" r="13">
      <c t="s" r="A13" s="4">
        <v>661</v>
      </c>
      <c t="n" r="B13" s="5">
        <v>-31419</v>
      </c>
      <c t="n" r="C13" s="5">
        <v>-468</v>
      </c>
      <c t="n" r="D13" s="5">
        <v>-52437</v>
      </c>
      <c t="n" r="E13" s="5">
        <v>4738</v>
      </c>
    </row>
    <row spans="1:5" r="14">
      <c t="s" r="A14" s="4">
        <v>126</v>
      </c>
      <c t="n" r="B14" s="5">
        <v>-6863</v>
      </c>
      <c t="n" r="C14" s="5">
        <v>-497</v>
      </c>
      <c t="n" r="D14" s="5">
        <v>-19875</v>
      </c>
      <c t="n" r="E14" s="5">
        <v>3189</v>
      </c>
    </row>
    <row spans="1:5" r="15">
      <c t="s" r="A15" s="4">
        <v>127</v>
      </c>
      <c t="n" r="B15" s="7">
        <v>-24556</v>
      </c>
      <c t="n" r="C15" s="7">
        <v>29</v>
      </c>
      <c t="n" r="D15" s="7">
        <v>-32562</v>
      </c>
      <c t="n" r="E15" s="7">
        <v>15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67</v>
      </c>
      <c t="s" r="B1" s="2">
        <v>1</v>
      </c>
      <c t="s" r="D1" s="2">
        <v>71</v>
      </c>
    </row>
    <row spans="1:5" r="2">
      <c t="s" r="B2" s="2">
        <v>2</v>
      </c>
      <c t="s" r="C2" s="2">
        <v>88</v>
      </c>
      <c t="s" r="D2" s="2">
        <v>25</v>
      </c>
      <c t="s" r="E2" s="2">
        <v>614</v>
      </c>
    </row>
    <row spans="1:5" r="3">
      <c t="n" r="A3" s="15">
        <v>3</v>
      </c>
    </row>
    <row spans="1:5" r="4">
      <c t="s" r="A4" s="3">
        <v>668</v>
      </c>
    </row>
    <row spans="1:5" r="5">
      <c t="s" r="A5" s="4">
        <v>669</v>
      </c>
      <c t="n" r="B5" s="7">
        <v>169500</v>
      </c>
      <c t="n" r="C5" s="7">
        <v>26500</v>
      </c>
    </row>
    <row spans="1:5" r="6">
      <c t="s" r="A6" s="4">
        <v>670</v>
      </c>
    </row>
    <row spans="1:5" r="7">
      <c t="s" r="A7" s="3">
        <v>668</v>
      </c>
    </row>
    <row spans="1:5" r="8">
      <c t="s" r="A8" s="4">
        <v>671</v>
      </c>
      <c t="n" r="B8" s="5">
        <v>4452</v>
      </c>
      <c t="n" r="C8" s="7">
        <v>849</v>
      </c>
    </row>
    <row spans="1:5" r="9">
      <c t="s" r="A9" s="4">
        <v>672</v>
      </c>
    </row>
    <row spans="1:5" r="10">
      <c t="s" r="A10" s="3">
        <v>668</v>
      </c>
    </row>
    <row spans="1:5" r="11">
      <c t="s" r="A11" s="4">
        <v>673</v>
      </c>
      <c t="n" r="B11" s="5">
        <v>200</v>
      </c>
    </row>
    <row spans="1:5" r="12">
      <c t="s" r="A12" s="4">
        <v>674</v>
      </c>
    </row>
    <row spans="1:5" r="13">
      <c t="s" r="A13" s="3">
        <v>668</v>
      </c>
    </row>
    <row spans="1:5" r="14">
      <c t="s" r="A14" s="4">
        <v>671</v>
      </c>
      <c t="n" r="B14" s="7">
        <v>4452</v>
      </c>
    </row>
    <row spans="1:5" r="15">
      <c t="s" r="A15" s="4">
        <v>64</v>
      </c>
    </row>
    <row spans="1:5" r="16">
      <c t="s" r="A16" s="3">
        <v>668</v>
      </c>
    </row>
    <row spans="1:5" r="17">
      <c t="s" r="A17" s="4">
        <v>75</v>
      </c>
      <c t="s" r="B17" s="4">
        <v>76</v>
      </c>
      <c t="s" r="D17" s="4">
        <v>76</v>
      </c>
    </row>
    <row spans="1:5" r="18">
      <c t="s" r="A18" s="4">
        <v>21</v>
      </c>
    </row>
    <row spans="1:5" r="19">
      <c t="s" r="A19" s="3">
        <v>668</v>
      </c>
    </row>
    <row spans="1:5" r="20">
      <c t="s" r="A20" s="4">
        <v>675</v>
      </c>
      <c t="n" r="B20" s="8">
        <v>0.001</v>
      </c>
      <c t="n" r="D20" s="8">
        <v>0.001</v>
      </c>
      <c t="n" r="E20" s="9">
        <v>20.25</v>
      </c>
    </row>
    <row spans="1:5" r="21">
      <c t="s" r="A21" s="4">
        <v>66</v>
      </c>
    </row>
    <row spans="1:5" r="22">
      <c t="s" r="A22" s="3">
        <v>668</v>
      </c>
    </row>
    <row spans="1:5" r="23">
      <c t="s" r="A23" s="4">
        <v>75</v>
      </c>
      <c t="s" r="B23" s="4">
        <v>81</v>
      </c>
      <c t="s" r="D23" s="4">
        <v>81</v>
      </c>
    </row>
    <row spans="1:5" r="24">
      <c t="s" r="A24" s="4">
        <v>68</v>
      </c>
    </row>
    <row spans="1:5" r="25">
      <c t="s" r="A25" s="3">
        <v>668</v>
      </c>
    </row>
    <row spans="1:5" r="26">
      <c t="s" r="A26" s="4">
        <v>75</v>
      </c>
      <c t="s" r="B26" s="4">
        <v>76</v>
      </c>
      <c t="s" r="D26" s="4">
        <v>76</v>
      </c>
    </row>
    <row spans="1:5" r="27">
      <c t="s" r="A27" s="4">
        <v>675</v>
      </c>
      <c t="n" r="B27" s="8">
        <v>0.001</v>
      </c>
    </row>
    <row spans="1:5" r="28">
      <c t="s" r="A28" s="4">
        <v>67</v>
      </c>
    </row>
    <row spans="1:5" r="29">
      <c t="s" r="A29" s="3">
        <v>668</v>
      </c>
    </row>
    <row spans="1:5" r="30">
      <c t="s" r="A30" s="4">
        <v>75</v>
      </c>
      <c t="s" r="B30" s="4">
        <v>76</v>
      </c>
      <c t="s" r="D30" s="4">
        <v>76</v>
      </c>
    </row>
    <row spans="1:5" r="31">
      <c t="s" r="A31" s="4">
        <v>675</v>
      </c>
      <c t="n" r="B31" s="8">
        <v>0.001</v>
      </c>
    </row>
    <row spans="1:5" r="32">
      <c t="s" r="A32" s="4">
        <v>23</v>
      </c>
    </row>
    <row spans="1:5" r="33">
      <c t="s" r="A33" s="3">
        <v>668</v>
      </c>
    </row>
    <row spans="1:5" r="34">
      <c t="s" r="A34" s="4">
        <v>675</v>
      </c>
      <c t="n" r="B34" s="12">
        <v>0.001</v>
      </c>
      <c t="n" r="D34" s="8">
        <v>0.001</v>
      </c>
    </row>
    <row spans="1:5" r="35">
      <c t="s" r="A35" s="4">
        <v>497</v>
      </c>
    </row>
    <row spans="1:5" r="36">
      <c t="s" r="A36" s="3">
        <v>668</v>
      </c>
    </row>
    <row spans="1:5" r="37">
      <c t="s" r="A37" s="4">
        <v>675</v>
      </c>
      <c t="n" r="B37" s="12">
        <v>0.001</v>
      </c>
    </row>
    <row spans="1:5" r="38">
      <c t="s" r="A38" s="4">
        <v>498</v>
      </c>
    </row>
    <row spans="1:5" r="39">
      <c t="s" r="A39" s="3">
        <v>668</v>
      </c>
    </row>
    <row spans="1:5" r="40">
      <c t="s" r="A40" s="4">
        <v>675</v>
      </c>
      <c t="n" r="B40" s="8">
        <v>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6</v>
      </c>
      <c t="s" r="B1" s="2">
        <v>2</v>
      </c>
      <c t="s" r="C1" s="2">
        <v>25</v>
      </c>
      <c t="s" r="D1" s="2">
        <v>88</v>
      </c>
      <c t="s" r="E1" s="2">
        <v>318</v>
      </c>
    </row>
    <row spans="1:5" r="2">
      <c t="s" r="A2" s="3">
        <v>668</v>
      </c>
    </row>
    <row spans="1:5" r="3">
      <c t="s" r="A3" s="4">
        <v>29</v>
      </c>
      <c t="n" r="B3" s="7">
        <v>2676</v>
      </c>
      <c t="n" r="C3" s="7">
        <v>11473</v>
      </c>
    </row>
    <row spans="1:5" r="4">
      <c t="s" r="A4" s="4">
        <v>30</v>
      </c>
      <c t="n" r="B4" s="5">
        <v>3190</v>
      </c>
      <c t="n" r="C4" s="5">
        <v>2765</v>
      </c>
    </row>
    <row spans="1:5" r="5">
      <c t="s" r="A5" s="4">
        <v>49</v>
      </c>
      <c t="n" r="B5" s="5">
        <v>781</v>
      </c>
      <c t="n" r="C5" s="5">
        <v>81032</v>
      </c>
    </row>
    <row spans="1:5" r="6">
      <c t="s" r="A6" s="4">
        <v>677</v>
      </c>
    </row>
    <row spans="1:5" r="7">
      <c t="s" r="A7" s="3">
        <v>668</v>
      </c>
    </row>
    <row spans="1:5" r="8">
      <c t="s" r="A8" s="4">
        <v>29</v>
      </c>
      <c t="n" r="B8" s="5">
        <v>2676</v>
      </c>
      <c t="n" r="C8" s="5">
        <v>11473</v>
      </c>
    </row>
    <row spans="1:5" r="9">
      <c t="s" r="A9" s="4">
        <v>30</v>
      </c>
      <c t="n" r="B9" s="5">
        <v>3190</v>
      </c>
      <c t="n" r="C9" s="5">
        <v>2765</v>
      </c>
    </row>
    <row spans="1:5" r="10">
      <c t="s" r="A10" s="4">
        <v>678</v>
      </c>
      <c t="n" r="B10" s="5">
        <v>81682</v>
      </c>
      <c t="n" r="C10" s="5">
        <v>83456</v>
      </c>
    </row>
    <row spans="1:5" r="11">
      <c t="s" r="A11" s="4">
        <v>152</v>
      </c>
      <c t="n" r="B11" s="5">
        <v>143303</v>
      </c>
      <c t="n" r="C11" s="5">
        <v>180818</v>
      </c>
    </row>
    <row spans="1:5" r="12">
      <c t="s" r="A12" s="4">
        <v>679</v>
      </c>
      <c t="n" r="B12" s="5">
        <v>37607</v>
      </c>
    </row>
    <row spans="1:5" r="13">
      <c t="s" r="A13" s="4">
        <v>152</v>
      </c>
      <c t="n" r="C13" s="5">
        <v>210573</v>
      </c>
    </row>
    <row spans="1:5" r="14">
      <c t="s" r="A14" s="4">
        <v>680</v>
      </c>
    </row>
    <row spans="1:5" r="15">
      <c t="s" r="A15" s="3">
        <v>668</v>
      </c>
    </row>
    <row spans="1:5" r="16">
      <c t="s" r="A16" s="4">
        <v>29</v>
      </c>
      <c t="n" r="B16" s="5">
        <v>2676</v>
      </c>
      <c t="n" r="C16" s="5">
        <v>11473</v>
      </c>
    </row>
    <row spans="1:5" r="17">
      <c t="s" r="A17" s="4">
        <v>30</v>
      </c>
      <c t="n" r="B17" s="5">
        <v>2543</v>
      </c>
      <c t="n" r="C17" s="5">
        <v>2285</v>
      </c>
    </row>
    <row spans="1:5" r="18">
      <c t="s" r="A18" s="4">
        <v>678</v>
      </c>
      <c t="n" r="B18" s="5">
        <v>78618</v>
      </c>
      <c t="n" r="C18" s="5">
        <v>80754</v>
      </c>
    </row>
    <row spans="1:5" r="19">
      <c t="s" r="A19" s="4">
        <v>152</v>
      </c>
      <c t="n" r="B19" s="5">
        <v>133888</v>
      </c>
      <c t="n" r="C19" s="5">
        <v>177485</v>
      </c>
    </row>
    <row spans="1:5" r="20">
      <c t="s" r="A20" s="4">
        <v>679</v>
      </c>
      <c t="n" r="B20" s="5">
        <v>0</v>
      </c>
      <c t="n" r="C20" s="5">
        <v>0</v>
      </c>
    </row>
    <row spans="1:5" r="21">
      <c t="s" r="A21" s="4">
        <v>152</v>
      </c>
      <c t="n" r="C21" s="5">
        <v>387</v>
      </c>
    </row>
    <row spans="1:5" r="22">
      <c t="s" r="A22" s="4">
        <v>681</v>
      </c>
    </row>
    <row spans="1:5" r="23">
      <c t="s" r="A23" s="3">
        <v>668</v>
      </c>
    </row>
    <row spans="1:5" r="24">
      <c t="s" r="A24" s="4">
        <v>29</v>
      </c>
      <c t="n" r="B24" s="5">
        <v>0</v>
      </c>
      <c t="n" r="C24" s="5">
        <v>0</v>
      </c>
    </row>
    <row spans="1:5" r="25">
      <c t="s" r="A25" s="4">
        <v>30</v>
      </c>
      <c t="n" r="B25" s="5">
        <v>174</v>
      </c>
      <c t="n" r="C25" s="5">
        <v>10</v>
      </c>
    </row>
    <row spans="1:5" r="26">
      <c t="s" r="A26" s="4">
        <v>678</v>
      </c>
      <c t="n" r="B26" s="5">
        <v>3064</v>
      </c>
      <c t="n" r="C26" s="5">
        <v>2702</v>
      </c>
    </row>
    <row spans="1:5" r="27">
      <c t="s" r="A27" s="4">
        <v>152</v>
      </c>
      <c t="n" r="B27" s="5">
        <v>4603</v>
      </c>
      <c t="n" r="C27" s="5">
        <v>2712</v>
      </c>
    </row>
    <row spans="1:5" r="28">
      <c t="s" r="A28" s="4">
        <v>679</v>
      </c>
      <c t="n" r="B28" s="5">
        <v>0</v>
      </c>
      <c t="n" r="C28" s="5">
        <v>0</v>
      </c>
    </row>
    <row spans="1:5" r="29">
      <c t="s" r="A29" s="4">
        <v>152</v>
      </c>
      <c t="n" r="C29" s="5">
        <v>0</v>
      </c>
    </row>
    <row spans="1:5" r="30">
      <c t="s" r="A30" s="4">
        <v>670</v>
      </c>
    </row>
    <row spans="1:5" r="31">
      <c t="s" r="A31" s="3">
        <v>668</v>
      </c>
    </row>
    <row spans="1:5" r="32">
      <c t="s" r="A32" s="4">
        <v>29</v>
      </c>
      <c t="n" r="B32" s="5">
        <v>0</v>
      </c>
      <c t="n" r="C32" s="5">
        <v>0</v>
      </c>
    </row>
    <row spans="1:5" r="33">
      <c t="s" r="A33" s="4">
        <v>30</v>
      </c>
      <c t="n" r="B33" s="5">
        <v>473</v>
      </c>
      <c t="n" r="C33" s="5">
        <v>470</v>
      </c>
    </row>
    <row spans="1:5" r="34">
      <c t="s" r="A34" s="4">
        <v>678</v>
      </c>
      <c t="n" r="B34" s="5">
        <v>0</v>
      </c>
      <c t="n" r="C34" s="5">
        <v>0</v>
      </c>
    </row>
    <row spans="1:5" r="35">
      <c t="s" r="A35" s="4">
        <v>152</v>
      </c>
      <c t="n" r="B35" s="5">
        <v>4812</v>
      </c>
      <c t="n" r="C35" s="5">
        <v>621</v>
      </c>
    </row>
    <row spans="1:5" r="36">
      <c t="s" r="A36" s="4">
        <v>679</v>
      </c>
      <c t="n" r="B36" s="5">
        <v>37607</v>
      </c>
      <c t="n" r="C36" s="5">
        <v>107278</v>
      </c>
    </row>
    <row spans="1:5" r="37">
      <c t="s" r="A37" s="4">
        <v>152</v>
      </c>
      <c t="n" r="C37" s="5">
        <v>210186</v>
      </c>
    </row>
    <row spans="1:5" r="38">
      <c t="s" r="A38" s="4">
        <v>682</v>
      </c>
    </row>
    <row spans="1:5" r="39">
      <c t="s" r="A39" s="3">
        <v>668</v>
      </c>
    </row>
    <row spans="1:5" r="40">
      <c t="s" r="A40" s="4">
        <v>683</v>
      </c>
      <c t="n" r="B40" s="5">
        <v>50051</v>
      </c>
      <c t="n" r="C40" s="5">
        <v>82973</v>
      </c>
    </row>
    <row spans="1:5" r="41">
      <c t="s" r="A41" s="4">
        <v>678</v>
      </c>
      <c t="n" r="B41" s="5">
        <v>4704</v>
      </c>
      <c t="n" r="C41" s="5">
        <v>6246</v>
      </c>
    </row>
    <row spans="1:5" r="42">
      <c t="s" r="A42" s="4">
        <v>684</v>
      </c>
    </row>
    <row spans="1:5" r="43">
      <c t="s" r="A43" s="3">
        <v>668</v>
      </c>
    </row>
    <row spans="1:5" r="44">
      <c t="s" r="A44" s="4">
        <v>683</v>
      </c>
      <c t="n" r="B44" s="5">
        <v>50051</v>
      </c>
      <c t="n" r="C44" s="5">
        <v>82973</v>
      </c>
    </row>
    <row spans="1:5" r="45">
      <c t="s" r="A45" s="4">
        <v>678</v>
      </c>
      <c t="n" r="B45" s="5">
        <v>4704</v>
      </c>
      <c t="n" r="C45" s="5">
        <v>6246</v>
      </c>
    </row>
    <row spans="1:5" r="46">
      <c t="s" r="A46" s="4">
        <v>685</v>
      </c>
    </row>
    <row spans="1:5" r="47">
      <c t="s" r="A47" s="3">
        <v>668</v>
      </c>
    </row>
    <row spans="1:5" r="48">
      <c t="s" r="A48" s="4">
        <v>683</v>
      </c>
      <c t="n" r="B48" s="5">
        <v>0</v>
      </c>
      <c t="n" r="C48" s="5">
        <v>0</v>
      </c>
    </row>
    <row spans="1:5" r="49">
      <c t="s" r="A49" s="4">
        <v>678</v>
      </c>
      <c t="n" r="B49" s="5">
        <v>0</v>
      </c>
      <c t="n" r="C49" s="5">
        <v>0</v>
      </c>
    </row>
    <row spans="1:5" r="50">
      <c t="s" r="A50" s="4">
        <v>686</v>
      </c>
    </row>
    <row spans="1:5" r="51">
      <c t="s" r="A51" s="3">
        <v>668</v>
      </c>
    </row>
    <row spans="1:5" r="52">
      <c t="s" r="A52" s="4">
        <v>683</v>
      </c>
      <c t="n" r="B52" s="5">
        <v>0</v>
      </c>
      <c t="n" r="C52" s="5">
        <v>0</v>
      </c>
    </row>
    <row spans="1:5" r="53">
      <c t="s" r="A53" s="4">
        <v>678</v>
      </c>
      <c t="n" r="B53" s="5">
        <v>0</v>
      </c>
      <c t="n" r="C53" s="5">
        <v>0</v>
      </c>
    </row>
    <row spans="1:5" r="54">
      <c t="s" r="A54" s="4">
        <v>687</v>
      </c>
    </row>
    <row spans="1:5" r="55">
      <c t="s" r="A55" s="3">
        <v>668</v>
      </c>
    </row>
    <row spans="1:5" r="56">
      <c t="s" r="A56" s="4">
        <v>679</v>
      </c>
      <c t="n" r="B56" s="5">
        <v>236</v>
      </c>
      <c t="n" r="C56" s="5">
        <v>222</v>
      </c>
    </row>
    <row spans="1:5" r="57">
      <c t="s" r="A57" s="4">
        <v>688</v>
      </c>
    </row>
    <row spans="1:5" r="58">
      <c t="s" r="A58" s="3">
        <v>668</v>
      </c>
    </row>
    <row spans="1:5" r="59">
      <c t="s" r="A59" s="4">
        <v>679</v>
      </c>
      <c t="n" r="B59" s="5">
        <v>90</v>
      </c>
      <c t="n" r="C59" s="5">
        <v>222</v>
      </c>
    </row>
    <row spans="1:5" r="60">
      <c t="s" r="A60" s="4">
        <v>689</v>
      </c>
    </row>
    <row spans="1:5" r="61">
      <c t="s" r="A61" s="3">
        <v>668</v>
      </c>
    </row>
    <row spans="1:5" r="62">
      <c t="s" r="A62" s="4">
        <v>679</v>
      </c>
      <c t="n" r="B62" s="5">
        <v>146</v>
      </c>
      <c t="n" r="C62" s="5">
        <v>0</v>
      </c>
    </row>
    <row spans="1:5" r="63">
      <c t="s" r="A63" s="4">
        <v>690</v>
      </c>
    </row>
    <row spans="1:5" r="64">
      <c t="s" r="A64" s="3">
        <v>668</v>
      </c>
    </row>
    <row spans="1:5" r="65">
      <c t="s" r="A65" s="4">
        <v>679</v>
      </c>
      <c t="n" r="B65" s="5">
        <v>0</v>
      </c>
      <c t="n" r="C65" s="5">
        <v>0</v>
      </c>
    </row>
    <row spans="1:5" r="66">
      <c t="s" r="A66" s="4">
        <v>691</v>
      </c>
    </row>
    <row spans="1:5" r="67">
      <c t="s" r="A67" s="3">
        <v>668</v>
      </c>
    </row>
    <row spans="1:5" r="68">
      <c t="s" r="A68" s="4">
        <v>29</v>
      </c>
      <c t="n" r="B68" s="5">
        <v>2676</v>
      </c>
      <c t="n" r="C68" s="5">
        <v>11473</v>
      </c>
    </row>
    <row spans="1:5" r="69">
      <c t="s" r="A69" s="4">
        <v>30</v>
      </c>
      <c t="n" r="B69" s="5">
        <v>1881</v>
      </c>
      <c t="n" r="C69" s="5">
        <v>1980</v>
      </c>
    </row>
    <row spans="1:5" r="70">
      <c t="s" r="A70" s="4">
        <v>678</v>
      </c>
      <c t="n" r="B70" s="5">
        <v>3064</v>
      </c>
      <c t="n" r="C70" s="5">
        <v>2702</v>
      </c>
    </row>
    <row spans="1:5" r="71">
      <c t="s" r="A71" s="4">
        <v>692</v>
      </c>
    </row>
    <row spans="1:5" r="72">
      <c t="s" r="A72" s="3">
        <v>668</v>
      </c>
    </row>
    <row spans="1:5" r="73">
      <c t="s" r="A73" s="4">
        <v>29</v>
      </c>
      <c t="n" r="B73" s="5">
        <v>2676</v>
      </c>
      <c t="n" r="C73" s="5">
        <v>11473</v>
      </c>
    </row>
    <row spans="1:5" r="74">
      <c t="s" r="A74" s="4">
        <v>30</v>
      </c>
      <c t="n" r="B74" s="5">
        <v>1881</v>
      </c>
      <c t="n" r="C74" s="5">
        <v>1980</v>
      </c>
    </row>
    <row spans="1:5" r="75">
      <c t="s" r="A75" s="4">
        <v>678</v>
      </c>
      <c t="n" r="B75" s="5">
        <v>0</v>
      </c>
      <c t="n" r="C75" s="5">
        <v>0</v>
      </c>
    </row>
    <row spans="1:5" r="76">
      <c t="s" r="A76" s="4">
        <v>693</v>
      </c>
    </row>
    <row spans="1:5" r="77">
      <c t="s" r="A77" s="3">
        <v>668</v>
      </c>
    </row>
    <row spans="1:5" r="78">
      <c t="s" r="A78" s="4">
        <v>29</v>
      </c>
      <c t="n" r="B78" s="5">
        <v>0</v>
      </c>
      <c t="n" r="C78" s="5">
        <v>0</v>
      </c>
    </row>
    <row spans="1:5" r="79">
      <c t="s" r="A79" s="4">
        <v>30</v>
      </c>
      <c t="n" r="B79" s="5">
        <v>0</v>
      </c>
      <c t="n" r="C79" s="5">
        <v>0</v>
      </c>
    </row>
    <row spans="1:5" r="80">
      <c t="s" r="A80" s="4">
        <v>678</v>
      </c>
      <c t="n" r="B80" s="5">
        <v>3064</v>
      </c>
      <c t="n" r="C80" s="5">
        <v>2702</v>
      </c>
    </row>
    <row spans="1:5" r="81">
      <c t="s" r="A81" s="4">
        <v>694</v>
      </c>
    </row>
    <row spans="1:5" r="82">
      <c t="s" r="A82" s="3">
        <v>668</v>
      </c>
    </row>
    <row spans="1:5" r="83">
      <c t="s" r="A83" s="4">
        <v>29</v>
      </c>
      <c t="n" r="B83" s="5">
        <v>0</v>
      </c>
      <c t="n" r="C83" s="5">
        <v>0</v>
      </c>
    </row>
    <row spans="1:5" r="84">
      <c t="s" r="A84" s="4">
        <v>30</v>
      </c>
      <c t="n" r="B84" s="5">
        <v>0</v>
      </c>
      <c t="n" r="C84" s="5">
        <v>0</v>
      </c>
    </row>
    <row spans="1:5" r="85">
      <c t="s" r="A85" s="4">
        <v>678</v>
      </c>
      <c t="n" r="B85" s="5">
        <v>0</v>
      </c>
      <c t="n" r="C85" s="5">
        <v>0</v>
      </c>
    </row>
    <row spans="1:5" r="86">
      <c t="s" r="A86" s="4">
        <v>695</v>
      </c>
    </row>
    <row spans="1:5" r="87">
      <c t="s" r="A87" s="3">
        <v>668</v>
      </c>
    </row>
    <row spans="1:5" r="88">
      <c t="s" r="A88" s="4">
        <v>29</v>
      </c>
      <c t="n" r="B88" s="5">
        <v>2676</v>
      </c>
      <c t="n" r="C88" s="5">
        <v>11473</v>
      </c>
      <c t="n" r="D88" s="7">
        <v>11193</v>
      </c>
      <c t="n" r="E88" s="7">
        <v>8528</v>
      </c>
    </row>
    <row spans="1:5" r="89">
      <c t="s" r="A89" s="4">
        <v>696</v>
      </c>
    </row>
    <row spans="1:5" r="90">
      <c t="s" r="A90" s="3">
        <v>668</v>
      </c>
    </row>
    <row spans="1:5" r="91">
      <c t="s" r="A91" s="4">
        <v>30</v>
      </c>
      <c t="n" r="B91" s="5">
        <v>593</v>
      </c>
      <c t="n" r="C91" s="5">
        <v>262</v>
      </c>
    </row>
    <row spans="1:5" r="92">
      <c t="s" r="A92" s="4">
        <v>679</v>
      </c>
      <c t="n" r="B92" s="5">
        <v>30</v>
      </c>
      <c t="n" r="C92" s="5">
        <v>161</v>
      </c>
    </row>
    <row spans="1:5" r="93">
      <c t="s" r="A93" s="4">
        <v>697</v>
      </c>
    </row>
    <row spans="1:5" r="94">
      <c t="s" r="A94" s="3">
        <v>668</v>
      </c>
    </row>
    <row spans="1:5" r="95">
      <c t="s" r="A95" s="4">
        <v>30</v>
      </c>
      <c t="n" r="B95" s="5">
        <v>593</v>
      </c>
      <c t="n" r="C95" s="5">
        <v>262</v>
      </c>
    </row>
    <row spans="1:5" r="96">
      <c t="s" r="A96" s="4">
        <v>679</v>
      </c>
      <c t="n" r="B96" s="5">
        <v>30</v>
      </c>
      <c t="n" r="C96" s="5">
        <v>161</v>
      </c>
    </row>
    <row spans="1:5" r="97">
      <c t="s" r="A97" s="4">
        <v>698</v>
      </c>
    </row>
    <row spans="1:5" r="98">
      <c t="s" r="A98" s="3">
        <v>668</v>
      </c>
    </row>
    <row spans="1:5" r="99">
      <c t="s" r="A99" s="4">
        <v>30</v>
      </c>
      <c t="n" r="B99" s="5">
        <v>0</v>
      </c>
      <c t="n" r="C99" s="5">
        <v>0</v>
      </c>
    </row>
    <row spans="1:5" r="100">
      <c t="s" r="A100" s="4">
        <v>679</v>
      </c>
      <c t="n" r="B100" s="5">
        <v>0</v>
      </c>
      <c t="n" r="C100" s="5">
        <v>0</v>
      </c>
    </row>
    <row spans="1:5" r="101">
      <c t="s" r="A101" s="4">
        <v>699</v>
      </c>
    </row>
    <row spans="1:5" r="102">
      <c t="s" r="A102" s="3">
        <v>668</v>
      </c>
    </row>
    <row spans="1:5" r="103">
      <c t="s" r="A103" s="4">
        <v>30</v>
      </c>
      <c t="n" r="B103" s="5">
        <v>0</v>
      </c>
      <c t="n" r="C103" s="5">
        <v>0</v>
      </c>
    </row>
    <row spans="1:5" r="104">
      <c t="s" r="A104" s="4">
        <v>679</v>
      </c>
      <c t="n" r="B104" s="5">
        <v>0</v>
      </c>
      <c t="n" r="C104" s="5">
        <v>0</v>
      </c>
    </row>
    <row spans="1:5" r="105">
      <c t="s" r="A105" s="4">
        <v>700</v>
      </c>
    </row>
    <row spans="1:5" r="106">
      <c t="s" r="A106" s="3">
        <v>668</v>
      </c>
    </row>
    <row spans="1:5" r="107">
      <c t="s" r="A107" s="4">
        <v>30</v>
      </c>
      <c t="n" r="B107" s="5">
        <v>60</v>
      </c>
    </row>
    <row spans="1:5" r="108">
      <c t="s" r="A108" s="4">
        <v>152</v>
      </c>
      <c t="n" r="B108" s="5">
        <v>38654</v>
      </c>
    </row>
    <row spans="1:5" r="109">
      <c t="s" r="A109" s="4">
        <v>701</v>
      </c>
    </row>
    <row spans="1:5" r="110">
      <c t="s" r="A110" s="3">
        <v>668</v>
      </c>
    </row>
    <row spans="1:5" r="111">
      <c t="s" r="A111" s="4">
        <v>30</v>
      </c>
      <c t="n" r="B111" s="5">
        <v>0</v>
      </c>
    </row>
    <row spans="1:5" r="112">
      <c t="s" r="A112" s="4">
        <v>152</v>
      </c>
      <c t="n" r="B112" s="5">
        <v>120</v>
      </c>
    </row>
    <row spans="1:5" r="113">
      <c t="s" r="A113" s="4">
        <v>702</v>
      </c>
    </row>
    <row spans="1:5" r="114">
      <c t="s" r="A114" s="3">
        <v>668</v>
      </c>
    </row>
    <row spans="1:5" r="115">
      <c t="s" r="A115" s="4">
        <v>30</v>
      </c>
      <c t="n" r="B115" s="5">
        <v>60</v>
      </c>
    </row>
    <row spans="1:5" r="116">
      <c t="s" r="A116" s="4">
        <v>152</v>
      </c>
      <c t="n" r="B116" s="5">
        <v>146</v>
      </c>
    </row>
    <row spans="1:5" r="117">
      <c t="s" r="A117" s="4">
        <v>703</v>
      </c>
    </row>
    <row spans="1:5" r="118">
      <c t="s" r="A118" s="3">
        <v>668</v>
      </c>
    </row>
    <row spans="1:5" r="119">
      <c t="s" r="A119" s="4">
        <v>30</v>
      </c>
      <c t="n" r="B119" s="5">
        <v>0</v>
      </c>
    </row>
    <row spans="1:5" r="120">
      <c t="s" r="A120" s="4">
        <v>152</v>
      </c>
      <c t="n" r="B120" s="5">
        <v>38388</v>
      </c>
    </row>
    <row spans="1:5" r="121">
      <c t="s" r="A121" s="4">
        <v>704</v>
      </c>
    </row>
    <row spans="1:5" r="122">
      <c t="s" r="A122" s="3">
        <v>668</v>
      </c>
    </row>
    <row spans="1:5" r="123">
      <c t="s" r="A123" s="4">
        <v>30</v>
      </c>
      <c t="n" r="B123" s="5">
        <v>10</v>
      </c>
      <c t="n" r="C123" s="5">
        <v>12</v>
      </c>
    </row>
    <row spans="1:5" r="124">
      <c t="s" r="A124" s="4">
        <v>705</v>
      </c>
    </row>
    <row spans="1:5" r="125">
      <c t="s" r="A125" s="3">
        <v>668</v>
      </c>
    </row>
    <row spans="1:5" r="126">
      <c t="s" r="A126" s="4">
        <v>30</v>
      </c>
      <c t="n" r="B126" s="5">
        <v>2</v>
      </c>
      <c t="n" r="C126" s="5">
        <v>2</v>
      </c>
    </row>
    <row spans="1:5" r="127">
      <c t="s" r="A127" s="4">
        <v>706</v>
      </c>
    </row>
    <row spans="1:5" r="128">
      <c t="s" r="A128" s="3">
        <v>668</v>
      </c>
    </row>
    <row spans="1:5" r="129">
      <c t="s" r="A129" s="4">
        <v>30</v>
      </c>
      <c t="n" r="B129" s="5">
        <v>8</v>
      </c>
      <c t="n" r="C129" s="5">
        <v>10</v>
      </c>
    </row>
    <row spans="1:5" r="130">
      <c t="s" r="A130" s="4">
        <v>707</v>
      </c>
    </row>
    <row spans="1:5" r="131">
      <c t="s" r="A131" s="3">
        <v>668</v>
      </c>
    </row>
    <row spans="1:5" r="132">
      <c t="s" r="A132" s="4">
        <v>30</v>
      </c>
      <c t="n" r="B132" s="5">
        <v>0</v>
      </c>
      <c t="n" r="C132" s="5">
        <v>0</v>
      </c>
    </row>
    <row spans="1:5" r="133">
      <c t="s" r="A133" s="4">
        <v>672</v>
      </c>
    </row>
    <row spans="1:5" r="134">
      <c t="s" r="A134" s="3">
        <v>668</v>
      </c>
    </row>
    <row spans="1:5" r="135">
      <c t="s" r="A135" s="4">
        <v>30</v>
      </c>
      <c t="n" r="B135" s="5">
        <v>13</v>
      </c>
    </row>
    <row spans="1:5" r="136">
      <c t="s" r="A136" s="4">
        <v>679</v>
      </c>
      <c t="n" r="C136" s="5">
        <v>107278</v>
      </c>
    </row>
    <row spans="1:5" r="137">
      <c t="s" r="A137" s="4">
        <v>708</v>
      </c>
    </row>
    <row spans="1:5" r="138">
      <c t="s" r="A138" s="3">
        <v>668</v>
      </c>
    </row>
    <row spans="1:5" r="139">
      <c t="s" r="A139" s="4">
        <v>30</v>
      </c>
      <c t="n" r="B139" s="5">
        <v>1</v>
      </c>
    </row>
    <row spans="1:5" r="140">
      <c t="s" r="A140" s="4">
        <v>709</v>
      </c>
    </row>
    <row spans="1:5" r="141">
      <c t="s" r="A141" s="3">
        <v>668</v>
      </c>
    </row>
    <row spans="1:5" r="142">
      <c t="s" r="A142" s="4">
        <v>30</v>
      </c>
      <c t="n" r="B142" s="5">
        <v>12</v>
      </c>
    </row>
    <row spans="1:5" r="143">
      <c t="s" r="A143" s="4">
        <v>710</v>
      </c>
    </row>
    <row spans="1:5" r="144">
      <c t="s" r="A144" s="3">
        <v>668</v>
      </c>
    </row>
    <row spans="1:5" r="145">
      <c t="s" r="A145" s="4">
        <v>30</v>
      </c>
      <c t="n" r="B145" s="5">
        <v>0</v>
      </c>
    </row>
    <row spans="1:5" r="146">
      <c t="s" r="A146" s="4">
        <v>711</v>
      </c>
    </row>
    <row spans="1:5" r="147">
      <c t="s" r="A147" s="3">
        <v>668</v>
      </c>
    </row>
    <row spans="1:5" r="148">
      <c t="s" r="A148" s="4">
        <v>30</v>
      </c>
      <c t="n" r="B148" s="5">
        <v>94</v>
      </c>
    </row>
    <row spans="1:5" r="149">
      <c t="s" r="A149" s="4">
        <v>712</v>
      </c>
    </row>
    <row spans="1:5" r="150">
      <c t="s" r="A150" s="3">
        <v>668</v>
      </c>
    </row>
    <row spans="1:5" r="151">
      <c t="s" r="A151" s="4">
        <v>30</v>
      </c>
      <c t="n" r="B151" s="5">
        <v>0</v>
      </c>
    </row>
    <row spans="1:5" r="152">
      <c t="s" r="A152" s="4">
        <v>713</v>
      </c>
    </row>
    <row spans="1:5" r="153">
      <c t="s" r="A153" s="3">
        <v>668</v>
      </c>
    </row>
    <row spans="1:5" r="154">
      <c t="s" r="A154" s="4">
        <v>30</v>
      </c>
      <c t="n" r="B154" s="5">
        <v>94</v>
      </c>
    </row>
    <row spans="1:5" r="155">
      <c t="s" r="A155" s="4">
        <v>714</v>
      </c>
    </row>
    <row spans="1:5" r="156">
      <c t="s" r="A156" s="3">
        <v>668</v>
      </c>
    </row>
    <row spans="1:5" r="157">
      <c t="s" r="A157" s="4">
        <v>30</v>
      </c>
      <c t="n" r="B157" s="5">
        <v>0</v>
      </c>
    </row>
    <row spans="1:5" r="158">
      <c t="s" r="A158" s="4">
        <v>715</v>
      </c>
    </row>
    <row spans="1:5" r="159">
      <c t="s" r="A159" s="3">
        <v>668</v>
      </c>
    </row>
    <row spans="1:5" r="160">
      <c t="s" r="A160" s="4">
        <v>30</v>
      </c>
      <c t="n" r="B160" s="5">
        <v>539</v>
      </c>
      <c t="n" r="C160" s="5">
        <v>511</v>
      </c>
    </row>
    <row spans="1:5" r="161">
      <c t="s" r="A161" s="4">
        <v>716</v>
      </c>
    </row>
    <row spans="1:5" r="162">
      <c t="s" r="A162" s="3">
        <v>668</v>
      </c>
    </row>
    <row spans="1:5" r="163">
      <c t="s" r="A163" s="4">
        <v>30</v>
      </c>
      <c t="n" r="B163" s="5">
        <v>66</v>
      </c>
      <c t="n" r="C163" s="5">
        <v>41</v>
      </c>
    </row>
    <row spans="1:5" r="164">
      <c t="s" r="A164" s="4">
        <v>717</v>
      </c>
    </row>
    <row spans="1:5" r="165">
      <c t="s" r="A165" s="3">
        <v>668</v>
      </c>
    </row>
    <row spans="1:5" r="166">
      <c t="s" r="A166" s="4">
        <v>30</v>
      </c>
      <c t="n" r="B166" s="5">
        <v>0</v>
      </c>
      <c t="n" r="C166" s="5">
        <v>0</v>
      </c>
    </row>
    <row spans="1:5" r="167">
      <c t="s" r="A167" s="4">
        <v>718</v>
      </c>
    </row>
    <row spans="1:5" r="168">
      <c t="s" r="A168" s="3">
        <v>668</v>
      </c>
    </row>
    <row spans="1:5" r="169">
      <c t="s" r="A169" s="4">
        <v>30</v>
      </c>
      <c t="n" r="B169" s="5">
        <v>473</v>
      </c>
      <c t="n" r="C169" s="5">
        <v>470</v>
      </c>
    </row>
    <row spans="1:5" r="170">
      <c t="s" r="A170" s="4">
        <v>719</v>
      </c>
    </row>
    <row spans="1:5" r="171">
      <c t="s" r="A171" s="3">
        <v>668</v>
      </c>
    </row>
    <row spans="1:5" r="172">
      <c t="s" r="A172" s="4">
        <v>678</v>
      </c>
      <c t="n" r="B172" s="5">
        <v>17402</v>
      </c>
      <c t="n" r="C172" s="5">
        <v>17722</v>
      </c>
    </row>
    <row spans="1:5" r="173">
      <c t="s" r="A173" s="4">
        <v>720</v>
      </c>
    </row>
    <row spans="1:5" r="174">
      <c t="s" r="A174" s="3">
        <v>668</v>
      </c>
    </row>
    <row spans="1:5" r="175">
      <c t="s" r="A175" s="4">
        <v>678</v>
      </c>
      <c t="n" r="B175" s="5">
        <v>17402</v>
      </c>
      <c t="n" r="C175" s="5">
        <v>17722</v>
      </c>
    </row>
    <row spans="1:5" r="176">
      <c t="s" r="A176" s="4">
        <v>721</v>
      </c>
    </row>
    <row spans="1:5" r="177">
      <c t="s" r="A177" s="3">
        <v>668</v>
      </c>
    </row>
    <row spans="1:5" r="178">
      <c t="s" r="A178" s="4">
        <v>678</v>
      </c>
      <c t="n" r="B178" s="5">
        <v>0</v>
      </c>
      <c t="n" r="C178" s="5">
        <v>0</v>
      </c>
    </row>
    <row spans="1:5" r="179">
      <c t="s" r="A179" s="4">
        <v>722</v>
      </c>
    </row>
    <row spans="1:5" r="180">
      <c t="s" r="A180" s="3">
        <v>668</v>
      </c>
    </row>
    <row spans="1:5" r="181">
      <c t="s" r="A181" s="4">
        <v>678</v>
      </c>
      <c t="n" r="B181" s="5">
        <v>0</v>
      </c>
      <c t="n" r="C181" s="5">
        <v>0</v>
      </c>
    </row>
    <row spans="1:5" r="182">
      <c t="s" r="A182" s="4">
        <v>723</v>
      </c>
    </row>
    <row spans="1:5" r="183">
      <c t="s" r="A183" s="3">
        <v>668</v>
      </c>
    </row>
    <row spans="1:5" r="184">
      <c t="s" r="A184" s="4">
        <v>678</v>
      </c>
      <c t="n" r="B184" s="5">
        <v>45942</v>
      </c>
      <c t="n" r="C184" s="5">
        <v>46999</v>
      </c>
    </row>
    <row spans="1:5" r="185">
      <c t="s" r="A185" s="4">
        <v>724</v>
      </c>
    </row>
    <row spans="1:5" r="186">
      <c t="s" r="A186" s="3">
        <v>668</v>
      </c>
    </row>
    <row spans="1:5" r="187">
      <c t="s" r="A187" s="4">
        <v>678</v>
      </c>
      <c t="n" r="B187" s="5">
        <v>45942</v>
      </c>
      <c t="n" r="C187" s="5">
        <v>46999</v>
      </c>
    </row>
    <row spans="1:5" r="188">
      <c t="s" r="A188" s="4">
        <v>725</v>
      </c>
    </row>
    <row spans="1:5" r="189">
      <c t="s" r="A189" s="3">
        <v>668</v>
      </c>
    </row>
    <row spans="1:5" r="190">
      <c t="s" r="A190" s="4">
        <v>678</v>
      </c>
      <c t="n" r="B190" s="5">
        <v>0</v>
      </c>
      <c t="n" r="C190" s="5">
        <v>0</v>
      </c>
    </row>
    <row spans="1:5" r="191">
      <c t="s" r="A191" s="4">
        <v>726</v>
      </c>
    </row>
    <row spans="1:5" r="192">
      <c t="s" r="A192" s="3">
        <v>668</v>
      </c>
    </row>
    <row spans="1:5" r="193">
      <c t="s" r="A193" s="4">
        <v>678</v>
      </c>
      <c t="n" r="B193" s="5">
        <v>0</v>
      </c>
      <c t="n" r="C193" s="5">
        <v>0</v>
      </c>
    </row>
    <row spans="1:5" r="194">
      <c t="s" r="A194" s="4">
        <v>727</v>
      </c>
    </row>
    <row spans="1:5" r="195">
      <c t="s" r="A195" s="3">
        <v>668</v>
      </c>
    </row>
    <row spans="1:5" r="196">
      <c t="s" r="A196" s="4">
        <v>678</v>
      </c>
      <c t="n" r="B196" s="5">
        <v>10570</v>
      </c>
      <c t="n" r="C196" s="5">
        <v>9787</v>
      </c>
    </row>
    <row spans="1:5" r="197">
      <c t="s" r="A197" s="4">
        <v>728</v>
      </c>
    </row>
    <row spans="1:5" r="198">
      <c t="s" r="A198" s="3">
        <v>668</v>
      </c>
    </row>
    <row spans="1:5" r="199">
      <c t="s" r="A199" s="4">
        <v>678</v>
      </c>
      <c t="n" r="B199" s="5">
        <v>10570</v>
      </c>
      <c t="n" r="C199" s="5">
        <v>9787</v>
      </c>
    </row>
    <row spans="1:5" r="200">
      <c t="s" r="A200" s="4">
        <v>729</v>
      </c>
    </row>
    <row spans="1:5" r="201">
      <c t="s" r="A201" s="3">
        <v>668</v>
      </c>
    </row>
    <row spans="1:5" r="202">
      <c t="s" r="A202" s="4">
        <v>678</v>
      </c>
      <c t="n" r="B202" s="5">
        <v>0</v>
      </c>
      <c t="n" r="C202" s="5">
        <v>0</v>
      </c>
    </row>
    <row spans="1:5" r="203">
      <c t="s" r="A203" s="4">
        <v>730</v>
      </c>
    </row>
    <row spans="1:5" r="204">
      <c t="s" r="A204" s="3">
        <v>668</v>
      </c>
    </row>
    <row spans="1:5" r="205">
      <c t="s" r="A205" s="4">
        <v>678</v>
      </c>
      <c t="n" r="B205" s="5">
        <v>0</v>
      </c>
      <c t="n" r="C205" s="5">
        <v>0</v>
      </c>
    </row>
    <row spans="1:5" r="206">
      <c t="s" r="A206" s="4">
        <v>731</v>
      </c>
    </row>
    <row spans="1:5" r="207">
      <c t="s" r="A207" s="3">
        <v>668</v>
      </c>
    </row>
    <row spans="1:5" r="208">
      <c t="s" r="A208" s="4">
        <v>732</v>
      </c>
      <c t="n" r="B208" s="5">
        <v>5704</v>
      </c>
      <c t="n" r="C208" s="5">
        <v>151</v>
      </c>
    </row>
    <row spans="1:5" r="209">
      <c t="s" r="A209" s="4">
        <v>733</v>
      </c>
    </row>
    <row spans="1:5" r="210">
      <c t="s" r="A210" s="3">
        <v>668</v>
      </c>
    </row>
    <row spans="1:5" r="211">
      <c t="s" r="A211" s="4">
        <v>732</v>
      </c>
      <c t="n" r="B211" s="5">
        <v>0</v>
      </c>
      <c t="n" r="C211" s="5">
        <v>0</v>
      </c>
    </row>
    <row spans="1:5" r="212">
      <c t="s" r="A212" s="4">
        <v>734</v>
      </c>
    </row>
    <row spans="1:5" r="213">
      <c t="s" r="A213" s="3">
        <v>668</v>
      </c>
    </row>
    <row spans="1:5" r="214">
      <c t="s" r="A214" s="4">
        <v>732</v>
      </c>
      <c t="n" r="B214" s="5">
        <v>1365</v>
      </c>
      <c t="n" r="C214" s="5">
        <v>0</v>
      </c>
    </row>
    <row spans="1:5" r="215">
      <c t="s" r="A215" s="4">
        <v>735</v>
      </c>
    </row>
    <row spans="1:5" r="216">
      <c t="s" r="A216" s="3">
        <v>668</v>
      </c>
    </row>
    <row spans="1:5" r="217">
      <c t="s" r="A217" s="4">
        <v>732</v>
      </c>
      <c t="n" r="B217" s="5">
        <v>4339</v>
      </c>
      <c t="n" r="C217" s="5">
        <v>151</v>
      </c>
    </row>
    <row spans="1:5" r="218">
      <c t="s" r="A218" s="4">
        <v>736</v>
      </c>
    </row>
    <row spans="1:5" r="219">
      <c t="s" r="A219" s="3">
        <v>668</v>
      </c>
    </row>
    <row spans="1:5" r="220">
      <c t="s" r="A220" s="4">
        <v>49</v>
      </c>
      <c t="n" r="B220" s="5">
        <v>781</v>
      </c>
      <c t="n" r="C220" s="5">
        <v>102908</v>
      </c>
    </row>
    <row spans="1:5" r="221">
      <c t="s" r="A221" s="4">
        <v>737</v>
      </c>
    </row>
    <row spans="1:5" r="222">
      <c t="s" r="A222" s="3">
        <v>668</v>
      </c>
    </row>
    <row spans="1:5" r="223">
      <c t="s" r="A223" s="4">
        <v>49</v>
      </c>
      <c t="n" r="B223" s="5">
        <v>0</v>
      </c>
      <c t="n" r="C223" s="5">
        <v>0</v>
      </c>
    </row>
    <row spans="1:5" r="224">
      <c t="s" r="A224" s="4">
        <v>738</v>
      </c>
    </row>
    <row spans="1:5" r="225">
      <c t="s" r="A225" s="3">
        <v>668</v>
      </c>
    </row>
    <row spans="1:5" r="226">
      <c t="s" r="A226" s="4">
        <v>49</v>
      </c>
      <c t="n" r="B226" s="5">
        <v>0</v>
      </c>
      <c t="n" r="C226" s="5">
        <v>0</v>
      </c>
    </row>
    <row spans="1:5" r="227">
      <c t="s" r="A227" s="4">
        <v>739</v>
      </c>
    </row>
    <row spans="1:5" r="228">
      <c t="s" r="A228" s="3">
        <v>668</v>
      </c>
    </row>
    <row spans="1:5" r="229">
      <c t="s" r="A229" s="4">
        <v>49</v>
      </c>
      <c t="n" r="B229" s="5">
        <v>781</v>
      </c>
      <c t="n" r="C229" s="5">
        <v>102908</v>
      </c>
    </row>
    <row spans="1:5" r="230">
      <c t="s" r="A230" s="4">
        <v>740</v>
      </c>
    </row>
    <row spans="1:5" r="231">
      <c t="s" r="A231" s="3">
        <v>668</v>
      </c>
    </row>
    <row spans="1:5" r="232">
      <c t="s" r="A232" s="4">
        <v>679</v>
      </c>
      <c t="n" r="B232" s="5">
        <v>0</v>
      </c>
      <c t="n" r="C232" s="5">
        <v>4</v>
      </c>
    </row>
    <row spans="1:5" r="233">
      <c t="s" r="A233" s="4">
        <v>741</v>
      </c>
    </row>
    <row spans="1:5" r="234">
      <c t="s" r="A234" s="3">
        <v>668</v>
      </c>
    </row>
    <row spans="1:5" r="235">
      <c t="s" r="A235" s="4">
        <v>679</v>
      </c>
      <c t="n" r="B235" s="5">
        <v>0</v>
      </c>
      <c t="n" r="C235" s="5">
        <v>4</v>
      </c>
    </row>
    <row spans="1:5" r="236">
      <c t="s" r="A236" s="4">
        <v>742</v>
      </c>
    </row>
    <row spans="1:5" r="237">
      <c t="s" r="A237" s="3">
        <v>668</v>
      </c>
    </row>
    <row spans="1:5" r="238">
      <c t="s" r="A238" s="4">
        <v>679</v>
      </c>
      <c t="n" r="B238" s="5">
        <v>0</v>
      </c>
      <c t="n" r="C238" s="5">
        <v>0</v>
      </c>
    </row>
    <row spans="1:5" r="239">
      <c t="s" r="A239" s="4">
        <v>743</v>
      </c>
    </row>
    <row spans="1:5" r="240">
      <c t="s" r="A240" s="3">
        <v>668</v>
      </c>
    </row>
    <row spans="1:5" r="241">
      <c t="s" r="A241" s="4">
        <v>679</v>
      </c>
      <c t="n" r="B241" s="7">
        <v>0</v>
      </c>
      <c t="n" r="C241" s="5">
        <v>0</v>
      </c>
    </row>
    <row spans="1:5" r="242">
      <c t="s" r="A242" s="4">
        <v>744</v>
      </c>
    </row>
    <row spans="1:5" r="243">
      <c t="s" r="A243" s="3">
        <v>668</v>
      </c>
    </row>
    <row spans="1:5" r="244">
      <c t="s" r="A244" s="4">
        <v>49</v>
      </c>
      <c t="n" r="C244" s="7">
        <v>21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5</v>
      </c>
      <c t="s" r="B1" s="2">
        <v>1</v>
      </c>
    </row>
    <row spans="1:3" r="2">
      <c t="s" r="B2" s="2">
        <v>2</v>
      </c>
      <c t="s" r="C2" s="2">
        <v>88</v>
      </c>
    </row>
    <row spans="1:3" r="3">
      <c t="s" r="A3" s="3">
        <v>746</v>
      </c>
    </row>
    <row spans="1:3" r="4">
      <c t="s" r="A4" s="4">
        <v>747</v>
      </c>
      <c t="n" r="B4" s="7">
        <v>621</v>
      </c>
      <c t="n" r="C4" s="7">
        <v>0</v>
      </c>
    </row>
    <row spans="1:3" r="5">
      <c t="s" r="A5" s="4">
        <v>748</v>
      </c>
      <c t="n" r="B5" s="5">
        <v>9982</v>
      </c>
      <c t="n" r="C5" s="5">
        <v>-1</v>
      </c>
    </row>
    <row spans="1:3" r="6">
      <c t="s" r="A6" s="4">
        <v>671</v>
      </c>
      <c t="n" r="B6" s="5">
        <v>4452</v>
      </c>
      <c t="n" r="C6" s="5">
        <v>849</v>
      </c>
    </row>
    <row spans="1:3" r="7">
      <c t="s" r="A7" s="4">
        <v>749</v>
      </c>
      <c t="n" r="B7" s="5">
        <v>0</v>
      </c>
      <c t="n" r="C7" s="5">
        <v>0</v>
      </c>
    </row>
    <row spans="1:3" r="8">
      <c t="s" r="A8" s="4">
        <v>750</v>
      </c>
      <c t="n" r="B8" s="5">
        <v>0</v>
      </c>
    </row>
    <row spans="1:3" r="9">
      <c t="s" r="A9" s="4">
        <v>751</v>
      </c>
      <c t="n" r="B9" s="5">
        <v>-10243</v>
      </c>
      <c t="n" r="C9" s="5">
        <v>-39</v>
      </c>
    </row>
    <row spans="1:3" r="10">
      <c t="s" r="A10" s="4">
        <v>752</v>
      </c>
      <c t="n" r="B10" s="5">
        <v>4812</v>
      </c>
      <c t="n" r="C10" s="5">
        <v>809</v>
      </c>
    </row>
    <row spans="1:3" r="11">
      <c t="s" r="A11" s="3">
        <v>753</v>
      </c>
    </row>
    <row spans="1:3" r="12">
      <c t="s" r="A12" s="4">
        <v>747</v>
      </c>
      <c t="n" r="B12" s="5">
        <v>210186</v>
      </c>
      <c t="n" r="C12" s="5">
        <v>2180</v>
      </c>
    </row>
    <row spans="1:3" r="13">
      <c t="s" r="A13" s="4">
        <v>754</v>
      </c>
      <c t="n" r="B13" s="5">
        <v>-167621</v>
      </c>
      <c t="n" r="C13" s="5">
        <v>-26460</v>
      </c>
    </row>
    <row spans="1:3" r="14">
      <c t="s" r="A14" s="4">
        <v>671</v>
      </c>
      <c t="n" r="B14" s="5">
        <v>0</v>
      </c>
      <c t="n" r="C14" s="5">
        <v>12868</v>
      </c>
    </row>
    <row spans="1:3" r="15">
      <c t="s" r="A15" s="4">
        <v>755</v>
      </c>
      <c t="n" r="B15" s="5">
        <v>20000</v>
      </c>
      <c t="n" r="C15" s="5">
        <v>264709</v>
      </c>
    </row>
    <row spans="1:3" r="16">
      <c t="s" r="A16" s="4">
        <v>750</v>
      </c>
      <c t="n" r="B16" s="5">
        <v>0</v>
      </c>
    </row>
    <row spans="1:3" r="17">
      <c t="s" r="A17" s="4">
        <v>751</v>
      </c>
      <c t="n" r="B17" s="5">
        <v>-24177</v>
      </c>
      <c t="n" r="C17" s="5">
        <v>-13216</v>
      </c>
    </row>
    <row spans="1:3" r="18">
      <c t="s" r="A18" s="4">
        <v>752</v>
      </c>
      <c t="n" r="B18" s="5">
        <v>38388</v>
      </c>
      <c t="n" r="C18" s="5">
        <v>240081</v>
      </c>
    </row>
    <row spans="1:3" r="19">
      <c t="s" r="A19" s="4">
        <v>49</v>
      </c>
    </row>
    <row spans="1:3" r="20">
      <c t="s" r="A20" s="3">
        <v>746</v>
      </c>
    </row>
    <row spans="1:3" r="21">
      <c t="s" r="A21" s="4">
        <v>747</v>
      </c>
      <c t="n" r="B21" s="5">
        <v>0</v>
      </c>
    </row>
    <row spans="1:3" r="22">
      <c t="s" r="A22" s="4">
        <v>748</v>
      </c>
      <c t="n" r="B22" s="5">
        <v>10229</v>
      </c>
    </row>
    <row spans="1:3" r="23">
      <c t="s" r="A23" s="4">
        <v>671</v>
      </c>
      <c t="n" r="B23" s="5">
        <v>0</v>
      </c>
    </row>
    <row spans="1:3" r="24">
      <c t="s" r="A24" s="4">
        <v>749</v>
      </c>
      <c t="n" r="B24" s="5">
        <v>0</v>
      </c>
    </row>
    <row spans="1:3" r="25">
      <c t="s" r="A25" s="4">
        <v>750</v>
      </c>
      <c t="n" r="B25" s="5">
        <v>0</v>
      </c>
    </row>
    <row spans="1:3" r="26">
      <c t="s" r="A26" s="4">
        <v>751</v>
      </c>
      <c t="n" r="B26" s="5">
        <v>-10229</v>
      </c>
    </row>
    <row spans="1:3" r="27">
      <c t="s" r="A27" s="4">
        <v>752</v>
      </c>
      <c t="n" r="B27" s="5">
        <v>0</v>
      </c>
    </row>
    <row spans="1:3" r="28">
      <c t="s" r="A28" s="4">
        <v>756</v>
      </c>
    </row>
    <row spans="1:3" r="29">
      <c t="s" r="A29" s="3">
        <v>746</v>
      </c>
    </row>
    <row spans="1:3" r="30">
      <c t="s" r="A30" s="4">
        <v>747</v>
      </c>
      <c t="n" r="B30" s="5">
        <v>470</v>
      </c>
      <c t="n" r="C30" s="5">
        <v>0</v>
      </c>
    </row>
    <row spans="1:3" r="31">
      <c t="s" r="A31" s="4">
        <v>748</v>
      </c>
      <c t="n" r="B31" s="5">
        <v>3</v>
      </c>
      <c t="n" r="C31" s="5">
        <v>-1</v>
      </c>
    </row>
    <row spans="1:3" r="32">
      <c t="s" r="A32" s="4">
        <v>671</v>
      </c>
      <c t="n" r="B32" s="5">
        <v>0</v>
      </c>
      <c t="n" r="C32" s="5">
        <v>477</v>
      </c>
    </row>
    <row spans="1:3" r="33">
      <c t="s" r="A33" s="4">
        <v>749</v>
      </c>
      <c t="n" r="B33" s="5">
        <v>0</v>
      </c>
      <c t="n" r="C33" s="5">
        <v>0</v>
      </c>
    </row>
    <row spans="1:3" r="34">
      <c t="s" r="A34" s="4">
        <v>750</v>
      </c>
      <c t="n" r="B34" s="5">
        <v>0</v>
      </c>
    </row>
    <row spans="1:3" r="35">
      <c t="s" r="A35" s="4">
        <v>751</v>
      </c>
      <c t="n" r="B35" s="5">
        <v>0</v>
      </c>
      <c t="n" r="C35" s="5">
        <v>0</v>
      </c>
    </row>
    <row spans="1:3" r="36">
      <c t="s" r="A36" s="4">
        <v>752</v>
      </c>
      <c t="n" r="B36" s="5">
        <v>473</v>
      </c>
      <c t="n" r="C36" s="5">
        <v>476</v>
      </c>
    </row>
    <row spans="1:3" r="37">
      <c t="s" r="A37" s="4">
        <v>732</v>
      </c>
    </row>
    <row spans="1:3" r="38">
      <c t="s" r="A38" s="3">
        <v>746</v>
      </c>
    </row>
    <row spans="1:3" r="39">
      <c t="s" r="A39" s="4">
        <v>747</v>
      </c>
      <c t="n" r="B39" s="5">
        <v>151</v>
      </c>
      <c t="n" r="C39" s="5">
        <v>0</v>
      </c>
    </row>
    <row spans="1:3" r="40">
      <c t="s" r="A40" s="4">
        <v>748</v>
      </c>
      <c t="n" r="B40" s="5">
        <v>-58</v>
      </c>
      <c t="n" r="C40" s="5">
        <v>0</v>
      </c>
    </row>
    <row spans="1:3" r="41">
      <c t="s" r="A41" s="4">
        <v>671</v>
      </c>
      <c t="n" r="B41" s="5">
        <v>0</v>
      </c>
      <c t="n" r="C41" s="5">
        <v>372</v>
      </c>
    </row>
    <row spans="1:3" r="42">
      <c t="s" r="A42" s="4">
        <v>749</v>
      </c>
      <c t="n" r="B42" s="5">
        <v>0</v>
      </c>
      <c t="n" r="C42" s="5">
        <v>0</v>
      </c>
    </row>
    <row spans="1:3" r="43">
      <c t="s" r="A43" s="4">
        <v>750</v>
      </c>
      <c t="n" r="B43" s="5">
        <v>0</v>
      </c>
    </row>
    <row spans="1:3" r="44">
      <c t="s" r="A44" s="4">
        <v>751</v>
      </c>
      <c t="n" r="B44" s="5">
        <v>-14</v>
      </c>
      <c t="n" r="C44" s="5">
        <v>-39</v>
      </c>
    </row>
    <row spans="1:3" r="45">
      <c t="s" r="A45" s="4">
        <v>752</v>
      </c>
      <c t="n" r="B45" s="5">
        <v>79</v>
      </c>
      <c t="n" r="C45" s="5">
        <v>333</v>
      </c>
    </row>
    <row spans="1:3" r="46">
      <c t="s" r="A46" s="4">
        <v>757</v>
      </c>
    </row>
    <row spans="1:3" r="47">
      <c t="s" r="A47" s="3">
        <v>746</v>
      </c>
    </row>
    <row spans="1:3" r="48">
      <c t="s" r="A48" s="4">
        <v>747</v>
      </c>
      <c t="n" r="B48" s="5">
        <v>0</v>
      </c>
    </row>
    <row spans="1:3" r="49">
      <c t="s" r="A49" s="4">
        <v>748</v>
      </c>
      <c t="n" r="B49" s="5">
        <v>-192</v>
      </c>
    </row>
    <row spans="1:3" r="50">
      <c t="s" r="A50" s="4">
        <v>671</v>
      </c>
      <c t="n" r="B50" s="5">
        <v>4452</v>
      </c>
    </row>
    <row spans="1:3" r="51">
      <c t="s" r="A51" s="4">
        <v>749</v>
      </c>
      <c t="n" r="B51" s="5">
        <v>0</v>
      </c>
    </row>
    <row spans="1:3" r="52">
      <c t="s" r="A52" s="4">
        <v>750</v>
      </c>
      <c t="n" r="B52" s="5">
        <v>0</v>
      </c>
    </row>
    <row spans="1:3" r="53">
      <c t="s" r="A53" s="4">
        <v>751</v>
      </c>
      <c t="n" r="B53" s="5">
        <v>0</v>
      </c>
    </row>
    <row spans="1:3" r="54">
      <c t="s" r="A54" s="4">
        <v>752</v>
      </c>
      <c t="n" r="B54" s="5">
        <v>4260</v>
      </c>
    </row>
    <row spans="1:3" r="55">
      <c t="s" r="A55" s="4">
        <v>49</v>
      </c>
    </row>
    <row spans="1:3" r="56">
      <c t="s" r="A56" s="3">
        <v>753</v>
      </c>
    </row>
    <row spans="1:3" r="57">
      <c t="s" r="A57" s="4">
        <v>747</v>
      </c>
      <c t="n" r="B57" s="5">
        <v>102908</v>
      </c>
      <c t="n" r="C57" s="5">
        <v>0</v>
      </c>
    </row>
    <row spans="1:3" r="58">
      <c t="s" r="A58" s="4">
        <v>754</v>
      </c>
      <c t="n" r="B58" s="5">
        <v>-94827</v>
      </c>
      <c t="n" r="C58" s="5">
        <v>-30589</v>
      </c>
    </row>
    <row spans="1:3" r="59">
      <c t="s" r="A59" s="4">
        <v>671</v>
      </c>
      <c t="n" r="B59" s="5">
        <v>0</v>
      </c>
      <c t="n" r="C59" s="5">
        <v>0</v>
      </c>
    </row>
    <row spans="1:3" r="60">
      <c t="s" r="A60" s="4">
        <v>755</v>
      </c>
      <c t="n" r="B60" s="5">
        <v>6919</v>
      </c>
      <c t="n" r="C60" s="5">
        <v>162614</v>
      </c>
    </row>
    <row spans="1:3" r="61">
      <c t="s" r="A61" s="4">
        <v>750</v>
      </c>
      <c t="n" r="B61" s="5">
        <v>0</v>
      </c>
    </row>
    <row spans="1:3" r="62">
      <c t="s" r="A62" s="4">
        <v>751</v>
      </c>
      <c t="n" r="B62" s="5">
        <v>-14219</v>
      </c>
      <c t="n" r="C62" s="5">
        <v>0</v>
      </c>
    </row>
    <row spans="1:3" r="63">
      <c t="s" r="A63" s="4">
        <v>752</v>
      </c>
      <c t="n" r="B63" s="5">
        <v>781</v>
      </c>
      <c t="n" r="C63" s="5">
        <v>132025</v>
      </c>
    </row>
    <row spans="1:3" r="64">
      <c t="s" r="A64" s="4">
        <v>555</v>
      </c>
    </row>
    <row spans="1:3" r="65">
      <c t="s" r="A65" s="3">
        <v>753</v>
      </c>
    </row>
    <row spans="1:3" r="66">
      <c t="s" r="A66" s="4">
        <v>747</v>
      </c>
      <c t="n" r="B66" s="5">
        <v>107278</v>
      </c>
      <c t="n" r="C66" s="5">
        <v>2180</v>
      </c>
    </row>
    <row spans="1:3" r="67">
      <c t="s" r="A67" s="4">
        <v>754</v>
      </c>
      <c t="n" r="B67" s="5">
        <v>-72794</v>
      </c>
      <c t="n" r="C67" s="5">
        <v>4129</v>
      </c>
    </row>
    <row spans="1:3" r="68">
      <c t="s" r="A68" s="4">
        <v>671</v>
      </c>
      <c t="n" r="B68" s="5">
        <v>0</v>
      </c>
      <c t="n" r="C68" s="5">
        <v>12868</v>
      </c>
    </row>
    <row spans="1:3" r="69">
      <c t="s" r="A69" s="4">
        <v>755</v>
      </c>
      <c t="n" r="B69" s="5">
        <v>13081</v>
      </c>
      <c t="n" r="C69" s="5">
        <v>102095</v>
      </c>
    </row>
    <row spans="1:3" r="70">
      <c t="s" r="A70" s="4">
        <v>750</v>
      </c>
      <c t="n" r="B70" s="5">
        <v>0</v>
      </c>
    </row>
    <row spans="1:3" r="71">
      <c t="s" r="A71" s="4">
        <v>751</v>
      </c>
      <c t="n" r="B71" s="5">
        <v>-9958</v>
      </c>
      <c t="n" r="C71" s="5">
        <v>-13216</v>
      </c>
    </row>
    <row spans="1:3" r="72">
      <c t="s" r="A72" s="4">
        <v>752</v>
      </c>
      <c t="n" r="B72" s="7">
        <v>37607</v>
      </c>
      <c t="n" r="C72" s="7">
        <v>1080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t="s" r="A1" s="1">
        <v>758</v>
      </c>
      <c t="s" r="B1" s="2">
        <v>502</v>
      </c>
      <c t="s" r="C1" s="2">
        <v>2</v>
      </c>
      <c t="s" r="D1" s="2">
        <v>25</v>
      </c>
    </row>
    <row spans="1:4" r="2">
      <c t="s" r="A2" s="3">
        <v>759</v>
      </c>
    </row>
    <row spans="1:4" r="3">
      <c t="s" r="A3" s="4">
        <v>49</v>
      </c>
      <c t="n" r="C3" s="7">
        <v>781000</v>
      </c>
      <c t="n" r="D3" s="7">
        <v>81032000</v>
      </c>
    </row>
    <row spans="1:4" r="4">
      <c t="s" r="A4" s="4">
        <v>760</v>
      </c>
      <c t="s" r="B4" s="4">
        <v>761</v>
      </c>
    </row>
    <row spans="1:4" r="5">
      <c t="s" r="A5" s="4">
        <v>736</v>
      </c>
    </row>
    <row spans="1:4" r="6">
      <c t="s" r="A6" s="3">
        <v>759</v>
      </c>
    </row>
    <row spans="1:4" r="7">
      <c t="s" r="A7" s="4">
        <v>49</v>
      </c>
      <c t="n" r="C7" s="5">
        <v>781000</v>
      </c>
      <c t="n" r="D7" s="5">
        <v>102908000</v>
      </c>
    </row>
    <row spans="1:4" r="8">
      <c t="s" r="A8" s="4">
        <v>739</v>
      </c>
    </row>
    <row spans="1:4" r="9">
      <c t="s" r="A9" s="3">
        <v>759</v>
      </c>
    </row>
    <row spans="1:4" r="10">
      <c t="s" r="A10" s="4">
        <v>49</v>
      </c>
      <c t="n" r="C10" s="5">
        <v>781000</v>
      </c>
      <c t="n" r="D10" s="5">
        <v>102908000</v>
      </c>
    </row>
    <row spans="1:4" r="11">
      <c t="s" r="A11" s="4">
        <v>762</v>
      </c>
    </row>
    <row spans="1:4" r="12">
      <c t="s" r="A12" s="3">
        <v>759</v>
      </c>
    </row>
    <row spans="1:4" r="13">
      <c t="s" r="A13" s="4">
        <v>49</v>
      </c>
      <c t="n" r="C13" s="7">
        <v>781000</v>
      </c>
      <c t="n" r="D13" s="7">
        <v>102908000</v>
      </c>
    </row>
    <row spans="1:4" r="14">
      <c t="s" r="A14" s="4">
        <v>763</v>
      </c>
      <c t="s" r="C14" s="4">
        <v>764</v>
      </c>
      <c t="s" r="D14" s="4">
        <v>765</v>
      </c>
    </row>
    <row spans="1:4" r="15">
      <c t="s" r="A15" s="4">
        <v>766</v>
      </c>
      <c t="s" r="C15" s="4">
        <v>767</v>
      </c>
      <c t="s" r="D15" s="4">
        <v>768</v>
      </c>
    </row>
    <row spans="1:4" r="16">
      <c t="s" r="A16" s="4">
        <v>769</v>
      </c>
    </row>
    <row spans="1:4" r="17">
      <c t="s" r="A17" s="3">
        <v>759</v>
      </c>
    </row>
    <row spans="1:4" r="18">
      <c t="s" r="A18" s="4">
        <v>760</v>
      </c>
      <c t="s" r="C18" s="4">
        <v>770</v>
      </c>
      <c t="s" r="D18" s="4">
        <v>771</v>
      </c>
    </row>
    <row spans="1:4" r="19">
      <c t="s" r="A19" s="4">
        <v>763</v>
      </c>
      <c t="s" r="C19" s="4">
        <v>764</v>
      </c>
      <c t="s" r="D19" s="4">
        <v>765</v>
      </c>
    </row>
    <row spans="1:4" r="20">
      <c t="s" r="A20" s="4">
        <v>766</v>
      </c>
      <c t="s" r="C20" s="4">
        <v>772</v>
      </c>
      <c t="s" r="D20" s="4">
        <v>773</v>
      </c>
    </row>
    <row spans="1:4" r="21">
      <c t="s" r="A21" s="4">
        <v>774</v>
      </c>
      <c t="s" r="C21" s="4">
        <v>775</v>
      </c>
      <c t="s" r="D21" s="4">
        <v>776</v>
      </c>
    </row>
    <row spans="1:4" r="22">
      <c t="s" r="A22" s="4">
        <v>777</v>
      </c>
    </row>
    <row spans="1:4" r="23">
      <c t="s" r="A23" s="3">
        <v>759</v>
      </c>
    </row>
    <row spans="1:4" r="24">
      <c t="s" r="A24" s="4">
        <v>766</v>
      </c>
      <c t="s" r="C24" s="4">
        <v>767</v>
      </c>
      <c t="s" r="D24" s="4">
        <v>768</v>
      </c>
    </row>
    <row spans="1:4" r="25">
      <c t="s" r="A25" s="4">
        <v>778</v>
      </c>
    </row>
    <row spans="1:4" r="26">
      <c t="s" r="A26" s="3">
        <v>759</v>
      </c>
    </row>
    <row spans="1:4" r="27">
      <c t="s" r="A27" s="4">
        <v>763</v>
      </c>
      <c t="s" r="C27" s="4">
        <v>765</v>
      </c>
      <c t="s" r="D27" s="4">
        <v>765</v>
      </c>
    </row>
    <row spans="1:4" r="28">
      <c t="s" r="A28" s="4">
        <v>766</v>
      </c>
      <c t="s" r="C28" s="4">
        <v>779</v>
      </c>
      <c t="s" r="D28" s="4">
        <v>780</v>
      </c>
    </row>
    <row spans="1:4" r="29">
      <c t="s" r="A29" s="4">
        <v>781</v>
      </c>
    </row>
    <row spans="1:4" r="30">
      <c t="s" r="A30" s="3">
        <v>759</v>
      </c>
    </row>
    <row spans="1:4" r="31">
      <c t="s" r="A31" s="4">
        <v>49</v>
      </c>
      <c t="n" r="D31" s="7">
        <v>6200000</v>
      </c>
    </row>
    <row spans="1:4" r="32">
      <c t="s" r="A32" s="4">
        <v>782</v>
      </c>
    </row>
    <row spans="1:4" r="33">
      <c t="s" r="A33" s="3">
        <v>759</v>
      </c>
    </row>
    <row spans="1:4" r="34">
      <c t="s" r="A34" s="4">
        <v>783</v>
      </c>
      <c t="s" r="D34" s="4">
        <v>784</v>
      </c>
    </row>
    <row spans="1:4" r="35">
      <c t="s" r="A35" s="4">
        <v>785</v>
      </c>
      <c t="s" r="D35" s="4">
        <v>786</v>
      </c>
    </row>
    <row spans="1:4" r="36">
      <c t="s" r="A36" s="4">
        <v>787</v>
      </c>
      <c t="s" r="D36" s="4">
        <v>788</v>
      </c>
    </row>
    <row spans="1:4" r="37">
      <c t="s" r="A37" s="4">
        <v>789</v>
      </c>
    </row>
    <row spans="1:4" r="38">
      <c t="s" r="A38" s="3">
        <v>759</v>
      </c>
    </row>
    <row spans="1:4" r="39">
      <c t="s" r="A39" s="4">
        <v>783</v>
      </c>
      <c t="s" r="D39" s="4">
        <v>790</v>
      </c>
    </row>
    <row spans="1:4" r="40">
      <c t="s" r="A40" s="4">
        <v>785</v>
      </c>
      <c t="s" r="D40" s="4">
        <v>791</v>
      </c>
    </row>
    <row spans="1:4" r="41">
      <c t="s" r="A41" s="4">
        <v>787</v>
      </c>
      <c t="s" r="D41" s="4">
        <v>792</v>
      </c>
    </row>
    <row spans="1:4" r="42">
      <c t="s" r="A42" s="4">
        <v>793</v>
      </c>
    </row>
    <row spans="1:4" r="43">
      <c t="s" r="A43" s="3">
        <v>759</v>
      </c>
    </row>
    <row spans="1:4" r="44">
      <c t="s" r="A44" s="4">
        <v>49</v>
      </c>
      <c t="n" r="C44" s="7">
        <v>11260000</v>
      </c>
      <c t="n" r="D44" s="7">
        <v>28310000</v>
      </c>
    </row>
    <row spans="1:4" r="45">
      <c t="s" r="A45" s="4">
        <v>794</v>
      </c>
    </row>
    <row spans="1:4" r="46">
      <c t="s" r="A46" s="3">
        <v>759</v>
      </c>
    </row>
    <row spans="1:4" r="47">
      <c t="s" r="A47" s="4">
        <v>795</v>
      </c>
      <c t="n" r="C47" s="5">
        <v>500000</v>
      </c>
      <c t="n" r="D47" s="7">
        <v>11000000</v>
      </c>
    </row>
    <row spans="1:4" r="48">
      <c t="s" r="A48" s="4">
        <v>796</v>
      </c>
      <c t="n" r="C48" s="7">
        <v>600000</v>
      </c>
    </row>
    <row spans="1:4" r="49">
      <c t="s" r="A49" s="4">
        <v>797</v>
      </c>
      <c t="s" r="C49" s="4">
        <v>798</v>
      </c>
      <c t="s" r="D49" s="4">
        <v>522</v>
      </c>
    </row>
    <row spans="1:4" r="50">
      <c t="s" r="A50" s="4">
        <v>799</v>
      </c>
    </row>
    <row spans="1:4" r="51">
      <c t="s" r="A51" s="3">
        <v>759</v>
      </c>
    </row>
    <row spans="1:4" r="52">
      <c t="s" r="A52" s="4">
        <v>795</v>
      </c>
      <c t="n" r="C52" s="7">
        <v>26300000</v>
      </c>
      <c t="n" r="D52" s="7">
        <v>17300000</v>
      </c>
    </row>
    <row spans="1:4" r="53">
      <c t="s" r="A53" s="4">
        <v>796</v>
      </c>
      <c t="n" r="C53" s="7">
        <v>23100000</v>
      </c>
    </row>
    <row spans="1:4" r="54">
      <c t="s" r="A54" s="4">
        <v>797</v>
      </c>
      <c t="s" r="C54" s="4">
        <v>548</v>
      </c>
      <c t="s" r="D54" s="4">
        <v>81</v>
      </c>
    </row>
    <row spans="1:4" r="55">
      <c t="s" r="A55" s="4">
        <v>800</v>
      </c>
    </row>
    <row spans="1:4" r="56">
      <c t="s" r="A56" s="3">
        <v>759</v>
      </c>
    </row>
    <row spans="1:4" r="57">
      <c t="s" r="A57" s="4">
        <v>49</v>
      </c>
      <c t="n" r="C57" s="7">
        <v>20600000</v>
      </c>
      <c t="n" r="D57" s="7">
        <v>68200000</v>
      </c>
    </row>
    <row spans="1:4" r="58">
      <c t="s" r="A58" s="4">
        <v>801</v>
      </c>
    </row>
    <row spans="1:4" r="59">
      <c t="s" r="A59" s="3">
        <v>759</v>
      </c>
    </row>
    <row spans="1:4" r="60">
      <c t="s" r="A60" s="4">
        <v>49</v>
      </c>
      <c t="n" r="C60" s="5">
        <v>366000</v>
      </c>
      <c t="n" r="D60" s="7">
        <v>4568000</v>
      </c>
    </row>
    <row spans="1:4" r="61">
      <c t="s" r="A61" s="4">
        <v>802</v>
      </c>
    </row>
    <row spans="1:4" r="62">
      <c t="s" r="A62" s="3">
        <v>759</v>
      </c>
    </row>
    <row spans="1:4" r="63">
      <c t="s" r="A63" s="4">
        <v>797</v>
      </c>
      <c t="s" r="D63" s="4">
        <v>803</v>
      </c>
    </row>
    <row spans="1:4" r="64">
      <c t="s" r="A64" s="4">
        <v>804</v>
      </c>
    </row>
    <row spans="1:4" r="65">
      <c t="s" r="A65" s="3">
        <v>759</v>
      </c>
    </row>
    <row spans="1:4" r="66">
      <c t="s" r="A66" s="4">
        <v>49</v>
      </c>
      <c t="n" r="C66" s="7">
        <v>5381000</v>
      </c>
    </row>
    <row spans="1:4" r="67">
      <c t="s" r="A67" s="4">
        <v>805</v>
      </c>
      <c t="s" r="C67" s="4">
        <v>522</v>
      </c>
    </row>
    <row spans="1:4" r="68">
      <c t="s" r="A68" s="4">
        <v>806</v>
      </c>
      <c t="s" r="C68" s="4">
        <v>807</v>
      </c>
    </row>
    <row spans="1:4" r="69">
      <c t="s" r="A69" s="4">
        <v>808</v>
      </c>
      <c t="n" r="C69" s="7">
        <v>36400000</v>
      </c>
    </row>
    <row spans="1:4" r="70">
      <c t="s" r="A70" s="4">
        <v>809</v>
      </c>
      <c t="s" r="C70" s="4">
        <v>522</v>
      </c>
    </row>
    <row spans="1:4" r="71">
      <c t="s" r="A71" s="4">
        <v>810</v>
      </c>
    </row>
    <row spans="1:4" r="72">
      <c t="s" r="A72" s="3">
        <v>759</v>
      </c>
    </row>
    <row spans="1:4" r="73">
      <c t="s" r="A73" s="4">
        <v>732</v>
      </c>
      <c t="n" r="C73" s="7">
        <v>116000</v>
      </c>
      <c t="n" r="D73" s="7">
        <v>113000</v>
      </c>
    </row>
    <row spans="1:4" r="74">
      <c t="s" r="A74" s="4">
        <v>811</v>
      </c>
    </row>
    <row spans="1:4" r="75">
      <c t="s" r="A75" s="3">
        <v>759</v>
      </c>
    </row>
    <row spans="1:4" r="76">
      <c t="s" r="A76" s="4">
        <v>732</v>
      </c>
      <c t="n" r="C76" s="5">
        <v>357000</v>
      </c>
      <c t="n" r="D76" s="5">
        <v>357000</v>
      </c>
    </row>
    <row spans="1:4" r="77">
      <c t="s" r="A77" s="4">
        <v>812</v>
      </c>
    </row>
    <row spans="1:4" r="78">
      <c t="s" r="A78" s="3">
        <v>759</v>
      </c>
    </row>
    <row spans="1:4" r="79">
      <c t="s" r="A79" s="4">
        <v>732</v>
      </c>
      <c t="n" r="C79" s="7">
        <v>79000</v>
      </c>
      <c t="n" r="D79" s="7">
        <v>151000</v>
      </c>
    </row>
    <row spans="1:4" r="80">
      <c t="s" r="A80" s="4">
        <v>774</v>
      </c>
      <c t="s" r="C80" s="4">
        <v>570</v>
      </c>
      <c t="s" r="D80" s="4">
        <v>813</v>
      </c>
    </row>
    <row spans="1:4" r="81">
      <c t="s" r="A81" s="4">
        <v>814</v>
      </c>
    </row>
    <row spans="1:4" r="82">
      <c t="s" r="A82" s="3">
        <v>759</v>
      </c>
    </row>
    <row spans="1:4" r="83">
      <c t="s" r="A83" s="4">
        <v>732</v>
      </c>
      <c t="n" r="C83" s="7">
        <v>4260000</v>
      </c>
    </row>
    <row spans="1:4" r="84">
      <c t="s" r="A84" s="4">
        <v>815</v>
      </c>
    </row>
    <row spans="1:4" r="85">
      <c t="s" r="A85" s="3">
        <v>759</v>
      </c>
    </row>
    <row spans="1:4" r="86">
      <c t="s" r="A86" s="4">
        <v>783</v>
      </c>
      <c t="s" r="C86" s="4">
        <v>816</v>
      </c>
      <c t="s" r="D86" s="4">
        <v>817</v>
      </c>
    </row>
    <row spans="1:4" r="87">
      <c t="s" r="A87" s="4">
        <v>818</v>
      </c>
      <c t="s" r="C87" s="4">
        <v>819</v>
      </c>
      <c t="s" r="D87" s="4">
        <v>819</v>
      </c>
    </row>
    <row spans="1:4" r="88">
      <c t="s" r="A88" s="4">
        <v>820</v>
      </c>
    </row>
    <row spans="1:4" r="89">
      <c t="s" r="A89" s="3">
        <v>759</v>
      </c>
    </row>
    <row spans="1:4" r="90">
      <c t="s" r="A90" s="4">
        <v>783</v>
      </c>
      <c t="s" r="C90" s="4">
        <v>821</v>
      </c>
      <c t="s" r="D90" s="4">
        <v>822</v>
      </c>
    </row>
    <row spans="1:4" r="91">
      <c t="s" r="A91" s="4">
        <v>818</v>
      </c>
      <c t="s" r="C91" s="4">
        <v>551</v>
      </c>
      <c t="s" r="D91" s="4">
        <v>551</v>
      </c>
    </row>
    <row spans="1:4" r="92">
      <c t="s" r="A92" s="4">
        <v>823</v>
      </c>
    </row>
    <row spans="1:4" r="93">
      <c t="s" r="A93" s="3">
        <v>759</v>
      </c>
    </row>
    <row spans="1:4" r="94">
      <c t="s" r="A94" s="4">
        <v>818</v>
      </c>
      <c t="s" r="C94" s="4">
        <v>819</v>
      </c>
      <c t="s" r="D94" s="4">
        <v>819</v>
      </c>
    </row>
    <row spans="1:4" r="95">
      <c t="s" r="A95" s="4">
        <v>824</v>
      </c>
    </row>
    <row spans="1:4" r="96">
      <c t="s" r="A96" s="3">
        <v>759</v>
      </c>
    </row>
    <row spans="1:4" r="97">
      <c t="s" r="A97" s="4">
        <v>760</v>
      </c>
      <c t="s" r="C97" s="4">
        <v>825</v>
      </c>
      <c t="s" r="D97" s="4">
        <v>826</v>
      </c>
    </row>
    <row spans="1:4" r="98">
      <c t="s" r="A98" s="4">
        <v>827</v>
      </c>
    </row>
    <row spans="1:4" r="99">
      <c t="s" r="A99" s="3">
        <v>759</v>
      </c>
    </row>
    <row spans="1:4" r="100">
      <c t="s" r="A100" s="4">
        <v>774</v>
      </c>
      <c t="s" r="C100" s="4">
        <v>828</v>
      </c>
      <c t="s" r="D100" s="4">
        <v>829</v>
      </c>
    </row>
    <row spans="1:4" r="101">
      <c t="s" r="A101" s="4">
        <v>830</v>
      </c>
    </row>
    <row spans="1:4" r="102">
      <c t="s" r="A102" s="3">
        <v>759</v>
      </c>
    </row>
    <row spans="1:4" r="103">
      <c t="s" r="A103" s="4">
        <v>760</v>
      </c>
      <c t="s" r="C103" s="4">
        <v>825</v>
      </c>
      <c t="s" r="D103" s="4">
        <v>826</v>
      </c>
    </row>
    <row spans="1:4" r="104">
      <c t="s" r="A104" s="4">
        <v>831</v>
      </c>
    </row>
    <row spans="1:4" r="105">
      <c t="s" r="A105" s="3">
        <v>759</v>
      </c>
    </row>
    <row spans="1:4" r="106">
      <c t="s" r="A106" s="4">
        <v>774</v>
      </c>
      <c t="s" r="C106" s="4">
        <v>828</v>
      </c>
      <c t="s" r="D106" s="4">
        <v>829</v>
      </c>
    </row>
    <row spans="1:4" r="107">
      <c t="s" r="A107" s="4">
        <v>832</v>
      </c>
    </row>
    <row spans="1:4" r="108">
      <c t="s" r="A108" s="3">
        <v>759</v>
      </c>
    </row>
    <row spans="1:4" r="109">
      <c t="s" r="A109" s="4">
        <v>760</v>
      </c>
      <c t="s" r="C109" s="4">
        <v>825</v>
      </c>
    </row>
    <row spans="1:4" r="110">
      <c t="s" r="A110" s="4">
        <v>833</v>
      </c>
    </row>
    <row spans="1:4" r="111">
      <c t="s" r="A111" s="3">
        <v>759</v>
      </c>
    </row>
    <row spans="1:4" r="112">
      <c t="s" r="A112" s="4">
        <v>774</v>
      </c>
      <c t="s" r="C112" s="4">
        <v>828</v>
      </c>
    </row>
    <row spans="1:4" r="113">
      <c t="s" r="A113" s="4">
        <v>834</v>
      </c>
    </row>
    <row spans="1:4" r="114">
      <c t="s" r="A114" s="3">
        <v>759</v>
      </c>
    </row>
    <row spans="1:4" r="115">
      <c t="s" r="A115" s="4">
        <v>835</v>
      </c>
      <c t="s" r="C115" s="4">
        <v>836</v>
      </c>
      <c t="s" r="D115" s="4">
        <v>836</v>
      </c>
    </row>
    <row spans="1:4" r="116">
      <c t="s" r="A116" s="4">
        <v>837</v>
      </c>
    </row>
    <row spans="1:4" r="117">
      <c t="s" r="A117" s="3">
        <v>759</v>
      </c>
    </row>
    <row spans="1:4" r="118">
      <c t="s" r="A118" s="4">
        <v>835</v>
      </c>
      <c t="s" r="C118" s="4">
        <v>548</v>
      </c>
      <c t="s" r="D118" s="4">
        <v>548</v>
      </c>
    </row>
    <row spans="1:4" r="119">
      <c t="s" r="A119" s="4">
        <v>838</v>
      </c>
    </row>
    <row spans="1:4" r="120">
      <c t="s" r="A120" s="3">
        <v>759</v>
      </c>
    </row>
    <row spans="1:4" r="121">
      <c t="s" r="A121" s="4">
        <v>835</v>
      </c>
      <c t="s" r="C121" s="4">
        <v>836</v>
      </c>
    </row>
    <row spans="1:4" r="122">
      <c t="s" r="A122" s="4">
        <v>839</v>
      </c>
    </row>
    <row spans="1:4" r="123">
      <c t="s" r="A123" s="3">
        <v>759</v>
      </c>
    </row>
    <row spans="1:4" r="124">
      <c t="s" r="A124" s="4">
        <v>835</v>
      </c>
      <c t="s" r="C124" s="4">
        <v>76</v>
      </c>
      <c t="s" r="D124" s="4">
        <v>76</v>
      </c>
    </row>
    <row spans="1:4" r="125">
      <c t="s" r="A125" s="4">
        <v>840</v>
      </c>
    </row>
    <row spans="1:4" r="126">
      <c t="s" r="A126" s="3">
        <v>759</v>
      </c>
    </row>
    <row spans="1:4" r="127">
      <c t="s" r="A127" s="4">
        <v>835</v>
      </c>
      <c t="s" r="C127" s="4">
        <v>81</v>
      </c>
      <c t="s" r="D127" s="4">
        <v>81</v>
      </c>
    </row>
    <row spans="1:4" r="128">
      <c t="s" r="A128" s="4">
        <v>841</v>
      </c>
    </row>
    <row spans="1:4" r="129">
      <c t="s" r="A129" s="3">
        <v>759</v>
      </c>
    </row>
    <row spans="1:4" r="130">
      <c t="s" r="A130" s="4">
        <v>835</v>
      </c>
      <c t="s" r="C130" s="4">
        <v>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55</v>
      </c>
      <c t="s" r="B1" s="2">
        <v>256</v>
      </c>
    </row>
    <row spans="1:2" r="2">
      <c t="s" r="A2" s="4">
        <v>257</v>
      </c>
    </row>
    <row spans="1:2" r="3">
      <c t="s" r="A3" s="4">
        <v>258</v>
      </c>
      <c t="n" r="B3" s="11">
        <v>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42</v>
      </c>
      <c t="s" r="B1" s="2">
        <v>843</v>
      </c>
    </row>
    <row spans="1:2" r="2">
      <c t="s" r="A2" s="4">
        <v>732</v>
      </c>
    </row>
    <row spans="1:2" r="3">
      <c t="s" r="A3" s="3">
        <v>844</v>
      </c>
    </row>
    <row spans="1:2" r="4">
      <c t="s" r="A4" s="4">
        <v>732</v>
      </c>
      <c t="n" r="B4" s="7">
        <v>116000</v>
      </c>
    </row>
    <row spans="1:2" r="5">
      <c t="s" r="A5" s="4">
        <v>845</v>
      </c>
      <c t="n" r="B5" s="5">
        <v>6000</v>
      </c>
    </row>
    <row spans="1:2" r="6">
      <c t="s" r="A6" s="4">
        <v>846</v>
      </c>
    </row>
    <row spans="1:2" r="7">
      <c t="s" r="A7" s="3">
        <v>844</v>
      </c>
    </row>
    <row spans="1:2" r="8">
      <c t="s" r="A8" s="4">
        <v>732</v>
      </c>
      <c t="n" r="B8" s="5">
        <v>357000</v>
      </c>
    </row>
    <row spans="1:2" r="9">
      <c t="s" r="A9" s="4">
        <v>845</v>
      </c>
      <c t="n" r="B9"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7</v>
      </c>
      <c t="s" r="B1" s="2">
        <v>2</v>
      </c>
      <c t="s" r="C1" s="2">
        <v>25</v>
      </c>
    </row>
    <row spans="1:3" r="2">
      <c t="s" r="A2" s="4">
        <v>848</v>
      </c>
    </row>
    <row spans="1:3" r="3">
      <c t="s" r="A3" s="3">
        <v>668</v>
      </c>
    </row>
    <row spans="1:3" r="4">
      <c t="s" r="A4" s="4">
        <v>849</v>
      </c>
      <c t="n" r="B4" s="7">
        <v>1095822</v>
      </c>
      <c t="n" r="C4" s="7">
        <v>1040523</v>
      </c>
    </row>
    <row spans="1:3" r="5">
      <c t="s" r="A5" s="4">
        <v>850</v>
      </c>
    </row>
    <row spans="1:3" r="6">
      <c t="s" r="A6" s="3">
        <v>668</v>
      </c>
    </row>
    <row spans="1:3" r="7">
      <c t="s" r="A7" s="4">
        <v>849</v>
      </c>
      <c t="n" r="B7" s="5">
        <v>0</v>
      </c>
      <c t="n" r="C7" s="5">
        <v>0</v>
      </c>
    </row>
    <row spans="1:3" r="8">
      <c t="s" r="A8" s="4">
        <v>851</v>
      </c>
    </row>
    <row spans="1:3" r="9">
      <c t="s" r="A9" s="3">
        <v>668</v>
      </c>
    </row>
    <row spans="1:3" r="10">
      <c t="s" r="A10" s="4">
        <v>849</v>
      </c>
      <c t="n" r="B10" s="5">
        <v>0</v>
      </c>
      <c t="n" r="C10" s="5">
        <v>15300</v>
      </c>
    </row>
    <row spans="1:3" r="11">
      <c t="s" r="A11" s="4">
        <v>852</v>
      </c>
    </row>
    <row spans="1:3" r="12">
      <c t="s" r="A12" s="3">
        <v>668</v>
      </c>
    </row>
    <row spans="1:3" r="13">
      <c t="s" r="A13" s="4">
        <v>849</v>
      </c>
      <c t="n" r="B13" s="5">
        <v>877371</v>
      </c>
      <c t="n" r="C13" s="5">
        <v>1006605</v>
      </c>
    </row>
    <row spans="1:3" r="14">
      <c t="s" r="A14" s="4">
        <v>853</v>
      </c>
    </row>
    <row spans="1:3" r="15">
      <c t="s" r="A15" s="3">
        <v>668</v>
      </c>
    </row>
    <row spans="1:3" r="16">
      <c t="s" r="A16" s="4">
        <v>849</v>
      </c>
      <c t="n" r="B16" s="5">
        <v>65248</v>
      </c>
      <c t="n" r="C16" s="5">
        <v>61632</v>
      </c>
    </row>
    <row spans="1:3" r="17">
      <c t="s" r="A17" s="4">
        <v>854</v>
      </c>
    </row>
    <row spans="1:3" r="18">
      <c t="s" r="A18" s="3">
        <v>668</v>
      </c>
    </row>
    <row spans="1:3" r="19">
      <c t="s" r="A19" s="4">
        <v>849</v>
      </c>
      <c t="n" r="B19" s="5">
        <v>0</v>
      </c>
      <c t="n" r="C19" s="5">
        <v>0</v>
      </c>
    </row>
    <row spans="1:3" r="20">
      <c t="s" r="A20" s="4">
        <v>855</v>
      </c>
    </row>
    <row spans="1:3" r="21">
      <c t="s" r="A21" s="3">
        <v>668</v>
      </c>
    </row>
    <row spans="1:3" r="22">
      <c t="s" r="A22" s="4">
        <v>849</v>
      </c>
      <c t="n" r="B22" s="5">
        <v>0</v>
      </c>
      <c t="n" r="C22" s="5">
        <v>0</v>
      </c>
    </row>
    <row spans="1:3" r="23">
      <c t="s" r="A23" s="4">
        <v>856</v>
      </c>
    </row>
    <row spans="1:3" r="24">
      <c t="s" r="A24" s="3">
        <v>668</v>
      </c>
    </row>
    <row spans="1:3" r="25">
      <c t="s" r="A25" s="4">
        <v>849</v>
      </c>
      <c t="n" r="B25" s="5">
        <v>52500</v>
      </c>
      <c t="n" r="C25" s="5">
        <v>78005</v>
      </c>
    </row>
    <row spans="1:3" r="26">
      <c t="s" r="A26" s="4">
        <v>857</v>
      </c>
    </row>
    <row spans="1:3" r="27">
      <c t="s" r="A27" s="3">
        <v>668</v>
      </c>
    </row>
    <row spans="1:3" r="28">
      <c t="s" r="A28" s="4">
        <v>849</v>
      </c>
      <c t="n" r="B28" s="5">
        <v>520687</v>
      </c>
      <c t="n" r="C28" s="5">
        <v>555700</v>
      </c>
    </row>
    <row spans="1:3" r="29">
      <c t="s" r="A29" s="4">
        <v>858</v>
      </c>
    </row>
    <row spans="1:3" r="30">
      <c t="s" r="A30" s="3">
        <v>668</v>
      </c>
    </row>
    <row spans="1:3" r="31">
      <c t="s" r="A31" s="4">
        <v>849</v>
      </c>
      <c t="n" r="B31" s="5">
        <v>0</v>
      </c>
      <c t="n" r="C31" s="5">
        <v>0</v>
      </c>
    </row>
    <row spans="1:3" r="32">
      <c t="s" r="A32" s="4">
        <v>859</v>
      </c>
    </row>
    <row spans="1:3" r="33">
      <c t="s" r="A33" s="3">
        <v>668</v>
      </c>
    </row>
    <row spans="1:3" r="34">
      <c t="s" r="A34" s="4">
        <v>849</v>
      </c>
      <c t="n" r="B34" s="5">
        <v>0</v>
      </c>
      <c t="n" r="C34" s="5">
        <v>0</v>
      </c>
    </row>
    <row spans="1:3" r="35">
      <c t="s" r="A35" s="4">
        <v>860</v>
      </c>
    </row>
    <row spans="1:3" r="36">
      <c t="s" r="A36" s="3">
        <v>668</v>
      </c>
    </row>
    <row spans="1:3" r="37">
      <c t="s" r="A37" s="4">
        <v>849</v>
      </c>
      <c t="n" r="B37" s="5">
        <v>486842</v>
      </c>
      <c t="n" r="C37" s="5">
        <v>530491</v>
      </c>
    </row>
    <row spans="1:3" r="38">
      <c t="s" r="A38" s="4">
        <v>861</v>
      </c>
    </row>
    <row spans="1:3" r="39">
      <c t="s" r="A39" s="3">
        <v>668</v>
      </c>
    </row>
    <row spans="1:3" r="40">
      <c t="s" r="A40" s="4">
        <v>849</v>
      </c>
      <c t="n" r="B40" s="5">
        <v>148085</v>
      </c>
      <c t="n" r="C40" s="5">
        <v>147903</v>
      </c>
    </row>
    <row spans="1:3" r="41">
      <c t="s" r="A41" s="4">
        <v>862</v>
      </c>
    </row>
    <row spans="1:3" r="42">
      <c t="s" r="A42" s="3">
        <v>668</v>
      </c>
    </row>
    <row spans="1:3" r="43">
      <c t="s" r="A43" s="4">
        <v>849</v>
      </c>
      <c t="n" r="B43" s="5">
        <v>0</v>
      </c>
      <c t="n" r="C43" s="5">
        <v>0</v>
      </c>
    </row>
    <row spans="1:3" r="44">
      <c t="s" r="A44" s="4">
        <v>863</v>
      </c>
    </row>
    <row spans="1:3" r="45">
      <c t="s" r="A45" s="3">
        <v>668</v>
      </c>
    </row>
    <row spans="1:3" r="46">
      <c t="s" r="A46" s="4">
        <v>849</v>
      </c>
      <c t="n" r="B46" s="5">
        <v>0</v>
      </c>
      <c t="n" r="C46" s="5">
        <v>0</v>
      </c>
    </row>
    <row spans="1:3" r="47">
      <c t="s" r="A47" s="4">
        <v>864</v>
      </c>
    </row>
    <row spans="1:3" r="48">
      <c t="s" r="A48" s="3">
        <v>668</v>
      </c>
    </row>
    <row spans="1:3" r="49">
      <c t="s" r="A49" s="4">
        <v>849</v>
      </c>
      <c t="n" r="B49" s="5">
        <v>138459</v>
      </c>
      <c t="n" r="C49" s="5">
        <v>142500</v>
      </c>
    </row>
    <row spans="1:3" r="50">
      <c t="s" r="A50" s="4">
        <v>865</v>
      </c>
    </row>
    <row spans="1:3" r="51">
      <c t="s" r="A51" s="3">
        <v>668</v>
      </c>
    </row>
    <row spans="1:3" r="52">
      <c t="s" r="A52" s="4">
        <v>849</v>
      </c>
      <c t="n" r="B52" s="5">
        <v>15300</v>
      </c>
      <c t="n" r="C52" s="5">
        <v>15300</v>
      </c>
    </row>
    <row spans="1:3" r="53">
      <c t="s" r="A53" s="4">
        <v>866</v>
      </c>
    </row>
    <row spans="1:3" r="54">
      <c t="s" r="A54" s="3">
        <v>668</v>
      </c>
    </row>
    <row spans="1:3" r="55">
      <c t="s" r="A55" s="4">
        <v>849</v>
      </c>
      <c t="n" r="B55" s="5">
        <v>0</v>
      </c>
      <c t="n" r="C55" s="5">
        <v>0</v>
      </c>
    </row>
    <row spans="1:3" r="56">
      <c t="s" r="A56" s="4">
        <v>867</v>
      </c>
    </row>
    <row spans="1:3" r="57">
      <c t="s" r="A57" s="3">
        <v>668</v>
      </c>
    </row>
    <row spans="1:3" r="58">
      <c t="s" r="A58" s="4">
        <v>849</v>
      </c>
      <c t="n" r="B58" s="5">
        <v>0</v>
      </c>
      <c t="n" r="C58" s="5">
        <v>15300</v>
      </c>
    </row>
    <row spans="1:3" r="59">
      <c t="s" r="A59" s="4">
        <v>868</v>
      </c>
    </row>
    <row spans="1:3" r="60">
      <c t="s" r="A60" s="3">
        <v>668</v>
      </c>
    </row>
    <row spans="1:3" r="61">
      <c t="s" r="A61" s="4">
        <v>849</v>
      </c>
      <c t="n" r="B61" s="5">
        <v>13846</v>
      </c>
      <c t="n" r="C61" s="5">
        <v>0</v>
      </c>
    </row>
    <row spans="1:3" r="62">
      <c t="s" r="A62" s="4">
        <v>869</v>
      </c>
    </row>
    <row spans="1:3" r="63">
      <c t="s" r="A63" s="3">
        <v>668</v>
      </c>
    </row>
    <row spans="1:3" r="64">
      <c t="s" r="A64" s="4">
        <v>849</v>
      </c>
      <c t="n" r="B64" s="5">
        <v>2000</v>
      </c>
      <c t="n" r="C64" s="5">
        <v>2000</v>
      </c>
    </row>
    <row spans="1:3" r="65">
      <c t="s" r="A65" s="4">
        <v>870</v>
      </c>
    </row>
    <row spans="1:3" r="66">
      <c t="s" r="A66" s="3">
        <v>668</v>
      </c>
    </row>
    <row spans="1:3" r="67">
      <c t="s" r="A67" s="4">
        <v>849</v>
      </c>
      <c t="n" r="B67" s="5">
        <v>0</v>
      </c>
      <c t="n" r="C67" s="5">
        <v>0</v>
      </c>
    </row>
    <row spans="1:3" r="68">
      <c t="s" r="A68" s="4">
        <v>871</v>
      </c>
    </row>
    <row spans="1:3" r="69">
      <c t="s" r="A69" s="3">
        <v>668</v>
      </c>
    </row>
    <row spans="1:3" r="70">
      <c t="s" r="A70" s="4">
        <v>849</v>
      </c>
      <c t="n" r="B70" s="5">
        <v>0</v>
      </c>
      <c t="n" r="C70" s="5">
        <v>0</v>
      </c>
    </row>
    <row spans="1:3" r="71">
      <c t="s" r="A71" s="4">
        <v>872</v>
      </c>
    </row>
    <row spans="1:3" r="72">
      <c t="s" r="A72" s="3">
        <v>668</v>
      </c>
    </row>
    <row spans="1:3" r="73">
      <c t="s" r="A73" s="4">
        <v>849</v>
      </c>
      <c t="n" r="B73" s="5">
        <v>1810</v>
      </c>
      <c t="n" r="C73" s="5">
        <v>2000</v>
      </c>
    </row>
    <row spans="1:3" r="74">
      <c t="s" r="A74" s="4">
        <v>873</v>
      </c>
    </row>
    <row spans="1:3" r="75">
      <c t="s" r="A75" s="3">
        <v>668</v>
      </c>
    </row>
    <row spans="1:3" r="76">
      <c t="s" r="A76" s="4">
        <v>849</v>
      </c>
      <c t="n" r="B76" s="5">
        <v>23000</v>
      </c>
    </row>
    <row spans="1:3" r="77">
      <c t="s" r="A77" s="4">
        <v>874</v>
      </c>
    </row>
    <row spans="1:3" r="78">
      <c t="s" r="A78" s="3">
        <v>668</v>
      </c>
    </row>
    <row spans="1:3" r="79">
      <c t="s" r="A79" s="4">
        <v>849</v>
      </c>
      <c t="n" r="B79" s="5">
        <v>0</v>
      </c>
    </row>
    <row spans="1:3" r="80">
      <c t="s" r="A80" s="4">
        <v>875</v>
      </c>
    </row>
    <row spans="1:3" r="81">
      <c t="s" r="A81" s="3">
        <v>668</v>
      </c>
    </row>
    <row spans="1:3" r="82">
      <c t="s" r="A82" s="4">
        <v>849</v>
      </c>
      <c t="n" r="B82" s="5">
        <v>0</v>
      </c>
    </row>
    <row spans="1:3" r="83">
      <c t="s" r="A83" s="4">
        <v>876</v>
      </c>
    </row>
    <row spans="1:3" r="84">
      <c t="s" r="A84" s="3">
        <v>668</v>
      </c>
    </row>
    <row spans="1:3" r="85">
      <c t="s" r="A85" s="4">
        <v>849</v>
      </c>
      <c t="n" r="B85" s="5">
        <v>21505</v>
      </c>
    </row>
    <row spans="1:3" r="86">
      <c t="s" r="A86" s="4">
        <v>877</v>
      </c>
    </row>
    <row spans="1:3" r="87">
      <c t="s" r="A87" s="3">
        <v>668</v>
      </c>
    </row>
    <row spans="1:3" r="88">
      <c t="s" r="A88" s="4">
        <v>878</v>
      </c>
      <c t="n" r="B88" s="5">
        <v>10376</v>
      </c>
    </row>
    <row spans="1:3" r="89">
      <c t="s" r="A89" s="4">
        <v>879</v>
      </c>
    </row>
    <row spans="1:3" r="90">
      <c t="s" r="A90" s="3">
        <v>668</v>
      </c>
    </row>
    <row spans="1:3" r="91">
      <c t="s" r="A91" s="4">
        <v>878</v>
      </c>
      <c t="n" r="B91" s="5">
        <v>0</v>
      </c>
    </row>
    <row spans="1:3" r="92">
      <c t="s" r="A92" s="4">
        <v>880</v>
      </c>
    </row>
    <row spans="1:3" r="93">
      <c t="s" r="A93" s="3">
        <v>668</v>
      </c>
    </row>
    <row spans="1:3" r="94">
      <c t="s" r="A94" s="4">
        <v>878</v>
      </c>
      <c t="n" r="B94" s="5">
        <v>0</v>
      </c>
    </row>
    <row spans="1:3" r="95">
      <c t="s" r="A95" s="4">
        <v>881</v>
      </c>
    </row>
    <row spans="1:3" r="96">
      <c t="s" r="A96" s="3">
        <v>668</v>
      </c>
    </row>
    <row spans="1:3" r="97">
      <c t="s" r="A97" s="4">
        <v>878</v>
      </c>
      <c t="n" r="B97" s="5">
        <v>9390</v>
      </c>
    </row>
    <row spans="1:3" r="98">
      <c t="s" r="A98" s="4">
        <v>882</v>
      </c>
    </row>
    <row spans="1:3" r="99">
      <c t="s" r="A99" s="3">
        <v>668</v>
      </c>
    </row>
    <row spans="1:3" r="100">
      <c t="s" r="A100" s="4">
        <v>849</v>
      </c>
      <c t="n" r="B100" s="5">
        <v>157204</v>
      </c>
      <c t="n" r="C100" s="5">
        <v>146700</v>
      </c>
    </row>
    <row spans="1:3" r="101">
      <c t="s" r="A101" s="4">
        <v>883</v>
      </c>
    </row>
    <row spans="1:3" r="102">
      <c t="s" r="A102" s="3">
        <v>668</v>
      </c>
    </row>
    <row spans="1:3" r="103">
      <c t="s" r="A103" s="4">
        <v>849</v>
      </c>
      <c t="n" r="B103" s="5">
        <v>0</v>
      </c>
      <c t="n" r="C103" s="5">
        <v>0</v>
      </c>
    </row>
    <row spans="1:3" r="104">
      <c t="s" r="A104" s="4">
        <v>884</v>
      </c>
    </row>
    <row spans="1:3" r="105">
      <c t="s" r="A105" s="3">
        <v>668</v>
      </c>
    </row>
    <row spans="1:3" r="106">
      <c t="s" r="A106" s="4">
        <v>849</v>
      </c>
      <c t="n" r="B106" s="5">
        <v>0</v>
      </c>
      <c t="n" r="C106" s="5">
        <v>0</v>
      </c>
    </row>
    <row spans="1:3" r="107">
      <c t="s" r="A107" s="4">
        <v>885</v>
      </c>
    </row>
    <row spans="1:3" r="108">
      <c t="s" r="A108" s="3">
        <v>668</v>
      </c>
    </row>
    <row spans="1:3" r="109">
      <c t="s" r="A109" s="4">
        <v>849</v>
      </c>
      <c t="n" r="B109" s="5">
        <v>85710</v>
      </c>
      <c t="n" r="C109" s="5">
        <v>117367</v>
      </c>
    </row>
    <row spans="1:3" r="110">
      <c t="s" r="A110" s="4">
        <v>886</v>
      </c>
    </row>
    <row spans="1:3" r="111">
      <c t="s" r="A111" s="3">
        <v>668</v>
      </c>
    </row>
    <row spans="1:3" r="112">
      <c t="s" r="A112" s="4">
        <v>849</v>
      </c>
      <c t="n" r="B112" s="5">
        <v>116422</v>
      </c>
      <c t="n" r="C112" s="5">
        <v>111288</v>
      </c>
    </row>
    <row spans="1:3" r="113">
      <c t="s" r="A113" s="4">
        <v>887</v>
      </c>
    </row>
    <row spans="1:3" r="114">
      <c t="s" r="A114" s="3">
        <v>668</v>
      </c>
    </row>
    <row spans="1:3" r="115">
      <c t="s" r="A115" s="4">
        <v>849</v>
      </c>
      <c t="n" r="B115" s="5">
        <v>0</v>
      </c>
      <c t="n" r="C115" s="5">
        <v>0</v>
      </c>
    </row>
    <row spans="1:3" r="116">
      <c t="s" r="A116" s="4">
        <v>888</v>
      </c>
    </row>
    <row spans="1:3" r="117">
      <c t="s" r="A117" s="3">
        <v>668</v>
      </c>
    </row>
    <row spans="1:3" r="118">
      <c t="s" r="A118" s="4">
        <v>849</v>
      </c>
      <c t="n" r="B118" s="5">
        <v>0</v>
      </c>
      <c t="n" r="C118" s="5">
        <v>0</v>
      </c>
    </row>
    <row spans="1:3" r="119">
      <c t="s" r="A119" s="4">
        <v>889</v>
      </c>
    </row>
    <row spans="1:3" r="120">
      <c t="s" r="A120" s="3">
        <v>668</v>
      </c>
    </row>
    <row spans="1:3" r="121">
      <c t="s" r="A121" s="4">
        <v>849</v>
      </c>
      <c t="n" r="B121" s="5">
        <v>47191</v>
      </c>
      <c t="n" r="C121" s="7">
        <v>136242</v>
      </c>
    </row>
    <row spans="1:3" r="122">
      <c t="s" r="A122" s="4">
        <v>890</v>
      </c>
    </row>
    <row spans="1:3" r="123">
      <c t="s" r="A123" s="3">
        <v>668</v>
      </c>
    </row>
    <row spans="1:3" r="124">
      <c t="s" r="A124" s="4">
        <v>849</v>
      </c>
      <c t="n" r="B124" s="5">
        <v>25000</v>
      </c>
    </row>
    <row spans="1:3" r="125">
      <c t="s" r="A125" s="4">
        <v>891</v>
      </c>
    </row>
    <row spans="1:3" r="126">
      <c t="s" r="A126" s="3">
        <v>668</v>
      </c>
    </row>
    <row spans="1:3" r="127">
      <c t="s" r="A127" s="4">
        <v>849</v>
      </c>
      <c t="n" r="B127" s="5">
        <v>0</v>
      </c>
    </row>
    <row spans="1:3" r="128">
      <c t="s" r="A128" s="4">
        <v>892</v>
      </c>
    </row>
    <row spans="1:3" r="129">
      <c t="s" r="A129" s="3">
        <v>668</v>
      </c>
    </row>
    <row spans="1:3" r="130">
      <c t="s" r="A130" s="4">
        <v>849</v>
      </c>
      <c t="n" r="B130" s="5">
        <v>0</v>
      </c>
    </row>
    <row spans="1:3" r="131">
      <c t="s" r="A131" s="4">
        <v>893</v>
      </c>
    </row>
    <row spans="1:3" r="132">
      <c t="s" r="A132" s="3">
        <v>668</v>
      </c>
    </row>
    <row spans="1:3" r="133">
      <c t="s" r="A133" s="4">
        <v>849</v>
      </c>
      <c t="n" r="B133" s="5">
        <v>13412</v>
      </c>
    </row>
    <row spans="1:3" r="134">
      <c t="s" r="A134" s="4">
        <v>894</v>
      </c>
    </row>
    <row spans="1:3" r="135">
      <c t="s" r="A135" s="3">
        <v>668</v>
      </c>
    </row>
    <row spans="1:3" r="136">
      <c t="s" r="A136" s="4">
        <v>849</v>
      </c>
      <c t="n" r="B136" s="5">
        <v>12500</v>
      </c>
    </row>
    <row spans="1:3" r="137">
      <c t="s" r="A137" s="4">
        <v>895</v>
      </c>
    </row>
    <row spans="1:3" r="138">
      <c t="s" r="A138" s="3">
        <v>668</v>
      </c>
    </row>
    <row spans="1:3" r="139">
      <c t="s" r="A139" s="4">
        <v>849</v>
      </c>
      <c t="n" r="B139" s="5">
        <v>0</v>
      </c>
    </row>
    <row spans="1:3" r="140">
      <c t="s" r="A140" s="4">
        <v>896</v>
      </c>
    </row>
    <row spans="1:3" r="141">
      <c t="s" r="A141" s="3">
        <v>668</v>
      </c>
    </row>
    <row spans="1:3" r="142">
      <c t="s" r="A142" s="4">
        <v>849</v>
      </c>
      <c t="n" r="B142" s="5">
        <v>0</v>
      </c>
    </row>
    <row spans="1:3" r="143">
      <c t="s" r="A143" s="4">
        <v>897</v>
      </c>
    </row>
    <row spans="1:3" r="144">
      <c t="s" r="A144" s="3">
        <v>668</v>
      </c>
    </row>
    <row spans="1:3" r="145">
      <c t="s" r="A145" s="4">
        <v>849</v>
      </c>
      <c t="n" r="B145" s="7">
        <v>67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t="s" r="A1" s="1">
        <v>898</v>
      </c>
      <c t="s" r="B1" s="2">
        <v>87</v>
      </c>
      <c t="s" r="C1" s="2">
        <v>1</v>
      </c>
    </row>
    <row spans="1:4" r="2">
      <c t="s" r="B2" s="2">
        <v>88</v>
      </c>
      <c t="s" r="C2" s="2">
        <v>2</v>
      </c>
      <c t="s" r="D2" s="2">
        <v>88</v>
      </c>
    </row>
    <row spans="1:4" r="3">
      <c t="s" r="A3" s="3">
        <v>899</v>
      </c>
    </row>
    <row spans="1:4" r="4">
      <c t="s" r="A4" s="4">
        <v>747</v>
      </c>
      <c t="n" r="C4" s="7">
        <v>11473000</v>
      </c>
    </row>
    <row spans="1:4" r="5">
      <c t="s" r="A5" s="4">
        <v>752</v>
      </c>
      <c t="n" r="C5" s="5">
        <v>2676000</v>
      </c>
    </row>
    <row spans="1:4" r="6">
      <c t="s" r="A6" s="4">
        <v>695</v>
      </c>
    </row>
    <row spans="1:4" r="7">
      <c t="s" r="A7" s="3">
        <v>899</v>
      </c>
    </row>
    <row spans="1:4" r="8">
      <c t="s" r="A8" s="4">
        <v>747</v>
      </c>
      <c t="n" r="C8" s="5">
        <v>11473000</v>
      </c>
      <c t="n" r="D8" s="7">
        <v>8528000</v>
      </c>
    </row>
    <row spans="1:4" r="9">
      <c t="s" r="A9" s="4">
        <v>671</v>
      </c>
      <c t="n" r="C9" s="5">
        <v>49000</v>
      </c>
      <c t="n" r="D9" s="5">
        <v>11225000</v>
      </c>
    </row>
    <row spans="1:4" r="10">
      <c t="s" r="A10" s="4">
        <v>750</v>
      </c>
      <c t="n" r="C10" s="5">
        <v>-8786000</v>
      </c>
      <c t="n" r="D10" s="5">
        <v>-9013000</v>
      </c>
    </row>
    <row spans="1:4" r="11">
      <c t="s" r="A11" s="4">
        <v>900</v>
      </c>
      <c t="n" r="B11" s="7">
        <v>0</v>
      </c>
      <c t="n" r="C11" s="5">
        <v>-370000</v>
      </c>
      <c t="n" r="D11" s="5">
        <v>171000</v>
      </c>
    </row>
    <row spans="1:4" r="12">
      <c t="s" r="A12" s="4">
        <v>901</v>
      </c>
      <c t="n" r="B12" s="5">
        <v>282000</v>
      </c>
      <c t="n" r="C12" s="5">
        <v>310000</v>
      </c>
      <c t="n" r="D12" s="5">
        <v>282000</v>
      </c>
    </row>
    <row spans="1:4" r="13">
      <c t="s" r="A13" s="4">
        <v>752</v>
      </c>
      <c t="n" r="B13" s="5">
        <v>11193000</v>
      </c>
      <c t="n" r="C13" s="5">
        <v>2676000</v>
      </c>
      <c t="n" r="D13" s="5">
        <v>11193000</v>
      </c>
    </row>
    <row spans="1:4" r="14">
      <c t="s" r="A14" s="4">
        <v>902</v>
      </c>
      <c t="n" r="B14" s="5">
        <v>11420000</v>
      </c>
      <c t="n" r="C14" s="5">
        <v>2577000</v>
      </c>
      <c t="n" r="D14" s="7">
        <v>11420000</v>
      </c>
    </row>
    <row spans="1:4" r="15">
      <c t="s" r="A15" s="4">
        <v>903</v>
      </c>
      <c t="n" r="B15" s="7">
        <v>-300000</v>
      </c>
    </row>
    <row spans="1:4" r="16">
      <c t="s" r="A16" s="4">
        <v>904</v>
      </c>
    </row>
    <row spans="1:4" r="17">
      <c t="s" r="A17" s="3">
        <v>899</v>
      </c>
    </row>
    <row spans="1:4" r="18">
      <c t="s" r="A18" s="4">
        <v>671</v>
      </c>
      <c t="n" r="C18" s="7">
        <v>1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5</v>
      </c>
      <c t="s" r="B1" s="2">
        <v>2</v>
      </c>
      <c t="s" r="C1" s="2">
        <v>25</v>
      </c>
    </row>
    <row spans="1:3" r="2">
      <c t="s" r="A2" s="3">
        <v>340</v>
      </c>
    </row>
    <row spans="1:3" r="3">
      <c t="s" r="A3" s="4">
        <v>906</v>
      </c>
      <c t="n" r="B3" s="7">
        <v>91175</v>
      </c>
      <c t="n" r="C3" s="7">
        <v>85492</v>
      </c>
    </row>
    <row spans="1:3" r="4">
      <c t="s" r="A4" s="4">
        <v>907</v>
      </c>
      <c t="n" r="B4" s="5">
        <v>11242</v>
      </c>
      <c t="n" r="C4" s="5">
        <v>14933</v>
      </c>
    </row>
    <row spans="1:3" r="5">
      <c t="s" r="A5" s="4">
        <v>908</v>
      </c>
      <c t="n" r="B5" s="5">
        <v>12656</v>
      </c>
      <c t="n" r="C5" s="5">
        <v>17224</v>
      </c>
    </row>
    <row spans="1:3" r="6">
      <c t="s" r="A6" s="4">
        <v>909</v>
      </c>
      <c t="n" r="B6" s="5">
        <v>293</v>
      </c>
      <c t="n" r="C6" s="5">
        <v>12430</v>
      </c>
    </row>
    <row spans="1:3" r="7">
      <c t="s" r="A7" s="4">
        <v>910</v>
      </c>
      <c t="n" r="B7" s="5">
        <v>41129</v>
      </c>
      <c t="n" r="C7" s="5">
        <v>33332</v>
      </c>
    </row>
    <row spans="1:3" r="8">
      <c t="s" r="A8" s="4">
        <v>911</v>
      </c>
      <c t="n" r="B8" s="5">
        <v>2498</v>
      </c>
      <c t="n" r="C8" s="5">
        <v>2102</v>
      </c>
    </row>
    <row spans="1:3" r="9">
      <c t="s" r="A9" s="4">
        <v>152</v>
      </c>
      <c t="n" r="B9" s="7">
        <v>158993</v>
      </c>
      <c t="n" r="C9" s="7">
        <v>1655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r="A1" s="1">
        <v>912</v>
      </c>
      <c t="s" r="B1" s="2">
        <v>87</v>
      </c>
      <c t="s" r="D1" s="2">
        <v>1</v>
      </c>
      <c t="s" r="F1" s="2">
        <v>71</v>
      </c>
    </row>
    <row spans="1:6" r="2">
      <c t="s" r="B2" s="2">
        <v>2</v>
      </c>
      <c t="s" r="C2" s="2">
        <v>88</v>
      </c>
      <c t="s" r="D2" s="2">
        <v>2</v>
      </c>
      <c t="s" r="E2" s="2">
        <v>88</v>
      </c>
      <c t="s" r="F2" s="2">
        <v>25</v>
      </c>
    </row>
    <row spans="1:6" r="3">
      <c t="s" r="A3" s="3">
        <v>913</v>
      </c>
    </row>
    <row spans="1:6" r="4">
      <c t="s" r="A4" s="4">
        <v>747</v>
      </c>
      <c t="n" r="D4" s="7">
        <v>68989</v>
      </c>
    </row>
    <row spans="1:6" r="5">
      <c t="s" r="A5" s="4">
        <v>752</v>
      </c>
      <c t="n" r="B5" s="7">
        <v>77269</v>
      </c>
      <c t="n" r="D5" s="5">
        <v>77269</v>
      </c>
      <c t="n" r="F5" s="7">
        <v>68989</v>
      </c>
    </row>
    <row spans="1:6" r="6">
      <c t="s" r="A6" s="3">
        <v>914</v>
      </c>
    </row>
    <row spans="1:6" r="7">
      <c t="s" r="A7" s="4">
        <v>747</v>
      </c>
      <c t="n" r="D7" s="5">
        <v>914</v>
      </c>
    </row>
    <row spans="1:6" r="8">
      <c t="s" r="A8" s="4">
        <v>752</v>
      </c>
      <c t="n" r="B8" s="5">
        <v>1424</v>
      </c>
      <c t="n" r="D8" s="5">
        <v>1424</v>
      </c>
      <c t="n" r="F8" s="5">
        <v>914</v>
      </c>
    </row>
    <row spans="1:6" r="9">
      <c t="s" r="A9" s="4">
        <v>915</v>
      </c>
    </row>
    <row spans="1:6" r="10">
      <c t="s" r="A10" s="3">
        <v>914</v>
      </c>
    </row>
    <row spans="1:6" r="11">
      <c t="s" r="A11" s="4">
        <v>747</v>
      </c>
      <c t="n" r="D11" s="5">
        <v>914</v>
      </c>
      <c t="n" r="E11" s="7">
        <v>424</v>
      </c>
      <c t="n" r="F11" s="5">
        <v>424</v>
      </c>
    </row>
    <row spans="1:6" r="12">
      <c t="s" r="A12" s="4">
        <v>916</v>
      </c>
      <c t="n" r="D12" s="5">
        <v>750</v>
      </c>
      <c t="n" r="F12" s="5">
        <v>1062</v>
      </c>
    </row>
    <row spans="1:6" r="13">
      <c t="s" r="A13" s="4">
        <v>917</v>
      </c>
      <c t="n" r="D13" s="5">
        <v>-240</v>
      </c>
      <c t="n" r="F13" s="5">
        <v>-572</v>
      </c>
    </row>
    <row spans="1:6" r="14">
      <c t="s" r="A14" s="4">
        <v>918</v>
      </c>
      <c t="n" r="D14" s="5">
        <v>510</v>
      </c>
      <c t="n" r="F14" s="5">
        <v>490</v>
      </c>
    </row>
    <row spans="1:6" r="15">
      <c t="s" r="A15" s="4">
        <v>752</v>
      </c>
      <c t="n" r="B15" s="5">
        <v>1424</v>
      </c>
      <c t="n" r="D15" s="5">
        <v>1424</v>
      </c>
      <c t="n" r="F15" s="5">
        <v>914</v>
      </c>
    </row>
    <row spans="1:6" r="16">
      <c t="s" r="A16" s="4">
        <v>919</v>
      </c>
    </row>
    <row spans="1:6" r="17">
      <c t="s" r="A17" s="3">
        <v>914</v>
      </c>
    </row>
    <row spans="1:6" r="18">
      <c t="s" r="A18" s="4">
        <v>747</v>
      </c>
      <c t="n" r="D18" s="5">
        <v>511</v>
      </c>
      <c t="n" r="E18" s="5">
        <v>368</v>
      </c>
      <c t="n" r="F18" s="5">
        <v>368</v>
      </c>
    </row>
    <row spans="1:6" r="19">
      <c t="s" r="A19" s="4">
        <v>916</v>
      </c>
      <c t="n" r="D19" s="5">
        <v>-285</v>
      </c>
      <c t="n" r="F19" s="5">
        <v>327</v>
      </c>
    </row>
    <row spans="1:6" r="20">
      <c t="s" r="A20" s="4">
        <v>917</v>
      </c>
      <c t="n" r="D20" s="5">
        <v>23</v>
      </c>
      <c t="n" r="F20" s="5">
        <v>-184</v>
      </c>
    </row>
    <row spans="1:6" r="21">
      <c t="s" r="A21" s="4">
        <v>918</v>
      </c>
      <c t="n" r="D21" s="5">
        <v>-262</v>
      </c>
      <c t="n" r="F21" s="5">
        <v>143</v>
      </c>
    </row>
    <row spans="1:6" r="22">
      <c t="s" r="A22" s="4">
        <v>752</v>
      </c>
      <c t="n" r="B22" s="5">
        <v>249</v>
      </c>
      <c t="n" r="D22" s="5">
        <v>249</v>
      </c>
      <c t="n" r="F22" s="5">
        <v>511</v>
      </c>
    </row>
    <row spans="1:6" r="23">
      <c t="s" r="A23" s="4">
        <v>920</v>
      </c>
    </row>
    <row spans="1:6" r="24">
      <c t="s" r="A24" s="3">
        <v>914</v>
      </c>
    </row>
    <row spans="1:6" r="25">
      <c t="s" r="A25" s="4">
        <v>747</v>
      </c>
      <c t="n" r="D25" s="5">
        <v>403</v>
      </c>
      <c t="n" r="E25" s="5">
        <v>56</v>
      </c>
      <c t="n" r="F25" s="5">
        <v>56</v>
      </c>
    </row>
    <row spans="1:6" r="26">
      <c t="s" r="A26" s="4">
        <v>916</v>
      </c>
      <c t="n" r="D26" s="5">
        <v>1035</v>
      </c>
      <c t="n" r="F26" s="5">
        <v>735</v>
      </c>
    </row>
    <row spans="1:6" r="27">
      <c t="s" r="A27" s="4">
        <v>917</v>
      </c>
      <c t="n" r="D27" s="5">
        <v>-263</v>
      </c>
      <c t="n" r="F27" s="5">
        <v>-388</v>
      </c>
    </row>
    <row spans="1:6" r="28">
      <c t="s" r="A28" s="4">
        <v>918</v>
      </c>
      <c t="n" r="D28" s="5">
        <v>772</v>
      </c>
      <c t="n" r="F28" s="5">
        <v>347</v>
      </c>
    </row>
    <row spans="1:6" r="29">
      <c t="s" r="A29" s="4">
        <v>752</v>
      </c>
      <c t="n" r="B29" s="5">
        <v>1175</v>
      </c>
      <c t="n" r="D29" s="5">
        <v>1175</v>
      </c>
      <c t="n" r="F29" s="5">
        <v>403</v>
      </c>
    </row>
    <row spans="1:6" r="30">
      <c t="s" r="A30" s="4">
        <v>921</v>
      </c>
    </row>
    <row spans="1:6" r="31">
      <c t="s" r="A31" s="3">
        <v>913</v>
      </c>
    </row>
    <row spans="1:6" r="32">
      <c t="s" r="A32" s="4">
        <v>747</v>
      </c>
      <c t="n" r="D32" s="5">
        <v>68989</v>
      </c>
      <c t="n" r="E32" s="5">
        <v>13270</v>
      </c>
      <c t="n" r="F32" s="5">
        <v>13270</v>
      </c>
    </row>
    <row spans="1:6" r="33">
      <c t="s" r="A33" s="4">
        <v>922</v>
      </c>
      <c t="n" r="D33" s="5">
        <v>20468</v>
      </c>
      <c t="n" r="F33" s="5">
        <v>68947</v>
      </c>
    </row>
    <row spans="1:6" r="34">
      <c t="s" r="A34" s="4">
        <v>923</v>
      </c>
      <c t="n" r="D34" s="5">
        <v>-7918</v>
      </c>
      <c t="n" r="F34" s="5">
        <v>-10477</v>
      </c>
    </row>
    <row spans="1:6" r="35">
      <c t="s" r="A35" s="4">
        <v>924</v>
      </c>
      <c t="n" r="D35" s="5">
        <v>-5977</v>
      </c>
      <c t="n" r="F35" s="5">
        <v>-8031</v>
      </c>
    </row>
    <row spans="1:6" r="36">
      <c t="s" r="A36" s="4">
        <v>925</v>
      </c>
      <c t="n" r="D36" s="5">
        <v>2217</v>
      </c>
      <c t="n" r="F36" s="5">
        <v>5770</v>
      </c>
    </row>
    <row spans="1:6" r="37">
      <c t="s" r="A37" s="4">
        <v>926</v>
      </c>
      <c t="n" r="D37" s="5">
        <v>-510</v>
      </c>
      <c t="n" r="F37" s="5">
        <v>-490</v>
      </c>
    </row>
    <row spans="1:6" r="38">
      <c t="s" r="A38" s="4">
        <v>752</v>
      </c>
      <c t="n" r="B38" s="5">
        <v>77269</v>
      </c>
      <c t="n" r="D38" s="5">
        <v>77269</v>
      </c>
      <c t="n" r="F38" s="5">
        <v>68989</v>
      </c>
    </row>
    <row spans="1:6" r="39">
      <c t="s" r="A39" s="4">
        <v>927</v>
      </c>
    </row>
    <row spans="1:6" r="40">
      <c t="s" r="A40" s="3">
        <v>914</v>
      </c>
    </row>
    <row spans="1:6" r="41">
      <c t="s" r="A41" s="4">
        <v>918</v>
      </c>
      <c t="n" r="B41" s="5">
        <v>338</v>
      </c>
      <c t="n" r="C41" s="7">
        <v>241</v>
      </c>
      <c t="n" r="D41" s="5">
        <v>510</v>
      </c>
      <c t="n" r="E41" s="5">
        <v>556</v>
      </c>
    </row>
    <row spans="1:6" r="42">
      <c t="s" r="A42" s="4">
        <v>928</v>
      </c>
    </row>
    <row spans="1:6" r="43">
      <c t="s" r="A43" s="3">
        <v>913</v>
      </c>
    </row>
    <row spans="1:6" r="44">
      <c t="s" r="A44" s="4">
        <v>747</v>
      </c>
      <c t="n" r="D44" s="5">
        <v>23075</v>
      </c>
      <c t="n" r="E44" s="5">
        <v>11104</v>
      </c>
      <c t="n" r="F44" s="5">
        <v>11104</v>
      </c>
    </row>
    <row spans="1:6" r="45">
      <c t="s" r="A45" s="4">
        <v>922</v>
      </c>
      <c t="n" r="D45" s="5">
        <v>2622</v>
      </c>
      <c t="n" r="F45" s="5">
        <v>16747</v>
      </c>
    </row>
    <row spans="1:6" r="46">
      <c t="s" r="A46" s="4">
        <v>923</v>
      </c>
      <c t="n" r="D46" s="5">
        <v>-1216</v>
      </c>
      <c t="n" r="F46" s="5">
        <v>-1672</v>
      </c>
    </row>
    <row spans="1:6" r="47">
      <c t="s" r="A47" s="4">
        <v>924</v>
      </c>
      <c t="n" r="D47" s="5">
        <v>-5717</v>
      </c>
      <c t="n" r="F47" s="5">
        <v>-8329</v>
      </c>
    </row>
    <row spans="1:6" r="48">
      <c t="s" r="A48" s="4">
        <v>925</v>
      </c>
      <c t="n" r="D48" s="5">
        <v>2041</v>
      </c>
      <c t="n" r="F48" s="5">
        <v>5368</v>
      </c>
    </row>
    <row spans="1:6" r="49">
      <c t="s" r="A49" s="4">
        <v>926</v>
      </c>
      <c t="n" r="D49" s="5">
        <v>262</v>
      </c>
      <c t="n" r="F49" s="5">
        <v>-143</v>
      </c>
    </row>
    <row spans="1:6" r="50">
      <c t="s" r="A50" s="4">
        <v>752</v>
      </c>
      <c t="n" r="B50" s="5">
        <v>21067</v>
      </c>
      <c t="n" r="D50" s="5">
        <v>21067</v>
      </c>
      <c t="n" r="F50" s="5">
        <v>23075</v>
      </c>
    </row>
    <row spans="1:6" r="51">
      <c t="s" r="A51" s="4">
        <v>929</v>
      </c>
    </row>
    <row spans="1:6" r="52">
      <c t="s" r="A52" s="3">
        <v>913</v>
      </c>
    </row>
    <row spans="1:6" r="53">
      <c t="s" r="A53" s="4">
        <v>747</v>
      </c>
      <c t="n" r="D53" s="5">
        <v>45914</v>
      </c>
      <c t="n" r="E53" s="7">
        <v>2166</v>
      </c>
      <c t="n" r="F53" s="5">
        <v>2166</v>
      </c>
    </row>
    <row spans="1:6" r="54">
      <c t="s" r="A54" s="4">
        <v>922</v>
      </c>
      <c t="n" r="D54" s="5">
        <v>17846</v>
      </c>
      <c t="n" r="F54" s="5">
        <v>52200</v>
      </c>
    </row>
    <row spans="1:6" r="55">
      <c t="s" r="A55" s="4">
        <v>923</v>
      </c>
      <c t="n" r="D55" s="5">
        <v>-6702</v>
      </c>
      <c t="n" r="F55" s="5">
        <v>-8805</v>
      </c>
    </row>
    <row spans="1:6" r="56">
      <c t="s" r="A56" s="4">
        <v>924</v>
      </c>
      <c t="n" r="D56" s="5">
        <v>-260</v>
      </c>
      <c t="n" r="F56" s="5">
        <v>298</v>
      </c>
    </row>
    <row spans="1:6" r="57">
      <c t="s" r="A57" s="4">
        <v>925</v>
      </c>
      <c t="n" r="D57" s="5">
        <v>176</v>
      </c>
      <c t="n" r="F57" s="5">
        <v>402</v>
      </c>
    </row>
    <row spans="1:6" r="58">
      <c t="s" r="A58" s="4">
        <v>926</v>
      </c>
      <c t="n" r="D58" s="5">
        <v>-772</v>
      </c>
      <c t="n" r="F58" s="5">
        <v>-347</v>
      </c>
    </row>
    <row spans="1:6" r="59">
      <c t="s" r="A59" s="4">
        <v>752</v>
      </c>
      <c t="n" r="B59" s="7">
        <v>56202</v>
      </c>
      <c t="n" r="D59" s="7">
        <v>56202</v>
      </c>
      <c t="n" r="F59" s="7">
        <v>459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spans="1:6" r="1">
      <c t="s" r="A1" s="1">
        <v>930</v>
      </c>
      <c t="s" r="B1" s="2">
        <v>87</v>
      </c>
      <c t="s" r="E1" s="2">
        <v>1</v>
      </c>
    </row>
    <row spans="1:6" r="2">
      <c t="s" r="B2" s="2">
        <v>2</v>
      </c>
      <c t="s" r="C2" s="2">
        <v>598</v>
      </c>
      <c t="s" r="D2" s="2">
        <v>88</v>
      </c>
      <c t="s" r="E2" s="2">
        <v>2</v>
      </c>
      <c t="s" r="F2" s="2">
        <v>88</v>
      </c>
    </row>
    <row spans="1:6" r="3">
      <c t="s" r="A3" s="3">
        <v>931</v>
      </c>
    </row>
    <row spans="1:6" r="4">
      <c t="s" r="A4" s="4">
        <v>599</v>
      </c>
      <c t="n" r="B4" s="7">
        <v>290864</v>
      </c>
      <c t="n" r="E4" s="7">
        <v>335014</v>
      </c>
    </row>
    <row spans="1:6" r="5">
      <c t="s" r="A5" s="4">
        <v>932</v>
      </c>
      <c t="n" r="E5" s="5">
        <v>153491</v>
      </c>
    </row>
    <row spans="1:6" r="6">
      <c t="s" r="A6" s="4">
        <v>933</v>
      </c>
      <c t="n" r="B6" s="7">
        <v>40840</v>
      </c>
      <c t="n" r="D6" s="7">
        <v>0</v>
      </c>
      <c t="n" r="E6" s="5">
        <v>153491</v>
      </c>
      <c t="n" r="F6" s="7">
        <v>0</v>
      </c>
    </row>
    <row spans="1:6" r="7">
      <c t="s" r="A7" s="4">
        <v>934</v>
      </c>
    </row>
    <row spans="1:6" r="8">
      <c t="s" r="A8" s="3">
        <v>931</v>
      </c>
    </row>
    <row spans="1:6" r="9">
      <c t="s" r="A9" s="4">
        <v>932</v>
      </c>
      <c t="n" r="E9" s="7">
        <v>102506</v>
      </c>
    </row>
    <row spans="1:6" r="10">
      <c t="s" r="A10" s="4">
        <v>207</v>
      </c>
    </row>
    <row spans="1:6" r="11">
      <c t="s" r="A11" s="3">
        <v>931</v>
      </c>
    </row>
    <row spans="1:6" r="12">
      <c t="s" r="A12" s="4">
        <v>599</v>
      </c>
      <c t="n" r="C12" s="7">
        <v>30600</v>
      </c>
    </row>
    <row spans="1:6" r="13">
      <c t="s" r="A13" s="4">
        <v>935</v>
      </c>
    </row>
    <row spans="1:6" r="14">
      <c t="s" r="A14" s="3">
        <v>931</v>
      </c>
    </row>
    <row spans="1:6" r="15">
      <c t="s" r="A15" s="4">
        <v>932</v>
      </c>
      <c t="n" r="C15" s="5">
        <v>100000</v>
      </c>
    </row>
    <row spans="1:6" r="16">
      <c t="s" r="A16" s="4">
        <v>186</v>
      </c>
    </row>
    <row spans="1:6" r="17">
      <c t="s" r="A17" s="3">
        <v>931</v>
      </c>
    </row>
    <row spans="1:6" r="18">
      <c t="s" r="A18" s="4">
        <v>599</v>
      </c>
      <c t="n" r="C18" s="5">
        <v>13600</v>
      </c>
    </row>
    <row spans="1:6" r="19">
      <c t="s" r="A19" s="4">
        <v>932</v>
      </c>
      <c t="n" r="C19" s="7">
        <v>12600</v>
      </c>
    </row>
    <row spans="1:6" r="20">
      <c t="s" r="A20" s="4">
        <v>936</v>
      </c>
    </row>
    <row spans="1:6" r="21">
      <c t="s" r="A21" s="3">
        <v>931</v>
      </c>
    </row>
    <row spans="1:6" r="22">
      <c t="s" r="A22" s="4">
        <v>937</v>
      </c>
      <c t="s" r="E22" s="4">
        <v>522</v>
      </c>
    </row>
    <row spans="1:6" r="23">
      <c t="s" r="A23" s="4">
        <v>938</v>
      </c>
    </row>
    <row spans="1:6" r="24">
      <c t="s" r="A24" s="3">
        <v>931</v>
      </c>
    </row>
    <row spans="1:6" r="25">
      <c t="s" r="A25" s="4">
        <v>937</v>
      </c>
      <c t="s" r="E25" s="4">
        <v>522</v>
      </c>
    </row>
    <row spans="1:6" r="26">
      <c t="s" r="A26" s="4">
        <v>939</v>
      </c>
    </row>
    <row spans="1:6" r="27">
      <c t="s" r="A27" s="3">
        <v>931</v>
      </c>
    </row>
    <row spans="1:6" r="28">
      <c t="s" r="A28" s="4">
        <v>937</v>
      </c>
      <c t="s" r="E28" s="4">
        <v>522</v>
      </c>
    </row>
    <row spans="1:6" r="29">
      <c t="s" r="A29" s="4">
        <v>940</v>
      </c>
    </row>
    <row spans="1:6" r="30">
      <c t="s" r="A30" s="3">
        <v>931</v>
      </c>
    </row>
    <row spans="1:6" r="31">
      <c t="s" r="A31" s="4">
        <v>937</v>
      </c>
      <c t="s" r="E31" s="4">
        <v>522</v>
      </c>
    </row>
    <row spans="1:6" r="32">
      <c t="s" r="A32" s="4">
        <v>941</v>
      </c>
    </row>
    <row spans="1:6" r="33">
      <c t="s" r="A33" s="3">
        <v>931</v>
      </c>
    </row>
    <row spans="1:6" r="34">
      <c t="s" r="A34" s="4">
        <v>937</v>
      </c>
      <c t="s" r="E34" s="4">
        <v>522</v>
      </c>
    </row>
    <row spans="1:6" r="35">
      <c t="s" r="A35" s="4">
        <v>942</v>
      </c>
    </row>
    <row spans="1:6" r="36">
      <c t="s" r="A36" s="3">
        <v>931</v>
      </c>
    </row>
    <row spans="1:6" r="37">
      <c t="s" r="A37" s="4">
        <v>937</v>
      </c>
      <c t="s" r="E37" s="4">
        <v>522</v>
      </c>
    </row>
    <row spans="1:6" r="38">
      <c t="s" r="A38" s="4">
        <v>943</v>
      </c>
    </row>
    <row spans="1:6" r="39">
      <c t="s" r="A39" s="3">
        <v>931</v>
      </c>
    </row>
    <row spans="1:6" r="40">
      <c t="s" r="A40" s="4">
        <v>937</v>
      </c>
      <c t="s" r="E40" s="4">
        <v>522</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15"/>
  </cols>
  <sheetData>
    <row spans="1:2" r="1">
      <c t="s" r="A1" s="1">
        <v>944</v>
      </c>
      <c t="s" r="B1" s="2">
        <v>1</v>
      </c>
    </row>
    <row spans="1:2" r="2">
      <c t="s" r="B2" s="2">
        <v>2</v>
      </c>
    </row>
    <row spans="1:2" r="3">
      <c t="s" r="A3" s="4">
        <v>945</v>
      </c>
    </row>
    <row spans="1:2" r="4">
      <c t="s" r="A4" s="3">
        <v>946</v>
      </c>
    </row>
    <row spans="1:2" r="5">
      <c t="s" r="A5" s="4">
        <v>947</v>
      </c>
      <c t="s" r="B5" s="4">
        <v>948</v>
      </c>
    </row>
    <row spans="1:2" r="6">
      <c t="s" r="A6" s="4">
        <v>949</v>
      </c>
      <c t="s" r="B6" s="4">
        <v>950</v>
      </c>
    </row>
    <row spans="1:2" r="7">
      <c t="s" r="A7" s="4">
        <v>951</v>
      </c>
      <c t="n" r="B7" s="14">
        <v>6.6</v>
      </c>
    </row>
    <row spans="1:2" r="8">
      <c t="s" r="A8" s="4">
        <v>774</v>
      </c>
      <c t="s" r="B8" s="4">
        <v>952</v>
      </c>
    </row>
    <row spans="1:2" r="9">
      <c t="s" r="A9" s="4">
        <v>953</v>
      </c>
    </row>
    <row spans="1:2" r="10">
      <c t="s" r="A10" s="3">
        <v>946</v>
      </c>
    </row>
    <row spans="1:2" r="11">
      <c t="s" r="A11" s="4">
        <v>947</v>
      </c>
      <c t="s" r="B11" s="4">
        <v>954</v>
      </c>
    </row>
    <row spans="1:2" r="12">
      <c t="s" r="A12" s="4">
        <v>949</v>
      </c>
      <c t="s" r="B12" s="4">
        <v>522</v>
      </c>
    </row>
    <row spans="1:2" r="13">
      <c t="s" r="A13" s="4">
        <v>951</v>
      </c>
      <c t="n" r="B13" s="14">
        <v>11.4</v>
      </c>
    </row>
    <row spans="1:2" r="14">
      <c t="s" r="A14" s="4">
        <v>774</v>
      </c>
      <c t="s" r="B14" s="4">
        <v>955</v>
      </c>
    </row>
    <row spans="1:2" r="15">
      <c t="s" r="A15" s="4">
        <v>956</v>
      </c>
    </row>
    <row spans="1:2" r="16">
      <c t="s" r="A16" s="3">
        <v>946</v>
      </c>
    </row>
    <row spans="1:2" r="17">
      <c t="s" r="A17" s="4">
        <v>947</v>
      </c>
      <c t="s" r="B17" s="4">
        <v>957</v>
      </c>
    </row>
    <row spans="1:2" r="18">
      <c t="s" r="A18" s="4">
        <v>949</v>
      </c>
      <c t="s" r="B18" s="4">
        <v>950</v>
      </c>
    </row>
    <row spans="1:2" r="19">
      <c t="s" r="A19" s="4">
        <v>951</v>
      </c>
      <c t="n" r="B19" s="14">
        <v>1.6</v>
      </c>
    </row>
    <row spans="1:2" r="20">
      <c t="s" r="A20" s="4">
        <v>774</v>
      </c>
      <c t="s" r="B20" s="4">
        <v>803</v>
      </c>
    </row>
    <row spans="1:2" r="21">
      <c t="s" r="A21" s="4">
        <v>958</v>
      </c>
    </row>
    <row spans="1:2" r="22">
      <c t="s" r="A22" s="3">
        <v>946</v>
      </c>
    </row>
    <row spans="1:2" r="23">
      <c t="s" r="A23" s="4">
        <v>947</v>
      </c>
      <c t="s" r="B23" s="4">
        <v>959</v>
      </c>
    </row>
    <row spans="1:2" r="24">
      <c t="s" r="A24" s="4">
        <v>949</v>
      </c>
      <c t="s" r="B24" s="4">
        <v>522</v>
      </c>
    </row>
    <row spans="1:2" r="25">
      <c t="s" r="A25" s="4">
        <v>951</v>
      </c>
      <c t="n" r="B25" s="14">
        <v>9.199999999999999</v>
      </c>
    </row>
    <row spans="1:2" r="26">
      <c t="s" r="A26" s="4">
        <v>774</v>
      </c>
      <c t="s" r="B26" s="4">
        <v>960</v>
      </c>
    </row>
    <row spans="1:2" r="27">
      <c t="s" r="A27" s="4">
        <v>961</v>
      </c>
    </row>
    <row spans="1:2" r="28">
      <c t="s" r="A28" s="3">
        <v>946</v>
      </c>
    </row>
    <row spans="1:2" r="29">
      <c t="s" r="A29" s="4">
        <v>949</v>
      </c>
      <c t="s" r="B29" s="4">
        <v>950</v>
      </c>
    </row>
    <row spans="1:2" r="30">
      <c t="s" r="A30" s="4">
        <v>962</v>
      </c>
    </row>
    <row spans="1:2" r="31">
      <c t="s" r="A31" s="3">
        <v>946</v>
      </c>
    </row>
    <row spans="1:2" r="32">
      <c t="s" r="A32" s="4">
        <v>947</v>
      </c>
      <c t="s" r="B32" s="4">
        <v>963</v>
      </c>
    </row>
    <row spans="1:2" r="33">
      <c t="s" r="A33" s="4">
        <v>951</v>
      </c>
      <c t="n" r="B33" s="14">
        <v>0.3</v>
      </c>
    </row>
    <row spans="1:2" r="34">
      <c t="s" r="A34" s="4">
        <v>774</v>
      </c>
      <c t="s" r="B34" s="4">
        <v>964</v>
      </c>
    </row>
    <row spans="1:2" r="35">
      <c t="s" r="A35" s="4">
        <v>965</v>
      </c>
    </row>
    <row spans="1:2" r="36">
      <c t="s" r="A36" s="3">
        <v>946</v>
      </c>
    </row>
    <row spans="1:2" r="37">
      <c t="s" r="A37" s="4">
        <v>947</v>
      </c>
      <c t="s" r="B37" s="4">
        <v>966</v>
      </c>
    </row>
    <row spans="1:2" r="38">
      <c t="s" r="A38" s="4">
        <v>951</v>
      </c>
      <c t="n" r="B38" s="14">
        <v>10.2</v>
      </c>
    </row>
    <row spans="1:2" r="39">
      <c t="s" r="A39" s="4">
        <v>774</v>
      </c>
      <c t="s" r="B39" s="4">
        <v>967</v>
      </c>
    </row>
    <row spans="1:2" r="40">
      <c t="s" r="A40" s="4">
        <v>588</v>
      </c>
    </row>
    <row spans="1:2" r="41">
      <c t="s" r="A41" s="3">
        <v>946</v>
      </c>
    </row>
    <row spans="1:2" r="42">
      <c t="s" r="A42" s="4">
        <v>949</v>
      </c>
      <c t="s" r="B42" s="4">
        <v>950</v>
      </c>
    </row>
    <row spans="1:2" r="43">
      <c t="s" r="A43" s="4">
        <v>968</v>
      </c>
    </row>
    <row spans="1:2" r="44">
      <c t="s" r="A44" s="3">
        <v>946</v>
      </c>
    </row>
    <row spans="1:2" r="45">
      <c t="s" r="A45" s="4">
        <v>947</v>
      </c>
      <c t="s" r="B45" s="4">
        <v>969</v>
      </c>
    </row>
    <row spans="1:2" r="46">
      <c t="s" r="A46" s="4">
        <v>951</v>
      </c>
      <c t="n" r="B46" s="14">
        <v>-2.2</v>
      </c>
    </row>
    <row spans="1:2" r="47">
      <c t="s" r="A47" s="4">
        <v>774</v>
      </c>
      <c t="s" r="B47" s="4">
        <v>970</v>
      </c>
    </row>
    <row spans="1:2" r="48">
      <c t="s" r="A48" s="4">
        <v>971</v>
      </c>
    </row>
    <row spans="1:2" r="49">
      <c t="s" r="A49" s="3">
        <v>946</v>
      </c>
    </row>
    <row spans="1:2" r="50">
      <c t="s" r="A50" s="4">
        <v>947</v>
      </c>
      <c t="s" r="B50" s="4">
        <v>972</v>
      </c>
    </row>
    <row spans="1:2" r="51">
      <c t="s" r="A51" s="4">
        <v>951</v>
      </c>
      <c t="n" r="B51" s="14">
        <v>6.7</v>
      </c>
    </row>
    <row spans="1:2" r="52">
      <c t="s" r="A52" s="4">
        <v>774</v>
      </c>
      <c t="s" r="B52" s="4">
        <v>973</v>
      </c>
    </row>
    <row spans="1:2" r="53">
      <c t="s" r="A53" s="4">
        <v>203</v>
      </c>
    </row>
    <row spans="1:2" r="54">
      <c t="s" r="A54" s="3">
        <v>946</v>
      </c>
    </row>
    <row spans="1:2" r="55">
      <c t="s" r="A55" s="4">
        <v>949</v>
      </c>
      <c t="s" r="B55" s="4">
        <v>522</v>
      </c>
    </row>
    <row spans="1:2" r="56">
      <c t="s" r="A56" s="4">
        <v>974</v>
      </c>
    </row>
    <row spans="1:2" r="57">
      <c t="s" r="A57" s="3">
        <v>946</v>
      </c>
    </row>
    <row spans="1:2" r="58">
      <c t="s" r="A58" s="4">
        <v>947</v>
      </c>
      <c t="s" r="B58" s="4">
        <v>522</v>
      </c>
    </row>
    <row spans="1:2" r="59">
      <c t="s" r="A59" s="4">
        <v>951</v>
      </c>
      <c t="n" r="B59" s="14">
        <v>-32.2</v>
      </c>
    </row>
    <row spans="1:2" r="60">
      <c t="s" r="A60" s="4">
        <v>774</v>
      </c>
      <c t="s" r="B60" s="4">
        <v>975</v>
      </c>
    </row>
    <row spans="1:2" r="61">
      <c t="s" r="A61" s="4">
        <v>976</v>
      </c>
    </row>
    <row spans="1:2" r="62">
      <c t="s" r="A62" s="3">
        <v>946</v>
      </c>
    </row>
    <row spans="1:2" r="63">
      <c t="s" r="A63" s="4">
        <v>947</v>
      </c>
      <c t="s" r="B63" s="4">
        <v>977</v>
      </c>
    </row>
    <row spans="1:2" r="64">
      <c t="s" r="A64" s="4">
        <v>951</v>
      </c>
      <c t="n" r="B64" s="14">
        <v>47.3</v>
      </c>
    </row>
    <row spans="1:2" r="65">
      <c t="s" r="A65" s="4">
        <v>774</v>
      </c>
      <c t="s" r="B65" s="4">
        <v>978</v>
      </c>
    </row>
    <row spans="1:2" r="66">
      <c t="s" r="A66" s="4">
        <v>979</v>
      </c>
    </row>
    <row spans="1:2" r="67">
      <c t="s" r="A67" s="3">
        <v>946</v>
      </c>
    </row>
    <row spans="1:2" r="68">
      <c t="s" r="A68" s="4">
        <v>949</v>
      </c>
      <c t="s" r="B68" s="4">
        <v>950</v>
      </c>
    </row>
    <row spans="1:2" r="69">
      <c t="s" r="A69" s="4">
        <v>980</v>
      </c>
    </row>
    <row spans="1:2" r="70">
      <c t="s" r="A70" s="3">
        <v>946</v>
      </c>
    </row>
    <row spans="1:2" r="71">
      <c t="s" r="A71" s="4">
        <v>947</v>
      </c>
      <c t="s" r="B71" s="4">
        <v>981</v>
      </c>
    </row>
    <row spans="1:2" r="72">
      <c t="s" r="A72" s="4">
        <v>951</v>
      </c>
      <c t="n" r="B72" s="14">
        <v>0.1</v>
      </c>
    </row>
    <row spans="1:2" r="73">
      <c t="s" r="A73" s="4">
        <v>774</v>
      </c>
      <c t="s" r="B73" s="4">
        <v>970</v>
      </c>
    </row>
    <row spans="1:2" r="74">
      <c t="s" r="A74" s="4">
        <v>982</v>
      </c>
    </row>
    <row spans="1:2" r="75">
      <c t="s" r="A75" s="3">
        <v>946</v>
      </c>
    </row>
    <row spans="1:2" r="76">
      <c t="s" r="A76" s="4">
        <v>947</v>
      </c>
      <c t="s" r="B76" s="4">
        <v>829</v>
      </c>
    </row>
    <row spans="1:2" r="77">
      <c t="s" r="A77" s="4">
        <v>951</v>
      </c>
      <c t="n" r="B77" s="14">
        <v>5.2</v>
      </c>
    </row>
    <row spans="1:2" r="78">
      <c t="s" r="A78" s="4">
        <v>774</v>
      </c>
      <c t="s" r="B78" s="4">
        <v>973</v>
      </c>
    </row>
    <row spans="1:2" r="79">
      <c t="s" r="A79" s="4">
        <v>983</v>
      </c>
    </row>
    <row spans="1:2" r="80">
      <c t="s" r="A80" s="3">
        <v>946</v>
      </c>
    </row>
    <row spans="1:2" r="81">
      <c t="s" r="A81" s="4">
        <v>947</v>
      </c>
      <c t="s" r="B81" s="4">
        <v>548</v>
      </c>
    </row>
    <row spans="1:2" r="82">
      <c t="s" r="A82" s="4">
        <v>949</v>
      </c>
      <c t="s" r="B82" s="4">
        <v>950</v>
      </c>
    </row>
    <row spans="1:2" r="83">
      <c t="s" r="A83" s="4">
        <v>951</v>
      </c>
      <c t="n" r="B83" s="14">
        <v>0.9</v>
      </c>
    </row>
    <row spans="1:2" r="84">
      <c t="s" r="A84" s="4">
        <v>774</v>
      </c>
      <c t="s" r="B84" s="4">
        <v>955</v>
      </c>
    </row>
    <row spans="1:2" r="85">
      <c t="s" r="A85" s="4">
        <v>984</v>
      </c>
    </row>
    <row spans="1:2" r="86">
      <c t="s" r="A86" s="3">
        <v>946</v>
      </c>
    </row>
    <row spans="1:2" r="87">
      <c t="s" r="A87" s="4">
        <v>947</v>
      </c>
      <c t="s" r="B87" s="4">
        <v>985</v>
      </c>
    </row>
    <row spans="1:2" r="88">
      <c t="s" r="A88" s="4">
        <v>949</v>
      </c>
      <c t="s" r="B88" s="4">
        <v>522</v>
      </c>
    </row>
    <row spans="1:2" r="89">
      <c t="s" r="A89" s="4">
        <v>951</v>
      </c>
      <c t="n" r="B89" s="14">
        <v>5.4</v>
      </c>
    </row>
    <row spans="1:2" r="90">
      <c t="s" r="A90" s="4">
        <v>774</v>
      </c>
      <c t="s" r="B90" s="4">
        <v>9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7</v>
      </c>
      <c t="s" r="B1" s="2">
        <v>2</v>
      </c>
      <c t="s" r="C1" s="2">
        <v>25</v>
      </c>
    </row>
    <row spans="1:3" r="2">
      <c t="s" r="A2" s="3">
        <v>946</v>
      </c>
    </row>
    <row spans="1:3" r="3">
      <c t="s" r="A3" s="4">
        <v>40</v>
      </c>
      <c t="n" r="B3" s="7">
        <v>237054</v>
      </c>
      <c t="n" r="C3" s="7">
        <v>519361</v>
      </c>
    </row>
    <row spans="1:3" r="4">
      <c t="s" r="A4" s="4">
        <v>988</v>
      </c>
    </row>
    <row spans="1:3" r="5">
      <c t="s" r="A5" s="3">
        <v>946</v>
      </c>
    </row>
    <row spans="1:3" r="6">
      <c t="s" r="A6" s="4">
        <v>40</v>
      </c>
      <c t="n" r="B6" s="5">
        <v>209918</v>
      </c>
      <c t="n" r="C6" s="5">
        <v>434398</v>
      </c>
    </row>
    <row spans="1:3" r="7">
      <c t="s" r="A7" s="4">
        <v>989</v>
      </c>
    </row>
    <row spans="1:3" r="8">
      <c t="s" r="A8" s="3">
        <v>946</v>
      </c>
    </row>
    <row spans="1:3" r="9">
      <c t="s" r="A9" s="4">
        <v>40</v>
      </c>
      <c t="n" r="B9" s="5">
        <v>0</v>
      </c>
      <c t="n" r="C9" s="5">
        <v>22871</v>
      </c>
    </row>
    <row spans="1:3" r="10">
      <c t="s" r="A10" s="4">
        <v>990</v>
      </c>
    </row>
    <row spans="1:3" r="11">
      <c t="s" r="A11" s="3">
        <v>946</v>
      </c>
    </row>
    <row spans="1:3" r="12">
      <c t="s" r="A12" s="4">
        <v>40</v>
      </c>
      <c t="n" r="B12" s="5">
        <v>0</v>
      </c>
      <c t="n" r="C12" s="5">
        <v>15348</v>
      </c>
    </row>
    <row spans="1:3" r="13">
      <c t="s" r="A13" s="4">
        <v>991</v>
      </c>
    </row>
    <row spans="1:3" r="14">
      <c t="s" r="A14" s="3">
        <v>946</v>
      </c>
    </row>
    <row spans="1:3" r="15">
      <c t="s" r="A15" s="4">
        <v>40</v>
      </c>
      <c t="n" r="B15" s="5">
        <v>27136</v>
      </c>
      <c t="n" r="C15" s="5">
        <v>45989</v>
      </c>
    </row>
    <row spans="1:3" r="16">
      <c t="s" r="A16" s="4">
        <v>992</v>
      </c>
    </row>
    <row spans="1:3" r="17">
      <c t="s" r="A17" s="3">
        <v>946</v>
      </c>
    </row>
    <row spans="1:3" r="18">
      <c t="s" r="A18" s="4">
        <v>40</v>
      </c>
      <c t="n" r="B18" s="7">
        <v>0</v>
      </c>
      <c t="n" r="C18" s="7">
        <v>7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993</v>
      </c>
      <c t="s" r="B1" s="2">
        <v>87</v>
      </c>
      <c t="s" r="D1" s="2">
        <v>1</v>
      </c>
    </row>
    <row spans="1:4" r="2">
      <c t="s" r="B2" s="2">
        <v>2</v>
      </c>
      <c t="s" r="C2" s="2">
        <v>598</v>
      </c>
      <c t="s" r="D2" s="2">
        <v>2</v>
      </c>
    </row>
    <row spans="1:4" r="3">
      <c t="s" r="A3" s="3">
        <v>994</v>
      </c>
    </row>
    <row spans="1:4" r="4">
      <c t="s" r="A4" s="4">
        <v>747</v>
      </c>
      <c t="n" r="D4" s="7">
        <v>519361</v>
      </c>
    </row>
    <row spans="1:4" r="5">
      <c t="s" r="A5" s="4">
        <v>995</v>
      </c>
      <c t="n" r="B5" s="7">
        <v>-290864</v>
      </c>
      <c t="n" r="D5" s="5">
        <v>-335014</v>
      </c>
    </row>
    <row spans="1:4" r="6">
      <c t="s" r="A6" s="4">
        <v>752</v>
      </c>
      <c t="n" r="B6" s="7">
        <v>237054</v>
      </c>
      <c t="n" r="D6" s="5">
        <v>237054</v>
      </c>
    </row>
    <row spans="1:4" r="7">
      <c t="s" r="A7" s="4">
        <v>996</v>
      </c>
    </row>
    <row spans="1:4" r="8">
      <c t="s" r="A8" s="3">
        <v>994</v>
      </c>
    </row>
    <row spans="1:4" r="9">
      <c t="s" r="A9" s="4">
        <v>997</v>
      </c>
      <c t="n" r="D9" s="5">
        <v>-659</v>
      </c>
    </row>
    <row spans="1:4" r="10">
      <c t="s" r="A10" s="4">
        <v>216</v>
      </c>
    </row>
    <row spans="1:4" r="11">
      <c t="s" r="A11" s="3">
        <v>994</v>
      </c>
    </row>
    <row spans="1:4" r="12">
      <c t="s" r="A12" s="4">
        <v>998</v>
      </c>
      <c t="n" r="D12" s="5">
        <v>27996</v>
      </c>
    </row>
    <row spans="1:4" r="13">
      <c t="s" r="A13" s="4">
        <v>220</v>
      </c>
    </row>
    <row spans="1:4" r="14">
      <c t="s" r="A14" s="3">
        <v>994</v>
      </c>
    </row>
    <row spans="1:4" r="15">
      <c t="s" r="A15" s="4">
        <v>998</v>
      </c>
      <c t="n" r="D15" s="5">
        <v>15767</v>
      </c>
    </row>
    <row spans="1:4" r="16">
      <c t="s" r="A16" s="4">
        <v>999</v>
      </c>
    </row>
    <row spans="1:4" r="17">
      <c t="s" r="A17" s="3">
        <v>994</v>
      </c>
    </row>
    <row spans="1:4" r="18">
      <c t="s" r="A18" s="4">
        <v>998</v>
      </c>
      <c t="n" r="D18" s="5">
        <v>1903</v>
      </c>
    </row>
    <row spans="1:4" r="19">
      <c t="s" r="A19" s="4">
        <v>311</v>
      </c>
    </row>
    <row spans="1:4" r="20">
      <c t="s" r="A20" s="3">
        <v>994</v>
      </c>
    </row>
    <row spans="1:4" r="21">
      <c t="s" r="A21" s="4">
        <v>997</v>
      </c>
      <c t="n" r="D21" s="7">
        <v>7700</v>
      </c>
    </row>
    <row spans="1:4" r="22">
      <c t="s" r="A22" s="4">
        <v>995</v>
      </c>
      <c t="n" r="C22" s="7">
        <v>-30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1000</v>
      </c>
      <c t="s" r="B1" s="2">
        <v>87</v>
      </c>
      <c t="s" r="E1" s="2">
        <v>1</v>
      </c>
    </row>
    <row spans="1:6" r="2">
      <c t="s" r="B2" s="2">
        <v>2</v>
      </c>
      <c t="s" r="C2" s="2">
        <v>598</v>
      </c>
      <c t="s" r="D2" s="2">
        <v>88</v>
      </c>
      <c t="s" r="E2" s="2">
        <v>2</v>
      </c>
      <c t="s" r="F2" s="2">
        <v>88</v>
      </c>
    </row>
    <row spans="1:6" r="3">
      <c t="s" r="A3" s="3">
        <v>946</v>
      </c>
    </row>
    <row spans="1:6" r="4">
      <c t="s" r="A4" s="4">
        <v>599</v>
      </c>
      <c t="n" r="B4" s="7">
        <v>290864</v>
      </c>
      <c t="n" r="E4" s="7">
        <v>335014</v>
      </c>
    </row>
    <row spans="1:6" r="5">
      <c t="s" r="A5" s="4">
        <v>1001</v>
      </c>
    </row>
    <row spans="1:6" r="6">
      <c t="s" r="A6" s="3">
        <v>946</v>
      </c>
    </row>
    <row spans="1:6" r="7">
      <c t="s" r="A7" s="4">
        <v>599</v>
      </c>
      <c t="n" r="B7" s="5">
        <v>290864</v>
      </c>
      <c t="n" r="D7" s="7">
        <v>0</v>
      </c>
      <c t="n" r="E7" s="5">
        <v>335014</v>
      </c>
      <c t="n" r="F7" s="7">
        <v>0</v>
      </c>
    </row>
    <row spans="1:6" r="8">
      <c t="s" r="A8" s="4">
        <v>1002</v>
      </c>
    </row>
    <row spans="1:6" r="9">
      <c t="s" r="A9" s="3">
        <v>946</v>
      </c>
    </row>
    <row spans="1:6" r="10">
      <c t="s" r="A10" s="4">
        <v>599</v>
      </c>
      <c t="n" r="B10" s="5">
        <v>256566</v>
      </c>
      <c t="n" r="D10" s="5">
        <v>0</v>
      </c>
      <c t="n" r="E10" s="5">
        <v>270145</v>
      </c>
      <c t="n" r="F10" s="5">
        <v>0</v>
      </c>
    </row>
    <row spans="1:6" r="11">
      <c t="s" r="A11" s="4">
        <v>1003</v>
      </c>
    </row>
    <row spans="1:6" r="12">
      <c t="s" r="A12" s="3">
        <v>946</v>
      </c>
    </row>
    <row spans="1:6" r="13">
      <c t="s" r="A13" s="4">
        <v>599</v>
      </c>
      <c t="n" r="B13" s="5">
        <v>0</v>
      </c>
      <c t="n" r="D13" s="5">
        <v>0</v>
      </c>
      <c t="n" r="E13" s="5">
        <v>30571</v>
      </c>
      <c t="n" r="F13" s="5">
        <v>0</v>
      </c>
    </row>
    <row spans="1:6" r="14">
      <c t="s" r="A14" s="4">
        <v>1004</v>
      </c>
    </row>
    <row spans="1:6" r="15">
      <c t="s" r="A15" s="3">
        <v>946</v>
      </c>
    </row>
    <row spans="1:6" r="16">
      <c t="s" r="A16" s="4">
        <v>599</v>
      </c>
      <c t="n" r="B16" s="5">
        <v>15348</v>
      </c>
      <c t="n" r="D16" s="5">
        <v>0</v>
      </c>
      <c t="n" r="E16" s="5">
        <v>15348</v>
      </c>
      <c t="n" r="F16" s="5">
        <v>0</v>
      </c>
    </row>
    <row spans="1:6" r="17">
      <c t="s" r="A17" s="4">
        <v>1005</v>
      </c>
    </row>
    <row spans="1:6" r="18">
      <c t="s" r="A18" s="3">
        <v>946</v>
      </c>
    </row>
    <row spans="1:6" r="19">
      <c t="s" r="A19" s="4">
        <v>599</v>
      </c>
      <c t="n" r="B19" s="5">
        <v>18195</v>
      </c>
      <c t="n" r="D19" s="5">
        <v>0</v>
      </c>
      <c t="n" r="E19" s="5">
        <v>18195</v>
      </c>
      <c t="n" r="F19" s="5">
        <v>0</v>
      </c>
    </row>
    <row spans="1:6" r="20">
      <c t="s" r="A20" s="4">
        <v>1006</v>
      </c>
    </row>
    <row spans="1:6" r="21">
      <c t="s" r="A21" s="3">
        <v>946</v>
      </c>
    </row>
    <row spans="1:6" r="22">
      <c t="s" r="A22" s="4">
        <v>599</v>
      </c>
      <c t="n" r="B22" s="5">
        <v>755</v>
      </c>
      <c t="n" r="D22" s="5">
        <v>0</v>
      </c>
      <c t="n" r="E22" s="5">
        <v>755</v>
      </c>
      <c t="n" r="F22" s="5">
        <v>0</v>
      </c>
    </row>
    <row spans="1:6" r="23">
      <c t="s" r="A23" s="4">
        <v>1007</v>
      </c>
    </row>
    <row spans="1:6" r="24">
      <c t="s" r="A24" s="3">
        <v>946</v>
      </c>
    </row>
    <row spans="1:6" r="25">
      <c t="s" r="A25" s="4">
        <v>599</v>
      </c>
      <c t="n" r="B25" s="5">
        <v>134045</v>
      </c>
      <c t="n" r="D25" s="5">
        <v>0</v>
      </c>
      <c t="n" r="E25" s="5">
        <v>134045</v>
      </c>
      <c t="n" r="F25" s="5">
        <v>0</v>
      </c>
    </row>
    <row spans="1:6" r="26">
      <c t="s" r="A26" s="4">
        <v>1008</v>
      </c>
    </row>
    <row spans="1:6" r="27">
      <c t="s" r="A27" s="3">
        <v>946</v>
      </c>
    </row>
    <row spans="1:6" r="28">
      <c t="s" r="A28" s="4">
        <v>599</v>
      </c>
      <c t="n" r="B28" s="5">
        <v>9862</v>
      </c>
      <c t="n" r="D28" s="5">
        <v>0</v>
      </c>
      <c t="n" r="E28" s="5">
        <v>9862</v>
      </c>
      <c t="n" r="F28" s="5">
        <v>0</v>
      </c>
    </row>
    <row spans="1:6" r="29">
      <c t="s" r="A29" s="4">
        <v>186</v>
      </c>
    </row>
    <row spans="1:6" r="30">
      <c t="s" r="A30" s="3">
        <v>946</v>
      </c>
    </row>
    <row spans="1:6" r="31">
      <c t="s" r="A31" s="4">
        <v>599</v>
      </c>
      <c t="n" r="C31" s="7">
        <v>13600</v>
      </c>
    </row>
    <row spans="1:6" r="32">
      <c t="s" r="A32" s="4">
        <v>1009</v>
      </c>
    </row>
    <row spans="1:6" r="33">
      <c t="s" r="A33" s="3">
        <v>946</v>
      </c>
    </row>
    <row spans="1:6" r="34">
      <c t="s" r="A34" s="4">
        <v>599</v>
      </c>
      <c t="n" r="B34" s="5">
        <v>0</v>
      </c>
      <c t="n" r="D34" s="5">
        <v>0</v>
      </c>
      <c t="n" r="E34" s="5">
        <v>13579</v>
      </c>
      <c t="n" r="F34" s="5">
        <v>0</v>
      </c>
    </row>
    <row spans="1:6" r="35">
      <c t="s" r="A35" s="4">
        <v>1010</v>
      </c>
    </row>
    <row spans="1:6" r="36">
      <c t="s" r="A36" s="3">
        <v>946</v>
      </c>
    </row>
    <row spans="1:6" r="37">
      <c t="s" r="A37" s="4">
        <v>599</v>
      </c>
      <c t="n" r="B37" s="5">
        <v>44781</v>
      </c>
      <c t="n" r="D37" s="5">
        <v>0</v>
      </c>
      <c t="n" r="E37" s="5">
        <v>44781</v>
      </c>
      <c t="n" r="F37" s="5">
        <v>0</v>
      </c>
    </row>
    <row spans="1:6" r="38">
      <c t="s" r="A38" s="4">
        <v>1011</v>
      </c>
    </row>
    <row spans="1:6" r="39">
      <c t="s" r="A39" s="3">
        <v>946</v>
      </c>
    </row>
    <row spans="1:6" r="40">
      <c t="s" r="A40" s="4">
        <v>599</v>
      </c>
      <c t="n" r="B40" s="5">
        <v>26680</v>
      </c>
      <c t="n" r="D40" s="5">
        <v>0</v>
      </c>
      <c t="n" r="E40" s="5">
        <v>26680</v>
      </c>
      <c t="n" r="F40" s="5">
        <v>0</v>
      </c>
    </row>
    <row spans="1:6" r="41">
      <c t="s" r="A41" s="4">
        <v>1012</v>
      </c>
    </row>
    <row spans="1:6" r="42">
      <c t="s" r="A42" s="3">
        <v>946</v>
      </c>
    </row>
    <row spans="1:6" r="43">
      <c t="s" r="A43" s="4">
        <v>599</v>
      </c>
      <c t="n" r="B43" s="5">
        <v>27994</v>
      </c>
      <c t="n" r="D43" s="5">
        <v>0</v>
      </c>
      <c t="n" r="E43" s="5">
        <v>27994</v>
      </c>
      <c t="n" r="F43" s="5">
        <v>0</v>
      </c>
    </row>
    <row spans="1:6" r="44">
      <c t="s" r="A44" s="4">
        <v>1013</v>
      </c>
    </row>
    <row spans="1:6" r="45">
      <c t="s" r="A45" s="3">
        <v>946</v>
      </c>
    </row>
    <row spans="1:6" r="46">
      <c t="s" r="A46" s="4">
        <v>599</v>
      </c>
      <c t="n" r="B46" s="5">
        <v>13204</v>
      </c>
      <c t="n" r="D46" s="5">
        <v>0</v>
      </c>
      <c t="n" r="E46" s="5">
        <v>13204</v>
      </c>
      <c t="n" r="F46" s="5">
        <v>0</v>
      </c>
    </row>
    <row spans="1:6" r="47">
      <c t="s" r="A47" s="4">
        <v>207</v>
      </c>
    </row>
    <row spans="1:6" r="48">
      <c t="s" r="A48" s="3">
        <v>946</v>
      </c>
    </row>
    <row spans="1:6" r="49">
      <c t="s" r="A49" s="4">
        <v>599</v>
      </c>
      <c t="n" r="C49" s="7">
        <v>30600</v>
      </c>
    </row>
    <row spans="1:6" r="50">
      <c t="s" r="A50" s="4">
        <v>1014</v>
      </c>
    </row>
    <row spans="1:6" r="51">
      <c t="s" r="A51" s="3">
        <v>946</v>
      </c>
    </row>
    <row spans="1:6" r="52">
      <c t="s" r="A52" s="4">
        <v>599</v>
      </c>
      <c t="n" r="B52" s="5">
        <v>0</v>
      </c>
      <c t="n" r="D52" s="5">
        <v>0</v>
      </c>
      <c t="n" r="E52" s="5">
        <v>30571</v>
      </c>
      <c t="n" r="F52" s="5">
        <v>0</v>
      </c>
    </row>
    <row spans="1:6" r="53">
      <c t="s" r="A53" s="4">
        <v>1015</v>
      </c>
    </row>
    <row spans="1:6" r="54">
      <c t="s" r="A54" s="3">
        <v>946</v>
      </c>
    </row>
    <row spans="1:6" r="55">
      <c t="s" r="A55" s="4">
        <v>599</v>
      </c>
      <c t="n" r="B55" s="5">
        <v>15348</v>
      </c>
      <c t="n" r="D55" s="5">
        <v>0</v>
      </c>
      <c t="n" r="E55" s="5">
        <v>15348</v>
      </c>
      <c t="n" r="F55" s="5">
        <v>0</v>
      </c>
    </row>
    <row spans="1:6" r="56">
      <c t="s" r="A56" s="4">
        <v>1016</v>
      </c>
    </row>
    <row spans="1:6" r="57">
      <c t="s" r="A57" s="3">
        <v>946</v>
      </c>
    </row>
    <row spans="1:6" r="58">
      <c t="s" r="A58" s="4">
        <v>599</v>
      </c>
      <c t="n" r="B58" s="5">
        <v>18195</v>
      </c>
      <c t="n" r="D58" s="5">
        <v>0</v>
      </c>
      <c t="n" r="E58" s="5">
        <v>18195</v>
      </c>
      <c t="n" r="F58" s="5">
        <v>0</v>
      </c>
    </row>
    <row spans="1:6" r="59">
      <c t="s" r="A59" s="4">
        <v>1017</v>
      </c>
    </row>
    <row spans="1:6" r="60">
      <c t="s" r="A60" s="3">
        <v>946</v>
      </c>
    </row>
    <row spans="1:6" r="61">
      <c t="s" r="A61" s="4">
        <v>599</v>
      </c>
      <c t="n" r="B61" s="7">
        <v>755</v>
      </c>
      <c t="n" r="D61" s="7">
        <v>0</v>
      </c>
      <c t="n" r="E61" s="7">
        <v>755</v>
      </c>
      <c t="n" r="F61" s="7">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spans="1:12" r="1">
      <c t="s" r="A1" s="1">
        <v>259</v>
      </c>
      <c t="s" r="C1" s="2">
        <v>87</v>
      </c>
      <c t="s" r="G1" s="2">
        <v>1</v>
      </c>
      <c t="s" r="K1" s="2">
        <v>71</v>
      </c>
    </row>
    <row spans="1:12" r="2">
      <c t="s" r="C2" s="2">
        <v>2</v>
      </c>
      <c t="s" r="E2" s="2">
        <v>88</v>
      </c>
      <c t="s" r="G2" s="2">
        <v>2</v>
      </c>
      <c t="s" r="I2" s="2">
        <v>88</v>
      </c>
      <c t="s" r="K2" s="2">
        <v>25</v>
      </c>
    </row>
    <row spans="1:12" r="3">
      <c t="s" r="A3" s="3">
        <v>260</v>
      </c>
    </row>
    <row spans="1:12" r="4">
      <c t="s" r="A4" s="4">
        <v>123</v>
      </c>
      <c t="n" r="C4" s="7">
        <v>-266538</v>
      </c>
      <c t="n" r="E4" s="7">
        <v>-32298</v>
      </c>
      <c t="n" r="G4" s="7">
        <v>-340062</v>
      </c>
      <c t="n" r="I4" s="7">
        <v>26803</v>
      </c>
    </row>
    <row spans="1:12" r="5">
      <c t="s" r="A5" s="3">
        <v>261</v>
      </c>
    </row>
    <row spans="1:12" r="6">
      <c t="s" r="A6" s="4">
        <v>262</v>
      </c>
      <c t="n" r="G6" s="5">
        <v>6698</v>
      </c>
      <c t="n" r="I6" s="5">
        <v>3084</v>
      </c>
    </row>
    <row spans="1:12" r="7">
      <c t="s" r="A7" s="4">
        <v>263</v>
      </c>
      <c t="n" r="G7" s="5">
        <v>76936</v>
      </c>
      <c t="n" r="I7" s="5">
        <v>39643</v>
      </c>
    </row>
    <row spans="1:12" r="8">
      <c t="s" r="A8" s="4">
        <v>115</v>
      </c>
      <c t="n" r="C8" s="5">
        <v>331704</v>
      </c>
      <c t="n" r="E8" s="5">
        <v>0</v>
      </c>
      <c t="n" r="G8" s="5">
        <v>488505</v>
      </c>
      <c t="n" r="I8" s="5">
        <v>0</v>
      </c>
    </row>
    <row spans="1:12" r="9">
      <c t="s" r="A9" s="4">
        <v>264</v>
      </c>
      <c t="n" r="G9" s="5">
        <v>15885</v>
      </c>
      <c t="n" r="I9" s="5">
        <v>40168</v>
      </c>
    </row>
    <row spans="1:12" r="10">
      <c t="s" r="A10" s="4">
        <v>265</v>
      </c>
      <c t="n" r="G10" s="5">
        <v>-133337</v>
      </c>
      <c t="n" r="I10" s="5">
        <v>1716</v>
      </c>
    </row>
    <row spans="1:12" r="11">
      <c t="s" r="A11" s="4">
        <v>266</v>
      </c>
      <c t="n" r="G11" s="5">
        <v>370</v>
      </c>
      <c t="n" r="I11" s="5">
        <v>-171</v>
      </c>
    </row>
    <row spans="1:12" r="12">
      <c t="s" r="A12" s="4">
        <v>118</v>
      </c>
      <c t="n" r="C12" s="5">
        <v>-22990</v>
      </c>
      <c t="n" r="E12" s="5">
        <v>3959</v>
      </c>
      <c t="n" r="G12" s="5">
        <v>-73357</v>
      </c>
      <c t="n" r="I12" s="5">
        <v>4109</v>
      </c>
    </row>
    <row spans="1:12" r="13">
      <c t="s" r="A13" s="4">
        <v>267</v>
      </c>
      <c t="n" r="G13" s="5">
        <v>-105056</v>
      </c>
      <c t="n" r="I13" s="5">
        <v>-30589</v>
      </c>
    </row>
    <row spans="1:12" r="14">
      <c t="s" r="A14" s="4">
        <v>268</v>
      </c>
      <c t="n" r="G14" s="5">
        <v>-1122</v>
      </c>
      <c t="n" r="I14" s="5">
        <v>218</v>
      </c>
    </row>
    <row spans="1:12" r="15">
      <c t="s" r="A15" s="4">
        <v>269</v>
      </c>
      <c t="n" r="G15" s="5">
        <v>5977</v>
      </c>
      <c t="n" r="I15" s="5">
        <v>5402</v>
      </c>
    </row>
    <row spans="1:12" r="16">
      <c t="s" r="A16" s="4">
        <v>270</v>
      </c>
      <c t="n" r="G16" s="5">
        <v>368</v>
      </c>
      <c t="n" r="I16" s="5">
        <v>-169</v>
      </c>
    </row>
    <row spans="1:12" r="17">
      <c t="s" r="A17" s="4">
        <v>271</v>
      </c>
      <c t="n" r="G17" s="5">
        <v>10085</v>
      </c>
      <c t="n" r="I17" s="5">
        <v>3505</v>
      </c>
    </row>
    <row spans="1:12" r="18">
      <c t="s" r="A18" s="4">
        <v>272</v>
      </c>
      <c t="n" r="G18" s="5">
        <v>19434</v>
      </c>
      <c t="n" r="I18" s="5">
        <v>0</v>
      </c>
    </row>
    <row spans="1:12" r="19">
      <c t="s" r="A19" s="4">
        <v>99</v>
      </c>
      <c t="n" r="G19" s="5">
        <v>1546</v>
      </c>
      <c t="n" r="I19" s="5">
        <v>520</v>
      </c>
    </row>
    <row spans="1:12" r="20">
      <c t="s" r="A20" s="3">
        <v>273</v>
      </c>
    </row>
    <row spans="1:12" r="21">
      <c t="s" r="A21" s="4">
        <v>28</v>
      </c>
      <c t="n" r="G21" s="5">
        <v>-1064</v>
      </c>
      <c t="n" r="I21" s="5">
        <v>-11010</v>
      </c>
    </row>
    <row spans="1:12" r="22">
      <c t="s" r="A22" s="4">
        <v>30</v>
      </c>
      <c t="n" r="G22" s="5">
        <v>5508</v>
      </c>
      <c t="n" r="I22" s="5">
        <v>1936</v>
      </c>
    </row>
    <row spans="1:12" r="23">
      <c t="s" r="A23" s="3">
        <v>274</v>
      </c>
    </row>
    <row spans="1:12" r="24">
      <c t="s" r="A24" s="4">
        <v>32</v>
      </c>
      <c t="n" r="G24" s="5">
        <v>14596</v>
      </c>
      <c t="n" r="I24" s="5">
        <v>10002</v>
      </c>
    </row>
    <row spans="1:12" r="25">
      <c t="s" r="A25" s="4">
        <v>33</v>
      </c>
      <c t="n" r="G25" s="5">
        <v>-8499</v>
      </c>
      <c t="n" r="I25" s="5">
        <v>-58547</v>
      </c>
    </row>
    <row spans="1:12" r="26">
      <c t="s" r="A26" s="4">
        <v>275</v>
      </c>
      <c t="n" r="G26" s="5">
        <v>-2648</v>
      </c>
      <c t="n" r="I26" s="5">
        <v>7763</v>
      </c>
    </row>
    <row spans="1:12" r="27">
      <c t="s" r="A27" s="4">
        <v>276</v>
      </c>
      <c t="n" r="G27" s="5">
        <v>-14715</v>
      </c>
      <c t="n" r="I27" s="5">
        <v>-14511</v>
      </c>
    </row>
    <row spans="1:12" r="28">
      <c t="s" r="A28" s="4">
        <v>44</v>
      </c>
      <c t="n" r="G28" s="5">
        <v>1141</v>
      </c>
      <c t="n" r="I28" s="5">
        <v>-12682</v>
      </c>
    </row>
    <row spans="1:12" r="29">
      <c t="s" r="A29" s="4">
        <v>45</v>
      </c>
      <c t="n" r="G29" s="5">
        <v>5212</v>
      </c>
      <c t="n" r="I29" s="5">
        <v>10768</v>
      </c>
    </row>
    <row spans="1:12" r="30">
      <c t="s" r="A30" s="3">
        <v>277</v>
      </c>
    </row>
    <row spans="1:12" r="31">
      <c t="s" r="A31" s="4">
        <v>47</v>
      </c>
      <c t="n" r="G31" s="5">
        <v>2338</v>
      </c>
      <c t="n" r="I31" s="5">
        <v>-2064</v>
      </c>
    </row>
    <row spans="1:12" r="32">
      <c t="s" r="A32" s="4">
        <v>48</v>
      </c>
      <c t="n" r="G32" s="5">
        <v>38301</v>
      </c>
      <c t="n" r="I32" s="5">
        <v>-21552</v>
      </c>
    </row>
    <row spans="1:12" r="33">
      <c t="s" r="A33" s="4">
        <v>50</v>
      </c>
      <c t="n" r="G33" s="5">
        <v>-2173</v>
      </c>
      <c t="n" r="I33" s="5">
        <v>-72890</v>
      </c>
    </row>
    <row spans="1:12" r="34">
      <c t="s" r="A34" s="4">
        <v>278</v>
      </c>
      <c t="n" r="G34" s="5">
        <v>-2680</v>
      </c>
      <c t="n" r="I34" s="5">
        <v>0</v>
      </c>
    </row>
    <row spans="1:12" r="35">
      <c t="s" r="A35" s="4">
        <v>279</v>
      </c>
      <c t="n" r="G35" s="5">
        <v>8187</v>
      </c>
      <c t="n" r="I35" s="5">
        <v>-68548</v>
      </c>
    </row>
    <row spans="1:12" r="36">
      <c t="s" r="A36" s="4">
        <v>280</v>
      </c>
      <c t="n" r="G36" s="5">
        <v>-9746</v>
      </c>
      <c t="n" r="I36" s="5">
        <v>-3699</v>
      </c>
    </row>
    <row spans="1:12" r="37">
      <c t="s" r="A37" s="4">
        <v>281</v>
      </c>
      <c t="n" r="G37" s="5">
        <v>-1559</v>
      </c>
      <c t="n" r="I37" s="5">
        <v>-72247</v>
      </c>
    </row>
    <row spans="1:12" r="38">
      <c t="s" r="A38" s="3">
        <v>282</v>
      </c>
    </row>
    <row spans="1:12" r="39">
      <c t="s" r="A39" s="4">
        <v>283</v>
      </c>
      <c t="n" r="G39" s="5">
        <v>0</v>
      </c>
      <c t="n" r="I39" s="5">
        <v>-24000</v>
      </c>
    </row>
    <row spans="1:12" r="40">
      <c t="s" r="A40" s="4">
        <v>284</v>
      </c>
      <c t="n" r="G40" s="5">
        <v>-49</v>
      </c>
      <c t="n" r="I40" s="5">
        <v>-11225</v>
      </c>
    </row>
    <row spans="1:12" r="41">
      <c t="s" r="A41" s="4">
        <v>285</v>
      </c>
      <c t="n" r="G41" s="5">
        <v>8786</v>
      </c>
      <c t="n" r="I41" s="5">
        <v>9013</v>
      </c>
    </row>
    <row spans="1:12" r="42">
      <c t="s" r="A42" s="4">
        <v>286</v>
      </c>
      <c t="n" r="G42" s="5">
        <v>-12388</v>
      </c>
      <c t="n" r="I42" s="5">
        <v>-3833</v>
      </c>
    </row>
    <row spans="1:12" r="43">
      <c t="s" r="A43" s="4">
        <v>287</v>
      </c>
      <c t="n" r="G43" s="5">
        <v>0</v>
      </c>
      <c t="n" r="I43" s="5">
        <v>21216</v>
      </c>
    </row>
    <row spans="1:12" r="44">
      <c t="s" r="A44" s="4">
        <v>288</v>
      </c>
      <c t="n" r="G44" s="5">
        <v>-32058</v>
      </c>
      <c t="n" r="I44" s="5">
        <v>-1039325</v>
      </c>
    </row>
    <row spans="1:12" r="45">
      <c t="s" r="A45" s="4">
        <v>289</v>
      </c>
      <c t="n" r="G45" s="5">
        <v>-359</v>
      </c>
      <c t="n" r="I45" s="5">
        <v>-187</v>
      </c>
    </row>
    <row spans="1:12" r="46">
      <c t="s" r="A46" s="4">
        <v>290</v>
      </c>
      <c t="n" r="G46" s="5">
        <v>-32417</v>
      </c>
      <c t="n" r="I46" s="5">
        <v>-1039512</v>
      </c>
    </row>
    <row spans="1:12" r="47">
      <c t="s" r="A47" s="3">
        <v>291</v>
      </c>
    </row>
    <row spans="1:12" r="48">
      <c t="s" r="A48" s="4">
        <v>292</v>
      </c>
      <c t="n" r="G48" s="5">
        <v>23000</v>
      </c>
      <c t="n" r="I48" s="5">
        <v>685633</v>
      </c>
    </row>
    <row spans="1:12" r="49">
      <c t="s" r="A49" s="4">
        <v>293</v>
      </c>
      <c t="n" r="G49" s="5">
        <v>-36533</v>
      </c>
      <c t="n" r="I49" s="5">
        <v>-40738</v>
      </c>
    </row>
    <row spans="1:12" r="50">
      <c t="s" r="A50" s="4">
        <v>294</v>
      </c>
      <c t="n" r="G50" s="5">
        <v>-8623</v>
      </c>
      <c t="n" r="I50" s="5">
        <v>-13216</v>
      </c>
    </row>
    <row spans="1:12" r="51">
      <c t="s" r="A51" s="4">
        <v>295</v>
      </c>
      <c t="n" r="G51" s="5">
        <v>0</v>
      </c>
      <c t="n" r="I51" s="5">
        <v>83551</v>
      </c>
    </row>
    <row spans="1:12" r="52">
      <c t="s" r="A52" s="4">
        <v>296</v>
      </c>
      <c t="n" r="G52" s="5">
        <v>0</v>
      </c>
      <c t="n" r="I52" s="5">
        <v>421891</v>
      </c>
    </row>
    <row spans="1:12" r="53">
      <c t="s" r="A53" s="4">
        <v>297</v>
      </c>
      <c t="n" r="G53" s="5">
        <v>0</v>
      </c>
      <c t="n" r="K53" s="7">
        <v>0</v>
      </c>
    </row>
    <row spans="1:12" r="54">
      <c t="s" r="A54" s="4">
        <v>298</v>
      </c>
      <c t="n" r="G54" s="5">
        <v>0</v>
      </c>
      <c t="n" r="K54" s="5">
        <v>0</v>
      </c>
    </row>
    <row spans="1:12" r="55">
      <c t="s" r="A55" s="4">
        <v>299</v>
      </c>
      <c t="n" r="G55" s="5">
        <v>0</v>
      </c>
      <c t="n" r="I55" s="5">
        <v>-20565</v>
      </c>
    </row>
    <row spans="1:12" r="56">
      <c t="s" r="A56" s="4">
        <v>300</v>
      </c>
      <c t="n" r="G56" s="5">
        <v>-12714</v>
      </c>
      <c t="n" r="I56" s="5">
        <v>0</v>
      </c>
    </row>
    <row spans="1:12" r="57">
      <c t="s" r="A57" s="4">
        <v>301</v>
      </c>
      <c t="n" r="G57" s="5">
        <v>2630</v>
      </c>
      <c t="n" r="I57" s="5">
        <v>1314060</v>
      </c>
    </row>
    <row spans="1:12" r="58">
      <c t="s" r="A58" s="4">
        <v>302</v>
      </c>
      <c t="n" r="G58" s="5">
        <v>-31346</v>
      </c>
      <c t="n" r="I58" s="5">
        <v>202301</v>
      </c>
    </row>
    <row spans="1:12" r="59">
      <c t="s" r="A59" s="4">
        <v>303</v>
      </c>
      <c t="s" r="B59" s="4">
        <v>240</v>
      </c>
      <c t="n" r="G59" s="5">
        <v>199435</v>
      </c>
      <c t="n" r="I59" s="5">
        <v>70059</v>
      </c>
      <c t="n" r="K59" s="5">
        <v>70059</v>
      </c>
    </row>
    <row spans="1:12" r="60">
      <c t="s" r="A60" s="4">
        <v>304</v>
      </c>
      <c t="n" r="C60" s="7">
        <v>168089</v>
      </c>
      <c t="s" r="D60" s="4">
        <v>247</v>
      </c>
      <c t="n" r="E60" s="7">
        <v>272360</v>
      </c>
      <c t="s" r="F60" s="4">
        <v>247</v>
      </c>
      <c t="n" r="G60" s="5">
        <v>168089</v>
      </c>
      <c t="s" r="H60" s="4">
        <v>247</v>
      </c>
      <c t="n" r="I60" s="5">
        <v>272360</v>
      </c>
      <c t="s" r="J60" s="4">
        <v>247</v>
      </c>
      <c t="n" r="K60" s="7">
        <v>199435</v>
      </c>
      <c t="s" r="L60" s="4">
        <v>240</v>
      </c>
    </row>
    <row spans="1:12" r="61">
      <c t="s" r="A61" s="3">
        <v>305</v>
      </c>
    </row>
    <row spans="1:12" r="62">
      <c t="s" r="A62" s="4">
        <v>262</v>
      </c>
      <c t="n" r="G62" s="5">
        <v>124</v>
      </c>
      <c t="n" r="I62" s="5">
        <v>146</v>
      </c>
    </row>
    <row spans="1:12" r="63">
      <c t="s" r="A63" s="4">
        <v>306</v>
      </c>
      <c t="n" r="G63" s="5">
        <v>17978</v>
      </c>
      <c t="n" r="I63" s="5">
        <v>0</v>
      </c>
    </row>
    <row spans="1:12" r="64">
      <c t="s" r="A64" s="4">
        <v>307</v>
      </c>
    </row>
    <row spans="1:12" r="65">
      <c t="s" r="A65" s="3">
        <v>282</v>
      </c>
    </row>
    <row spans="1:12" r="66">
      <c t="s" r="A66" s="4">
        <v>308</v>
      </c>
      <c t="n" r="G66" s="5">
        <v>0</v>
      </c>
      <c t="n" r="I66" s="5">
        <v>-891101</v>
      </c>
    </row>
    <row spans="1:12" r="67">
      <c t="s" r="A67" s="4">
        <v>174</v>
      </c>
    </row>
    <row spans="1:12" r="68">
      <c t="s" r="A68" s="3">
        <v>282</v>
      </c>
    </row>
    <row spans="1:12" r="69">
      <c t="s" r="A69" s="4">
        <v>308</v>
      </c>
      <c t="n" r="G69" s="5">
        <v>0</v>
      </c>
      <c t="n" r="I69" s="5">
        <v>-33374</v>
      </c>
    </row>
    <row spans="1:12" r="70">
      <c t="s" r="A70" s="4">
        <v>309</v>
      </c>
    </row>
    <row spans="1:12" r="71">
      <c t="s" r="A71" s="3">
        <v>282</v>
      </c>
    </row>
    <row spans="1:12" r="72">
      <c t="s" r="A72" s="4">
        <v>308</v>
      </c>
      <c t="n" r="G72" s="5">
        <v>0</v>
      </c>
      <c t="n" r="I72" s="5">
        <v>-29195</v>
      </c>
    </row>
    <row spans="1:12" r="73">
      <c t="s" r="A73" s="4">
        <v>186</v>
      </c>
    </row>
    <row spans="1:12" r="74">
      <c t="s" r="A74" s="3">
        <v>282</v>
      </c>
    </row>
    <row spans="1:12" r="75">
      <c t="s" r="A75" s="4">
        <v>308</v>
      </c>
      <c t="n" r="G75" s="5">
        <v>0</v>
      </c>
      <c t="n" r="I75" s="5">
        <v>-2615</v>
      </c>
    </row>
    <row spans="1:12" r="76">
      <c t="s" r="A76" s="4">
        <v>310</v>
      </c>
    </row>
    <row spans="1:12" r="77">
      <c t="s" r="A77" s="3">
        <v>282</v>
      </c>
    </row>
    <row spans="1:12" r="78">
      <c t="s" r="A78" s="4">
        <v>308</v>
      </c>
      <c t="n" r="G78" s="5">
        <v>0</v>
      </c>
      <c t="n" r="I78" s="5">
        <v>-10092</v>
      </c>
    </row>
    <row spans="1:12" r="79">
      <c t="s" r="A79" s="4">
        <v>170</v>
      </c>
    </row>
    <row spans="1:12" r="80">
      <c t="s" r="A80" s="3">
        <v>282</v>
      </c>
    </row>
    <row spans="1:12" r="81">
      <c t="s" r="A81" s="4">
        <v>308</v>
      </c>
      <c t="n" r="G81" s="5">
        <v>0</v>
      </c>
      <c t="n" r="I81" s="5">
        <v>-1531</v>
      </c>
    </row>
    <row spans="1:12" r="82">
      <c t="s" r="A82" s="4">
        <v>311</v>
      </c>
    </row>
    <row spans="1:12" r="83">
      <c t="s" r="A83" s="3">
        <v>282</v>
      </c>
    </row>
    <row spans="1:12" r="84">
      <c t="s" r="A84" s="4">
        <v>308</v>
      </c>
      <c t="n" r="G84" s="5">
        <v>0</v>
      </c>
      <c t="n" r="I84" s="5">
        <v>-61878</v>
      </c>
    </row>
    <row spans="1:12" r="85">
      <c t="s" r="A85" s="4">
        <v>312</v>
      </c>
    </row>
    <row spans="1:12" r="86">
      <c t="s" r="A86" s="3">
        <v>282</v>
      </c>
    </row>
    <row spans="1:12" r="87">
      <c t="s" r="A87" s="4">
        <v>308</v>
      </c>
      <c t="n" r="G87" s="5">
        <v>0</v>
      </c>
      <c t="n" r="I87" s="5">
        <v>-710</v>
      </c>
    </row>
    <row spans="1:12" r="88">
      <c t="s" r="A88" s="4">
        <v>216</v>
      </c>
    </row>
    <row spans="1:12" r="89">
      <c t="s" r="A89" s="3">
        <v>282</v>
      </c>
    </row>
    <row spans="1:12" r="90">
      <c t="s" r="A90" s="4">
        <v>308</v>
      </c>
      <c t="n" r="G90" s="5">
        <v>-19104</v>
      </c>
      <c t="n" r="I90" s="5">
        <v>0</v>
      </c>
    </row>
    <row spans="1:12" r="91">
      <c t="s" r="A91" s="4">
        <v>220</v>
      </c>
    </row>
    <row spans="1:12" r="92">
      <c t="s" r="A92" s="3">
        <v>282</v>
      </c>
    </row>
    <row spans="1:12" r="93">
      <c t="s" r="A93" s="4">
        <v>308</v>
      </c>
      <c t="n" r="G93" s="5">
        <v>-9303</v>
      </c>
      <c t="n" r="I93" s="5">
        <v>0</v>
      </c>
    </row>
    <row spans="1:12" r="94">
      <c t="s" r="A94" s="4">
        <v>66</v>
      </c>
    </row>
    <row spans="1:12" r="95">
      <c t="s" r="A95" s="3">
        <v>291</v>
      </c>
    </row>
    <row spans="1:12" r="96">
      <c t="s" r="A96" s="4">
        <v>313</v>
      </c>
      <c t="n" r="G96" s="5">
        <v>0</v>
      </c>
      <c t="n" r="I96" s="5">
        <v>197504</v>
      </c>
    </row>
    <row spans="1:12" r="97">
      <c t="s" r="A97" s="4">
        <v>314</v>
      </c>
    </row>
    <row spans="1:12" r="98">
      <c t="s" r="A98" s="3">
        <v>291</v>
      </c>
    </row>
    <row spans="1:12" r="99">
      <c t="s" r="A99" s="4">
        <v>313</v>
      </c>
      <c t="n" r="G99" s="7">
        <v>37500</v>
      </c>
      <c t="n" r="I99" s="7">
        <v>0</v>
      </c>
    </row>
    <row spans="1:12" r="100">
      <c t="n" r="A100"/>
    </row>
    <row spans="1:12" r="101">
      <c t="s" r="A101" s="4">
        <v>240</v>
      </c>
      <c t="s" r="B101" s="4">
        <v>315</v>
      </c>
    </row>
    <row spans="1:12" r="102">
      <c t="s" r="A102" s="4">
        <v>247</v>
      </c>
      <c t="s" r="B102" s="4">
        <v>316</v>
      </c>
    </row>
  </sheetData>
  <mergeCells count="12">
    <mergeCell ref="A1:B2"/>
    <mergeCell ref="C1:F1"/>
    <mergeCell ref="G1:J1"/>
    <mergeCell ref="K1:L1"/>
    <mergeCell ref="C2:D2"/>
    <mergeCell ref="E2:F2"/>
    <mergeCell ref="G2:H2"/>
    <mergeCell ref="I2:J2"/>
    <mergeCell ref="K2:L2"/>
    <mergeCell ref="A100:K100"/>
    <mergeCell ref="B101:K101"/>
    <mergeCell ref="B102:K10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1018</v>
      </c>
      <c t="s" r="B1" s="2">
        <v>87</v>
      </c>
      <c t="s" r="C1" s="2">
        <v>1</v>
      </c>
      <c t="s" r="D1" s="2">
        <v>71</v>
      </c>
    </row>
    <row spans="1:4" r="2">
      <c t="s" r="B2" s="2">
        <v>598</v>
      </c>
      <c t="s" r="C2" s="2">
        <v>2</v>
      </c>
      <c t="s" r="D2" s="2">
        <v>25</v>
      </c>
    </row>
    <row spans="1:4" r="3">
      <c t="s" r="A3" s="3">
        <v>1019</v>
      </c>
    </row>
    <row spans="1:4" r="4">
      <c t="s" r="A4" s="4">
        <v>1020</v>
      </c>
      <c t="n" r="B4" s="7">
        <v>1357834</v>
      </c>
      <c t="n" r="C4" s="7">
        <v>1311631</v>
      </c>
    </row>
    <row spans="1:4" r="5">
      <c t="s" r="A5" s="4">
        <v>1021</v>
      </c>
      <c t="n" r="C5" s="5">
        <v>-153491</v>
      </c>
    </row>
    <row spans="1:4" r="6">
      <c t="s" r="A6" s="4">
        <v>1022</v>
      </c>
      <c t="n" r="C6" s="5">
        <v>1204343</v>
      </c>
      <c t="n" r="D6" s="7">
        <v>1311631</v>
      </c>
    </row>
    <row spans="1:4" r="7">
      <c t="s" r="A7" s="4">
        <v>1023</v>
      </c>
      <c t="n" r="C7" s="5">
        <v>-145042</v>
      </c>
      <c t="n" r="D7" s="5">
        <v>-68106</v>
      </c>
    </row>
    <row spans="1:4" r="8">
      <c t="s" r="A8" s="4">
        <v>1024</v>
      </c>
      <c t="n" r="C8" s="7">
        <v>1059301</v>
      </c>
      <c t="n" r="D8" s="7">
        <v>1243525</v>
      </c>
    </row>
    <row spans="1:4" r="9">
      <c t="s" r="A9" s="4">
        <v>1025</v>
      </c>
    </row>
    <row spans="1:4" r="10">
      <c t="s" r="A10" s="3">
        <v>931</v>
      </c>
    </row>
    <row spans="1:4" r="11">
      <c t="s" r="A11" s="4">
        <v>1026</v>
      </c>
      <c t="s" r="C11" s="4">
        <v>1027</v>
      </c>
      <c t="s" r="D11" s="4">
        <v>1028</v>
      </c>
    </row>
    <row spans="1:4" r="12">
      <c t="s" r="A12" s="3">
        <v>1019</v>
      </c>
    </row>
    <row spans="1:4" r="13">
      <c t="s" r="A13" s="4">
        <v>1020</v>
      </c>
      <c t="n" r="B13" s="5">
        <v>1062065</v>
      </c>
      <c t="n" r="C13" s="7">
        <v>1019353</v>
      </c>
    </row>
    <row spans="1:4" r="14">
      <c t="s" r="A14" s="4">
        <v>1021</v>
      </c>
      <c t="n" r="C14" s="5">
        <v>-12530</v>
      </c>
    </row>
    <row spans="1:4" r="15">
      <c t="s" r="A15" s="4">
        <v>1022</v>
      </c>
      <c t="n" r="C15" s="5">
        <v>1049535</v>
      </c>
      <c t="n" r="D15" s="7">
        <v>1019353</v>
      </c>
    </row>
    <row spans="1:4" r="16">
      <c t="s" r="A16" s="4">
        <v>1023</v>
      </c>
      <c t="n" r="C16" s="5">
        <v>-109508</v>
      </c>
      <c t="n" r="D16" s="5">
        <v>-52070</v>
      </c>
    </row>
    <row spans="1:4" r="17">
      <c t="s" r="A17" s="4">
        <v>1024</v>
      </c>
      <c t="n" r="C17" s="7">
        <v>940027</v>
      </c>
      <c t="n" r="D17" s="7">
        <v>967283</v>
      </c>
    </row>
    <row spans="1:4" r="18">
      <c t="s" r="A18" s="4">
        <v>934</v>
      </c>
    </row>
    <row spans="1:4" r="19">
      <c t="s" r="A19" s="3">
        <v>931</v>
      </c>
    </row>
    <row spans="1:4" r="20">
      <c t="s" r="A20" s="4">
        <v>1026</v>
      </c>
      <c t="s" r="C20" s="4">
        <v>1029</v>
      </c>
      <c t="s" r="D20" s="4">
        <v>1030</v>
      </c>
    </row>
    <row spans="1:4" r="21">
      <c t="s" r="A21" s="3">
        <v>1019</v>
      </c>
    </row>
    <row spans="1:4" r="22">
      <c t="s" r="A22" s="4">
        <v>1020</v>
      </c>
      <c t="n" r="B22" s="5">
        <v>113000</v>
      </c>
      <c t="n" r="C22" s="7">
        <v>113000</v>
      </c>
    </row>
    <row spans="1:4" r="23">
      <c t="s" r="A23" s="4">
        <v>1021</v>
      </c>
      <c t="n" r="C23" s="5">
        <v>-102506</v>
      </c>
    </row>
    <row spans="1:4" r="24">
      <c t="s" r="A24" s="4">
        <v>1022</v>
      </c>
      <c t="n" r="C24" s="5">
        <v>10494</v>
      </c>
      <c t="n" r="D24" s="7">
        <v>113000</v>
      </c>
    </row>
    <row spans="1:4" r="25">
      <c t="s" r="A25" s="4">
        <v>1023</v>
      </c>
      <c t="n" r="C25" s="5">
        <v>-10494</v>
      </c>
      <c t="n" r="D25" s="5">
        <v>-4186</v>
      </c>
    </row>
    <row spans="1:4" r="26">
      <c t="s" r="A26" s="4">
        <v>1024</v>
      </c>
      <c t="n" r="C26" s="7">
        <v>0</v>
      </c>
      <c t="n" r="D26" s="7">
        <v>108814</v>
      </c>
    </row>
    <row spans="1:4" r="27">
      <c t="s" r="A27" s="4">
        <v>1031</v>
      </c>
    </row>
    <row spans="1:4" r="28">
      <c t="s" r="A28" s="3">
        <v>931</v>
      </c>
    </row>
    <row spans="1:4" r="29">
      <c t="s" r="A29" s="4">
        <v>1026</v>
      </c>
      <c t="s" r="C29" s="4">
        <v>1032</v>
      </c>
      <c t="s" r="D29" s="4">
        <v>1033</v>
      </c>
    </row>
    <row spans="1:4" r="30">
      <c t="s" r="A30" s="3">
        <v>1019</v>
      </c>
    </row>
    <row spans="1:4" r="31">
      <c t="s" r="A31" s="4">
        <v>1020</v>
      </c>
      <c t="n" r="B31" s="5">
        <v>67857</v>
      </c>
      <c t="n" r="C31" s="7">
        <v>65192</v>
      </c>
    </row>
    <row spans="1:4" r="32">
      <c t="s" r="A32" s="4">
        <v>1021</v>
      </c>
      <c t="n" r="C32" s="5">
        <v>-673</v>
      </c>
    </row>
    <row spans="1:4" r="33">
      <c t="s" r="A33" s="4">
        <v>1022</v>
      </c>
      <c t="n" r="C33" s="5">
        <v>67184</v>
      </c>
      <c t="n" r="D33" s="7">
        <v>65192</v>
      </c>
    </row>
    <row spans="1:4" r="34">
      <c t="s" r="A34" s="4">
        <v>1023</v>
      </c>
      <c t="n" r="C34" s="5">
        <v>-3828</v>
      </c>
      <c t="n" r="D34" s="5">
        <v>-1638</v>
      </c>
    </row>
    <row spans="1:4" r="35">
      <c t="s" r="A35" s="4">
        <v>1024</v>
      </c>
      <c t="n" r="C35" s="7">
        <v>63356</v>
      </c>
      <c t="n" r="D35" s="7">
        <v>63554</v>
      </c>
    </row>
    <row spans="1:4" r="36">
      <c t="s" r="A36" s="4">
        <v>1034</v>
      </c>
    </row>
    <row spans="1:4" r="37">
      <c t="s" r="A37" s="3">
        <v>931</v>
      </c>
    </row>
    <row spans="1:4" r="38">
      <c t="s" r="A38" s="4">
        <v>1026</v>
      </c>
      <c t="s" r="C38" s="4">
        <v>1035</v>
      </c>
      <c t="s" r="D38" s="4">
        <v>1027</v>
      </c>
    </row>
    <row spans="1:4" r="39">
      <c t="s" r="A39" s="3">
        <v>1019</v>
      </c>
    </row>
    <row spans="1:4" r="40">
      <c t="s" r="A40" s="4">
        <v>1020</v>
      </c>
      <c t="n" r="B40" s="5">
        <v>47390</v>
      </c>
      <c t="n" r="C40" s="7">
        <v>47390</v>
      </c>
    </row>
    <row spans="1:4" r="41">
      <c t="s" r="A41" s="4">
        <v>1021</v>
      </c>
      <c t="n" r="C41" s="5">
        <v>-21528</v>
      </c>
    </row>
    <row spans="1:4" r="42">
      <c t="s" r="A42" s="4">
        <v>1022</v>
      </c>
      <c t="n" r="C42" s="5">
        <v>25862</v>
      </c>
      <c t="n" r="D42" s="7">
        <v>47390</v>
      </c>
    </row>
    <row spans="1:4" r="43">
      <c t="s" r="A43" s="4">
        <v>1023</v>
      </c>
      <c t="n" r="C43" s="5">
        <v>-4923</v>
      </c>
      <c t="n" r="D43" s="5">
        <v>-1966</v>
      </c>
    </row>
    <row spans="1:4" r="44">
      <c t="s" r="A44" s="4">
        <v>1024</v>
      </c>
      <c t="n" r="C44" s="7">
        <v>20939</v>
      </c>
      <c t="n" r="D44" s="7">
        <v>45424</v>
      </c>
    </row>
    <row spans="1:4" r="45">
      <c t="s" r="A45" s="4">
        <v>1036</v>
      </c>
    </row>
    <row spans="1:4" r="46">
      <c t="s" r="A46" s="3">
        <v>931</v>
      </c>
    </row>
    <row spans="1:4" r="47">
      <c t="s" r="A47" s="4">
        <v>1026</v>
      </c>
      <c t="s" r="C47" s="4">
        <v>1035</v>
      </c>
      <c t="s" r="D47" s="4">
        <v>1035</v>
      </c>
    </row>
    <row spans="1:4" r="48">
      <c t="s" r="A48" s="3">
        <v>1019</v>
      </c>
    </row>
    <row spans="1:4" r="49">
      <c t="s" r="A49" s="4">
        <v>1020</v>
      </c>
      <c t="n" r="B49" s="5">
        <v>20686</v>
      </c>
      <c t="n" r="C49" s="7">
        <v>20686</v>
      </c>
    </row>
    <row spans="1:4" r="50">
      <c t="s" r="A50" s="4">
        <v>1021</v>
      </c>
      <c t="n" r="C50" s="5">
        <v>0</v>
      </c>
    </row>
    <row spans="1:4" r="51">
      <c t="s" r="A51" s="4">
        <v>1022</v>
      </c>
      <c t="n" r="C51" s="5">
        <v>20686</v>
      </c>
      <c t="n" r="D51" s="7">
        <v>20686</v>
      </c>
    </row>
    <row spans="1:4" r="52">
      <c t="s" r="A52" s="4">
        <v>1023</v>
      </c>
      <c t="n" r="C52" s="5">
        <v>-2904</v>
      </c>
      <c t="n" r="D52" s="5">
        <v>-1473</v>
      </c>
    </row>
    <row spans="1:4" r="53">
      <c t="s" r="A53" s="4">
        <v>1024</v>
      </c>
      <c t="n" r="C53" s="7">
        <v>17782</v>
      </c>
      <c t="n" r="D53" s="7">
        <v>19213</v>
      </c>
    </row>
    <row spans="1:4" r="54">
      <c t="s" r="A54" s="4">
        <v>1037</v>
      </c>
    </row>
    <row spans="1:4" r="55">
      <c t="s" r="A55" s="3">
        <v>931</v>
      </c>
    </row>
    <row spans="1:4" r="56">
      <c t="s" r="A56" s="4">
        <v>1026</v>
      </c>
      <c t="s" r="C56" s="4">
        <v>1038</v>
      </c>
      <c t="s" r="D56" s="4">
        <v>1038</v>
      </c>
    </row>
    <row spans="1:4" r="57">
      <c t="s" r="A57" s="3">
        <v>1019</v>
      </c>
    </row>
    <row spans="1:4" r="58">
      <c t="s" r="A58" s="4">
        <v>1020</v>
      </c>
      <c t="n" r="B58" s="5">
        <v>22541</v>
      </c>
      <c t="n" r="C58" s="7">
        <v>22510</v>
      </c>
    </row>
    <row spans="1:4" r="59">
      <c t="s" r="A59" s="4">
        <v>1021</v>
      </c>
      <c t="n" r="C59" s="5">
        <v>-5543</v>
      </c>
    </row>
    <row spans="1:4" r="60">
      <c t="s" r="A60" s="4">
        <v>1022</v>
      </c>
      <c t="n" r="C60" s="5">
        <v>16998</v>
      </c>
      <c t="n" r="D60" s="7">
        <v>22510</v>
      </c>
    </row>
    <row spans="1:4" r="61">
      <c t="s" r="A61" s="4">
        <v>1023</v>
      </c>
      <c t="n" r="C61" s="5">
        <v>-3153</v>
      </c>
      <c t="n" r="D61" s="5">
        <v>-779</v>
      </c>
    </row>
    <row spans="1:4" r="62">
      <c t="s" r="A62" s="4">
        <v>1024</v>
      </c>
      <c t="n" r="C62" s="7">
        <v>13845</v>
      </c>
      <c t="n" r="D62" s="7">
        <v>21731</v>
      </c>
    </row>
    <row spans="1:4" r="63">
      <c t="s" r="A63" s="4">
        <v>1039</v>
      </c>
    </row>
    <row spans="1:4" r="64">
      <c t="s" r="A64" s="3">
        <v>931</v>
      </c>
    </row>
    <row spans="1:4" r="65">
      <c t="s" r="A65" s="4">
        <v>1026</v>
      </c>
      <c t="s" r="C65" s="4">
        <v>826</v>
      </c>
      <c t="s" r="D65" s="4">
        <v>1030</v>
      </c>
    </row>
    <row spans="1:4" r="66">
      <c t="s" r="A66" s="3">
        <v>1019</v>
      </c>
    </row>
    <row spans="1:4" r="67">
      <c t="s" r="A67" s="4">
        <v>1020</v>
      </c>
      <c t="n" r="B67" s="5">
        <v>10642</v>
      </c>
      <c t="n" r="C67" s="7">
        <v>10642</v>
      </c>
    </row>
    <row spans="1:4" r="68">
      <c t="s" r="A68" s="4">
        <v>1021</v>
      </c>
      <c t="n" r="C68" s="5">
        <v>-8110</v>
      </c>
    </row>
    <row spans="1:4" r="69">
      <c t="s" r="A69" s="4">
        <v>1022</v>
      </c>
      <c t="n" r="C69" s="5">
        <v>2532</v>
      </c>
      <c t="n" r="D69" s="7">
        <v>10642</v>
      </c>
    </row>
    <row spans="1:4" r="70">
      <c t="s" r="A70" s="4">
        <v>1023</v>
      </c>
      <c t="n" r="C70" s="5">
        <v>-1731</v>
      </c>
      <c t="n" r="D70" s="5">
        <v>-849</v>
      </c>
    </row>
    <row spans="1:4" r="71">
      <c t="s" r="A71" s="4">
        <v>1024</v>
      </c>
      <c t="n" r="C71" s="7">
        <v>801</v>
      </c>
      <c t="n" r="D71" s="7">
        <v>9793</v>
      </c>
    </row>
    <row spans="1:4" r="72">
      <c t="s" r="A72" s="4">
        <v>1040</v>
      </c>
    </row>
    <row spans="1:4" r="73">
      <c t="s" r="A73" s="3">
        <v>931</v>
      </c>
    </row>
    <row spans="1:4" r="74">
      <c t="s" r="A74" s="4">
        <v>1026</v>
      </c>
      <c t="s" r="C74" s="4">
        <v>1041</v>
      </c>
      <c t="s" r="D74" s="4">
        <v>761</v>
      </c>
    </row>
    <row spans="1:4" r="75">
      <c t="s" r="A75" s="3">
        <v>1019</v>
      </c>
    </row>
    <row spans="1:4" r="76">
      <c t="s" r="A76" s="4">
        <v>1020</v>
      </c>
      <c t="n" r="B76" s="5">
        <v>10443</v>
      </c>
      <c t="n" r="C76" s="7">
        <v>9648</v>
      </c>
    </row>
    <row spans="1:4" r="77">
      <c t="s" r="A77" s="4">
        <v>1021</v>
      </c>
      <c t="n" r="C77" s="5">
        <v>-239</v>
      </c>
    </row>
    <row spans="1:4" r="78">
      <c t="s" r="A78" s="4">
        <v>1022</v>
      </c>
      <c t="n" r="C78" s="5">
        <v>10204</v>
      </c>
      <c t="n" r="D78" s="7">
        <v>9648</v>
      </c>
    </row>
    <row spans="1:4" r="79">
      <c t="s" r="A79" s="4">
        <v>1023</v>
      </c>
      <c t="n" r="C79" s="5">
        <v>-8321</v>
      </c>
      <c t="n" r="D79" s="5">
        <v>-5136</v>
      </c>
    </row>
    <row spans="1:4" r="80">
      <c t="s" r="A80" s="4">
        <v>1024</v>
      </c>
      <c t="n" r="C80" s="7">
        <v>1883</v>
      </c>
      <c t="n" r="D80" s="7">
        <v>4512</v>
      </c>
    </row>
    <row spans="1:4" r="81">
      <c t="s" r="A81" s="4">
        <v>1042</v>
      </c>
    </row>
    <row spans="1:4" r="82">
      <c t="s" r="A82" s="3">
        <v>931</v>
      </c>
    </row>
    <row spans="1:4" r="83">
      <c t="s" r="A83" s="4">
        <v>1026</v>
      </c>
      <c t="s" r="C83" s="4">
        <v>1043</v>
      </c>
      <c t="s" r="D83" s="4">
        <v>1044</v>
      </c>
    </row>
    <row spans="1:4" r="84">
      <c t="s" r="A84" s="3">
        <v>1019</v>
      </c>
    </row>
    <row spans="1:4" r="85">
      <c t="s" r="A85" s="4">
        <v>1020</v>
      </c>
      <c t="n" r="B85" s="7">
        <v>3210</v>
      </c>
      <c t="n" r="C85" s="7">
        <v>3210</v>
      </c>
    </row>
    <row spans="1:4" r="86">
      <c t="s" r="A86" s="4">
        <v>1021</v>
      </c>
      <c t="n" r="C86" s="5">
        <v>-2362</v>
      </c>
    </row>
    <row spans="1:4" r="87">
      <c t="s" r="A87" s="4">
        <v>1022</v>
      </c>
      <c t="n" r="C87" s="5">
        <v>848</v>
      </c>
      <c t="n" r="D87" s="7">
        <v>3210</v>
      </c>
    </row>
    <row spans="1:4" r="88">
      <c t="s" r="A88" s="4">
        <v>1023</v>
      </c>
      <c t="n" r="C88" s="5">
        <v>-180</v>
      </c>
      <c t="n" r="D88" s="5">
        <v>-9</v>
      </c>
    </row>
    <row spans="1:4" r="89">
      <c t="s" r="A89" s="4">
        <v>1024</v>
      </c>
      <c t="n" r="C89" s="7">
        <v>668</v>
      </c>
      <c t="n" r="D89" s="7">
        <v>32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5</v>
      </c>
      <c t="s" r="B1" s="2">
        <v>87</v>
      </c>
      <c t="s" r="D1" s="2">
        <v>1</v>
      </c>
    </row>
    <row spans="1:5" r="2">
      <c t="s" r="B2" s="2">
        <v>2</v>
      </c>
      <c t="s" r="C2" s="2">
        <v>88</v>
      </c>
      <c t="s" r="D2" s="2">
        <v>2</v>
      </c>
      <c t="s" r="E2" s="2">
        <v>88</v>
      </c>
    </row>
    <row spans="1:5" r="3">
      <c t="s" r="A3" s="3">
        <v>343</v>
      </c>
    </row>
    <row spans="1:5" r="4">
      <c t="s" r="A4" s="4">
        <v>933</v>
      </c>
      <c t="n" r="B4" s="7">
        <v>40840</v>
      </c>
      <c t="n" r="C4" s="7">
        <v>0</v>
      </c>
      <c t="n" r="D4" s="7">
        <v>153491</v>
      </c>
      <c t="n" r="E4" s="7">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046</v>
      </c>
      <c t="s" r="B1" s="2">
        <v>87</v>
      </c>
      <c t="s" r="C1" s="2">
        <v>1</v>
      </c>
    </row>
    <row spans="1:4" r="2">
      <c t="s" r="B2" s="2">
        <v>598</v>
      </c>
      <c t="s" r="C2" s="2">
        <v>2</v>
      </c>
      <c t="s" r="D2" s="2">
        <v>25</v>
      </c>
    </row>
    <row spans="1:4" r="3">
      <c t="s" r="A3" s="3">
        <v>1019</v>
      </c>
    </row>
    <row spans="1:4" r="4">
      <c t="s" r="A4" s="4">
        <v>1020</v>
      </c>
      <c t="n" r="B4" s="7">
        <v>1357834</v>
      </c>
      <c t="n" r="C4" s="7">
        <v>1311631</v>
      </c>
    </row>
    <row spans="1:4" r="5">
      <c t="s" r="A5" s="4">
        <v>1021</v>
      </c>
      <c t="n" r="C5" s="5">
        <v>-153491</v>
      </c>
    </row>
    <row spans="1:4" r="6">
      <c t="s" r="A6" s="4">
        <v>1022</v>
      </c>
      <c t="n" r="C6" s="5">
        <v>1204343</v>
      </c>
    </row>
    <row spans="1:4" r="7">
      <c t="s" r="A7" s="4">
        <v>1023</v>
      </c>
      <c t="n" r="C7" s="5">
        <v>-145042</v>
      </c>
      <c t="n" r="D7" s="7">
        <v>-68106</v>
      </c>
    </row>
    <row spans="1:4" r="8">
      <c t="s" r="A8" s="4">
        <v>1024</v>
      </c>
      <c t="n" r="C8" s="5">
        <v>1059301</v>
      </c>
      <c t="n" r="D8" s="5">
        <v>1243525</v>
      </c>
    </row>
    <row spans="1:4" r="9">
      <c t="s" r="A9" s="4">
        <v>1001</v>
      </c>
    </row>
    <row spans="1:4" r="10">
      <c t="s" r="A10" s="3">
        <v>1019</v>
      </c>
    </row>
    <row spans="1:4" r="11">
      <c t="s" r="A11" s="4">
        <v>1020</v>
      </c>
      <c t="n" r="B11" s="5">
        <v>1357834</v>
      </c>
      <c t="n" r="C11" s="5">
        <v>1311631</v>
      </c>
    </row>
    <row spans="1:4" r="12">
      <c t="s" r="A12" s="4">
        <v>1021</v>
      </c>
      <c t="n" r="C12" s="5">
        <v>-153491</v>
      </c>
    </row>
    <row spans="1:4" r="13">
      <c t="s" r="A13" s="4">
        <v>1022</v>
      </c>
      <c t="n" r="C13" s="5">
        <v>1204343</v>
      </c>
    </row>
    <row spans="1:4" r="14">
      <c t="s" r="A14" s="4">
        <v>1023</v>
      </c>
      <c t="n" r="C14" s="5">
        <v>-145042</v>
      </c>
      <c t="n" r="D14" s="5">
        <v>-68106</v>
      </c>
    </row>
    <row spans="1:4" r="15">
      <c t="s" r="A15" s="4">
        <v>1024</v>
      </c>
      <c t="n" r="C15" s="5">
        <v>1059301</v>
      </c>
      <c t="n" r="D15" s="5">
        <v>1243525</v>
      </c>
    </row>
    <row spans="1:4" r="16">
      <c t="s" r="A16" s="4">
        <v>1047</v>
      </c>
    </row>
    <row spans="1:4" r="17">
      <c t="s" r="A17" s="3">
        <v>1019</v>
      </c>
    </row>
    <row spans="1:4" r="18">
      <c t="s" r="A18" s="4">
        <v>1020</v>
      </c>
      <c t="n" r="B18" s="5">
        <v>1151151</v>
      </c>
      <c t="n" r="C18" s="5">
        <v>1104979</v>
      </c>
    </row>
    <row spans="1:4" r="19">
      <c t="s" r="A19" s="4">
        <v>1021</v>
      </c>
      <c t="n" r="C19" s="5">
        <v>-12652</v>
      </c>
    </row>
    <row spans="1:4" r="20">
      <c t="s" r="A20" s="4">
        <v>1022</v>
      </c>
      <c t="n" r="C20" s="5">
        <v>1138499</v>
      </c>
    </row>
    <row spans="1:4" r="21">
      <c t="s" r="A21" s="4">
        <v>1023</v>
      </c>
      <c t="n" r="C21" s="5">
        <v>-123515</v>
      </c>
      <c t="n" r="D21" s="5">
        <v>-60113</v>
      </c>
    </row>
    <row spans="1:4" r="22">
      <c t="s" r="A22" s="4">
        <v>1024</v>
      </c>
      <c t="n" r="C22" s="5">
        <v>1014984</v>
      </c>
      <c t="n" r="D22" s="5">
        <v>1044866</v>
      </c>
    </row>
    <row spans="1:4" r="23">
      <c t="s" r="A23" s="4">
        <v>1003</v>
      </c>
    </row>
    <row spans="1:4" r="24">
      <c t="s" r="A24" s="3">
        <v>1019</v>
      </c>
    </row>
    <row spans="1:4" r="25">
      <c t="s" r="A25" s="4">
        <v>1020</v>
      </c>
      <c t="n" r="B25" s="5">
        <v>121380</v>
      </c>
      <c t="n" r="C25" s="5">
        <v>121380</v>
      </c>
    </row>
    <row spans="1:4" r="26">
      <c t="s" r="A26" s="4">
        <v>1021</v>
      </c>
      <c t="n" r="C26" s="5">
        <v>-109624</v>
      </c>
    </row>
    <row spans="1:4" r="27">
      <c t="s" r="A27" s="4">
        <v>1022</v>
      </c>
      <c t="n" r="C27" s="5">
        <v>11756</v>
      </c>
    </row>
    <row spans="1:4" r="28">
      <c t="s" r="A28" s="4">
        <v>1023</v>
      </c>
      <c t="n" r="C28" s="5">
        <v>-11756</v>
      </c>
      <c t="n" r="D28" s="5">
        <v>-4617</v>
      </c>
    </row>
    <row spans="1:4" r="29">
      <c t="s" r="A29" s="4">
        <v>1024</v>
      </c>
      <c t="n" r="C29" s="5">
        <v>0</v>
      </c>
      <c t="n" r="D29" s="5">
        <v>116763</v>
      </c>
    </row>
    <row spans="1:4" r="30">
      <c t="s" r="A30" s="4">
        <v>1004</v>
      </c>
    </row>
    <row spans="1:4" r="31">
      <c t="s" r="A31" s="3">
        <v>1019</v>
      </c>
    </row>
    <row spans="1:4" r="32">
      <c t="s" r="A32" s="4">
        <v>1020</v>
      </c>
      <c t="n" r="B32" s="5">
        <v>48770</v>
      </c>
      <c t="n" r="C32" s="5">
        <v>48770</v>
      </c>
    </row>
    <row spans="1:4" r="33">
      <c t="s" r="A33" s="4">
        <v>1021</v>
      </c>
      <c t="n" r="C33" s="5">
        <v>-21528</v>
      </c>
    </row>
    <row spans="1:4" r="34">
      <c t="s" r="A34" s="4">
        <v>1022</v>
      </c>
      <c t="n" r="C34" s="5">
        <v>27242</v>
      </c>
    </row>
    <row spans="1:4" r="35">
      <c t="s" r="A35" s="4">
        <v>1023</v>
      </c>
      <c t="n" r="C35" s="5">
        <v>-5029</v>
      </c>
      <c t="n" r="D35" s="5">
        <v>-2009</v>
      </c>
    </row>
    <row spans="1:4" r="36">
      <c t="s" r="A36" s="4">
        <v>1024</v>
      </c>
      <c t="n" r="C36" s="5">
        <v>22213</v>
      </c>
      <c t="n" r="D36" s="5">
        <v>46761</v>
      </c>
    </row>
    <row spans="1:4" r="37">
      <c t="s" r="A37" s="4">
        <v>1005</v>
      </c>
    </row>
    <row spans="1:4" r="38">
      <c t="s" r="A38" s="3">
        <v>1019</v>
      </c>
    </row>
    <row spans="1:4" r="39">
      <c t="s" r="A39" s="4">
        <v>1020</v>
      </c>
      <c t="n" r="B39" s="5">
        <v>23761</v>
      </c>
      <c t="n" r="C39" s="5">
        <v>23730</v>
      </c>
    </row>
    <row spans="1:4" r="40">
      <c t="s" r="A40" s="4">
        <v>1021</v>
      </c>
      <c t="n" r="C40" s="5">
        <v>0</v>
      </c>
    </row>
    <row spans="1:4" r="41">
      <c t="s" r="A41" s="4">
        <v>1022</v>
      </c>
      <c t="n" r="C41" s="5">
        <v>23761</v>
      </c>
    </row>
    <row spans="1:4" r="42">
      <c t="s" r="A42" s="4">
        <v>1023</v>
      </c>
      <c t="n" r="C42" s="5">
        <v>-2458</v>
      </c>
      <c t="n" r="D42" s="5">
        <v>-313</v>
      </c>
    </row>
    <row spans="1:4" r="43">
      <c t="s" r="A43" s="4">
        <v>1024</v>
      </c>
      <c t="n" r="C43" s="5">
        <v>21303</v>
      </c>
      <c t="n" r="D43" s="5">
        <v>23417</v>
      </c>
    </row>
    <row spans="1:4" r="44">
      <c t="s" r="A44" s="4">
        <v>1048</v>
      </c>
    </row>
    <row spans="1:4" r="45">
      <c t="s" r="A45" s="3">
        <v>1019</v>
      </c>
    </row>
    <row spans="1:4" r="46">
      <c t="s" r="A46" s="4">
        <v>1020</v>
      </c>
      <c t="n" r="B46" s="5">
        <v>10642</v>
      </c>
      <c t="n" r="C46" s="5">
        <v>10642</v>
      </c>
    </row>
    <row spans="1:4" r="47">
      <c t="s" r="A47" s="4">
        <v>1021</v>
      </c>
      <c t="n" r="C47" s="5">
        <v>-8110</v>
      </c>
    </row>
    <row spans="1:4" r="48">
      <c t="s" r="A48" s="4">
        <v>1022</v>
      </c>
      <c t="n" r="C48" s="5">
        <v>2532</v>
      </c>
    </row>
    <row spans="1:4" r="49">
      <c t="s" r="A49" s="4">
        <v>1023</v>
      </c>
      <c t="n" r="C49" s="5">
        <v>-1731</v>
      </c>
      <c t="n" r="D49" s="5">
        <v>-849</v>
      </c>
    </row>
    <row spans="1:4" r="50">
      <c t="s" r="A50" s="4">
        <v>1024</v>
      </c>
      <c t="n" r="C50" s="5">
        <v>801</v>
      </c>
      <c t="n" r="D50" s="5">
        <v>9793</v>
      </c>
    </row>
    <row spans="1:4" r="51">
      <c t="s" r="A51" s="4">
        <v>1006</v>
      </c>
    </row>
    <row spans="1:4" r="52">
      <c t="s" r="A52" s="3">
        <v>1019</v>
      </c>
    </row>
    <row spans="1:4" r="53">
      <c t="s" r="A53" s="4">
        <v>1020</v>
      </c>
      <c t="n" r="B53" s="7">
        <v>2130</v>
      </c>
      <c t="n" r="C53" s="5">
        <v>2130</v>
      </c>
    </row>
    <row spans="1:4" r="54">
      <c t="s" r="A54" s="4">
        <v>1021</v>
      </c>
      <c t="n" r="C54" s="5">
        <v>-1577</v>
      </c>
    </row>
    <row spans="1:4" r="55">
      <c t="s" r="A55" s="4">
        <v>1022</v>
      </c>
      <c t="n" r="C55" s="5">
        <v>553</v>
      </c>
    </row>
    <row spans="1:4" r="56">
      <c t="s" r="A56" s="4">
        <v>1023</v>
      </c>
      <c t="n" r="C56" s="5">
        <v>-553</v>
      </c>
      <c t="n" r="D56" s="5">
        <v>-205</v>
      </c>
    </row>
    <row spans="1:4" r="57">
      <c t="s" r="A57" s="4">
        <v>1024</v>
      </c>
      <c t="n" r="C57" s="7">
        <v>0</v>
      </c>
      <c t="n" r="D57" s="7">
        <v>19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9</v>
      </c>
      <c t="s" r="B1" s="2">
        <v>87</v>
      </c>
      <c t="s" r="D1" s="2">
        <v>1</v>
      </c>
    </row>
    <row spans="1:5" r="2">
      <c t="s" r="B2" s="2">
        <v>2</v>
      </c>
      <c t="s" r="C2" s="2">
        <v>88</v>
      </c>
      <c t="s" r="D2" s="2">
        <v>2</v>
      </c>
      <c t="s" r="E2" s="2">
        <v>88</v>
      </c>
    </row>
    <row spans="1:5" r="3">
      <c t="s" r="A3" s="3">
        <v>343</v>
      </c>
    </row>
    <row spans="1:5" r="4">
      <c t="s" r="A4" s="4">
        <v>1050</v>
      </c>
      <c t="n" r="B4" s="7">
        <v>22896</v>
      </c>
      <c t="n" r="C4" s="7">
        <v>24112</v>
      </c>
      <c t="n" r="D4" s="7">
        <v>76936</v>
      </c>
      <c t="n" r="E4" s="7">
        <v>396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1</v>
      </c>
      <c t="s" r="B1" s="2">
        <v>2</v>
      </c>
      <c t="s" r="C1" s="2">
        <v>25</v>
      </c>
    </row>
    <row spans="1:3" r="2">
      <c t="s" r="A2" s="3">
        <v>343</v>
      </c>
    </row>
    <row spans="1:3" r="3">
      <c t="n" r="A3" s="5">
        <v>2016</v>
      </c>
      <c t="n" r="B3" s="7">
        <v>86702</v>
      </c>
    </row>
    <row spans="1:3" r="4">
      <c t="n" r="A4" s="5">
        <v>2017</v>
      </c>
      <c t="n" r="B4" s="5">
        <v>85786</v>
      </c>
    </row>
    <row spans="1:3" r="5">
      <c t="n" r="A5" s="5">
        <v>2018</v>
      </c>
      <c t="n" r="B5" s="5">
        <v>85758</v>
      </c>
    </row>
    <row spans="1:3" r="6">
      <c t="n" r="A6" s="5">
        <v>2019</v>
      </c>
      <c t="n" r="B6" s="5">
        <v>85660</v>
      </c>
    </row>
    <row spans="1:3" r="7">
      <c t="n" r="A7" s="5">
        <v>2020</v>
      </c>
      <c t="n" r="B7" s="5">
        <v>85317</v>
      </c>
    </row>
    <row spans="1:3" r="8">
      <c t="s" r="A8" s="4">
        <v>1052</v>
      </c>
      <c t="n" r="B8" s="5">
        <v>630078</v>
      </c>
    </row>
    <row spans="1:3" r="9">
      <c t="s" r="A9" s="4">
        <v>1024</v>
      </c>
      <c t="n" r="B9" s="7">
        <v>1059301</v>
      </c>
      <c t="n" r="C9" s="7">
        <v>12435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3</v>
      </c>
      <c t="s" r="B1" s="2">
        <v>2</v>
      </c>
      <c t="s" r="C1" s="2">
        <v>25</v>
      </c>
    </row>
    <row spans="1:3" r="2">
      <c t="s" r="A2" s="3">
        <v>1054</v>
      </c>
    </row>
    <row spans="1:3" r="3">
      <c t="s" r="A3" s="4">
        <v>54</v>
      </c>
      <c t="n" r="B3" s="7">
        <v>784696</v>
      </c>
      <c t="n" r="C3" s="7">
        <v>804411</v>
      </c>
    </row>
    <row spans="1:3" r="4">
      <c t="s" r="A4" s="4">
        <v>1055</v>
      </c>
      <c t="n" r="B4" s="5">
        <v>784696</v>
      </c>
      <c t="n" r="C4" s="5">
        <v>804411</v>
      </c>
    </row>
    <row spans="1:3" r="5">
      <c t="s" r="A5" s="4">
        <v>1056</v>
      </c>
      <c t="n" r="B5" s="5">
        <v>66454</v>
      </c>
      <c t="n" r="C5" s="5">
        <v>43891</v>
      </c>
    </row>
    <row spans="1:3" r="6">
      <c t="s" r="A6" s="4">
        <v>1057</v>
      </c>
      <c t="n" r="B6" s="5">
        <v>718242</v>
      </c>
      <c t="n" r="C6" s="5">
        <v>760520</v>
      </c>
    </row>
    <row spans="1:3" r="7">
      <c t="s" r="A7" s="4">
        <v>1058</v>
      </c>
    </row>
    <row spans="1:3" r="8">
      <c t="s" r="A8" s="3">
        <v>1054</v>
      </c>
    </row>
    <row spans="1:3" r="9">
      <c t="s" r="A9" s="4">
        <v>1059</v>
      </c>
      <c t="n" r="C9" s="5">
        <v>21900</v>
      </c>
    </row>
    <row spans="1:3" r="10">
      <c t="s" r="A10" s="4">
        <v>1060</v>
      </c>
    </row>
    <row spans="1:3" r="11">
      <c t="s" r="A11" s="3">
        <v>1054</v>
      </c>
    </row>
    <row spans="1:3" r="12">
      <c t="s" r="A12" s="4">
        <v>54</v>
      </c>
      <c t="n" r="B12" s="7">
        <v>520687</v>
      </c>
      <c t="n" r="C12" s="7">
        <v>555700</v>
      </c>
    </row>
    <row spans="1:3" r="13">
      <c t="s" r="A13" s="4">
        <v>75</v>
      </c>
      <c t="s" r="B13" s="4">
        <v>567</v>
      </c>
      <c t="s" r="C13" s="4">
        <v>1061</v>
      </c>
    </row>
    <row spans="1:3" r="14">
      <c t="s" r="A14" s="4">
        <v>1062</v>
      </c>
    </row>
    <row spans="1:3" r="15">
      <c t="s" r="A15" s="3">
        <v>1054</v>
      </c>
    </row>
    <row spans="1:3" r="16">
      <c t="s" r="A16" s="4">
        <v>54</v>
      </c>
      <c t="n" r="B16" s="7">
        <v>148085</v>
      </c>
      <c t="n" r="C16" s="7">
        <v>147903</v>
      </c>
    </row>
    <row spans="1:3" r="17">
      <c t="s" r="A17" s="4">
        <v>75</v>
      </c>
      <c t="s" r="B17" s="4">
        <v>1063</v>
      </c>
      <c t="s" r="C17" s="4">
        <v>1064</v>
      </c>
    </row>
    <row spans="1:3" r="18">
      <c t="s" r="A18" s="4">
        <v>1065</v>
      </c>
    </row>
    <row spans="1:3" r="19">
      <c t="s" r="A19" s="3">
        <v>1054</v>
      </c>
    </row>
    <row spans="1:3" r="20">
      <c t="s" r="A20" s="4">
        <v>54</v>
      </c>
      <c t="n" r="B20" s="7">
        <v>23000</v>
      </c>
      <c t="n" r="C20" s="7">
        <v>0</v>
      </c>
    </row>
    <row spans="1:3" r="21">
      <c t="s" r="A21" s="4">
        <v>75</v>
      </c>
      <c t="s" r="B21" s="4">
        <v>567</v>
      </c>
      <c t="s" r="C21" s="4">
        <v>807</v>
      </c>
    </row>
    <row spans="1:3" r="22">
      <c t="s" r="A22" s="4">
        <v>521</v>
      </c>
    </row>
    <row spans="1:3" r="23">
      <c t="s" r="A23" s="3">
        <v>1054</v>
      </c>
    </row>
    <row spans="1:3" r="24">
      <c t="s" r="A24" s="4">
        <v>54</v>
      </c>
      <c t="n" r="B24" s="7">
        <v>65248</v>
      </c>
      <c t="n" r="C24" s="7">
        <v>83508</v>
      </c>
    </row>
    <row spans="1:3" r="25">
      <c t="s" r="A25" s="4">
        <v>75</v>
      </c>
      <c t="s" r="B25" s="4">
        <v>522</v>
      </c>
      <c t="s" r="C25" s="4">
        <v>522</v>
      </c>
    </row>
    <row spans="1:3" r="26">
      <c t="s" r="A26" s="4">
        <v>1066</v>
      </c>
    </row>
    <row spans="1:3" r="27">
      <c t="s" r="A27" s="3">
        <v>1054</v>
      </c>
    </row>
    <row spans="1:3" r="28">
      <c t="s" r="A28" s="4">
        <v>54</v>
      </c>
      <c t="n" r="B28" s="7">
        <v>15300</v>
      </c>
      <c t="n" r="C28" s="7">
        <v>15300</v>
      </c>
    </row>
    <row spans="1:3" r="29">
      <c t="s" r="A29" s="4">
        <v>75</v>
      </c>
      <c t="s" r="B29" s="4">
        <v>548</v>
      </c>
      <c t="s" r="C29" s="4">
        <v>548</v>
      </c>
    </row>
    <row spans="1:3" r="30">
      <c t="s" r="A30" s="4">
        <v>1067</v>
      </c>
    </row>
    <row spans="1:3" r="31">
      <c t="s" r="A31" s="3">
        <v>1054</v>
      </c>
    </row>
    <row spans="1:3" r="32">
      <c t="s" r="A32" s="4">
        <v>75</v>
      </c>
      <c t="s" r="B32" s="4">
        <v>1068</v>
      </c>
      <c t="s" r="C32" s="4">
        <v>807</v>
      </c>
    </row>
    <row spans="1:3" r="33">
      <c t="s" r="A33" s="4">
        <v>1067</v>
      </c>
      <c t="n" r="B33" s="7">
        <v>10376</v>
      </c>
      <c t="n" r="C33" s="7">
        <v>0</v>
      </c>
    </row>
    <row spans="1:3" r="34">
      <c t="s" r="A34" s="4">
        <v>1069</v>
      </c>
    </row>
    <row spans="1:3" r="35">
      <c t="s" r="A35" s="3">
        <v>1054</v>
      </c>
    </row>
    <row spans="1:3" r="36">
      <c t="s" r="A36" s="4">
        <v>54</v>
      </c>
      <c t="n" r="B36" s="7">
        <v>2000</v>
      </c>
      <c t="n" r="C36" s="7">
        <v>2000</v>
      </c>
    </row>
    <row spans="1:3" r="37">
      <c t="s" r="A37" s="4">
        <v>75</v>
      </c>
      <c t="s" r="B37" s="4">
        <v>1070</v>
      </c>
      <c t="s" r="C37" s="4">
        <v>10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14"/>
    <col customWidth="1" max="9" min="9" width="21"/>
    <col customWidth="1" max="10" min="10" width="21"/>
  </cols>
  <sheetData>
    <row spans="1:10" r="1">
      <c t="s" r="A1" s="1">
        <v>1071</v>
      </c>
      <c t="s" r="B1" s="2">
        <v>1072</v>
      </c>
      <c t="s" r="C1" s="2">
        <v>1073</v>
      </c>
      <c t="s" r="D1" s="2">
        <v>1074</v>
      </c>
      <c t="s" r="E1" s="2">
        <v>843</v>
      </c>
      <c t="s" r="F1" s="2">
        <v>1075</v>
      </c>
      <c t="s" r="G1" s="2">
        <v>1076</v>
      </c>
      <c t="s" r="H1" s="2">
        <v>25</v>
      </c>
      <c t="s" r="I1" s="2">
        <v>1077</v>
      </c>
      <c t="s" r="J1" s="2">
        <v>1078</v>
      </c>
    </row>
    <row spans="1:10" r="2">
      <c t="s" r="A2" s="3">
        <v>1079</v>
      </c>
    </row>
    <row spans="1:10" r="3">
      <c t="s" r="A3" s="4">
        <v>1080</v>
      </c>
      <c t="s" r="E3" s="4">
        <v>1081</v>
      </c>
    </row>
    <row spans="1:10" r="4">
      <c t="s" r="A4" s="4">
        <v>1082</v>
      </c>
      <c t="n" r="D4" s="7">
        <v>1000</v>
      </c>
    </row>
    <row spans="1:10" r="5">
      <c t="s" r="A5" s="4">
        <v>760</v>
      </c>
      <c t="s" r="D5" s="4">
        <v>761</v>
      </c>
    </row>
    <row spans="1:10" r="6">
      <c t="s" r="A6" s="4">
        <v>1083</v>
      </c>
      <c t="n" r="E6" s="7">
        <v>101354000</v>
      </c>
    </row>
    <row spans="1:10" r="7">
      <c t="s" r="A7" s="4">
        <v>1084</v>
      </c>
      <c t="n" r="E7" s="5">
        <v>88411000</v>
      </c>
    </row>
    <row spans="1:10" r="8">
      <c t="s" r="A8" s="4">
        <v>21</v>
      </c>
    </row>
    <row spans="1:10" r="9">
      <c t="s" r="A9" s="3">
        <v>1079</v>
      </c>
    </row>
    <row spans="1:10" r="10">
      <c t="s" r="A10" s="4">
        <v>1085</v>
      </c>
      <c t="n" r="D10" s="9">
        <v>21.18</v>
      </c>
    </row>
    <row spans="1:10" r="11">
      <c t="s" r="A11" s="4">
        <v>1086</v>
      </c>
    </row>
    <row spans="1:10" r="12">
      <c t="s" r="A12" s="3">
        <v>1079</v>
      </c>
    </row>
    <row spans="1:10" r="13">
      <c t="s" r="A13" s="4">
        <v>1087</v>
      </c>
      <c t="n" r="E13" s="7">
        <v>23000000</v>
      </c>
    </row>
    <row spans="1:10" r="14">
      <c t="s" r="A14" s="4">
        <v>1088</v>
      </c>
      <c t="n" r="E14" s="10">
        <v>1.25</v>
      </c>
    </row>
    <row spans="1:10" r="15">
      <c t="s" r="A15" s="4">
        <v>527</v>
      </c>
    </row>
    <row spans="1:10" r="16">
      <c t="s" r="A16" s="3">
        <v>1079</v>
      </c>
    </row>
    <row spans="1:10" r="17">
      <c t="s" r="A17" s="4">
        <v>528</v>
      </c>
      <c t="n" r="D17" s="7">
        <v>25000000</v>
      </c>
    </row>
    <row spans="1:10" r="18">
      <c t="s" r="A18" s="4">
        <v>1089</v>
      </c>
      <c t="n" r="E18" s="7">
        <v>35900000</v>
      </c>
    </row>
    <row spans="1:10" r="19">
      <c t="s" r="A19" s="4">
        <v>1090</v>
      </c>
    </row>
    <row spans="1:10" r="20">
      <c t="s" r="A20" s="3">
        <v>1079</v>
      </c>
    </row>
    <row spans="1:10" r="21">
      <c t="s" r="A21" s="4">
        <v>1087</v>
      </c>
      <c t="n" r="G21" s="7">
        <v>100000</v>
      </c>
    </row>
    <row spans="1:10" r="22">
      <c t="s" r="A22" s="4">
        <v>1091</v>
      </c>
    </row>
    <row spans="1:10" r="23">
      <c t="s" r="A23" s="3">
        <v>1079</v>
      </c>
    </row>
    <row spans="1:10" r="24">
      <c t="s" r="A24" s="4">
        <v>75</v>
      </c>
      <c t="s" r="E24" s="4">
        <v>1061</v>
      </c>
    </row>
    <row spans="1:10" r="25">
      <c t="s" r="A25" s="4">
        <v>1092</v>
      </c>
    </row>
    <row spans="1:10" r="26">
      <c t="s" r="A26" s="3">
        <v>1079</v>
      </c>
    </row>
    <row spans="1:10" r="27">
      <c t="s" r="A27" s="4">
        <v>1093</v>
      </c>
      <c t="s" r="E27" s="4">
        <v>1094</v>
      </c>
    </row>
    <row spans="1:10" r="28">
      <c t="s" r="A28" s="4">
        <v>1095</v>
      </c>
    </row>
    <row spans="1:10" r="29">
      <c t="s" r="A29" s="3">
        <v>1079</v>
      </c>
    </row>
    <row spans="1:10" r="30">
      <c t="s" r="A30" s="4">
        <v>75</v>
      </c>
      <c t="s" r="E30" s="4">
        <v>1096</v>
      </c>
    </row>
    <row spans="1:10" r="31">
      <c t="s" r="A31" s="4">
        <v>1097</v>
      </c>
    </row>
    <row spans="1:10" r="32">
      <c t="s" r="A32" s="3">
        <v>1079</v>
      </c>
    </row>
    <row spans="1:10" r="33">
      <c t="s" r="A33" s="4">
        <v>1098</v>
      </c>
      <c t="s" r="E33" s="4">
        <v>1094</v>
      </c>
    </row>
    <row spans="1:10" r="34">
      <c t="s" r="A34" s="4">
        <v>1099</v>
      </c>
      <c t="n" r="B34" s="7">
        <v>12700000</v>
      </c>
    </row>
    <row spans="1:10" r="35">
      <c t="s" r="A35" s="4">
        <v>1100</v>
      </c>
    </row>
    <row spans="1:10" r="36">
      <c t="s" r="A36" s="3">
        <v>1079</v>
      </c>
    </row>
    <row spans="1:10" r="37">
      <c t="s" r="A37" s="4">
        <v>1087</v>
      </c>
      <c t="n" r="F37" s="7">
        <v>75000000</v>
      </c>
    </row>
    <row spans="1:10" r="38">
      <c t="s" r="A38" s="4">
        <v>1101</v>
      </c>
    </row>
    <row spans="1:10" r="39">
      <c t="s" r="A39" s="3">
        <v>1079</v>
      </c>
    </row>
    <row spans="1:10" r="40">
      <c t="s" r="A40" s="4">
        <v>1087</v>
      </c>
      <c t="n" r="E40" s="7">
        <v>500000</v>
      </c>
      <c t="n" r="I40" s="7">
        <v>1100000</v>
      </c>
    </row>
    <row spans="1:10" r="41">
      <c t="s" r="A41" s="4">
        <v>521</v>
      </c>
    </row>
    <row spans="1:10" r="42">
      <c t="s" r="A42" s="3">
        <v>1079</v>
      </c>
    </row>
    <row spans="1:10" r="43">
      <c t="s" r="A43" s="4">
        <v>75</v>
      </c>
      <c t="s" r="E43" s="4">
        <v>522</v>
      </c>
      <c t="s" r="H43" s="4">
        <v>522</v>
      </c>
    </row>
    <row spans="1:10" r="44">
      <c t="s" r="A44" s="4">
        <v>1102</v>
      </c>
    </row>
    <row spans="1:10" r="45">
      <c t="s" r="A45" s="3">
        <v>1079</v>
      </c>
    </row>
    <row spans="1:10" r="46">
      <c t="s" r="A46" s="4">
        <v>1103</v>
      </c>
      <c t="n" r="C46" s="7">
        <v>15300000</v>
      </c>
    </row>
    <row spans="1:10" r="47">
      <c t="s" r="A47" s="4">
        <v>760</v>
      </c>
      <c t="s" r="C47" s="4">
        <v>761</v>
      </c>
    </row>
    <row spans="1:10" r="48">
      <c t="s" r="A48" s="4">
        <v>75</v>
      </c>
      <c t="s" r="C48" s="4">
        <v>548</v>
      </c>
    </row>
    <row spans="1:10" r="49">
      <c t="s" r="A49" s="4">
        <v>1104</v>
      </c>
      <c t="n" r="E49" s="7">
        <v>7700000</v>
      </c>
    </row>
    <row spans="1:10" r="50">
      <c t="s" r="A50" s="4">
        <v>1083</v>
      </c>
      <c t="n" r="E50" s="5">
        <v>3800000</v>
      </c>
    </row>
    <row spans="1:10" r="51">
      <c t="s" r="A51" s="4">
        <v>1084</v>
      </c>
      <c t="n" r="E51" s="7">
        <v>3800000</v>
      </c>
    </row>
    <row spans="1:10" r="52">
      <c t="s" r="A52" s="4">
        <v>1069</v>
      </c>
    </row>
    <row spans="1:10" r="53">
      <c t="s" r="A53" s="3">
        <v>1079</v>
      </c>
    </row>
    <row spans="1:10" r="54">
      <c t="s" r="A54" s="4">
        <v>75</v>
      </c>
      <c t="s" r="E54" s="4">
        <v>1070</v>
      </c>
      <c t="s" r="H54" s="4">
        <v>1070</v>
      </c>
    </row>
    <row spans="1:10" r="55">
      <c t="s" r="A55" s="4">
        <v>1105</v>
      </c>
    </row>
    <row spans="1:10" r="56">
      <c t="s" r="A56" s="3">
        <v>1079</v>
      </c>
    </row>
    <row spans="1:10" r="57">
      <c t="s" r="A57" s="4">
        <v>1103</v>
      </c>
      <c t="n" r="F57" s="7">
        <v>27000000</v>
      </c>
    </row>
    <row spans="1:10" r="58">
      <c t="s" r="A58" s="4">
        <v>1106</v>
      </c>
    </row>
    <row spans="1:10" r="59">
      <c t="s" r="A59" s="3">
        <v>1079</v>
      </c>
    </row>
    <row spans="1:10" r="60">
      <c t="s" r="A60" s="4">
        <v>1103</v>
      </c>
      <c t="n" r="D60" s="5">
        <v>120000000</v>
      </c>
    </row>
    <row spans="1:10" r="61">
      <c t="s" r="A61" s="4">
        <v>1107</v>
      </c>
    </row>
    <row spans="1:10" r="62">
      <c t="s" r="A62" s="3">
        <v>1079</v>
      </c>
    </row>
    <row spans="1:10" r="63">
      <c t="s" r="A63" s="4">
        <v>1103</v>
      </c>
      <c t="n" r="D63" s="5">
        <v>575000000</v>
      </c>
    </row>
    <row spans="1:10" r="64">
      <c t="s" r="A64" s="4">
        <v>1108</v>
      </c>
    </row>
    <row spans="1:10" r="65">
      <c t="s" r="A65" s="3">
        <v>1079</v>
      </c>
    </row>
    <row spans="1:10" r="66">
      <c t="s" r="A66" s="4">
        <v>1103</v>
      </c>
      <c t="n" r="D66" s="7">
        <v>150000000</v>
      </c>
    </row>
    <row spans="1:10" r="67">
      <c t="s" r="A67" s="4">
        <v>588</v>
      </c>
    </row>
    <row spans="1:10" r="68">
      <c t="s" r="A68" s="3">
        <v>1079</v>
      </c>
    </row>
    <row spans="1:10" r="69">
      <c t="s" r="A69" s="4">
        <v>580</v>
      </c>
      <c t="n" r="J69" s="7">
        <v>2918000</v>
      </c>
    </row>
    <row spans="1:10" r="70">
      <c t="s" r="A70" s="4">
        <v>1109</v>
      </c>
    </row>
    <row spans="1:10" r="71">
      <c t="s" r="A71" s="3">
        <v>1079</v>
      </c>
    </row>
    <row spans="1:10" r="72">
      <c t="s" r="A72" s="4">
        <v>580</v>
      </c>
      <c t="n" r="E72" s="7">
        <v>2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1110</v>
      </c>
      <c t="s" r="B1" s="2">
        <v>843</v>
      </c>
    </row>
    <row spans="1:2" r="2">
      <c t="s" r="A2" s="3">
        <v>345</v>
      </c>
    </row>
    <row spans="1:2" r="3">
      <c t="n" r="A3" s="5">
        <v>2017</v>
      </c>
      <c t="n" r="B3" s="7">
        <v>101354</v>
      </c>
    </row>
    <row spans="1:2" r="4">
      <c t="n" r="A4" s="5">
        <v>2018</v>
      </c>
      <c t="n" r="B4" s="5">
        <v>88411</v>
      </c>
    </row>
    <row spans="1:2" r="5">
      <c t="n" r="A5" s="5">
        <v>2019</v>
      </c>
      <c t="n" r="B5" s="5">
        <v>310968</v>
      </c>
    </row>
    <row spans="1:2" r="6">
      <c t="n" r="A6" s="5">
        <v>2020</v>
      </c>
      <c t="n" r="B6" s="5">
        <v>1105</v>
      </c>
    </row>
    <row spans="1:2" r="7">
      <c t="s" r="A7" s="4">
        <v>1052</v>
      </c>
      <c t="n" r="B7" s="5">
        <v>270000</v>
      </c>
    </row>
    <row spans="1:2" r="8">
      <c t="s" r="A8" s="4">
        <v>1111</v>
      </c>
      <c t="n" r="B8" s="5">
        <v>-53596</v>
      </c>
    </row>
    <row spans="1:2" r="9">
      <c t="s" r="A9" s="4">
        <v>1112</v>
      </c>
      <c t="n" r="B9" s="7">
        <v>7182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113</v>
      </c>
      <c t="s" r="B1" s="2">
        <v>2</v>
      </c>
      <c t="s" r="C1" s="2">
        <v>25</v>
      </c>
    </row>
    <row spans="1:3" r="2">
      <c t="s" r="A2" s="3">
        <v>1054</v>
      </c>
    </row>
    <row spans="1:3" r="3">
      <c t="s" r="A3" s="4">
        <v>1111</v>
      </c>
      <c t="n" r="B3" s="7">
        <v>-7075</v>
      </c>
    </row>
    <row spans="1:3" r="4">
      <c t="s" r="A4" s="4">
        <v>1056</v>
      </c>
      <c t="n" r="B4" s="5">
        <v>66454</v>
      </c>
      <c t="n" r="C4" s="7">
        <v>43891</v>
      </c>
    </row>
    <row spans="1:3" r="5">
      <c t="s" r="A5" s="4">
        <v>1114</v>
      </c>
    </row>
    <row spans="1:3" r="6">
      <c t="s" r="A6" s="3">
        <v>1054</v>
      </c>
    </row>
    <row spans="1:3" r="7">
      <c t="s" r="A7" s="4">
        <v>1056</v>
      </c>
      <c t="n" r="B7" s="5">
        <v>15004</v>
      </c>
    </row>
    <row spans="1:3" r="8">
      <c t="s" r="A8" s="4">
        <v>1115</v>
      </c>
    </row>
    <row spans="1:3" r="9">
      <c t="s" r="A9" s="3">
        <v>1054</v>
      </c>
    </row>
    <row spans="1:3" r="10">
      <c t="s" r="A10" s="4">
        <v>1056</v>
      </c>
      <c t="n" r="B10" s="5">
        <v>24663</v>
      </c>
    </row>
    <row spans="1:3" r="11">
      <c t="s" r="A11" s="4">
        <v>1116</v>
      </c>
    </row>
    <row spans="1:3" r="12">
      <c t="s" r="A12" s="3">
        <v>1054</v>
      </c>
    </row>
    <row spans="1:3" r="13">
      <c t="s" r="A13" s="4">
        <v>1056</v>
      </c>
      <c t="n" r="B13" s="5">
        <v>15014</v>
      </c>
    </row>
    <row spans="1:3" r="14">
      <c t="s" r="A14" s="4">
        <v>1117</v>
      </c>
    </row>
    <row spans="1:3" r="15">
      <c t="s" r="A15" s="3">
        <v>1054</v>
      </c>
    </row>
    <row spans="1:3" r="16">
      <c t="s" r="A16" s="4">
        <v>1056</v>
      </c>
      <c t="n" r="B16" s="7">
        <v>188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8</v>
      </c>
      <c t="s" r="B1" s="2">
        <v>2</v>
      </c>
      <c t="s" r="C1" s="2">
        <v>25</v>
      </c>
    </row>
    <row spans="1:3" r="2">
      <c t="s" r="A2" s="3">
        <v>1119</v>
      </c>
    </row>
    <row spans="1:3" r="3">
      <c t="s" r="A3" s="4">
        <v>1120</v>
      </c>
      <c t="n" r="B3" s="7">
        <v>781</v>
      </c>
      <c t="n" r="C3" s="7">
        <v>81032</v>
      </c>
    </row>
    <row spans="1:3" r="4">
      <c t="s" r="A4" s="4">
        <v>1121</v>
      </c>
    </row>
    <row spans="1:3" r="5">
      <c t="s" r="A5" s="3">
        <v>1119</v>
      </c>
    </row>
    <row spans="1:3" r="6">
      <c t="s" r="A6" s="4">
        <v>1122</v>
      </c>
      <c t="n" r="B6" s="5">
        <v>0</v>
      </c>
      <c t="n" r="C6" s="5">
        <v>21876</v>
      </c>
    </row>
    <row spans="1:3" r="7">
      <c t="s" r="A7" s="4">
        <v>1123</v>
      </c>
    </row>
    <row spans="1:3" r="8">
      <c t="s" r="A8" s="3">
        <v>1119</v>
      </c>
    </row>
    <row spans="1:3" r="9">
      <c t="s" r="A9" s="4">
        <v>1120</v>
      </c>
      <c t="n" r="B9" s="5">
        <v>0</v>
      </c>
      <c t="n" r="C9" s="5">
        <v>0</v>
      </c>
    </row>
    <row spans="1:3" r="10">
      <c t="s" r="A10" s="4">
        <v>1124</v>
      </c>
    </row>
    <row spans="1:3" r="11">
      <c t="s" r="A11" s="3">
        <v>1119</v>
      </c>
    </row>
    <row spans="1:3" r="12">
      <c t="s" r="A12" s="4">
        <v>1120</v>
      </c>
      <c t="n" r="B12" s="5">
        <v>164</v>
      </c>
      <c t="n" r="C12" s="5">
        <v>69409</v>
      </c>
    </row>
    <row spans="1:3" r="13">
      <c t="s" r="A13" s="4">
        <v>1125</v>
      </c>
    </row>
    <row spans="1:3" r="14">
      <c t="s" r="A14" s="3">
        <v>1119</v>
      </c>
    </row>
    <row spans="1:3" r="15">
      <c t="s" r="A15" s="4">
        <v>1120</v>
      </c>
      <c t="n" r="B15" s="5">
        <v>411</v>
      </c>
      <c t="n" r="C15" s="5">
        <v>0</v>
      </c>
    </row>
    <row spans="1:3" r="16">
      <c t="s" r="A16" s="4">
        <v>1126</v>
      </c>
    </row>
    <row spans="1:3" r="17">
      <c t="s" r="A17" s="3">
        <v>1119</v>
      </c>
    </row>
    <row spans="1:3" r="18">
      <c t="s" r="A18" s="4">
        <v>1120</v>
      </c>
      <c t="n" r="B18" s="5">
        <v>206</v>
      </c>
      <c t="n" r="C18" s="5">
        <v>0</v>
      </c>
    </row>
    <row spans="1:3" r="19">
      <c t="s" r="A19" s="4">
        <v>1127</v>
      </c>
    </row>
    <row spans="1:3" r="20">
      <c t="s" r="A20" s="3">
        <v>1119</v>
      </c>
    </row>
    <row spans="1:3" r="21">
      <c t="s" r="A21" s="4">
        <v>1120</v>
      </c>
      <c t="n" r="B21" s="5">
        <v>0</v>
      </c>
      <c t="n" r="C21" s="5">
        <v>11623</v>
      </c>
    </row>
    <row spans="1:3" r="22">
      <c t="s" r="A22" s="4">
        <v>1128</v>
      </c>
    </row>
    <row spans="1:3" r="23">
      <c t="s" r="A23" s="3">
        <v>1119</v>
      </c>
    </row>
    <row spans="1:3" r="24">
      <c t="s" r="A24" s="4">
        <v>1120</v>
      </c>
      <c t="n" r="B24" s="7">
        <v>0</v>
      </c>
      <c t="n" r="C24"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317</v>
      </c>
      <c t="s" r="B1" s="2">
        <v>2</v>
      </c>
      <c t="s" r="C1" s="2">
        <v>25</v>
      </c>
      <c t="s" r="D1" s="2">
        <v>88</v>
      </c>
      <c t="s" r="E1" s="2">
        <v>318</v>
      </c>
    </row>
    <row spans="1:5" r="2">
      <c t="s" r="A2" s="4">
        <v>319</v>
      </c>
    </row>
    <row spans="1:5" r="3">
      <c t="s" r="A3" s="4">
        <v>320</v>
      </c>
      <c t="n" r="B3" s="7">
        <v>14663</v>
      </c>
      <c t="n" r="C3" s="7">
        <v>32270</v>
      </c>
      <c t="n" r="D3" s="7">
        <v>37412</v>
      </c>
      <c t="n" r="E3" s="7">
        <v>40628</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9</v>
      </c>
      <c t="s" r="B1" s="2">
        <v>87</v>
      </c>
      <c t="s" r="D1" s="2">
        <v>1</v>
      </c>
    </row>
    <row spans="1:5" r="2">
      <c t="s" r="B2" s="2">
        <v>2</v>
      </c>
      <c t="s" r="C2" s="2">
        <v>88</v>
      </c>
      <c t="s" r="D2" s="2">
        <v>2</v>
      </c>
      <c t="s" r="E2" s="2">
        <v>88</v>
      </c>
    </row>
    <row spans="1:5" r="3">
      <c t="s" r="A3" s="3">
        <v>1130</v>
      </c>
    </row>
    <row spans="1:5" r="4">
      <c t="s" r="A4" s="4">
        <v>1131</v>
      </c>
      <c t="n" r="B4" s="7">
        <v>48663</v>
      </c>
      <c t="n" r="C4" s="7">
        <v>-27862</v>
      </c>
      <c t="n" r="D4" s="7">
        <v>105056</v>
      </c>
      <c t="n" r="E4" s="7">
        <v>30589</v>
      </c>
    </row>
    <row spans="1:5" r="5">
      <c t="s" r="A5" s="4">
        <v>1121</v>
      </c>
    </row>
    <row spans="1:5" r="6">
      <c t="s" r="A6" s="3">
        <v>1130</v>
      </c>
    </row>
    <row spans="1:5" r="7">
      <c t="s" r="A7" s="4">
        <v>1131</v>
      </c>
      <c t="n" r="B7" s="5">
        <v>6867</v>
      </c>
      <c t="n" r="C7" s="5">
        <v>-4370</v>
      </c>
      <c t="n" r="D7" s="5">
        <v>21876</v>
      </c>
      <c t="n" r="E7" s="5">
        <v>10377</v>
      </c>
    </row>
    <row spans="1:5" r="8">
      <c t="s" r="A8" s="4">
        <v>1132</v>
      </c>
    </row>
    <row spans="1:5" r="9">
      <c t="s" r="A9" s="3">
        <v>1130</v>
      </c>
    </row>
    <row spans="1:5" r="10">
      <c t="s" r="A10" s="4">
        <v>1131</v>
      </c>
      <c t="n" r="B10" s="5">
        <v>0</v>
      </c>
      <c t="n" r="C10" s="5">
        <v>-19066</v>
      </c>
      <c t="n" r="D10" s="5">
        <v>0</v>
      </c>
      <c t="n" r="E10" s="5">
        <v>16173</v>
      </c>
    </row>
    <row spans="1:5" r="11">
      <c t="s" r="A11" s="4">
        <v>1123</v>
      </c>
    </row>
    <row spans="1:5" r="12">
      <c t="s" r="A12" s="3">
        <v>1130</v>
      </c>
    </row>
    <row spans="1:5" r="13">
      <c t="s" r="A13" s="4">
        <v>1131</v>
      </c>
      <c t="n" r="B13" s="5">
        <v>0</v>
      </c>
      <c t="n" r="C13" s="5">
        <v>0</v>
      </c>
      <c t="n" r="D13" s="5">
        <v>0</v>
      </c>
      <c t="n" r="E13" s="5">
        <v>0</v>
      </c>
    </row>
    <row spans="1:5" r="14">
      <c t="s" r="A14" s="4">
        <v>1124</v>
      </c>
    </row>
    <row spans="1:5" r="15">
      <c t="s" r="A15" s="3">
        <v>1130</v>
      </c>
    </row>
    <row spans="1:5" r="16">
      <c t="s" r="A16" s="4">
        <v>1131</v>
      </c>
      <c t="n" r="B16" s="5">
        <v>31102</v>
      </c>
      <c t="n" r="C16" s="5">
        <v>0</v>
      </c>
      <c t="n" r="D16" s="5">
        <v>69245</v>
      </c>
      <c t="n" r="E16" s="5">
        <v>0</v>
      </c>
    </row>
    <row spans="1:5" r="17">
      <c t="s" r="A17" s="4">
        <v>1125</v>
      </c>
    </row>
    <row spans="1:5" r="18">
      <c t="s" r="A18" s="3">
        <v>1130</v>
      </c>
    </row>
    <row spans="1:5" r="19">
      <c t="s" r="A19" s="4">
        <v>1131</v>
      </c>
      <c t="n" r="B19" s="5">
        <v>4201</v>
      </c>
      <c t="n" r="C19" s="5">
        <v>0</v>
      </c>
      <c t="n" r="D19" s="5">
        <v>4201</v>
      </c>
      <c t="n" r="E19" s="5">
        <v>0</v>
      </c>
    </row>
    <row spans="1:5" r="20">
      <c t="s" r="A20" s="4">
        <v>1126</v>
      </c>
    </row>
    <row spans="1:5" r="21">
      <c t="s" r="A21" s="3">
        <v>1130</v>
      </c>
    </row>
    <row spans="1:5" r="22">
      <c t="s" r="A22" s="4">
        <v>1131</v>
      </c>
      <c t="n" r="B22" s="5">
        <v>2100</v>
      </c>
      <c t="n" r="C22" s="5">
        <v>0</v>
      </c>
      <c t="n" r="D22" s="5">
        <v>2100</v>
      </c>
      <c t="n" r="E22" s="5">
        <v>0</v>
      </c>
    </row>
    <row spans="1:5" r="23">
      <c t="s" r="A23" s="4">
        <v>1133</v>
      </c>
    </row>
    <row spans="1:5" r="24">
      <c t="s" r="A24" s="3">
        <v>1130</v>
      </c>
    </row>
    <row spans="1:5" r="25">
      <c t="s" r="A25" s="4">
        <v>1131</v>
      </c>
      <c t="n" r="B25" s="5">
        <v>6819</v>
      </c>
      <c t="n" r="C25" s="5">
        <v>0</v>
      </c>
      <c t="n" r="D25" s="5">
        <v>6819</v>
      </c>
      <c t="n" r="E25" s="5">
        <v>0</v>
      </c>
    </row>
    <row spans="1:5" r="26">
      <c t="s" r="A26" s="4">
        <v>1134</v>
      </c>
    </row>
    <row spans="1:5" r="27">
      <c t="s" r="A27" s="3">
        <v>1130</v>
      </c>
    </row>
    <row spans="1:5" r="28">
      <c t="s" r="A28" s="4">
        <v>1131</v>
      </c>
      <c t="n" r="B28" s="5">
        <v>3410</v>
      </c>
      <c t="n" r="C28" s="5">
        <v>0</v>
      </c>
      <c t="n" r="D28" s="5">
        <v>3410</v>
      </c>
      <c t="n" r="E28" s="5">
        <v>0</v>
      </c>
    </row>
    <row spans="1:5" r="29">
      <c t="s" r="A29" s="4">
        <v>1127</v>
      </c>
    </row>
    <row spans="1:5" r="30">
      <c t="s" r="A30" s="3">
        <v>1130</v>
      </c>
    </row>
    <row spans="1:5" r="31">
      <c t="s" r="A31" s="4">
        <v>1131</v>
      </c>
      <c t="n" r="B31" s="5">
        <v>-5836</v>
      </c>
      <c t="n" r="C31" s="5">
        <v>-4426</v>
      </c>
      <c t="n" r="D31" s="5">
        <v>-2595</v>
      </c>
      <c t="n" r="E31" s="5">
        <v>4039</v>
      </c>
    </row>
    <row spans="1:5" r="32">
      <c t="s" r="A32" s="4">
        <v>1128</v>
      </c>
    </row>
    <row spans="1:5" r="33">
      <c t="s" r="A33" s="3">
        <v>1130</v>
      </c>
    </row>
    <row spans="1:5" r="34">
      <c t="s" r="A34" s="4">
        <v>1131</v>
      </c>
      <c t="n" r="B34" s="7">
        <v>0</v>
      </c>
      <c t="n" r="C34" s="7">
        <v>0</v>
      </c>
      <c t="n" r="D34" s="7">
        <v>0</v>
      </c>
      <c t="n" r="E34" s="7">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4"/>
  </cols>
  <sheetData>
    <row spans="1:2" r="1">
      <c t="s" r="A1" s="1">
        <v>1135</v>
      </c>
      <c t="s" r="B1" s="2">
        <v>502</v>
      </c>
    </row>
    <row spans="1:2" r="2">
      <c t="s" r="A2" s="3">
        <v>1136</v>
      </c>
    </row>
    <row spans="1:2" r="3">
      <c t="s" r="A3" s="4">
        <v>75</v>
      </c>
      <c t="s" r="B3" s="4">
        <v>1137</v>
      </c>
    </row>
    <row spans="1:2" r="4">
      <c t="s" r="A4" s="4">
        <v>1138</v>
      </c>
    </row>
    <row spans="1:2" r="5">
      <c t="s" r="A5" s="3">
        <v>1136</v>
      </c>
    </row>
    <row spans="1:2" r="6">
      <c t="s" r="A6" s="4">
        <v>1139</v>
      </c>
      <c t="s" r="B6" s="4">
        <v>11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Q7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0"/>
    <col customWidth="1" max="6" min="6" width="37"/>
    <col customWidth="1" max="7" min="7" width="21"/>
    <col customWidth="1" max="8" min="8" width="21"/>
    <col customWidth="1" max="9" min="9" width="37"/>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s>
  <sheetData>
    <row spans="1:17" r="1">
      <c t="s" r="A1" s="1">
        <v>1141</v>
      </c>
      <c t="s" r="B1" s="2">
        <v>1142</v>
      </c>
      <c t="s" r="C1" s="2">
        <v>1143</v>
      </c>
      <c t="s" r="D1" s="2">
        <v>1144</v>
      </c>
      <c t="s" r="E1" s="2">
        <v>1145</v>
      </c>
      <c t="s" r="F1" s="2">
        <v>1146</v>
      </c>
      <c t="s" r="G1" s="2">
        <v>1147</v>
      </c>
      <c t="s" r="H1" s="2">
        <v>843</v>
      </c>
      <c t="s" r="I1" s="2">
        <v>1144</v>
      </c>
      <c t="s" r="J1" s="2">
        <v>1148</v>
      </c>
      <c t="s" r="K1" s="2">
        <v>843</v>
      </c>
      <c t="s" r="L1" s="2">
        <v>1148</v>
      </c>
      <c t="s" r="M1" s="2">
        <v>1149</v>
      </c>
      <c t="s" r="N1" s="2">
        <v>1150</v>
      </c>
      <c t="s" r="O1" s="2">
        <v>1072</v>
      </c>
      <c t="s" r="P1" s="2">
        <v>1151</v>
      </c>
      <c t="s" r="Q1" s="2">
        <v>1152</v>
      </c>
    </row>
    <row spans="1:17" r="2">
      <c t="s" r="A2" s="3">
        <v>490</v>
      </c>
    </row>
    <row spans="1:17" r="3">
      <c t="s" r="A3" s="4">
        <v>1153</v>
      </c>
      <c t="n" r="F3" s="5">
        <v>14657980</v>
      </c>
    </row>
    <row spans="1:17" r="4">
      <c t="s" r="A4" s="4">
        <v>1154</v>
      </c>
      <c t="s" r="D4" s="4">
        <v>1155</v>
      </c>
    </row>
    <row spans="1:17" r="5">
      <c t="s" r="A5" s="4">
        <v>1156</v>
      </c>
      <c t="n" r="F5" s="14">
        <v>2.5</v>
      </c>
    </row>
    <row spans="1:17" r="6">
      <c t="s" r="A6" s="4">
        <v>760</v>
      </c>
      <c t="s" r="F6" s="4">
        <v>761</v>
      </c>
    </row>
    <row spans="1:17" r="7">
      <c t="s" r="A7" s="4">
        <v>646</v>
      </c>
      <c t="n" r="H7" s="7">
        <v>17100000</v>
      </c>
      <c t="n" r="K7" s="7">
        <v>17100000</v>
      </c>
      <c t="n" r="L7" s="7">
        <v>194800000</v>
      </c>
    </row>
    <row spans="1:17" r="8">
      <c t="s" r="A8" s="4">
        <v>239</v>
      </c>
      <c t="n" r="J8" s="7">
        <v>1203000</v>
      </c>
    </row>
    <row spans="1:17" r="9">
      <c t="s" r="A9" s="4">
        <v>1157</v>
      </c>
      <c t="s" r="H9" s="4">
        <v>1158</v>
      </c>
      <c t="s" r="K9" s="4">
        <v>1158</v>
      </c>
    </row>
    <row spans="1:17" r="10">
      <c t="s" r="A10" s="4">
        <v>1159</v>
      </c>
      <c t="s" r="K10" s="4">
        <v>1160</v>
      </c>
    </row>
    <row spans="1:17" r="11">
      <c t="s" r="A11" s="4">
        <v>1161</v>
      </c>
      <c t="n" r="B11" s="5">
        <v>4</v>
      </c>
    </row>
    <row spans="1:17" r="12">
      <c t="s" r="A12" s="4">
        <v>1162</v>
      </c>
    </row>
    <row spans="1:17" r="13">
      <c t="s" r="A13" s="3">
        <v>490</v>
      </c>
    </row>
    <row spans="1:17" r="14">
      <c t="s" r="A14" s="4">
        <v>1085</v>
      </c>
      <c t="n" r="F14" s="9">
        <v>20.26</v>
      </c>
    </row>
    <row spans="1:17" r="15">
      <c t="s" r="A15" s="4">
        <v>1163</v>
      </c>
    </row>
    <row spans="1:17" r="16">
      <c t="s" r="A16" s="3">
        <v>490</v>
      </c>
    </row>
    <row spans="1:17" r="17">
      <c t="s" r="A17" s="4">
        <v>1085</v>
      </c>
      <c t="n" r="F17" s="9">
        <v>50.65</v>
      </c>
    </row>
    <row spans="1:17" r="18">
      <c t="s" r="A18" s="4">
        <v>1164</v>
      </c>
      <c t="n" r="D18" s="7">
        <v>10000000</v>
      </c>
      <c t="n" r="I18" s="7">
        <v>10000000</v>
      </c>
    </row>
    <row spans="1:17" r="19">
      <c t="s" r="A19" s="4">
        <v>1165</v>
      </c>
      <c t="n" r="D19" s="9">
        <v>50.66</v>
      </c>
    </row>
    <row spans="1:17" r="20">
      <c t="s" r="A20" s="4">
        <v>1166</v>
      </c>
    </row>
    <row spans="1:17" r="21">
      <c t="s" r="A21" s="3">
        <v>490</v>
      </c>
    </row>
    <row spans="1:17" r="22">
      <c t="s" r="A22" s="4">
        <v>1167</v>
      </c>
      <c t="s" r="F22" s="4">
        <v>81</v>
      </c>
    </row>
    <row spans="1:17" r="23">
      <c t="s" r="A23" s="4">
        <v>1168</v>
      </c>
      <c t="s" r="D23" s="4">
        <v>548</v>
      </c>
      <c t="s" r="F23" s="4">
        <v>548</v>
      </c>
      <c t="s" r="I23" s="4">
        <v>548</v>
      </c>
    </row>
    <row spans="1:17" r="24">
      <c t="s" r="A24" s="4">
        <v>1169</v>
      </c>
      <c t="n" r="G24" s="7">
        <v>3300000</v>
      </c>
    </row>
    <row spans="1:17" r="25">
      <c t="s" r="A25" s="4">
        <v>21</v>
      </c>
    </row>
    <row spans="1:17" r="26">
      <c t="s" r="A26" s="3">
        <v>490</v>
      </c>
    </row>
    <row spans="1:17" r="27">
      <c t="s" r="A27" s="4">
        <v>1170</v>
      </c>
      <c t="s" r="F27" s="4">
        <v>1171</v>
      </c>
    </row>
    <row spans="1:17" r="28">
      <c t="s" r="A28" s="4">
        <v>1154</v>
      </c>
      <c t="s" r="F28" s="4">
        <v>1172</v>
      </c>
    </row>
    <row spans="1:17" r="29">
      <c t="s" r="A29" s="4">
        <v>1085</v>
      </c>
      <c t="n" r="F29" s="9">
        <v>21.18</v>
      </c>
    </row>
    <row spans="1:17" r="30">
      <c t="s" r="A30" s="4">
        <v>1173</v>
      </c>
      <c t="n" r="E30" s="5">
        <v>19000000</v>
      </c>
    </row>
    <row spans="1:17" r="31">
      <c t="s" r="A31" s="4">
        <v>1174</v>
      </c>
      <c t="s" r="H31" s="4">
        <v>1175</v>
      </c>
      <c t="s" r="K31" s="4">
        <v>1175</v>
      </c>
    </row>
    <row spans="1:17" r="32">
      <c t="s" r="A32" s="4">
        <v>1176</v>
      </c>
      <c t="s" r="H32" s="4">
        <v>1177</v>
      </c>
      <c t="s" r="K32" s="4">
        <v>1177</v>
      </c>
    </row>
    <row spans="1:17" r="33">
      <c t="s" r="A33" s="4">
        <v>531</v>
      </c>
    </row>
    <row spans="1:17" r="34">
      <c t="s" r="A34" s="3">
        <v>490</v>
      </c>
    </row>
    <row spans="1:17" r="35">
      <c t="s" r="A35" s="4">
        <v>1153</v>
      </c>
      <c t="n" r="D35" s="5">
        <v>5405601</v>
      </c>
      <c t="n" r="I35" s="5">
        <v>5405601</v>
      </c>
    </row>
    <row spans="1:17" r="36">
      <c t="s" r="A36" s="4">
        <v>646</v>
      </c>
      <c t="n" r="F36" s="7">
        <v>194800000</v>
      </c>
    </row>
    <row spans="1:17" r="37">
      <c t="s" r="A37" s="4">
        <v>1178</v>
      </c>
      <c t="n" r="D37" s="5">
        <v>11584427</v>
      </c>
      <c t="n" r="I37" s="5">
        <v>3073553</v>
      </c>
    </row>
    <row spans="1:17" r="38">
      <c t="s" r="A38" s="4">
        <v>1173</v>
      </c>
      <c t="n" r="C38" s="5">
        <v>2042022</v>
      </c>
    </row>
    <row spans="1:17" r="39">
      <c t="s" r="A39" s="4">
        <v>1179</v>
      </c>
      <c t="n" r="D39" s="7">
        <v>3000000</v>
      </c>
      <c t="n" r="I39" s="7">
        <v>3000000</v>
      </c>
    </row>
    <row spans="1:17" r="40">
      <c t="s" r="A40" s="4">
        <v>64</v>
      </c>
    </row>
    <row spans="1:17" r="41">
      <c t="s" r="A41" s="3">
        <v>490</v>
      </c>
    </row>
    <row spans="1:17" r="42">
      <c t="s" r="A42" s="4">
        <v>1167</v>
      </c>
      <c t="s" r="D42" s="4">
        <v>76</v>
      </c>
      <c t="s" r="I42" s="4">
        <v>76</v>
      </c>
    </row>
    <row spans="1:17" r="43">
      <c t="s" r="A43" s="4">
        <v>1168</v>
      </c>
      <c t="s" r="D43" s="4">
        <v>836</v>
      </c>
      <c t="s" r="I43" s="4">
        <v>836</v>
      </c>
    </row>
    <row spans="1:17" r="44">
      <c t="s" r="A44" s="4">
        <v>1173</v>
      </c>
      <c t="n" r="D44" s="5">
        <v>5800000</v>
      </c>
    </row>
    <row spans="1:17" r="45">
      <c t="s" r="A45" s="4">
        <v>75</v>
      </c>
      <c t="s" r="K45" s="4">
        <v>76</v>
      </c>
      <c t="s" r="M45" s="4">
        <v>76</v>
      </c>
    </row>
    <row spans="1:17" r="46">
      <c t="s" r="A46" s="4">
        <v>1179</v>
      </c>
      <c t="n" r="H46" s="7">
        <v>4306000</v>
      </c>
      <c t="n" r="K46" s="7">
        <v>4306000</v>
      </c>
      <c t="n" r="M46" s="7">
        <v>797000</v>
      </c>
      <c t="n" r="O46" s="7">
        <v>4177000</v>
      </c>
      <c t="n" r="P46" s="7">
        <v>4056000</v>
      </c>
      <c t="n" r="Q46" s="7">
        <v>1700000</v>
      </c>
    </row>
    <row spans="1:17" r="47">
      <c t="s" r="A47" s="4">
        <v>1180</v>
      </c>
      <c t="n" r="D47" s="7">
        <v>25</v>
      </c>
      <c t="n" r="I47" s="7">
        <v>25</v>
      </c>
    </row>
    <row spans="1:17" r="48">
      <c t="s" r="A48" s="4">
        <v>1181</v>
      </c>
      <c t="n" r="H48" s="5">
        <v>35000000</v>
      </c>
      <c t="n" r="K48" s="7">
        <v>35000000</v>
      </c>
    </row>
    <row spans="1:17" r="49">
      <c t="s" r="A49" s="4">
        <v>66</v>
      </c>
    </row>
    <row spans="1:17" r="50">
      <c t="s" r="A50" s="3">
        <v>490</v>
      </c>
    </row>
    <row spans="1:17" r="51">
      <c t="s" r="A51" s="4">
        <v>1167</v>
      </c>
      <c t="s" r="D51" s="4">
        <v>81</v>
      </c>
      <c t="s" r="I51" s="4">
        <v>81</v>
      </c>
    </row>
    <row spans="1:17" r="52">
      <c t="s" r="A52" s="4">
        <v>1085</v>
      </c>
      <c t="n" r="D52" s="7">
        <v>13</v>
      </c>
      <c t="n" r="I52" s="7">
        <v>13</v>
      </c>
    </row>
    <row spans="1:17" r="53">
      <c t="s" r="A53" s="4">
        <v>75</v>
      </c>
      <c t="s" r="K53" s="4">
        <v>81</v>
      </c>
      <c t="s" r="M53" s="4">
        <v>81</v>
      </c>
    </row>
    <row spans="1:17" r="54">
      <c t="s" r="A54" s="4">
        <v>1182</v>
      </c>
      <c t="n" r="D54" s="5">
        <v>4400000</v>
      </c>
    </row>
    <row spans="1:17" r="55">
      <c t="s" r="A55" s="4">
        <v>1179</v>
      </c>
      <c t="n" r="H55" s="5">
        <v>2032000</v>
      </c>
      <c t="n" r="K55" s="7">
        <v>2032000</v>
      </c>
      <c t="n" r="M55" s="7">
        <v>385000</v>
      </c>
      <c t="n" r="O55" s="5">
        <v>1992000</v>
      </c>
      <c t="n" r="P55" s="5">
        <v>1954000</v>
      </c>
      <c t="n" r="Q55" s="5">
        <v>1288000</v>
      </c>
    </row>
    <row spans="1:17" r="56">
      <c t="s" r="A56" s="4">
        <v>1180</v>
      </c>
      <c t="n" r="D56" s="7">
        <v>25</v>
      </c>
      <c t="n" r="I56" s="7">
        <v>25</v>
      </c>
    </row>
    <row spans="1:17" r="57">
      <c t="s" r="A57" s="4">
        <v>1181</v>
      </c>
      <c t="n" r="H57" s="5">
        <v>35000000</v>
      </c>
      <c t="n" r="K57" s="7">
        <v>35000000</v>
      </c>
    </row>
    <row spans="1:17" r="58">
      <c t="s" r="A58" s="4">
        <v>314</v>
      </c>
    </row>
    <row spans="1:17" r="59">
      <c t="s" r="A59" s="3">
        <v>490</v>
      </c>
    </row>
    <row spans="1:17" r="60">
      <c t="s" r="A60" s="4">
        <v>1168</v>
      </c>
      <c t="s" r="B60" s="4">
        <v>836</v>
      </c>
    </row>
    <row spans="1:17" r="61">
      <c t="s" r="A61" s="4">
        <v>646</v>
      </c>
      <c t="n" r="B61" s="7">
        <v>17100000</v>
      </c>
    </row>
    <row spans="1:17" r="62">
      <c t="s" r="A62" s="4">
        <v>75</v>
      </c>
      <c t="s" r="B62" s="4">
        <v>76</v>
      </c>
    </row>
    <row spans="1:17" r="63">
      <c t="s" r="A63" s="4">
        <v>1180</v>
      </c>
      <c t="n" r="B63" s="7">
        <v>25</v>
      </c>
    </row>
    <row spans="1:17" r="64">
      <c t="s" r="A64" s="4">
        <v>1183</v>
      </c>
      <c t="n" r="B64" s="7">
        <v>5</v>
      </c>
    </row>
    <row spans="1:17" r="65">
      <c t="s" r="A65" s="4">
        <v>1184</v>
      </c>
      <c t="s" r="N65" s="4">
        <v>1177</v>
      </c>
    </row>
    <row spans="1:17" r="66">
      <c t="s" r="A66" s="4">
        <v>1185</v>
      </c>
      <c t="s" r="B66" s="4">
        <v>819</v>
      </c>
    </row>
    <row spans="1:17" r="67">
      <c t="s" r="A67" s="4">
        <v>67</v>
      </c>
    </row>
    <row spans="1:17" r="68">
      <c t="s" r="A68" s="3">
        <v>490</v>
      </c>
    </row>
    <row spans="1:17" r="69">
      <c t="s" r="A69" s="4">
        <v>1173</v>
      </c>
      <c t="n" r="B69" s="5">
        <v>1000000</v>
      </c>
    </row>
    <row spans="1:17" r="70">
      <c t="s" r="A70" s="4">
        <v>239</v>
      </c>
      <c t="n" r="B70" s="7">
        <v>25000000</v>
      </c>
    </row>
    <row spans="1:17" r="71">
      <c t="s" r="A71" s="4">
        <v>75</v>
      </c>
      <c t="s" r="K71" s="4">
        <v>76</v>
      </c>
      <c t="s" r="M71" s="4">
        <v>76</v>
      </c>
    </row>
    <row spans="1:17" r="72">
      <c t="s" r="A72" s="4">
        <v>1179</v>
      </c>
      <c t="n" r="H72" s="5">
        <v>320000</v>
      </c>
      <c t="n" r="K72" s="7">
        <v>320000</v>
      </c>
      <c t="n" r="M72" s="7">
        <v>0</v>
      </c>
      <c t="n" r="O72" s="5">
        <v>0</v>
      </c>
      <c t="n" r="P72" s="5">
        <v>0</v>
      </c>
      <c t="n" r="Q72" s="5">
        <v>0</v>
      </c>
    </row>
    <row spans="1:17" r="73">
      <c t="s" r="A73" s="4">
        <v>68</v>
      </c>
    </row>
    <row spans="1:17" r="74">
      <c t="s" r="A74" s="3">
        <v>490</v>
      </c>
    </row>
    <row spans="1:17" r="75">
      <c t="s" r="A75" s="4">
        <v>1173</v>
      </c>
      <c t="n" r="B75" s="5">
        <v>500000</v>
      </c>
    </row>
    <row spans="1:17" r="76">
      <c t="s" r="A76" s="4">
        <v>239</v>
      </c>
      <c t="n" r="B76" s="7">
        <v>12500000</v>
      </c>
    </row>
    <row spans="1:17" r="77">
      <c t="s" r="A77" s="4">
        <v>75</v>
      </c>
      <c t="s" r="K77" s="4">
        <v>76</v>
      </c>
      <c t="s" r="M77" s="4">
        <v>76</v>
      </c>
    </row>
    <row spans="1:17" r="78">
      <c t="s" r="A78" s="4">
        <v>1179</v>
      </c>
      <c t="n" r="H78" s="7">
        <v>160000</v>
      </c>
      <c t="n" r="K78" s="7">
        <v>160000</v>
      </c>
      <c t="n" r="M78" s="7">
        <v>0</v>
      </c>
      <c t="n" r="O78" s="7">
        <v>0</v>
      </c>
      <c t="n" r="P78" s="7">
        <v>0</v>
      </c>
      <c t="n" r="Q78" s="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1186</v>
      </c>
      <c t="s" r="B1" s="2">
        <v>2</v>
      </c>
      <c t="s" r="C1" s="2">
        <v>598</v>
      </c>
      <c t="s" r="D1" s="2">
        <v>1187</v>
      </c>
      <c t="s" r="E1" s="2">
        <v>25</v>
      </c>
      <c t="s" r="F1" s="2">
        <v>1188</v>
      </c>
    </row>
    <row spans="1:6" r="2">
      <c t="s" r="A2" s="4">
        <v>350</v>
      </c>
    </row>
    <row spans="1:6" r="3">
      <c t="s" r="A3" s="3">
        <v>490</v>
      </c>
    </row>
    <row spans="1:6" r="4">
      <c t="s" r="A4" s="4">
        <v>1179</v>
      </c>
      <c t="n" r="B4" s="7">
        <v>6818</v>
      </c>
      <c t="n" r="E4" s="7">
        <v>1182</v>
      </c>
    </row>
    <row spans="1:6" r="5">
      <c t="s" r="A5" s="4">
        <v>64</v>
      </c>
    </row>
    <row spans="1:6" r="6">
      <c t="s" r="A6" s="3">
        <v>490</v>
      </c>
    </row>
    <row spans="1:6" r="7">
      <c t="s" r="A7" s="4">
        <v>1179</v>
      </c>
      <c t="n" r="B7" s="5">
        <v>4306</v>
      </c>
      <c t="n" r="C7" s="7">
        <v>4177</v>
      </c>
      <c t="n" r="D7" s="7">
        <v>4056</v>
      </c>
      <c t="n" r="E7" s="5">
        <v>797</v>
      </c>
      <c t="n" r="F7" s="7">
        <v>1700</v>
      </c>
    </row>
    <row spans="1:6" r="8">
      <c t="s" r="A8" s="4">
        <v>66</v>
      </c>
    </row>
    <row spans="1:6" r="9">
      <c t="s" r="A9" s="3">
        <v>490</v>
      </c>
    </row>
    <row spans="1:6" r="10">
      <c t="s" r="A10" s="4">
        <v>1179</v>
      </c>
      <c t="n" r="B10" s="5">
        <v>2032</v>
      </c>
      <c t="n" r="C10" s="5">
        <v>1992</v>
      </c>
      <c t="n" r="D10" s="5">
        <v>1954</v>
      </c>
      <c t="n" r="E10" s="5">
        <v>385</v>
      </c>
      <c t="n" r="F10" s="5">
        <v>1288</v>
      </c>
    </row>
    <row spans="1:6" r="11">
      <c t="s" r="A11" s="4">
        <v>67</v>
      </c>
    </row>
    <row spans="1:6" r="12">
      <c t="s" r="A12" s="3">
        <v>490</v>
      </c>
    </row>
    <row spans="1:6" r="13">
      <c t="s" r="A13" s="4">
        <v>1179</v>
      </c>
      <c t="n" r="B13" s="5">
        <v>320</v>
      </c>
      <c t="n" r="C13" s="5">
        <v>0</v>
      </c>
      <c t="n" r="D13" s="5">
        <v>0</v>
      </c>
      <c t="n" r="E13" s="5">
        <v>0</v>
      </c>
      <c t="n" r="F13" s="5">
        <v>0</v>
      </c>
    </row>
    <row spans="1:6" r="14">
      <c t="s" r="A14" s="4">
        <v>68</v>
      </c>
    </row>
    <row spans="1:6" r="15">
      <c t="s" r="A15" s="3">
        <v>490</v>
      </c>
    </row>
    <row spans="1:6" r="16">
      <c t="s" r="A16" s="4">
        <v>1179</v>
      </c>
      <c t="n" r="B16" s="7">
        <v>160</v>
      </c>
      <c t="n" r="C16" s="7">
        <v>0</v>
      </c>
      <c t="n" r="D16" s="7">
        <v>0</v>
      </c>
      <c t="n" r="E16" s="7">
        <v>0</v>
      </c>
      <c t="n" r="F16" s="7">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r="A1" s="1">
        <v>1189</v>
      </c>
      <c t="s" r="B1" s="2">
        <v>1190</v>
      </c>
      <c t="s" r="C1" s="2">
        <v>87</v>
      </c>
    </row>
    <row spans="1:7" r="2">
      <c t="s" r="B2" s="2">
        <v>25</v>
      </c>
      <c t="s" r="C2" s="2">
        <v>598</v>
      </c>
      <c t="s" r="D2" s="2">
        <v>1187</v>
      </c>
      <c t="s" r="E2" s="2">
        <v>2</v>
      </c>
      <c t="s" r="F2" s="2">
        <v>1191</v>
      </c>
      <c t="s" r="G2" s="2">
        <v>1188</v>
      </c>
    </row>
    <row spans="1:7" r="3">
      <c t="s" r="A3" s="4">
        <v>64</v>
      </c>
    </row>
    <row spans="1:7" r="4">
      <c t="s" r="A4" s="3">
        <v>490</v>
      </c>
    </row>
    <row spans="1:7" r="5">
      <c t="s" r="A5" s="4">
        <v>1192</v>
      </c>
      <c t="n" r="E5" s="7">
        <v>157204</v>
      </c>
      <c t="n" r="F5" s="7">
        <v>0</v>
      </c>
      <c t="n" r="G5" s="7">
        <v>145000</v>
      </c>
    </row>
    <row spans="1:7" r="6">
      <c t="s" r="A6" s="4">
        <v>1193</v>
      </c>
      <c t="n" r="B6" s="7">
        <v>352</v>
      </c>
      <c t="n" r="C6" s="7">
        <v>569</v>
      </c>
      <c t="n" r="D6" s="7">
        <v>553</v>
      </c>
    </row>
    <row spans="1:7" r="7">
      <c t="s" r="A7" s="4">
        <v>1179</v>
      </c>
      <c t="n" r="B7" s="5">
        <v>797</v>
      </c>
      <c t="n" r="C7" s="5">
        <v>4177</v>
      </c>
      <c t="n" r="D7" s="5">
        <v>4056</v>
      </c>
      <c t="n" r="E7" s="5">
        <v>4306</v>
      </c>
      <c t="n" r="G7" s="5">
        <v>1700</v>
      </c>
    </row>
    <row spans="1:7" r="8">
      <c t="s" r="A8" s="4">
        <v>66</v>
      </c>
    </row>
    <row spans="1:7" r="9">
      <c t="s" r="A9" s="3">
        <v>490</v>
      </c>
    </row>
    <row spans="1:7" r="10">
      <c t="s" r="A10" s="4">
        <v>1192</v>
      </c>
      <c t="n" r="E10" s="5">
        <v>116422</v>
      </c>
      <c t="n" r="F10" s="5">
        <v>0</v>
      </c>
      <c t="n" r="G10" s="5">
        <v>110000</v>
      </c>
    </row>
    <row spans="1:7" r="11">
      <c t="s" r="A11" s="4">
        <v>1193</v>
      </c>
      <c t="n" r="B11" s="5">
        <v>239</v>
      </c>
      <c t="n" r="C11" s="5">
        <v>285</v>
      </c>
      <c t="n" r="D11" s="5">
        <v>279</v>
      </c>
    </row>
    <row spans="1:7" r="12">
      <c t="s" r="A12" s="4">
        <v>1179</v>
      </c>
      <c t="n" r="B12" s="5">
        <v>385</v>
      </c>
      <c t="n" r="C12" s="5">
        <v>1992</v>
      </c>
      <c t="n" r="D12" s="5">
        <v>1954</v>
      </c>
      <c t="n" r="E12" s="5">
        <v>2032</v>
      </c>
      <c t="n" r="G12" s="5">
        <v>1288</v>
      </c>
    </row>
    <row spans="1:7" r="13">
      <c t="s" r="A13" s="4">
        <v>67</v>
      </c>
    </row>
    <row spans="1:7" r="14">
      <c t="s" r="A14" s="3">
        <v>490</v>
      </c>
    </row>
    <row spans="1:7" r="15">
      <c t="s" r="A15" s="4">
        <v>1192</v>
      </c>
      <c t="n" r="E15" s="5">
        <v>25000</v>
      </c>
      <c t="n" r="F15" s="5">
        <v>25000</v>
      </c>
      <c t="n" r="G15" s="5">
        <v>0</v>
      </c>
    </row>
    <row spans="1:7" r="16">
      <c t="s" r="A16" s="4">
        <v>1193</v>
      </c>
      <c t="n" r="B16" s="5">
        <v>0</v>
      </c>
      <c t="n" r="C16" s="5">
        <v>0</v>
      </c>
      <c t="n" r="D16" s="5">
        <v>0</v>
      </c>
    </row>
    <row spans="1:7" r="17">
      <c t="s" r="A17" s="4">
        <v>1179</v>
      </c>
      <c t="n" r="B17" s="5">
        <v>0</v>
      </c>
      <c t="n" r="C17" s="5">
        <v>0</v>
      </c>
      <c t="n" r="D17" s="5">
        <v>0</v>
      </c>
      <c t="n" r="E17" s="5">
        <v>320</v>
      </c>
      <c t="n" r="G17" s="5">
        <v>0</v>
      </c>
    </row>
    <row spans="1:7" r="18">
      <c t="s" r="A18" s="4">
        <v>68</v>
      </c>
    </row>
    <row spans="1:7" r="19">
      <c t="s" r="A19" s="3">
        <v>490</v>
      </c>
    </row>
    <row spans="1:7" r="20">
      <c t="s" r="A20" s="4">
        <v>1192</v>
      </c>
      <c t="n" r="E20" s="5">
        <v>12500</v>
      </c>
      <c t="n" r="F20" s="7">
        <v>12500</v>
      </c>
      <c t="n" r="G20" s="5">
        <v>0</v>
      </c>
    </row>
    <row spans="1:7" r="21">
      <c t="s" r="A21" s="4">
        <v>1193</v>
      </c>
      <c t="n" r="B21" s="5">
        <v>0</v>
      </c>
      <c t="n" r="C21" s="5">
        <v>0</v>
      </c>
      <c t="n" r="D21" s="5">
        <v>0</v>
      </c>
    </row>
    <row spans="1:7" r="22">
      <c t="s" r="A22" s="4">
        <v>1179</v>
      </c>
      <c t="n" r="B22" s="7">
        <v>0</v>
      </c>
      <c t="n" r="C22" s="7">
        <v>0</v>
      </c>
      <c t="n" r="D22" s="7">
        <v>0</v>
      </c>
      <c t="n" r="E22" s="7">
        <v>160</v>
      </c>
      <c t="n" r="G22" s="7">
        <v>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194</v>
      </c>
      <c t="s" r="B1" s="2">
        <v>1195</v>
      </c>
    </row>
    <row spans="1:2" r="2">
      <c t="s" r="A2" s="4">
        <v>64</v>
      </c>
    </row>
    <row spans="1:2" r="3">
      <c t="s" r="A3" s="3">
        <v>490</v>
      </c>
    </row>
    <row spans="1:2" r="4">
      <c t="s" r="A4" s="4">
        <v>1196</v>
      </c>
      <c t="n" r="B4" s="7">
        <v>4893</v>
      </c>
    </row>
    <row spans="1:2" r="5">
      <c t="s" r="A5" s="4">
        <v>66</v>
      </c>
    </row>
    <row spans="1:2" r="6">
      <c t="s" r="A6" s="3">
        <v>490</v>
      </c>
    </row>
    <row spans="1:2" r="7">
      <c t="s" r="A7" s="4">
        <v>1196</v>
      </c>
      <c t="n" r="B7" s="5">
        <v>2322</v>
      </c>
    </row>
    <row spans="1:2" r="8">
      <c t="s" r="A8" s="4">
        <v>67</v>
      </c>
    </row>
    <row spans="1:2" r="9">
      <c t="s" r="A9" s="3">
        <v>490</v>
      </c>
    </row>
    <row spans="1:2" r="10">
      <c t="s" r="A10" s="4">
        <v>1196</v>
      </c>
      <c t="n" r="B10" s="5">
        <v>365</v>
      </c>
    </row>
    <row spans="1:2" r="11">
      <c t="s" r="A11" s="4">
        <v>68</v>
      </c>
    </row>
    <row spans="1:2" r="12">
      <c t="s" r="A12" s="3">
        <v>490</v>
      </c>
    </row>
    <row spans="1:2" r="13">
      <c t="s" r="A13" s="4">
        <v>1196</v>
      </c>
      <c t="n" r="B13" s="7">
        <v>18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Z108"/>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4"/>
    <col customWidth="1" max="15" min="15" width="20"/>
    <col customWidth="1" max="16" min="16" width="20"/>
    <col customWidth="1" max="17" min="17" width="30"/>
    <col customWidth="1" max="18" min="18" width="24"/>
    <col customWidth="1" max="19" min="19" width="34"/>
    <col customWidth="1" max="20" min="20" width="24"/>
    <col customWidth="1" max="21" min="21" width="20"/>
    <col customWidth="1" max="22" min="22" width="34"/>
    <col customWidth="1" max="23" min="23" width="30"/>
    <col customWidth="1" max="24" min="24" width="30"/>
    <col customWidth="1" max="25" min="25" width="30"/>
    <col customWidth="1" max="26" min="26" width="20"/>
  </cols>
  <sheetData>
    <row spans="1:26" r="1">
      <c t="s" r="A1" s="1">
        <v>1197</v>
      </c>
      <c t="s" r="B1" s="2">
        <v>1198</v>
      </c>
      <c t="s" r="C1" s="2">
        <v>1199</v>
      </c>
      <c t="s" r="D1" s="2">
        <v>1200</v>
      </c>
      <c t="s" r="E1" s="2">
        <v>1201</v>
      </c>
      <c t="s" r="F1" s="2">
        <v>1202</v>
      </c>
      <c t="s" r="G1" s="2">
        <v>1203</v>
      </c>
      <c t="s" r="H1" s="2">
        <v>1204</v>
      </c>
      <c t="s" r="I1" s="2">
        <v>1143</v>
      </c>
      <c t="s" r="J1" s="2">
        <v>1205</v>
      </c>
      <c t="s" r="K1" s="2">
        <v>1206</v>
      </c>
      <c t="s" r="L1" s="2">
        <v>1207</v>
      </c>
      <c t="s" r="M1" s="2">
        <v>1208</v>
      </c>
      <c t="s" r="N1" s="2">
        <v>1209</v>
      </c>
      <c t="s" r="O1" s="2">
        <v>1210</v>
      </c>
      <c t="s" r="P1" s="2">
        <v>1211</v>
      </c>
      <c t="s" r="Q1" s="2">
        <v>1212</v>
      </c>
      <c t="s" r="R1" s="2">
        <v>1213</v>
      </c>
      <c t="s" r="S1" s="2">
        <v>1214</v>
      </c>
      <c t="s" r="T1" s="2">
        <v>1215</v>
      </c>
      <c t="s" r="U1" s="2">
        <v>1205</v>
      </c>
      <c t="s" r="V1" s="2">
        <v>1214</v>
      </c>
      <c t="s" r="W1" s="2">
        <v>1216</v>
      </c>
      <c t="s" r="X1" s="2">
        <v>1217</v>
      </c>
      <c t="s" r="Y1" s="2">
        <v>1218</v>
      </c>
      <c t="s" r="Z1" s="2">
        <v>1219</v>
      </c>
    </row>
    <row spans="1:26" r="2">
      <c t="s" r="A2" s="3">
        <v>490</v>
      </c>
    </row>
    <row spans="1:26" r="3">
      <c t="s" r="A3" s="4">
        <v>1220</v>
      </c>
      <c t="s" r="Q3" s="4">
        <v>1155</v>
      </c>
    </row>
    <row spans="1:26" r="4">
      <c t="s" r="A4" s="4">
        <v>1221</v>
      </c>
      <c t="n" r="S4" s="7">
        <v>0</v>
      </c>
      <c t="n" r="T4" s="7">
        <v>0</v>
      </c>
      <c t="n" r="V4" s="7">
        <v>0</v>
      </c>
      <c t="n" r="W4" s="9">
        <v>0.36</v>
      </c>
    </row>
    <row spans="1:26" r="5">
      <c t="s" r="A5" s="4">
        <v>207</v>
      </c>
    </row>
    <row spans="1:26" r="6">
      <c t="s" r="A6" s="3">
        <v>490</v>
      </c>
    </row>
    <row spans="1:26" r="7">
      <c t="s" r="A7" s="4">
        <v>541</v>
      </c>
      <c t="n" r="K7" s="5">
        <v>464317</v>
      </c>
    </row>
    <row spans="1:26" r="8">
      <c t="s" r="A8" s="4">
        <v>1222</v>
      </c>
    </row>
    <row spans="1:26" r="9">
      <c t="s" r="A9" s="3">
        <v>490</v>
      </c>
    </row>
    <row spans="1:26" r="10">
      <c t="s" r="A10" s="4">
        <v>1223</v>
      </c>
      <c t="n" r="V10" s="5">
        <v>1873471</v>
      </c>
    </row>
    <row spans="1:26" r="11">
      <c t="s" r="A11" s="4">
        <v>1224</v>
      </c>
    </row>
    <row spans="1:26" r="12">
      <c t="s" r="A12" s="3">
        <v>490</v>
      </c>
    </row>
    <row spans="1:26" r="13">
      <c t="s" r="A13" s="4">
        <v>1225</v>
      </c>
      <c t="n" r="Z13" s="5">
        <v>23999999</v>
      </c>
    </row>
    <row spans="1:26" r="14">
      <c t="s" r="A14" s="4">
        <v>1226</v>
      </c>
      <c t="n" r="Z14" s="5">
        <v>23999999</v>
      </c>
    </row>
    <row spans="1:26" r="15">
      <c t="s" r="A15" s="4">
        <v>1227</v>
      </c>
    </row>
    <row spans="1:26" r="16">
      <c t="s" r="A16" s="3">
        <v>490</v>
      </c>
    </row>
    <row spans="1:26" r="17">
      <c t="s" r="A17" s="4">
        <v>1223</v>
      </c>
      <c t="n" r="V17" s="5">
        <v>0</v>
      </c>
    </row>
    <row spans="1:26" r="18">
      <c t="s" r="A18" s="4">
        <v>531</v>
      </c>
    </row>
    <row spans="1:26" r="19">
      <c t="s" r="A19" s="3">
        <v>490</v>
      </c>
    </row>
    <row spans="1:26" r="20">
      <c t="s" r="A20" s="4">
        <v>238</v>
      </c>
      <c t="n" r="I20" s="5">
        <v>2042022</v>
      </c>
    </row>
    <row spans="1:26" r="21">
      <c t="s" r="A21" s="4">
        <v>21</v>
      </c>
    </row>
    <row spans="1:26" r="22">
      <c t="s" r="A22" s="3">
        <v>490</v>
      </c>
    </row>
    <row spans="1:26" r="23">
      <c t="s" r="A23" s="4">
        <v>496</v>
      </c>
      <c t="n" r="Q23" s="9">
        <v>20.25</v>
      </c>
      <c t="n" r="S23" s="8">
        <v>0.001</v>
      </c>
      <c t="n" r="V23" s="8">
        <v>0.001</v>
      </c>
      <c t="n" r="X23" s="8">
        <v>0.001</v>
      </c>
    </row>
    <row spans="1:26" r="24">
      <c t="s" r="A24" s="4">
        <v>238</v>
      </c>
      <c t="n" r="Q24" s="5">
        <v>19000000</v>
      </c>
    </row>
    <row spans="1:26" r="25">
      <c t="s" r="A25" s="4">
        <v>84</v>
      </c>
      <c t="n" r="S25" s="5">
        <v>85473352</v>
      </c>
      <c t="n" r="V25" s="5">
        <v>85473352</v>
      </c>
      <c t="n" r="X25" s="5">
        <v>70571540</v>
      </c>
    </row>
    <row spans="1:26" r="26">
      <c t="s" r="A26" s="4">
        <v>1221</v>
      </c>
      <c t="n" r="N26" s="9">
        <v>0.18</v>
      </c>
      <c t="n" r="R26" s="9">
        <v>0.18</v>
      </c>
    </row>
    <row spans="1:26" r="27">
      <c t="s" r="A27" s="4">
        <v>1228</v>
      </c>
    </row>
    <row spans="1:26" r="28">
      <c t="s" r="A28" s="3">
        <v>490</v>
      </c>
    </row>
    <row spans="1:26" r="29">
      <c t="s" r="A29" s="4">
        <v>541</v>
      </c>
      <c t="n" r="P29" s="5">
        <v>498884</v>
      </c>
      <c t="n" r="V29" s="5">
        <v>498884</v>
      </c>
    </row>
    <row spans="1:26" r="30">
      <c t="s" r="A30" s="4">
        <v>1229</v>
      </c>
    </row>
    <row spans="1:26" r="31">
      <c t="s" r="A31" s="3">
        <v>490</v>
      </c>
    </row>
    <row spans="1:26" r="32">
      <c t="s" r="A32" s="4">
        <v>541</v>
      </c>
      <c t="n" r="H32" s="5">
        <v>245813</v>
      </c>
      <c t="n" r="O32" s="5">
        <v>239362</v>
      </c>
      <c t="n" r="V32" s="5">
        <v>239362</v>
      </c>
    </row>
    <row spans="1:26" r="33">
      <c t="s" r="A33" s="4">
        <v>1230</v>
      </c>
    </row>
    <row spans="1:26" r="34">
      <c t="s" r="A34" s="3">
        <v>490</v>
      </c>
    </row>
    <row spans="1:26" r="35">
      <c t="s" r="A35" s="4">
        <v>238</v>
      </c>
      <c t="n" r="M35" s="5">
        <v>11264929</v>
      </c>
    </row>
    <row spans="1:26" r="36">
      <c t="s" r="A36" s="4">
        <v>541</v>
      </c>
      <c t="n" r="V36" s="5">
        <v>11264929</v>
      </c>
    </row>
    <row spans="1:26" r="37">
      <c t="s" r="A37" s="4">
        <v>1231</v>
      </c>
    </row>
    <row spans="1:26" r="38">
      <c t="s" r="A38" s="3">
        <v>490</v>
      </c>
    </row>
    <row spans="1:26" r="39">
      <c t="s" r="A39" s="4">
        <v>541</v>
      </c>
      <c t="n" r="G39" s="5">
        <v>2436429</v>
      </c>
      <c t="n" r="V39" s="5">
        <v>2436429</v>
      </c>
    </row>
    <row spans="1:26" r="40">
      <c t="s" r="A40" s="4">
        <v>1232</v>
      </c>
    </row>
    <row spans="1:26" r="41">
      <c t="s" r="A41" s="3">
        <v>490</v>
      </c>
    </row>
    <row spans="1:26" r="42">
      <c t="s" r="A42" s="4">
        <v>541</v>
      </c>
      <c t="n" r="D42" s="5">
        <v>6563</v>
      </c>
      <c t="n" r="F42" s="5">
        <v>549529</v>
      </c>
      <c t="n" r="V42" s="5">
        <v>549529</v>
      </c>
    </row>
    <row spans="1:26" r="43">
      <c t="s" r="A43" s="4">
        <v>1233</v>
      </c>
    </row>
    <row spans="1:26" r="44">
      <c t="s" r="A44" s="3">
        <v>490</v>
      </c>
    </row>
    <row spans="1:26" r="45">
      <c t="s" r="A45" s="4">
        <v>541</v>
      </c>
      <c t="n" r="L45" s="5">
        <v>2029261</v>
      </c>
    </row>
    <row spans="1:26" r="46">
      <c t="s" r="A46" s="4">
        <v>595</v>
      </c>
      <c t="n" r="L46" s="5">
        <v>1295</v>
      </c>
    </row>
    <row spans="1:26" r="47">
      <c t="s" r="A47" s="4">
        <v>594</v>
      </c>
      <c t="n" r="L47" s="5">
        <v>2027966</v>
      </c>
    </row>
    <row spans="1:26" r="48">
      <c t="s" r="A48" s="4">
        <v>1234</v>
      </c>
    </row>
    <row spans="1:26" r="49">
      <c t="s" r="A49" s="3">
        <v>490</v>
      </c>
    </row>
    <row spans="1:26" r="50">
      <c t="s" r="A50" s="4">
        <v>594</v>
      </c>
      <c t="n" r="E50" s="5">
        <v>135311</v>
      </c>
      <c t="n" r="V50" s="5">
        <v>33652</v>
      </c>
    </row>
    <row spans="1:26" r="51">
      <c t="s" r="A51" s="4">
        <v>607</v>
      </c>
    </row>
    <row spans="1:26" r="52">
      <c t="s" r="A52" s="3">
        <v>490</v>
      </c>
    </row>
    <row spans="1:26" r="53">
      <c t="s" r="A53" s="4">
        <v>541</v>
      </c>
      <c t="n" r="V53" s="5">
        <v>2027966</v>
      </c>
    </row>
    <row spans="1:26" r="54">
      <c t="s" r="A54" s="4">
        <v>594</v>
      </c>
      <c t="n" r="V54" s="5">
        <v>464317</v>
      </c>
    </row>
    <row spans="1:26" r="55">
      <c t="s" r="A55" s="4">
        <v>629</v>
      </c>
    </row>
    <row spans="1:26" r="56">
      <c t="s" r="A56" s="3">
        <v>490</v>
      </c>
    </row>
    <row spans="1:26" r="57">
      <c t="s" r="A57" s="4">
        <v>238</v>
      </c>
      <c t="n" r="B57" s="5">
        <v>5461843</v>
      </c>
    </row>
    <row spans="1:26" r="58">
      <c t="s" r="A58" s="4">
        <v>1235</v>
      </c>
    </row>
    <row spans="1:26" r="59">
      <c t="s" r="A59" s="3">
        <v>490</v>
      </c>
    </row>
    <row spans="1:26" r="60">
      <c t="s" r="A60" s="4">
        <v>541</v>
      </c>
      <c t="n" r="M60" s="5">
        <v>11264929</v>
      </c>
    </row>
    <row spans="1:26" r="61">
      <c t="s" r="A61" s="4">
        <v>23</v>
      </c>
    </row>
    <row spans="1:26" r="62">
      <c t="s" r="A62" s="3">
        <v>490</v>
      </c>
    </row>
    <row spans="1:26" r="63">
      <c t="s" r="A63" s="4">
        <v>496</v>
      </c>
      <c t="n" r="S63" s="8">
        <v>0.001</v>
      </c>
      <c t="n" r="V63" s="8">
        <v>0.001</v>
      </c>
      <c t="n" r="X63" s="8">
        <v>0.001</v>
      </c>
    </row>
    <row spans="1:26" r="64">
      <c t="s" r="A64" s="4">
        <v>84</v>
      </c>
      <c t="n" r="S64" s="5">
        <v>1</v>
      </c>
      <c t="n" r="V64" s="5">
        <v>1</v>
      </c>
      <c t="n" r="X64" s="5">
        <v>1</v>
      </c>
    </row>
    <row spans="1:26" r="65">
      <c t="s" r="A65" s="4">
        <v>1236</v>
      </c>
    </row>
    <row spans="1:26" r="66">
      <c t="s" r="A66" s="3">
        <v>490</v>
      </c>
    </row>
    <row spans="1:26" r="67">
      <c t="s" r="A67" s="4">
        <v>1237</v>
      </c>
      <c t="n" r="S67" s="5">
        <v>1</v>
      </c>
      <c t="n" r="V67" s="5">
        <v>1</v>
      </c>
    </row>
    <row spans="1:26" r="68">
      <c t="s" r="A68" s="4">
        <v>1238</v>
      </c>
      <c t="s" r="S68" s="4">
        <v>807</v>
      </c>
      <c t="s" r="V68" s="4">
        <v>807</v>
      </c>
    </row>
    <row spans="1:26" r="69">
      <c t="s" r="A69" s="4">
        <v>1239</v>
      </c>
    </row>
    <row spans="1:26" r="70">
      <c t="s" r="A70" s="3">
        <v>490</v>
      </c>
    </row>
    <row spans="1:26" r="71">
      <c t="s" r="A71" s="4">
        <v>1240</v>
      </c>
      <c t="n" r="J71" s="5">
        <v>723234</v>
      </c>
    </row>
    <row spans="1:26" r="72">
      <c t="s" r="A72" s="4">
        <v>1241</v>
      </c>
    </row>
    <row spans="1:26" r="73">
      <c t="s" r="A73" s="3">
        <v>490</v>
      </c>
    </row>
    <row spans="1:26" r="74">
      <c t="s" r="A74" s="4">
        <v>1223</v>
      </c>
      <c t="n" r="V74" s="5">
        <v>1554138</v>
      </c>
      <c t="n" r="W74" s="5">
        <v>2366703</v>
      </c>
    </row>
    <row spans="1:26" r="75">
      <c t="s" r="A75" s="4">
        <v>1242</v>
      </c>
    </row>
    <row spans="1:26" r="76">
      <c t="s" r="A76" s="3">
        <v>490</v>
      </c>
    </row>
    <row spans="1:26" r="77">
      <c t="s" r="A77" s="4">
        <v>1243</v>
      </c>
      <c t="n" r="Q77" s="5">
        <v>3600000</v>
      </c>
    </row>
    <row spans="1:26" r="78">
      <c t="s" r="A78" s="4">
        <v>84</v>
      </c>
      <c t="n" r="Y78" s="5">
        <v>870248</v>
      </c>
    </row>
    <row spans="1:26" r="79">
      <c t="s" r="A79" s="4">
        <v>1244</v>
      </c>
    </row>
    <row spans="1:26" r="80">
      <c t="s" r="A80" s="3">
        <v>490</v>
      </c>
    </row>
    <row spans="1:26" r="81">
      <c t="s" r="A81" s="4">
        <v>1245</v>
      </c>
      <c t="n" r="Q81" s="9">
        <v>20.25</v>
      </c>
      <c t="n" r="Y81" s="9">
        <v>20.25</v>
      </c>
    </row>
    <row spans="1:26" r="82">
      <c t="s" r="A82" s="4">
        <v>1246</v>
      </c>
    </row>
    <row spans="1:26" r="83">
      <c t="s" r="A83" s="3">
        <v>490</v>
      </c>
    </row>
    <row spans="1:26" r="84">
      <c t="s" r="A84" s="4">
        <v>238</v>
      </c>
      <c t="n" r="C84" s="5">
        <v>2470325</v>
      </c>
    </row>
    <row spans="1:26" r="85">
      <c t="s" r="A85" s="4">
        <v>1247</v>
      </c>
    </row>
    <row spans="1:26" r="86">
      <c t="s" r="A86" s="3">
        <v>490</v>
      </c>
    </row>
    <row spans="1:26" r="87">
      <c t="s" r="A87" s="4">
        <v>238</v>
      </c>
      <c t="n" r="U87" s="5">
        <v>23999999</v>
      </c>
    </row>
    <row spans="1:26" r="88">
      <c t="s" r="A88" s="4">
        <v>1248</v>
      </c>
    </row>
    <row spans="1:26" r="89">
      <c t="s" r="A89" s="3">
        <v>490</v>
      </c>
    </row>
    <row spans="1:26" r="90">
      <c t="s" r="A90" s="4">
        <v>238</v>
      </c>
      <c t="n" r="V90" s="5">
        <v>245813</v>
      </c>
    </row>
    <row spans="1:26" r="91">
      <c t="s" r="A91" s="4">
        <v>1249</v>
      </c>
    </row>
    <row spans="1:26" r="92">
      <c t="s" r="A92" s="3">
        <v>490</v>
      </c>
    </row>
    <row spans="1:26" r="93">
      <c t="s" r="A93" s="4">
        <v>238</v>
      </c>
      <c t="n" r="V93" s="5">
        <v>2436429</v>
      </c>
    </row>
    <row spans="1:26" r="94">
      <c t="s" r="A94" s="4">
        <v>1250</v>
      </c>
    </row>
    <row spans="1:26" r="95">
      <c t="s" r="A95" s="3">
        <v>490</v>
      </c>
    </row>
    <row spans="1:26" r="96">
      <c t="s" r="A96" s="4">
        <v>238</v>
      </c>
      <c t="n" r="V96" s="5">
        <v>556092</v>
      </c>
    </row>
    <row spans="1:26" r="97">
      <c t="s" r="A97" s="4">
        <v>1251</v>
      </c>
    </row>
    <row spans="1:26" r="98">
      <c t="s" r="A98" s="3">
        <v>490</v>
      </c>
    </row>
    <row spans="1:26" r="99">
      <c t="s" r="A99" s="4">
        <v>238</v>
      </c>
      <c t="n" r="U99" s="5">
        <v>-23999999</v>
      </c>
    </row>
    <row spans="1:26" r="100">
      <c t="s" r="A100" s="4">
        <v>1252</v>
      </c>
    </row>
    <row spans="1:26" r="101">
      <c t="s" r="A101" s="3">
        <v>490</v>
      </c>
    </row>
    <row spans="1:26" r="102">
      <c t="s" r="A102" s="4">
        <v>238</v>
      </c>
      <c t="n" r="Q102" s="5">
        <v>2469136</v>
      </c>
      <c t="n" r="U102" s="5">
        <v>2469136</v>
      </c>
    </row>
    <row spans="1:26" r="103">
      <c t="s" r="A103" s="4">
        <v>1253</v>
      </c>
    </row>
    <row spans="1:26" r="104">
      <c t="s" r="A104" s="3">
        <v>490</v>
      </c>
    </row>
    <row spans="1:26" r="105">
      <c t="s" r="A105" s="4">
        <v>238</v>
      </c>
      <c t="n" r="V105" s="5">
        <v>2470325</v>
      </c>
    </row>
    <row spans="1:26" r="106">
      <c t="s" r="A106" s="4">
        <v>1254</v>
      </c>
    </row>
    <row spans="1:26" r="107">
      <c t="s" r="A107" s="3">
        <v>490</v>
      </c>
    </row>
    <row spans="1:26" r="108">
      <c t="s" r="A108" s="4">
        <v>1240</v>
      </c>
      <c t="n" r="J108" s="5">
        <v>2410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1255</v>
      </c>
      <c t="s" r="B1" s="2">
        <v>87</v>
      </c>
      <c t="s" r="D1" s="2">
        <v>1</v>
      </c>
    </row>
    <row spans="1:6" r="2">
      <c t="s" r="B2" s="2">
        <v>2</v>
      </c>
      <c t="s" r="C2" s="2">
        <v>88</v>
      </c>
      <c t="s" r="D2" s="2">
        <v>2</v>
      </c>
      <c t="s" r="E2" s="2">
        <v>88</v>
      </c>
      <c t="s" r="F2" s="2">
        <v>25</v>
      </c>
    </row>
    <row spans="1:6" r="3">
      <c t="s" r="A3" s="4">
        <v>1222</v>
      </c>
    </row>
    <row spans="1:6" r="4">
      <c t="s" r="A4" s="3">
        <v>1256</v>
      </c>
    </row>
    <row spans="1:6" r="5">
      <c t="s" r="A5" s="4">
        <v>1257</v>
      </c>
      <c t="n" r="B5" s="7">
        <v>600000</v>
      </c>
      <c t="n" r="C5" s="7">
        <v>200000</v>
      </c>
      <c t="n" r="D5" s="7">
        <v>800000</v>
      </c>
      <c t="n" r="E5" s="7">
        <v>2700000</v>
      </c>
    </row>
    <row spans="1:6" r="6">
      <c t="s" r="A6" s="4">
        <v>1258</v>
      </c>
      <c t="n" r="B6" s="5">
        <v>3086526</v>
      </c>
      <c t="n" r="D6" s="5">
        <v>3086526</v>
      </c>
      <c t="n" r="F6" s="5">
        <v>2276713</v>
      </c>
    </row>
    <row spans="1:6" r="7">
      <c t="s" r="A7" s="4">
        <v>1259</v>
      </c>
    </row>
    <row spans="1:6" r="8">
      <c t="s" r="A8" s="3">
        <v>1256</v>
      </c>
    </row>
    <row spans="1:6" r="9">
      <c t="s" r="A9" s="4">
        <v>1258</v>
      </c>
      <c t="n" r="B9" s="5">
        <v>229483</v>
      </c>
      <c t="n" r="D9" s="5">
        <v>229483</v>
      </c>
      <c t="n" r="F9" s="5">
        <v>368625</v>
      </c>
    </row>
    <row spans="1:6" r="10">
      <c t="s" r="A10" s="4">
        <v>1260</v>
      </c>
    </row>
    <row spans="1:6" r="11">
      <c t="s" r="A11" s="3">
        <v>1256</v>
      </c>
    </row>
    <row spans="1:6" r="12">
      <c t="s" r="A12" s="4">
        <v>238</v>
      </c>
      <c t="n" r="D12" s="5">
        <v>129814</v>
      </c>
    </row>
    <row spans="1:6" r="13">
      <c t="s" r="A13" s="4">
        <v>1258</v>
      </c>
      <c t="n" r="B13" s="5">
        <v>72416</v>
      </c>
      <c t="n" r="D13" s="5">
        <v>72416</v>
      </c>
    </row>
    <row spans="1:6" r="14">
      <c t="s" r="A14" s="4">
        <v>1261</v>
      </c>
    </row>
    <row spans="1:6" r="15">
      <c t="s" r="A15" s="3">
        <v>1256</v>
      </c>
    </row>
    <row spans="1:6" r="16">
      <c t="s" r="A16" s="4">
        <v>1257</v>
      </c>
      <c t="n" r="C16" s="5">
        <v>800000</v>
      </c>
      <c t="n" r="D16" s="7">
        <v>-300000</v>
      </c>
      <c t="n" r="E16" s="5">
        <v>2200000</v>
      </c>
    </row>
    <row spans="1:6" r="17">
      <c t="s" r="A17" s="4">
        <v>1262</v>
      </c>
    </row>
    <row spans="1:6" r="18">
      <c t="s" r="A18" s="3">
        <v>1256</v>
      </c>
    </row>
    <row spans="1:6" r="19">
      <c t="s" r="A19" s="4">
        <v>1257</v>
      </c>
      <c t="n" r="C19" s="7">
        <v>0</v>
      </c>
      <c t="n" r="E19" s="7">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r="A1" s="1">
        <v>1263</v>
      </c>
      <c t="s" r="B1" s="2">
        <v>1</v>
      </c>
      <c t="s" r="C1" s="2">
        <v>71</v>
      </c>
    </row>
    <row spans="1:3" r="2">
      <c t="s" r="B2" s="2">
        <v>2</v>
      </c>
      <c t="s" r="C2" s="2">
        <v>25</v>
      </c>
    </row>
    <row spans="1:3" r="3">
      <c t="s" r="A3" s="3">
        <v>1264</v>
      </c>
    </row>
    <row spans="1:3" r="4">
      <c t="s" r="A4" s="4">
        <v>1265</v>
      </c>
      <c t="n" r="B4" s="5">
        <v>2276713</v>
      </c>
    </row>
    <row spans="1:3" r="5">
      <c t="s" r="A5" s="4">
        <v>1223</v>
      </c>
      <c t="n" r="B5" s="5">
        <v>1873471</v>
      </c>
    </row>
    <row spans="1:3" r="6">
      <c t="s" r="A6" s="4">
        <v>1266</v>
      </c>
      <c t="n" r="B6" s="5">
        <v>614511</v>
      </c>
    </row>
    <row spans="1:3" r="7">
      <c t="s" r="A7" s="4">
        <v>1267</v>
      </c>
      <c t="n" r="B7" s="5">
        <v>203761</v>
      </c>
    </row>
    <row spans="1:3" r="8">
      <c t="s" r="A8" s="4">
        <v>1268</v>
      </c>
      <c t="n" r="B8" s="5">
        <v>245386</v>
      </c>
    </row>
    <row spans="1:3" r="9">
      <c t="s" r="A9" s="4">
        <v>1269</v>
      </c>
      <c t="n" r="B9" s="5">
        <v>3086526</v>
      </c>
      <c t="n" r="C9" s="5">
        <v>2276713</v>
      </c>
    </row>
    <row spans="1:3" r="10">
      <c t="s" r="A10" s="3">
        <v>1270</v>
      </c>
    </row>
    <row spans="1:3" r="11">
      <c t="s" r="A11" s="4">
        <v>1271</v>
      </c>
      <c t="n" r="B11" s="9">
        <v>34.86</v>
      </c>
    </row>
    <row spans="1:3" r="12">
      <c t="s" r="A12" s="4">
        <v>1272</v>
      </c>
      <c t="n" r="B12" s="10">
        <v>10.65</v>
      </c>
    </row>
    <row spans="1:3" r="13">
      <c t="s" r="A13" s="4">
        <v>1273</v>
      </c>
      <c t="n" r="B13" s="10">
        <v>25.57</v>
      </c>
    </row>
    <row spans="1:3" r="14">
      <c t="s" r="A14" s="4">
        <v>1274</v>
      </c>
      <c t="n" r="B14" s="10">
        <v>36.78</v>
      </c>
    </row>
    <row spans="1:3" r="15">
      <c t="s" r="A15" s="4">
        <v>1275</v>
      </c>
      <c t="n" r="B15" s="10">
        <v>31.56</v>
      </c>
    </row>
    <row spans="1:3" r="16">
      <c t="s" r="A16" s="4">
        <v>1276</v>
      </c>
      <c t="n" r="B16" s="9">
        <v>22.15</v>
      </c>
      <c t="n" r="C16" s="9">
        <v>34.86</v>
      </c>
    </row>
    <row spans="1:3" r="17">
      <c t="s" r="A17" s="3">
        <v>1277</v>
      </c>
    </row>
    <row spans="1:3" r="18">
      <c t="s" r="A18" s="4">
        <v>1278</v>
      </c>
      <c t="n" r="B18" s="7">
        <v>79375</v>
      </c>
    </row>
    <row spans="1:3" r="19">
      <c t="s" r="A19" s="4">
        <v>1279</v>
      </c>
      <c t="n" r="B19" s="5">
        <v>19952</v>
      </c>
    </row>
    <row spans="1:3" r="20">
      <c t="s" r="A20" s="4">
        <v>1280</v>
      </c>
      <c t="n" r="B20" s="5">
        <v>15713</v>
      </c>
    </row>
    <row spans="1:3" r="21">
      <c t="s" r="A21" s="4">
        <v>1281</v>
      </c>
      <c t="n" r="B21" s="5">
        <v>7494</v>
      </c>
    </row>
    <row spans="1:3" r="22">
      <c t="s" r="A22" s="4">
        <v>1282</v>
      </c>
      <c t="n" r="B22" s="5">
        <v>7744</v>
      </c>
    </row>
    <row spans="1:3" r="23">
      <c t="s" r="A23" s="4">
        <v>1283</v>
      </c>
      <c t="n" r="B23" s="7">
        <v>68376</v>
      </c>
      <c t="n" r="C23" s="7">
        <v>79375</v>
      </c>
    </row>
    <row spans="1:3" r="24">
      <c t="s" r="A24" s="3">
        <v>1284</v>
      </c>
    </row>
    <row spans="1:3" r="25">
      <c t="s" r="A25" s="4">
        <v>1285</v>
      </c>
      <c t="s" r="B25" s="4">
        <v>1286</v>
      </c>
      <c t="s" r="C25" s="4">
        <v>1287</v>
      </c>
    </row>
    <row spans="1:3" r="26">
      <c t="s" r="A26" s="4">
        <v>1288</v>
      </c>
      <c t="s" r="B26" s="4">
        <v>12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0</v>
      </c>
      <c t="s" r="B1" s="2">
        <v>87</v>
      </c>
      <c t="s" r="D1" s="2">
        <v>1</v>
      </c>
    </row>
    <row spans="1:5" r="2">
      <c t="s" r="B2" s="2">
        <v>2</v>
      </c>
      <c t="s" r="C2" s="2">
        <v>88</v>
      </c>
      <c t="s" r="D2" s="2">
        <v>2</v>
      </c>
      <c t="s" r="E2" s="2">
        <v>88</v>
      </c>
    </row>
    <row spans="1:5" r="3">
      <c t="s" r="A3" s="4">
        <v>1291</v>
      </c>
    </row>
    <row spans="1:5" r="4">
      <c t="s" r="A4" s="3">
        <v>1256</v>
      </c>
    </row>
    <row spans="1:5" r="5">
      <c t="s" r="A5" s="4">
        <v>1257</v>
      </c>
      <c t="n" r="B5" s="7">
        <v>3466</v>
      </c>
      <c t="n" r="C5" s="7">
        <v>1682</v>
      </c>
      <c t="n" r="D5" s="7">
        <v>9214</v>
      </c>
      <c t="n" r="E5" s="7">
        <v>523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Organization, Description of th</vt:lpstr>
      <vt:lpstr>Summary of Significant Accounti</vt:lpstr>
      <vt:lpstr>Recent Acquisitions</vt:lpstr>
      <vt:lpstr>Assets and Liabilities of Busin</vt:lpstr>
      <vt:lpstr>Fair Value Disclosures</vt:lpstr>
      <vt:lpstr>Available-for-Sale Securities</vt:lpstr>
      <vt:lpstr>Accounts and Notes Receivable</vt:lpstr>
      <vt:lpstr>Goodwill and Intangible Assets</vt:lpstr>
      <vt:lpstr>Debt</vt:lpstr>
      <vt:lpstr>Derivative Contracts</vt:lpstr>
      <vt:lpstr>Preferred Stock</vt:lpstr>
      <vt:lpstr>Stockholders' Equity</vt:lpstr>
      <vt:lpstr>Equity-Based Compensation</vt:lpstr>
      <vt:lpstr>Income Taxes</vt:lpstr>
      <vt:lpstr>Earnings Per Share</vt:lpstr>
      <vt:lpstr>Off-Balance Sheet Risk and Conc</vt:lpstr>
      <vt:lpstr>Commitments and Contingencies</vt:lpstr>
      <vt:lpstr>Net Capital Requirements</vt:lpstr>
      <vt:lpstr>Related Party Transactions</vt:lpstr>
      <vt:lpstr>Employee Benefits</vt:lpstr>
      <vt:lpstr>Segment Reporting</vt:lpstr>
      <vt:lpstr>Subsequent Events</vt:lpstr>
      <vt:lpstr>Summary of Significant Accoun32</vt:lpstr>
      <vt:lpstr>Recent Acquisitions (Table)</vt:lpstr>
      <vt:lpstr>Assets and Liabilities of Bus34</vt:lpstr>
      <vt:lpstr>Fair Value Disclosures Fair Val</vt:lpstr>
      <vt:lpstr>Available-for-Sale Securities (</vt:lpstr>
      <vt:lpstr>Accounts and Notes Receivable (</vt:lpstr>
      <vt:lpstr>Goodwill and Intangible Assets </vt:lpstr>
      <vt:lpstr>Debt (Tables)</vt:lpstr>
      <vt:lpstr>Derivative Contracts (Tables)</vt:lpstr>
      <vt:lpstr>Preferred Stock (Tables)</vt:lpstr>
      <vt:lpstr>Equity-Based Compensation (Tabl</vt:lpstr>
      <vt:lpstr>Income Taxes (Tables)</vt:lpstr>
      <vt:lpstr>Earnings Per Share (Tables)</vt:lpstr>
      <vt:lpstr>Commitments and Contingencies (</vt:lpstr>
      <vt:lpstr>Net Capital Requirements (Table</vt:lpstr>
      <vt:lpstr>Related Party Transactions (Tab</vt:lpstr>
      <vt:lpstr>Employee Benefits (Tables)</vt:lpstr>
      <vt:lpstr>Segment Reporting (Tables)</vt:lpstr>
      <vt:lpstr>Organization, Description of 50</vt:lpstr>
      <vt:lpstr>Recent Acquisitions (Cetera) (D</vt:lpstr>
      <vt:lpstr>Recent Acquisitions (Summit) (D</vt:lpstr>
      <vt:lpstr>Recent Acquisitions (J.P. Turne</vt:lpstr>
      <vt:lpstr>Recent Acquisitions (Hatteras) </vt:lpstr>
      <vt:lpstr>Recent Acquisitions (First Alli</vt:lpstr>
      <vt:lpstr>Recent Acquisitions (ICH) (Deta</vt:lpstr>
      <vt:lpstr>Recent Acquisitions (Validus_St</vt:lpstr>
      <vt:lpstr>Recent Acquisitions (Trupoly) (</vt:lpstr>
      <vt:lpstr>Recent Acquisitions (Docupace) </vt:lpstr>
      <vt:lpstr>Recent Acquisitions (VSR) (Deta</vt:lpstr>
      <vt:lpstr>Recent Acquisitions (Girard) (D</vt:lpstr>
      <vt:lpstr>Recent Acquisitions (Consolidat</vt:lpstr>
      <vt:lpstr>Assets and Liabilities of Bus63</vt:lpstr>
      <vt:lpstr>Assets and Liabilities of Bus64</vt:lpstr>
      <vt:lpstr>Assets and Liabilities of Bus65</vt:lpstr>
      <vt:lpstr>Fair Value Disclosures (Narrati</vt:lpstr>
      <vt:lpstr>Fair Value Disclosures (Fair Va</vt:lpstr>
      <vt:lpstr>Fair Value Disclosures (Realize</vt:lpstr>
      <vt:lpstr>Fair Value Disclosures (Level 3</vt:lpstr>
      <vt:lpstr>Fair Value Disclosures (Net Ass</vt:lpstr>
      <vt:lpstr>Fair Value Disclosures (Debt in</vt:lpstr>
      <vt:lpstr>Available-for-Sale Securities72</vt:lpstr>
      <vt:lpstr>Accounts and Notes Receivable73</vt:lpstr>
      <vt:lpstr>Accounts and Notes Receivable74</vt:lpstr>
      <vt:lpstr>Goodwill and Intangible Asset75</vt:lpstr>
      <vt:lpstr>Goodwill and Intangible Asset76</vt:lpstr>
      <vt:lpstr>Goodwill and Intangible Asset77</vt:lpstr>
      <vt:lpstr>Goodwill and Intangible Asset78</vt:lpstr>
      <vt:lpstr>Goodwill and Intangible Asset79</vt:lpstr>
      <vt:lpstr>Goodwill and Intangible Asset80</vt:lpstr>
      <vt:lpstr>Goodwill and Intangible Asset81</vt:lpstr>
      <vt:lpstr>Goodwill and Intangible Asset82</vt:lpstr>
      <vt:lpstr>Goodwill and Intangible Asset83</vt:lpstr>
      <vt:lpstr>Goodwill and Intangible Asset84</vt:lpstr>
      <vt:lpstr>Debt (Borrowings and Contractua</vt:lpstr>
      <vt:lpstr>Debt (Narrative) (Details)</vt:lpstr>
      <vt:lpstr>Debt (Maturities of Long-term D</vt:lpstr>
      <vt:lpstr>Debt (Contractual Maturities) (</vt:lpstr>
      <vt:lpstr>Derivative Contracts (Summary o</vt:lpstr>
      <vt:lpstr>Derivative Contracts (Summary90</vt:lpstr>
      <vt:lpstr>Derivative Contracts (Narrative</vt:lpstr>
      <vt:lpstr>Preferred Stock (Details)</vt:lpstr>
      <vt:lpstr>Preferred Stock (Preferred Stoc</vt:lpstr>
      <vt:lpstr>Preferred Stock (Change in Liqu</vt:lpstr>
      <vt:lpstr>Preferred Stock (Increase in Li</vt:lpstr>
      <vt:lpstr>Stockholders' Equity (Details)</vt:lpstr>
      <vt:lpstr>Equity-Based Compensation (Narr</vt:lpstr>
      <vt:lpstr>Equity-Based Compensation (Rest</vt:lpstr>
      <vt:lpstr>Equity-Based Compensation (Allo</vt:lpstr>
      <vt:lpstr>Equity-Based Compensation (R100</vt:lpstr>
      <vt:lpstr>Income Taxes (Details)</vt:lpstr>
      <vt:lpstr>Earnings Per Share (Basic and D</vt:lpstr>
      <vt:lpstr>Off-Balance Sheet Risk and C103</vt:lpstr>
      <vt:lpstr>Commitments and Contingencie104</vt:lpstr>
      <vt:lpstr>Commitments and Contingencie105</vt:lpstr>
      <vt:lpstr>Commitments and Contingencie106</vt:lpstr>
      <vt:lpstr>Net Capital Requirements (Narra</vt:lpstr>
      <vt:lpstr>Net Capital Requirements (Summa</vt:lpstr>
      <vt:lpstr>Related Party Transactions (Rev</vt:lpstr>
      <vt:lpstr>Related Party Transactions (Rec</vt:lpstr>
      <vt:lpstr>Related Party Transactions (Nar</vt:lpstr>
      <vt:lpstr>Related Party Transactions (Inv</vt:lpstr>
      <vt:lpstr>Employee Benefits (Allocation o</vt:lpstr>
      <vt:lpstr>Employee Benefits (Narrative) (</vt:lpstr>
      <vt:lpstr>Segment Reporting (Detail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8:58Z</dcterms:created>
  <dcterms:modified xmlns:dcterms="http://purl.org/dc/terms/" xmlns:xsi="http://www.w3.org/2001/XMLSchema-instance" xsi:type="dcterms:W3CDTF">2015-11-16T17:38:58Z</dcterms:modified>
  <dc:title xmlns:dc="http://purl.org/dc/elements/1.1/">Untitled</dc:title>
  <dc:description xmlns:dc="http://purl.org/dc/elements/1.1/"/>
  <dc:subject xmlns:dc="http://purl.org/dc/elements/1.1/"/>
  <cp:keywords/>
  <cp:category/>
</cp:coreProperties>
</file>